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CONCENTRATIONS OF CREDIT RISK" sheetId="14" state="visible" r:id="rId14"/>
    <sheet xmlns:r="http://schemas.openxmlformats.org/officeDocument/2006/relationships" name="FIXED ASSETS" sheetId="15" state="visible" r:id="rId15"/>
    <sheet xmlns:r="http://schemas.openxmlformats.org/officeDocument/2006/relationships" name="REAL ESTATE OWNED" sheetId="16" state="visible" r:id="rId16"/>
    <sheet xmlns:r="http://schemas.openxmlformats.org/officeDocument/2006/relationships" name="BANK OWNED LIFE INSURANCE (BOLI" sheetId="17" state="visible" r:id="rId17"/>
    <sheet xmlns:r="http://schemas.openxmlformats.org/officeDocument/2006/relationships" name="LOAN SERVICING" sheetId="18" state="visible" r:id="rId18"/>
    <sheet xmlns:r="http://schemas.openxmlformats.org/officeDocument/2006/relationships" name="GOODWILL AND OTHER INTANGIBLE A" sheetId="19" state="visible" r:id="rId19"/>
    <sheet xmlns:r="http://schemas.openxmlformats.org/officeDocument/2006/relationships" name="DERIVATIVE FINANCIAL INSTRUMEN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JUNIOR SUBORDINATED DEBT" sheetId="23" state="visible" r:id="rId23"/>
    <sheet xmlns:r="http://schemas.openxmlformats.org/officeDocument/2006/relationships" name="EMPLOYEE BENEFIT PLANS" sheetId="24" state="visible" r:id="rId24"/>
    <sheet xmlns:r="http://schemas.openxmlformats.org/officeDocument/2006/relationships" name="POST-EMPLOYMENT BENEFITS"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REGULATORY MATTERS" sheetId="30" state="visible" r:id="rId30"/>
    <sheet xmlns:r="http://schemas.openxmlformats.org/officeDocument/2006/relationships" name="COMMITMENTS AND CONTINGENCIES" sheetId="31" state="visible" r:id="rId31"/>
    <sheet xmlns:r="http://schemas.openxmlformats.org/officeDocument/2006/relationships" name="FAIR VALUE DISCLOSURES" sheetId="32" state="visible" r:id="rId32"/>
    <sheet xmlns:r="http://schemas.openxmlformats.org/officeDocument/2006/relationships" name="REVENUE RECOGNITION" sheetId="33" state="visible" r:id="rId33"/>
    <sheet xmlns:r="http://schemas.openxmlformats.org/officeDocument/2006/relationships" name="SHARE REPURCHASES" sheetId="34" state="visible" r:id="rId34"/>
    <sheet xmlns:r="http://schemas.openxmlformats.org/officeDocument/2006/relationships" name="SUBSEQUENT EVENTS" sheetId="35" state="visible" r:id="rId35"/>
    <sheet xmlns:r="http://schemas.openxmlformats.org/officeDocument/2006/relationships" name="PARENT COMPANY FINANCIAL INFORM"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INVESTMENT SECURITIES (Tables)" sheetId="39" state="visible" r:id="rId39"/>
    <sheet xmlns:r="http://schemas.openxmlformats.org/officeDocument/2006/relationships" name="LOANS RECEIVABLE (Tables)" sheetId="40" state="visible" r:id="rId40"/>
    <sheet xmlns:r="http://schemas.openxmlformats.org/officeDocument/2006/relationships" name="ALLOWANCE FOR LOAN LOSSES (Tabl" sheetId="41" state="visible" r:id="rId41"/>
    <sheet xmlns:r="http://schemas.openxmlformats.org/officeDocument/2006/relationships" name="CONCENTRATIONS OF CREDIT RISK (" sheetId="42" state="visible" r:id="rId42"/>
    <sheet xmlns:r="http://schemas.openxmlformats.org/officeDocument/2006/relationships" name="FIXED ASSETS (Tables)" sheetId="43" state="visible" r:id="rId43"/>
    <sheet xmlns:r="http://schemas.openxmlformats.org/officeDocument/2006/relationships" name="REAL ESTATE OWNED (Tables)" sheetId="44" state="visible" r:id="rId44"/>
    <sheet xmlns:r="http://schemas.openxmlformats.org/officeDocument/2006/relationships" name="BANK OWNED LIFE INSURANCE (BO_2" sheetId="45" state="visible" r:id="rId45"/>
    <sheet xmlns:r="http://schemas.openxmlformats.org/officeDocument/2006/relationships" name="LOAN SERVICING (Tables)" sheetId="46" state="visible" r:id="rId46"/>
    <sheet xmlns:r="http://schemas.openxmlformats.org/officeDocument/2006/relationships" name="GOODWILL AND OTHER INTANGIBLE_2" sheetId="47" state="visible" r:id="rId47"/>
    <sheet xmlns:r="http://schemas.openxmlformats.org/officeDocument/2006/relationships" name="DERIVATIVE FINANCIAL INSTRUME_2" sheetId="48" state="visible" r:id="rId48"/>
    <sheet xmlns:r="http://schemas.openxmlformats.org/officeDocument/2006/relationships" name="DEPOSITS (Tables)" sheetId="49" state="visible" r:id="rId49"/>
    <sheet xmlns:r="http://schemas.openxmlformats.org/officeDocument/2006/relationships" name="BORROWINGS (Tables)" sheetId="50" state="visible" r:id="rId50"/>
    <sheet xmlns:r="http://schemas.openxmlformats.org/officeDocument/2006/relationships" name="POST-EMPLOYMENT BENEFITS (Table" sheetId="51" state="visible" r:id="rId51"/>
    <sheet xmlns:r="http://schemas.openxmlformats.org/officeDocument/2006/relationships" name="SHARE-BASED COMPENSATION (Table"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REGULATORY MATTERS (Tables)" sheetId="56" state="visible" r:id="rId56"/>
    <sheet xmlns:r="http://schemas.openxmlformats.org/officeDocument/2006/relationships" name="COMMITMENTS AND CONTINGENCIES (" sheetId="57" state="visible" r:id="rId57"/>
    <sheet xmlns:r="http://schemas.openxmlformats.org/officeDocument/2006/relationships" name="FAIR VALUE DISCLOSURES (Tables)" sheetId="58" state="visible" r:id="rId58"/>
    <sheet xmlns:r="http://schemas.openxmlformats.org/officeDocument/2006/relationships" name="REVENUE RECOGNITION (Tables)" sheetId="59" state="visible" r:id="rId59"/>
    <sheet xmlns:r="http://schemas.openxmlformats.org/officeDocument/2006/relationships" name="SHARE REPURCHASES (Tables)" sheetId="60" state="visible" r:id="rId60"/>
    <sheet xmlns:r="http://schemas.openxmlformats.org/officeDocument/2006/relationships" name="PARENT COMPANY FINANCIAL INFO_2" sheetId="61" state="visible" r:id="rId61"/>
    <sheet xmlns:r="http://schemas.openxmlformats.org/officeDocument/2006/relationships" name="ORGANIZATION (Details Narrative" sheetId="62" state="visible" r:id="rId62"/>
    <sheet xmlns:r="http://schemas.openxmlformats.org/officeDocument/2006/relationships" name="SUMMARY OF SIGNIFICANT ACCOUN_3" sheetId="63" state="visible" r:id="rId63"/>
    <sheet xmlns:r="http://schemas.openxmlformats.org/officeDocument/2006/relationships" name="ACQUISITIONS (Details)" sheetId="64" state="visible" r:id="rId64"/>
    <sheet xmlns:r="http://schemas.openxmlformats.org/officeDocument/2006/relationships" name="INVESTMENT SECURITIES (Details)" sheetId="65" state="visible" r:id="rId65"/>
    <sheet xmlns:r="http://schemas.openxmlformats.org/officeDocument/2006/relationships" name="INVESTMENT SECURITIES (Details " sheetId="66" state="visible" r:id="rId66"/>
    <sheet xmlns:r="http://schemas.openxmlformats.org/officeDocument/2006/relationships" name="INVESTMENT SECURITIES (Detail_2" sheetId="67" state="visible" r:id="rId67"/>
    <sheet xmlns:r="http://schemas.openxmlformats.org/officeDocument/2006/relationships" name="INVESTMENT SECURITIES (Detail_3" sheetId="68" state="visible" r:id="rId68"/>
    <sheet xmlns:r="http://schemas.openxmlformats.org/officeDocument/2006/relationships" name="LOANS RECEIVABLE (Details)" sheetId="69" state="visible" r:id="rId69"/>
    <sheet xmlns:r="http://schemas.openxmlformats.org/officeDocument/2006/relationships" name="LOANS RECEIVABLE (Detail Narrat" sheetId="70" state="visible" r:id="rId70"/>
    <sheet xmlns:r="http://schemas.openxmlformats.org/officeDocument/2006/relationships" name="LOANS RECEIVABLE (Details 2)" sheetId="71" state="visible" r:id="rId71"/>
    <sheet xmlns:r="http://schemas.openxmlformats.org/officeDocument/2006/relationships" name="LOANS RECEIVABLE (Details 3)" sheetId="72" state="visible" r:id="rId72"/>
    <sheet xmlns:r="http://schemas.openxmlformats.org/officeDocument/2006/relationships" name="ALLOWANCE FOR LOAN LOSSES (Deta" sheetId="73" state="visible" r:id="rId73"/>
    <sheet xmlns:r="http://schemas.openxmlformats.org/officeDocument/2006/relationships" name="ALLOWANCE FOR LOAN LOSSES (De_2" sheetId="74" state="visible" r:id="rId74"/>
    <sheet xmlns:r="http://schemas.openxmlformats.org/officeDocument/2006/relationships" name="ALLOWANCE FOR LOAN LOSSES (De_3" sheetId="75" state="visible" r:id="rId75"/>
    <sheet xmlns:r="http://schemas.openxmlformats.org/officeDocument/2006/relationships" name="ALLOWANCE FOR LOAN LOSSES (De_4" sheetId="76" state="visible" r:id="rId76"/>
    <sheet xmlns:r="http://schemas.openxmlformats.org/officeDocument/2006/relationships" name="ALLOWANCE FOR LOAN LOSSES (De_5" sheetId="77" state="visible" r:id="rId77"/>
    <sheet xmlns:r="http://schemas.openxmlformats.org/officeDocument/2006/relationships" name="ALLOWANCE FOR LOAN LOSSES (De_6" sheetId="78" state="visible" r:id="rId78"/>
    <sheet xmlns:r="http://schemas.openxmlformats.org/officeDocument/2006/relationships" name="ALLOWANCE FOR LOAN LOSSES (De_7" sheetId="79" state="visible" r:id="rId79"/>
    <sheet xmlns:r="http://schemas.openxmlformats.org/officeDocument/2006/relationships" name="ALLOWANCE FOR LOAN LOSSES (De_8" sheetId="80" state="visible" r:id="rId80"/>
    <sheet xmlns:r="http://schemas.openxmlformats.org/officeDocument/2006/relationships" name="ALLOWANCE FOR LOAN LOSSES (De_9" sheetId="81" state="visible" r:id="rId81"/>
    <sheet xmlns:r="http://schemas.openxmlformats.org/officeDocument/2006/relationships" name="CONCENTRATIONS OF CREDIT RISK_2" sheetId="82" state="visible" r:id="rId82"/>
    <sheet xmlns:r="http://schemas.openxmlformats.org/officeDocument/2006/relationships" name="FIXED ASSETS (Details)" sheetId="83" state="visible" r:id="rId83"/>
    <sheet xmlns:r="http://schemas.openxmlformats.org/officeDocument/2006/relationships" name="FIXED ASSETS (Details 2)" sheetId="84" state="visible" r:id="rId84"/>
    <sheet xmlns:r="http://schemas.openxmlformats.org/officeDocument/2006/relationships" name="REAL ESTATE OWNED (Details)" sheetId="85" state="visible" r:id="rId85"/>
    <sheet xmlns:r="http://schemas.openxmlformats.org/officeDocument/2006/relationships" name="REAL ESTATE OWNED (Details 2)" sheetId="86" state="visible" r:id="rId86"/>
    <sheet xmlns:r="http://schemas.openxmlformats.org/officeDocument/2006/relationships" name="BANK OWNED LIFE INSURANCE (BO_3" sheetId="87" state="visible" r:id="rId87"/>
    <sheet xmlns:r="http://schemas.openxmlformats.org/officeDocument/2006/relationships" name="LOAN SERVICING (Details)" sheetId="88" state="visible" r:id="rId88"/>
    <sheet xmlns:r="http://schemas.openxmlformats.org/officeDocument/2006/relationships" name="LOAN SERVICING (Details 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DERIVATIVE FINANCIAL INSTRUME_7" sheetId="96" state="visible" r:id="rId96"/>
    <sheet xmlns:r="http://schemas.openxmlformats.org/officeDocument/2006/relationships" name="DERIVATIVE FINANCIAL INSTRUME_8" sheetId="97" state="visible" r:id="rId97"/>
    <sheet xmlns:r="http://schemas.openxmlformats.org/officeDocument/2006/relationships" name="DEPOSITS (Details)" sheetId="98" state="visible" r:id="rId98"/>
    <sheet xmlns:r="http://schemas.openxmlformats.org/officeDocument/2006/relationships" name="DEPOSITS (Details 2)" sheetId="99" state="visible" r:id="rId99"/>
    <sheet xmlns:r="http://schemas.openxmlformats.org/officeDocument/2006/relationships" name="DEPOSITS (Details 3)" sheetId="100" state="visible" r:id="rId100"/>
    <sheet xmlns:r="http://schemas.openxmlformats.org/officeDocument/2006/relationships" name="DEPOSITS (Details Narrative)" sheetId="101" state="visible" r:id="rId101"/>
    <sheet xmlns:r="http://schemas.openxmlformats.org/officeDocument/2006/relationships" name="BORROWINGS (Details)" sheetId="102" state="visible" r:id="rId102"/>
    <sheet xmlns:r="http://schemas.openxmlformats.org/officeDocument/2006/relationships" name="BORROWINGS (Details 2)" sheetId="103" state="visible" r:id="rId103"/>
    <sheet xmlns:r="http://schemas.openxmlformats.org/officeDocument/2006/relationships" name="JUNIOR SUBORDINATED DEBT (Detai" sheetId="104" state="visible" r:id="rId104"/>
    <sheet xmlns:r="http://schemas.openxmlformats.org/officeDocument/2006/relationships" name="EMPLOYEE BENEFIT PLANS (Details" sheetId="105" state="visible" r:id="rId105"/>
    <sheet xmlns:r="http://schemas.openxmlformats.org/officeDocument/2006/relationships" name="POST-EMPLOYMENT BENEFITS (Detai" sheetId="106" state="visible" r:id="rId106"/>
    <sheet xmlns:r="http://schemas.openxmlformats.org/officeDocument/2006/relationships" name="SHARE-BASED COMPENSATION (Detai" sheetId="107" state="visible" r:id="rId107"/>
    <sheet xmlns:r="http://schemas.openxmlformats.org/officeDocument/2006/relationships" name="SHARE-BASED COMPENSATION (Det_2" sheetId="108" state="visible" r:id="rId108"/>
    <sheet xmlns:r="http://schemas.openxmlformats.org/officeDocument/2006/relationships" name="SHARE-BASED COMPENSATION (Det_3" sheetId="109" state="visible" r:id="rId109"/>
    <sheet xmlns:r="http://schemas.openxmlformats.org/officeDocument/2006/relationships" name="INCOME TAXES (Details)" sheetId="110" state="visible" r:id="rId110"/>
    <sheet xmlns:r="http://schemas.openxmlformats.org/officeDocument/2006/relationships" name="INCOME TAXES (Details 2)" sheetId="111" state="visible" r:id="rId111"/>
    <sheet xmlns:r="http://schemas.openxmlformats.org/officeDocument/2006/relationships" name="INCOME TAXES (Details 3)" sheetId="112" state="visible" r:id="rId112"/>
    <sheet xmlns:r="http://schemas.openxmlformats.org/officeDocument/2006/relationships" name="INCOME TAXES (Details 4)" sheetId="113" state="visible" r:id="rId113"/>
    <sheet xmlns:r="http://schemas.openxmlformats.org/officeDocument/2006/relationships" name="EARNINGS PER SHARE (Details)"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REGULATORY MATTERS (Details)"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FAIR VALUE DISCLOSURES (Details" sheetId="121" state="visible" r:id="rId121"/>
    <sheet xmlns:r="http://schemas.openxmlformats.org/officeDocument/2006/relationships" name="FAIR VALUE DISCLOSURES (Detai_2" sheetId="122" state="visible" r:id="rId122"/>
    <sheet xmlns:r="http://schemas.openxmlformats.org/officeDocument/2006/relationships" name="FAIR VALUE DISCLOSURES (Detai_3" sheetId="123" state="visible" r:id="rId123"/>
    <sheet xmlns:r="http://schemas.openxmlformats.org/officeDocument/2006/relationships" name="FAIR VALUE DISCLOSURES (Detai_4" sheetId="124" state="visible" r:id="rId124"/>
    <sheet xmlns:r="http://schemas.openxmlformats.org/officeDocument/2006/relationships" name="FAIR VALUE DISCLOSURES (Detai_5" sheetId="125" state="visible" r:id="rId125"/>
    <sheet xmlns:r="http://schemas.openxmlformats.org/officeDocument/2006/relationships" name="REVENUE RECOGNITION (Details)" sheetId="126" state="visible" r:id="rId126"/>
    <sheet xmlns:r="http://schemas.openxmlformats.org/officeDocument/2006/relationships" name="SHARE REPURCHASES (Details)" sheetId="127" state="visible" r:id="rId127"/>
    <sheet xmlns:r="http://schemas.openxmlformats.org/officeDocument/2006/relationships" name="PARENT COMPANY FINANCIAL INFO_3" sheetId="128" state="visible" r:id="rId128"/>
    <sheet xmlns:r="http://schemas.openxmlformats.org/officeDocument/2006/relationships" name="PARENT COMPANY FINANCIAL INFO_4" sheetId="129" state="visible" r:id="rId129"/>
    <sheet xmlns:r="http://schemas.openxmlformats.org/officeDocument/2006/relationships" name="PARENT COMPANY FINANCIAL INFO_5" sheetId="130" state="visible" r:id="rId130"/>
  </sheets>
  <definedNames/>
  <calcPr calcId="124519" fullCalcOnLoad="1"/>
</workbook>
</file>

<file path=xl/sharedStrings.xml><?xml version="1.0" encoding="utf-8"?>
<sst xmlns="http://schemas.openxmlformats.org/spreadsheetml/2006/main" uniqueCount="1427">
  <si>
    <t>Document and Entity Information - USD ($) $ in Thousands</t>
  </si>
  <si>
    <t>12 Months Ended</t>
  </si>
  <si>
    <t>Dec. 31, 2018</t>
  </si>
  <si>
    <t>Mar. 09, 2019</t>
  </si>
  <si>
    <t>Jun. 30, 2018</t>
  </si>
  <si>
    <t>Document And Entity Information</t>
  </si>
  <si>
    <t>Entity Registrant Name</t>
  </si>
  <si>
    <t>ENTEGRA FINANCIAL CORP.</t>
  </si>
  <si>
    <t>Entity Central Index Key</t>
  </si>
  <si>
    <t>000152232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8</t>
  </si>
  <si>
    <t>Entity Shell Company</t>
  </si>
  <si>
    <t>Entity Emerging Growth Company</t>
  </si>
  <si>
    <t>true</t>
  </si>
  <si>
    <t>Entity Small Business</t>
  </si>
  <si>
    <t>Entity Ex Transition Period</t>
  </si>
  <si>
    <t>CONSOLIDATED BALANCE SHEETS - USD ($) $ in Thousands</t>
  </si>
  <si>
    <t>Dec. 31, 2017</t>
  </si>
  <si>
    <t>Assets</t>
  </si>
  <si>
    <t>Cash and due from banks</t>
  </si>
  <si>
    <t>Interest-earning deposits</t>
  </si>
  <si>
    <t>Cash and cash equivalents</t>
  </si>
  <si>
    <t>Investments - equity securities</t>
  </si>
  <si>
    <t>Investments - available for sale</t>
  </si>
  <si>
    <t>Other investments, at cost</t>
  </si>
  <si>
    <t>Loans held for sale (includes $2,431 and $0 at fair value)</t>
  </si>
  <si>
    <t>Loans receivable</t>
  </si>
  <si>
    <t>Allowance for loan losses</t>
  </si>
  <si>
    <t>Fixed assets, net</t>
  </si>
  <si>
    <t>Real estate owned</t>
  </si>
  <si>
    <t>Accrued 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Core deposits</t>
  </si>
  <si>
    <t>Retail certificates of deposit</t>
  </si>
  <si>
    <t>Wholesale deposits</t>
  </si>
  <si>
    <t>Federal Home Loan Bank advances</t>
  </si>
  <si>
    <t>Junior subordinated notes</t>
  </si>
  <si>
    <t>Other borrowings</t>
  </si>
  <si>
    <t>Post employment benefits</t>
  </si>
  <si>
    <t>Accrued interest payable</t>
  </si>
  <si>
    <t>Other liabilities</t>
  </si>
  <si>
    <t>Total liabilities</t>
  </si>
  <si>
    <t>Commitments and contingencies</t>
  </si>
  <si>
    <t xml:space="preserve"> </t>
  </si>
  <si>
    <t>Equity:</t>
  </si>
  <si>
    <t>Preferred stock - no par value,10,000,000 shares authorized; none issued and outstanding</t>
  </si>
  <si>
    <t>Common stock - no par value, 50,000,000 shares authorized; 6,917,703 and 6,879,191 shares issued and outstanding as of December 31, 2018 and 2017, respectively</t>
  </si>
  <si>
    <t>Common stock held by Rabbi Trust, at cost; 17,672 shares at both December 31, 2018 and 2017</t>
  </si>
  <si>
    <t>Additional paid 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Loan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 USD ($) $ in Thousands</t>
  </si>
  <si>
    <t>Dec. 31, 2016</t>
  </si>
  <si>
    <t>Interest income:</t>
  </si>
  <si>
    <t>Interest and fees on loans</t>
  </si>
  <si>
    <t>Interest on tax exempt loans</t>
  </si>
  <si>
    <t>Taxable securities</t>
  </si>
  <si>
    <t>Tax-exempt securities</t>
  </si>
  <si>
    <t>Other</t>
  </si>
  <si>
    <t>Total interest and dividend income</t>
  </si>
  <si>
    <t>Interest expense:</t>
  </si>
  <si>
    <t>Deposits</t>
  </si>
  <si>
    <t>Interest Expense</t>
  </si>
  <si>
    <t>Net interest income</t>
  </si>
  <si>
    <t>Provision for loan losses</t>
  </si>
  <si>
    <t>Net interest income after provision for loan losses</t>
  </si>
  <si>
    <t>Noninterest income:</t>
  </si>
  <si>
    <t>Servicing income, net</t>
  </si>
  <si>
    <t>Mortgage banking</t>
  </si>
  <si>
    <t>Gain on sale of SBA loans</t>
  </si>
  <si>
    <t>Gain (loss) on sale of investments</t>
  </si>
  <si>
    <t>Other than temporary impairment</t>
  </si>
  <si>
    <t>Equity securities gains (losses)</t>
  </si>
  <si>
    <t>Service charges on deposit accounts</t>
  </si>
  <si>
    <t>Interchange fees</t>
  </si>
  <si>
    <t>Total noninterest income</t>
  </si>
  <si>
    <t>Noninterest expenses:</t>
  </si>
  <si>
    <t>Compensation and employee benefits</t>
  </si>
  <si>
    <t>Net occupancy</t>
  </si>
  <si>
    <t>Federal Home Loan Bank prepayment penalties</t>
  </si>
  <si>
    <t>Marketing and advertising</t>
  </si>
  <si>
    <t>Federal deposit insurance</t>
  </si>
  <si>
    <t>Professional and advisory</t>
  </si>
  <si>
    <t>Data processing</t>
  </si>
  <si>
    <t>Merger-related expenses</t>
  </si>
  <si>
    <t>Net cost of operation of real estate owned</t>
  </si>
  <si>
    <t>Total noninterest expenses</t>
  </si>
  <si>
    <t>Income before taxes</t>
  </si>
  <si>
    <t>Income tax expense (benefit)</t>
  </si>
  <si>
    <t>Net income</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Unaudited) - USD ($) $ in Thousands</t>
  </si>
  <si>
    <t>Statement of Comprehensive Income [Abstract]</t>
  </si>
  <si>
    <t>Net income (loss)</t>
  </si>
  <si>
    <t>Other comprehensive income (loss):</t>
  </si>
  <si>
    <t>Change in unrealized holding gains and losses on securities available for sale</t>
  </si>
  <si>
    <t>Reclassification adjustment for securities losses (gains) realized in net income</t>
  </si>
  <si>
    <t>Reclassification adjustment for other then temporary impairment of securities available for sale</t>
  </si>
  <si>
    <t>Amortization of unrealized loss on securities transferred to held to maturity</t>
  </si>
  <si>
    <t>Reduction in unrealized loss related to held to maturity securities transferred to available-for-sale</t>
  </si>
  <si>
    <t>Change in deferred tax valuation allowance attributable to unrealized gains and losses on investment securities available for sale</t>
  </si>
  <si>
    <t>Change in unrealized holding gains and losses on cash flow hedge</t>
  </si>
  <si>
    <t>Reclassification adjustment for cash flow hedge effectiveness</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 USD ($) $ in Thousands</t>
  </si>
  <si>
    <t>Common Stock</t>
  </si>
  <si>
    <t>Additional Paid-In Capital</t>
  </si>
  <si>
    <t>Retained Earnings</t>
  </si>
  <si>
    <t>Accumulated Other Comprehensive Income (Loss)</t>
  </si>
  <si>
    <t>Total</t>
  </si>
  <si>
    <t>Beginning Balance at Dec. 31, 2015</t>
  </si>
  <si>
    <t>Beginning Balance (in shares) at Dec. 31, 2015</t>
  </si>
  <si>
    <t>Other comprehensive income, net of tax</t>
  </si>
  <si>
    <t>Stock compensation expense</t>
  </si>
  <si>
    <t>Common stock issued for acquisition</t>
  </si>
  <si>
    <t>Transfer of Rabbi Trust investments to common stock</t>
  </si>
  <si>
    <t>Vesting of restricted stock units, net shares surrendered</t>
  </si>
  <si>
    <t>Vesting of restricted stock units (in shares)</t>
  </si>
  <si>
    <t>Repurchase of common stock</t>
  </si>
  <si>
    <t>Repurchase of common stock (in shares)</t>
  </si>
  <si>
    <t>Ending Balance at Dec. 31, 2016</t>
  </si>
  <si>
    <t>Ending Balance (in shares) at Dec. 31, 2016</t>
  </si>
  <si>
    <t>Common stock issued for acquisition, Shares</t>
  </si>
  <si>
    <t>Stock options exercised</t>
  </si>
  <si>
    <t>Stock options exercised,net of shares surrendered (in shares)</t>
  </si>
  <si>
    <t>Ending Balance at Dec. 31, 2017</t>
  </si>
  <si>
    <t>Ending Balance (in shares) at Dec. 31, 2017</t>
  </si>
  <si>
    <t>Cumulative effect of change in accounting principal</t>
  </si>
  <si>
    <t>Ending Balance at Dec. 31, 2018</t>
  </si>
  <si>
    <t>Ending Balance (in shares) at Dec. 31, 2018</t>
  </si>
  <si>
    <t>CONSOLIDATED STATEMENTS OF CASH FLOWS (Unaudited) - USD ($) $ in Thousands</t>
  </si>
  <si>
    <t>Cash flows from operating activities:</t>
  </si>
  <si>
    <t>Adjustments to reconcile net income to net cash provided by operating activities:</t>
  </si>
  <si>
    <t>Depreciation, amortization and accretion</t>
  </si>
  <si>
    <t>Investment amortization, net</t>
  </si>
  <si>
    <t>Equity securities losses (gains)</t>
  </si>
  <si>
    <t>Provision for real estate owned</t>
  </si>
  <si>
    <t>Share-based compensation expense</t>
  </si>
  <si>
    <t>Change in net deferred tax asset</t>
  </si>
  <si>
    <t>Loss (gain) on sales of securities</t>
  </si>
  <si>
    <t>Other than temporary impairment on investments</t>
  </si>
  <si>
    <t>Income on bank owned life insurance, net</t>
  </si>
  <si>
    <t>Mortgage banking income, net</t>
  </si>
  <si>
    <t>Gain on sales of SBA loans</t>
  </si>
  <si>
    <t>Net realized gain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Proceeds from sale of Visa Class B restricted shares</t>
  </si>
  <si>
    <t>Proceeds from sale of real estate owned</t>
  </si>
  <si>
    <t>Proceeds from sale of fixed assets</t>
  </si>
  <si>
    <t>Purchase of fixed assets</t>
  </si>
  <si>
    <t>Purchase of Small Business Investment Company Holdings, at cost</t>
  </si>
  <si>
    <t>Purchase of other investments, at cost</t>
  </si>
  <si>
    <t>Redemptions of other investments, at cost</t>
  </si>
  <si>
    <t>Net cash received (paid) in business combination</t>
  </si>
  <si>
    <t>Purchase of bank owned life insurance</t>
  </si>
  <si>
    <t>Net cash provided by (used in) investing activities</t>
  </si>
  <si>
    <t>Cash flows from financing activities:</t>
  </si>
  <si>
    <t>Net increase in deposits</t>
  </si>
  <si>
    <t>Net increase in escrow deposits</t>
  </si>
  <si>
    <t>Proceeds from FHLB advances</t>
  </si>
  <si>
    <t>Repayment of FHLB advances</t>
  </si>
  <si>
    <t>Net increase in other borrowings</t>
  </si>
  <si>
    <t>Cash received (paid for shares surrendered) upon exercise of stock options</t>
  </si>
  <si>
    <t>Cash paid for shares surrendered upon vesting of restricted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Purchased loans and investments to be settled</t>
  </si>
  <si>
    <t>Transfer held to maturity investment securities to available for sale investment securities</t>
  </si>
  <si>
    <t>Transfer of Rabbi Trust investments to Company stock</t>
  </si>
  <si>
    <t>Reclassification for adoption of Accounting Standards Update</t>
  </si>
  <si>
    <t>Acquisitions</t>
  </si>
  <si>
    <t>Assets acquired</t>
  </si>
  <si>
    <t>Liabilities assumed</t>
  </si>
  <si>
    <t>Net assets/(liabilities)</t>
  </si>
  <si>
    <t>Common stock issued in acquisitions</t>
  </si>
  <si>
    <t>ORGANIZATION AND BASIS OF PRESENTATION</t>
  </si>
  <si>
    <t>Organization, Consolidation and Presentation of Financial Statements [Abstract]</t>
  </si>
  <si>
    <t>NOTE 1. ORGANIZATION AND BASIS OF PRESENT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t>
  </si>
  <si>
    <t>SUMMARY OF SIGNIFICANT ACCOUNTING POLICIES</t>
  </si>
  <si>
    <t>Accounting Policies [Abstract]</t>
  </si>
  <si>
    <t>NOTE 2. SUMMARY OF SIGNIFICANT ACCOUNTING POLICIES The accounting and reporting policies of the
Company conform, in all material respects, to U.S. generally accepted accounting principles, or GAAP, and to general practices
within the banking industry. The following summarizes the more significant of these policies and practices.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Reclassification Business Combinations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 Cash and Cash Equivalents Equity Securities Investment Securities Held-to-maturity (“HTM”) securities
represent those securities that we have the positive intent and ability to hold to maturity and are carried at amortized cost. 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In the third quarter of 2016, the Company
transferred its HTM investment portfolio to AFS in order to provide more flexibility managing its investment portfolio. As a result,
the Company was prohibited from classifying any investment securities as HTM for two years from the date of the transfer. Loans Held for Sale Fair Value Measurements and Disclosures Small Business Administration (“SBA”)
loans originated and intended for sale in the secondary market are carried at the lower of aggregate cost or fair value. When a loan is placed in the held-for-sale
category, we stop amortizing the related deferred fees and costs. The remaining unamortized fees and costs are recognized as part
of the carrying amount of the loan at the time it is sold.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Gains and losses on sales of loans held for
sale are included in the Consolidated Statements of Operations in Mortgage Banking income for residential loans and Gains on sale
of SBA loans for SBA loans. Net unrealized losses are recognized by charges to Mortgage Banking income. Loans Receivable Generally, consumer loans are charged down
to their estimated collateral value after reaching 90 days past due. The number of days past due is determined by the amount of
time when the payment was due based on contractual terms. Commercial loans are charged off as management becomes aware of facts
and circumstances that raise doubt as to the collectability of all or a portion of the principal and when we believe a confirmed
loss exists. The Company originates SBA loans and sells
the guaranteed portion into the secondary market.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 Nonaccrual Loans –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 Troubled Debt Restructurings (“TDR”)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 Allowance for Loan Losses (“ALL”)
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The loss rates for the base loss reserve are segmented into 18 loan
categories and contain loss rates ranging from approximately 0.5% to 0.65%. The qualitative reserve adjusts the average
loss rates utilized in the base loss reserve for trends in the following internal and external factors:
 Non-accrual
and classified loans;
 Collateral
values;
 Loan
concentrations and loan growth; and
 Economic
conditions – including unemployment rates, housing prices and sales, and regional economic outlooks. Qualitative reserve adjustment factors are
decreased for favorable trends and increased for unfavorable trends. These factors are subject to further adjustment as economic
and other conditions change. Fixed Assets Real Estate Owned (“REO”) Subsequent to foreclosure, real estate owned
is recorded at the lower of carrying amount or fair value less estimated costs to sell. Valuations are periodically performed
by management, but not less than every eighteen months, and an additional allowance for losses is established by a charge to Net
Cost of Operation of Real Estate Owned in the Consolidated Statements of Operations, if necessary. Other Investments, at cost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 Bank Owned Life Insurance (“BOLI”)
Loan Servicing Rights (“LSR”)
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net in the
Consolidated Statements of Operations. Goodwill and Other Intangible Assets Core deposit intangibles are amortized over
the estimated useful lives of the deposit accounts acquired (generally seven years on a straight line basis). Derivative Financial Instruments and Hedging
Activities – Interest Rate Lock Commitments and Forward Sale Contracts Our interest rate risk management strategy
incorporates the use of derivative instruments to minimize fluctuations in net income that are caused by interest rate volatility.
The goal is to manage interest rate sensitivity by modifying the repricing or maturity characteristics of certain balance sheet
assets and liabilities so that net interest revenue is not, on a material basis, adversely affected by movements in interest rates.
We view this strategy as a prudent management of interest rate risk, such that net income is not exposed to undue risk presented
by changes in interest rates. In carrying out this part of its interest
rate risk management strategy, we use interest rate derivative contracts; primarily interest rate swaps. Interest rate swaps generally
involve the exchange of fixed- and variable-rate interest payments between two parties, based on a common notional principal amount
and maturity date. We classify our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classified
as fair value hedges and derivatives not designated as hedges are recognized in current period earnings. Changes in the fair value
of derivatives classified as cash flow hedges are recorded in Accumulated Other Comprehensive Income. Small Business Investment Company Holdings
(“SBIC”) – Advertising Expense Income Taxes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and
 Tax
planning strategies that would, if necessary, be implemented As a result of the analysis above, the Company
concluded that a valuation allowance was not necessary as of December 31, 2018 and 2017. Accrued taxes represent the net estimated
amount due to or from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As a result of the Tax Cuts and Jobs Act of 2017, the Company realized
deferred tax expense of $4.9 million upon the revaluation in December 2017 of its deferred assets and deferred liabilities at
the newly enacted Federal tax rate of 21%.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Interest and/or penalties related to income
tax matters are recognized in income tax expense. Allowance for Unfunded Commitments –
Junior Subordinated Notes – Stock-based Compensation - Compensation-Stock Compensation Tax benefits realized upon the vesting of
restricted shares that exceed the expense previously recognized for reporting purposes are recorded through the income statement
as income tax benefit. If the tax benefit upon vesting is less than the expense previously recorded, the shortfall is recorded
through the income statement as income tax expense. Segments – Subsequent Events – Recently Issued Accounting Standards -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SU 2016-01,
Recognition and Measurement of Financial Assets and Financial Liabilities. Fair
Value of Assets and Liabilities In May 2014, the FASB issued ASU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une 2016, the FASB issued amendments to
ASU 2016-13 Financial Instruments – Credit Losses (Topic 326): Measurement of Credit Losses on Financial Instruments.
In August 2016, the FASB issued ASU 2016-15 ,
Classification of Certain Cash Receipts and Cash Payments. In February 2016, the FASB issued ASU 2016-02,
Leases (Topic 842) Leases (Topic 842) – Targeted Improvements, Leases (Topic 842) - Narrow-Scope
Improvements for Lessors Other accounting standards that have been
issued or proposed by the FASB or other standards-setting bodies that do not require adoption until a future date are not expected
to have a material impact on the consolidated financial statements upon adoption.</t>
  </si>
  <si>
    <t>ACQUISITIONS</t>
  </si>
  <si>
    <t>Business Combinations [Abstract]</t>
  </si>
  <si>
    <t xml:space="preserve">NOTE 3. ACQUISITIONS The Company has determined that the acquisitions
described below constitute a business combination as defined in ASC Topic 805, Business Combinations Fair Value Measurements Chattahoochee Bank of Georgia On October 1, 2017, the Bank acquired Chattahoochee
Bank of Georgia (“Chattahoochee”) in Gainesville, Georgia. In connection with the acquisition, the Bank acquired $189.2
million of assets and assumed $170.6 million of liabilities. Total consideration transferred was $25.4 million of cash and 395,666
shares of the Company’s common stock valued at $9.9 million. The fair value of consideration paid exceeded the fair value
of the identifiable assets and liabilities acquired and resulted in the establishment of goodwill in the amount of $16.8 million
which is deductible over 15 years for tax purposes. There were no loans purchased with evidence of credit impairment. 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4,463 (14 ) 4,449
Total liabilities assumed 170,189 444 170,633
Excess of assets acquired over liabilities assumed $ 18,672 $ (111 ) $ 18,561
Consideration transferred
Cash $ 25,448
Common stock issued (395,666 shares) 9,872
Total fair value of consideration transferred 35,320
Goodwill $ 16,759 Stearns Bank, N.A. On February 24, 2017, the Bank completed its
acquisition of two branches from Stearns Bank, N.A. (“Stearns”). In connection with the acquisition, the Bank acquired
the bank facilities and certain other assets and assumed $154.2 million of deposits. In consideration of the purchased assets
and assumed liabilities, the Bank paid (1) the book value, or approximately $1.0 million, for the branch facilities and certain
assets, and (2) a deposit premium of $5.7 million, equal to 3.65% of the average daily deposits for the 30- day period ending
the tenth (10th) business day prior to the acquisition. The excess of net liabilities assumed over the cash received to settle
the acquisition resulted in the establishment of $5.0 million of goodwill which is deductible over 15 years for tax purposes. The purchased assets and assumed liabilities
were recorded at their acquisition date fair values and are summarized in the table below:
(Dollars in thousands) As Recorded Fair Value As Recorded b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INVESTMENT SECURITIES</t>
  </si>
  <si>
    <t>Investments, Debt and Equity Securities [Abstract]</t>
  </si>
  <si>
    <t>NOTE 4. INVESTMENT SECURITIES The
following table presents the holdings of our equity securities as of December 31, 2018, and 2017:
December 31,
2018 2017
(Dollars in thousands)
Mutual funds $ 6,178 $ 6,095 Equity securities with a fair value
of $5.6 million as of December 31, 2018 are held in a Rabbi Trust and seek to generate returns that will fund the cost of certain
deferred compensation agreements. Equity securities with a fair value of $0.6 million as of December 31, 2018 are in a mutual fund
that qualifies under the Community Reinvestment Act (“CRA”) as CRA activity. There were losses on equity securities
of $0.3 million for the year ended December 31, 2018, and gains of $0.7 million and $0.3 million for the years ended December 31,
2017 and 2016, respectively. The CRA mutual fund was reclassified as an equity security on January 1, 2018. The Company’s HTM investment portfolio
was transferred to AFS during the third quarter of 2016 in order to provide the Company more flexibility managing its investment
portfolio. As a result of the transfer, the Company was prohibited from classifying any investment securities as HTM for two years
from the date of the transfer. There are no securities classified as HTM at December 31, 2018. In 2008, the Company received 4,301
shares of Class B restricted common stock of Visa, Inc. (the “Visa Class B shares”) as part of Visa’s initial
public offering. These shares are transferable only under limited circumstances until they can be converted into the publicly-traded
Class A common shares. This conversion will not occur until the settlement of certain litigation for which Visa is indemnified
by the holders of Visa’s Class B shares. Visa funded an escrow account from its initial public offering to settle these litigation
claims. However, should this escrow account be insufficient to cover these litigation claims, Visa is entitled to fund additional
amounts to the escrow account by reducing the conversion ratio of each restricted Visa Class B share to unrestricted Class A shares.
Based on the transfer restriction and the uncertainty of the outcome of the Visa litigation, the 4,301 Visa Class B shares that
the Company owned were carried at a zero cost basis. The Company sold the 4,301 Visa Class B shares to another financial institution
in the second quarter of 2018 for proceeds of $0.4 million. On April 28, 2017, the Louisiana Office
of Financial Institutions closed First NBC Bank and appointed the FDIC as receiver. The Bank owned $0.7 million par value of subordinated
debt issued by the holding company of First NBC Bank with an unrealized loss of $0.1 million prior to the impairment. The Company
concluded the investment to be other than temporarily impaired. As such, the financial information for the year ended December
31, 2017 includes OTTI of $0.7 million before tax. The Company sold approximately $45.0
million of tax exempt municipal securities in December 2017, realizing a net loss of $1.1 million, in response to the Tax Reform.
One tax exempt municipal security that had been identified for sale did not execute until January 2018 resulting in OTTI of $0.1
million based on the established fair value. The
amortized cost and estimated fair values of securities classified as AFS are summarized as follows:
December 31, 2018
Gross Gross Estimated
Amortized Unrealized Unrealized Fair
Cost Gains Losses Value
(Dollars in thousands)
U.S. Treasury &amp; Government Agencies $ 34,068 $ 74 $ (152 ) $ 33,990
Municipal Securities 115,860 209 (1,667 ) 114,402
Mortgage-backed Securities - Guaranteed 86,664 98 (1,578 ) 85,184
Collateralized Mortgage Obligation - Guaranteed 22,492 47 (650 ) 21,889
Collateralized Mortgage Obligation - Non Guaranteed 69,774 125 (728 ) 69,171
Collateralized Loan Obligations 15,534 1 (458 ) 15,077
Corporate bonds 19,936 232 (143 ) 20,025
$ 364,328 $ 786 $ (5,376 ) $ 359,738
December 31, 2017
Gross Gross Estimated
Amortized Unrealized Unrealized Fair
Cost Gains Losses Value
(Dollars in thousands)
U.S. Treasury &amp; Government Agencies $ 20,529 $ 7 $ (13 ) $ 20,523
Municipal Securities 93,250 975 (366 ) 93,859
Mortgage-backed Securities - Guaranteed 129,314 112 (1,387 ) 128,039
Collateralized Mortgage Obligation - Guaranteed 10,559 — (257 ) 10,302
Collateralized Mortgage Obligation - Non Guaranteed 64,706 323 (336 ) 64,693
Collateralized Loan Obligations 5,555 6 (22 ) 5,539
Corporate bonds 18,925 409 (43 ) 19,291
Mutual funds 629 — (12 ) 617
$ 343,467 $ 1,832 $ (2,436 ) $ 342,863 Information pertaining to securities
with gross unrealized losses, aggregated by investment category and length of time that individual securities have been in a continuous
loss position, follows:
December 31, 2018
Less Than 12 Months More Than 12 Months Total
Fair Value Unrealized Fair Value Unrealized Fair Value Unrealized
(Dollars in thousands)
Available-for-Sale:
U.S. Treasury &amp; Government Agencies $ 23,423 $ 152 $ — $ — $ 23,423 $ 152
Municipal Securities 33,028 421 56,153 1,246 89,181 1,667
Mortgage-backed Securities - Guaranteed 27,692 370 45,619 1,208 73,311 1,578
Collateralized Mortgage Obligations - Guaranteed 2,042 19 15,294 631 17,336 650
Collateralized Mortgage Obligations - Non Guaranteed 22,383 185 30,471 543 52,854 728
Collateralized loan obligations 11,618 404 1,449 54 13,067 458
Corporate bonds 2,492 45 3,345 98 5,837 143
$ 122,678 $ 1,596 $ 152,331 $ 3,780 $ 275,009 $ 5,376
December 31, 2017
Less Than 12 Months More Than 12 Months Total
Fair Value Unrealized Fair Value Unrealized Fair Value Unrealized
(Dollars in thousands)
Available-for-Sale:
U.S. Treasury &amp; Government Agencies $ 9,943 $ 11 $ 998 $ 2 $ 10,941 $ 13
Municipal Securities 11,043 61 22,982 305 34,025 366
Mortgage-backed Securities - Guaranteed 51,185 447 47,637 940 98,822 1,387
Collateralized Mortgage Obligations - Guaranteed 4,139 57 6,163 200 10,302 257
Collateralized Mortgage Obligations - Non Guaranteed 25,862 225 10,654 111 36,516 336
Collateralized loan obligations 3,520 22 — — 3,520 22
Corporate bonds 1,304 9 1,044 34 2,348 43
Mutual funds — — 617 12 617 12
$ 106,996 $ 832 $ 90,095 $ 1,604 $ 197,091 $ 2,436 Information pertaining to the
number of securities with unrealized losses is detailed in the table below. Management of the Company believes all unrealized losses
as of December 31, 2018 and 2017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December 31, 2018
Less Than More Than Total
U.S. Treasury &amp; Government Agencies 14 — 14
Municipal Securities 31 52 83
Mortgage-backed Securities - Guaranteed 21 43 64
Collateralized Mortgage Obligations - Guaranteed 1 8 9
Collateralized Mortgage Obligations - Non Guaranteed 12 22 34
Collateralized Loan Obligations 6 1 7
Corporate bonds 3 4 7
88 130 218
December 31, 2017
Less Than More Than Total
U.S. Treasury &amp; Government Agencies 6 1 7
Municipal Securities 11 22 33
Mortgage-backed Securities - Guaranteed 42 34 76
Collateralized Mortgage Obligations - Guaranteed 2 3 5
Collateralized Mortgage Obligations - Non Guaranteed 16 8 24
Collateralized Loan Obligations 2 — 2
Corporate bonds 2 1 3
Mutual funds — 1 1
81 70 151 The Company received proceeds from sales of
securities classified as AFS and corresponding gross realized gains and losses as follows:
For the Years Ended December 31,
2018 2017 2016
(Dollars in thousands)
AFS
Gross proceeds $ 55,001 $ 169,146 $ 124,823
Gross realized gains 77 558 1,261
Gross realized losses 1,047 1,660 45
Visa Class B Restricted Shares
Gross proceeds 427 — —
Gross realized gains 427 — —
Gross realized losses — — —
Total
Gross proceeds $ 55,428 $ 169,146 $ 124,823
Gross realized gains 504 558 1,261
Gross realized losses 1,047 1,660 45 The Company had securities pledged against
deposits and borrowings of approximately $155.8 million and $143.3 million at December 31, 2018 and 2017, respectively. The amortized cost and estimated fair value
of investments in debt securities at December 31, 2018, by contractual maturity, is shown below. Mortgage-backed securities have
not been scheduled because expected maturities will differ from contractual maturities when borrowers have the right to prepay
the obligations.
Available for Sale
Amortized Fair
(Dollars in thousands)
Over 1 year through 5 years $ 6,544 $ 6,563
After 5 years through 10 years 28,661 28,581
Over 10 years 150,193 148,350
185,398 183,494
Mortgage-backed securities 178,930 176,244
Total $ 364,328 $ 359,738</t>
  </si>
  <si>
    <t>LOANS RECEIVABLE</t>
  </si>
  <si>
    <t>Receivables [Abstract]</t>
  </si>
  <si>
    <t>NOTE 5. LOANS RECEIVABLE Loans receivable balances are summarized as
follows:
December
31,
2018 2017
(Dollars
in thousands)
Real
estate mortgage loans:
One-to
four-family residential $ 325,560 $ 304,107
Commercial
real estate 498,106 453,725
Home
equity loans and lines of credit 48,679 49,877
Residential
construction 39,533 37,108
Other
construction and land 104,645 101,447
Total
real estate loans 1,016,523 946,264
Commercial
and industrial 54,410 56,939
Consumer 6,842 5,700
Total
commercial and consumer 61,252 62,639
Loans
receivable, gross 1,077,775 1,008,903
Less: Net
deferred loan fees (1,000 ) (1,431 )
Fair
value discount (1,048 ) (2,012 )
Hedged
loans basis adjustment (See Note 9) 245 —
Unamortized
premium 333 389
Unamortized
discount (236 ) (710 )
Loans
receivable, net of deferred fees $ 1,076,069 $ 1,005,139 The Bank had $256.1 million and $231.8 million
of loans pledged as collateral to secure funding with FHLB at December 31, 2018 and 2017, respectively. The Bank also had $114.4
million and $108.3 million of loans pledged as collateral to secure funding with the FRB Discount Window at December 31, 2018
and 2017, respectively. Included in loans receivable and other borrowings
at December 31, 2018 and 2017 are $4.3 million and $3.6 million in participated loans, respectively, that did not qualify for
sale accounting. Interest expense on the other borrowings accrues at the same rate as the interest income recognized on the loans
receivable, resulting in no effect to net income. The following table presents the activity
related to the discount on individually purchased loans:
For
the Year Ended December 31,
(Dollars
in thousands) 2018 2017 2016
Discount
on purchased loans, beginning of period $ 710 $ 1,150 $ 1,366
Accretion (474 ) (440 ) (216 )
Discount
on purchased loans, end of period $ 236 $ 710 $ 1,150 The following table presents the activity
related to the fair value discount on loans from business combinations:
For
the Year Ended December 31,
(Dollars
in thousands) 2018 2017 2016
Fair value
discount, beginning of period $ 2,012 $ 857 $ 72
Additional
discount from acquisitions — 2,479 960
Accretion (964 ) (1,324 ) (175 )
Discount
on acquired loans, end of period $ 1,048 $ 2,012 $ 857 There were no purchase credit impaired loans
as of December 31, 2018, or 2017. The aggregate principal amounts outstanding
to executive officers and directors of the Company made in the ordinary course of business as of and for the years ended December
31 is detailed in the table below:
December
31,
2018 2017
Beginning of
year $ 8,114 $ 8,222
New loans 208 428
Repayments (950 ) (536 )
End
of year $ 7,372 $ 8,114</t>
  </si>
  <si>
    <t>ALLOWANCE FOR LOAN LOSSES</t>
  </si>
  <si>
    <t>NOTE 6. ALLOWANCE FOR LOAN LOSSES The following tables present, by portfolio
segment, the activity in the allowance for loan losses:
Year Ended December 31, 2018
One-to four Commercial Home Equity Residential Other Commercial Consumer Total
(Dollars in thousands)
Beginning balance $ 4,018 $ 4,364 $ 616 $ 303 $ 1,025 $ 503 $ 58 $ 10,887
Provision (1 ) 674 184 148 219 177 (200 ) 1,201
Charge-offs (124 ) (75 ) (283 ) — (40 ) (84 ) (108 ) (714 )
Recoveries 16 167 43 1 46 12 326 611
Ending balance $ 3,909 $ 5,130 $ 560 $ 452 $ 1,250 $ 608 $ 76 $ 11,985
Year Ended December 31, 2017
One-to four Commercial Home Equity Residential Other Commercial Consumer Total
(Dollars in thousands)
Beginning balance $ 2,812 $ 3,979 $ 677 $ 185 $ 848 $ 599 $ 205 $ 9,305
Provision 1,181 503 201 118 318 (53 ) (371 ) 1,897
Charge-offs (93 ) (193 ) (268 ) — (289 ) (68 ) (60 ) (971 )
Recoveries 118 75 6 — 148 25 284 656
Ending balance $ 4,018 $ 4,364 $ 616 $ 303 $ 1,025 $ 503 $ 58 $ 10,887
Year Ended December 31, 2016
One-to four Commercial Home Equity Residential Other Commercial Consumer Total
(Dollars in thousands)
Beginning balance $ 2,455 $ 3,221 $ 1,097 $ 278 $ 1,400 $ 603 $ 407 $ 9,461
Provision 413 1,016 (486 ) (125 ) (122 ) (85 ) (337 ) 274
Charge-offs (133 ) (431 ) (158 ) — (560 ) (63 ) (201 ) (1,546 )
Recoveries 77 173 224 32 130 144 336 1,116
Ending balance $ 2,812 $ 3,979 $ 677 $ 185 $ 848 $ 599 $ 205 $ 9,305 The following tables present, by portfolio
segment and reserving methodology, the allocation of the allowance for loan losses and the recorded investment in loans:
December 31, 2018
One-to four Family Residential Commercial Real Estate Home Equity and Lines of Credit Residential Construction Other Construction and Land Commercial Consumer Total
(Dollars in thousands)
Allowance for loan losses
Individually evaluated for impairment $ 79 $ 27 $ — $ — $ 54 $ 7 $ — $ 167
Collectively evaluated for impairment 3,830 5,103 560 452 1,196 601 76 11,818
$ 3,909 $ 5,130 $ 560 $ 452 $ 1,250 $ 608 $ 76 $ 11,985
Loans Receivable
Individually evaluated for impairment $ 2,900 $ 6,019 $ 313 $ — $ 1,377 $ 276 $ — $ 10,885
Collectively evaluated for impairment 322,255 490,530 48,512 39,488 103,087 54,367 6,945 1,065,184
$ 325,155 $ 496,549 $ 48,825 $ 39,488 $ 104,464 $ 54,643 $ 6,945 $ 1,076,069
December 31, 2017
One-to four Commercial Home Equity Residential Other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We do not risk grade consumer purposed
loans within all categories for which the individual loan balance is less than $417,0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material impact on our allowance for loan losses calculation. Description of Loan Portfolio Segment
and Class Risks Each of our loan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mortgage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loans by loan grade:
December 31, 2018
Loan Grade One-to-Four Commercial Home Equity Residential Other Commercial Consumer Total
(Dollars in thousands)
1 $ — $ 7,569 $ — $ — $ — $ 1,264 $ 7 $ 8,840
2 — 7,860 — — — 20 — 7,880
3 31,623 87,756 5,212 9,365 12,111 15,685 264 162,016
4 121,688 280,630 4,014 18,358 61,646 22,374 245 508,955
5 24,738 88,698 615 3,404 17,630 12,307 5 147,397
6 321 7,867 — 1 1,303 495 — 9,987
7 674 5,725 — — 376 487 — 7,262
$ 179,044 $ 486,105 $ 9,841 $ 31,128 $ 93,066 $ 52,632 $ 521 $ 852,337
Ungraded Loan Exposure:
Performing $ 145,470 $ 10,420 $ 38,806 $ 8,360 $ 11,334 $ 2,011 $ 6,424 $ 222,825
Nonperforming 641 24 178 — 64 — — 907
Subtotal $ 146,111 $ 10,444 $ 38,984 $ 8,360 $ 11,398 $ 2,011 $ 6,424 $ 223,732
Total $ 325,155 $ 496,549 $ 48,825 $ 39,488 $ 104,464 $ 54,643 $ 6,945 $ 1,076,069
December 31, 2017
Loan Grade One-to-Four Commercial Home Equity Residential Other Commercial Consumer Total
(Dollars in thousands)
1 $ — $ 9,086 $ — $ — $ — $ 1,665 $ 11 $ 10,762
2 1,164 12,360 — — 904 1,272 — 15,700
3 34,593 78,485 5,312 7,262 9,207 15,117 377 150,353
4 99,816 249,103 3,901 16,294 57,065 25,137 523 451,839
5 22,639 87,745 943 3,111 18,806 13,064 8 146,316
6 1,741 8,623 — — 2,055 306 — 12,725
7 2,112 5,371 — — 425 474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Delinquency Analysis of Loans by
Class The following tables include an aging
analysis of the recorded investment of past-due financing receivables by class. The Company does not accrue interest on loans greater
than 90 days past due.
December 31, 2018
30-59 Days 60-89 Days 90 Days Total Current Total
(Dollars in thousands)
One-to-four family residential $ 3,562 $ 1,317 $ 84 $ 4,963 $ 320,192 $ 325,155
Commercial real estate 2,615 — 1,782 4,397 492,152 496,549
Home equity and lines of credit 400 457 73 930 47,895 48,825
Residential construction — — 1 1 39,487 39,488
Other construction and land 613 32 64 709 103,755 104,464
Commercial 307 25 121 453 54,190 54,643
Consumer 27 4 — 31 6,914 6,945
Total $ 7,524 $ 1,835 $ 2,125 $ 11,484 $ 1,064,585 $ 1,076,069
December 31, 2017
30-59 Days 60-89 Days 90 Days Total Current Total
(Dollars in thousands)
One-to-four 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Impaired Loans The following table presents investments in
loans considered to be impaired and related information on those impaired loans:
December 31, 2018 December 31, 2017
Recorded Unpaid Specific Recorded Unpaid Specific
(Dollars in thousands)
Loans without a valuation allowance
One-to four-family residential $ 845 $ 923 $ — $ 2,266 $ 2,376 $ —
Commercial real estate 3,835 6,207 — 4,050 6,119 —
Home equity and lines of credit 283 283 — 313 428 —
Other construction and land 365 366 — 571 678 —
$ 5,328 $ 7,779 $ — $ 7,200 $ 9,601 $ —
Loans with a valuation allowance
One-to four-family residential $ 2,055 $ 2,055 $ 79 $ 1,607 $ 1,607 $ 185
Commercial real estate 2,184 2,184 27 1,664 1,664 56
Home equity and lines of credit 30 30 — — — —
Other construction and land 1,012 1,012 54 872 872 66
Commercial 276 276 7 291 291 15
$ 5,557 $ 5,557 $ 167 $ 4,434 $ 4,434 $ 322
Total
One-to four-family residential $ 2,900 $ 2,978 $ 79 $ 3,873 $ 3,983 $ 185
Commercial real estate 6,019 8,391 27 5,714 7,783 56
Home equity and lines of credit 313 313 — 313 428 —
Other construction and land 1,377 1,378 54 1,443 1,550 66
Commercial 276 276 7 291 291 15
$ 10,885 $ 13,336 $ 167 $ 11,634 $ 14,035 $ 322 The following table presents average
impaired loans and interest income recognized on those impaired loans, by class segment, for the periods indicated:
For the Year Ended December 31,
2018 2017 2016
Average Interest Average Interest Average Interest
(Dollars in thousands)
Loans without a valuation allowance
One-to-four family residential $ 940 $ 71 $ 2,415 $ 116 $ 2,758 $ 117
Commercial real estate 6,250 136 6,188 128 7,834 116
Home equity and lines of credit 283 18 428 55 328 10
Other construction and land 373 22 686 20 923 27
$ 7,846 $ 247 $ 9,717 $ 319 $ 11,843 $ 270
Loans with a valuation allowance
One-to-four family residential $ 2,145 $ 72 $ 1,642 $ 75 $ 1,162 $ 48
Commercial real estate 2,252 94 1,685 87 2,098 82
Home equity and lines of credit 145 — — — 100 4
Other construction and land 1,169 47 908 38 1,027 37
Commercial 283 23 299 21 312 19
$ 5,994 $ 236 $ 4,534 $ 221 $ 4,699 $ 190
Total
One-to-four family residential $ 3,085 $ 143 $ 4,057 $ 191 $ 3,920 $ 165
Commercial real estate 8,502 230 7,873 215 9,932 198
Home equity and lines of credit 428 18 428 55 428 14
Other construction and land 1,542 69 1,594 58 1,950 64
Commercial 283 23 299 21 312 19
$ 13,840 $ 483 $ 14,251 $ 540 $ 16,542 $ 460 Nonperforming Loans The following table summarizes the balances
of nonperforming loans. Certain loans classified as Troubled Debt Restructurings (“TDRs”) and impaired loans may be
on non-accrual status even though they are not contractually delinquent.
December 31,
2018 2017
(Dollars in thousands)
One-to-four family residential $ 1,037 $ 1,421
Commercial real estate 3,266 2,666
Home equity loans and lines of credit 178 120
Other construction and land 256 464
Commercial 120 95
Consumer — 12
Non-performing loans $ 4,857 $ 4,778 Troubled Debt Restructurings (TDRs)
The following tables summarize TDRs as of
the dates indicated:
December 31, 2018
Performing Nonperforming Total
TDRs TDRs TDRs
(Dollars in thousands)
One-to-four family residential $ 2,154 $ 361 $ 2,515
Commercial real estate 3,690 1,462 5,152
Home equity and lines of credit 283 30 313
Other construction and land 1,185 192 1,377
Commercial 276 — 276
$ 7,588 $ 2,045 $ 9,633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Loan modifications that were deemed TDRs at
the time of the modification during the period presented are summarized in the table below:
For the Year Ended
(Dollars in thousands) Number of Recorded
Extended payment terms
Commercial real estate 1 $ 206
1 $ 206
For the Year Ended December 31, 2017
(Dollars in thousands) Number of Pre-modification Post-modification
Forgiveness of principal:
Other construction and land 1 $ 242 $ 166
1 $ 242 $ 166 There were no TDRs that defaulted during
the years ending December 31, 2018 or December 31, 2017 and which were modified as TDRs within the previous 12 months.</t>
  </si>
  <si>
    <t>CONCENTRATIONS OF CREDIT RISK</t>
  </si>
  <si>
    <t>Risks and Uncertainties [Abstract]</t>
  </si>
  <si>
    <t>NOTE 7. CONCENTRATIONS OF CREDIT RISK A substantial portion of the Company’s
loan portfolio is represented by loans in western North Carolina, northern Georgia, and Upstate South Carolina. The capacity and
willingness of the Company’s debtors to honor their contractual obligations is dependent upon general economic conditions
and the health of the real estate market within its general lending area. The majority of the Company’s loans, commitments,
and lines of credit have been granted to customers in its primary market area and substantially all of these instruments are collateralized
by real estate or other assets. The Company, as a matter of policy,
does not extend credit to any single borrower or group of related borrowers in excess of its legal lending limit, which was $24.6
million at December 31, 2018 and $22.1 million at December 31, 2017. The Company’s loans were concentrated
in the following categories:
December 31,
2018 2017
Real estate loans:
One- to four-family residential 30.2 % 30.1 %
Commercial 46.2 45.0
Home equity loans and lines of credit 4.5 4.9
Residential construction 3.7 3.7
Other construction and land 9.7 10.1
Commercial 5.1 5.6
Consumer 0.6 0.6
Total loans, gross 100 % 100 %</t>
  </si>
  <si>
    <t>FIXED ASSETS</t>
  </si>
  <si>
    <t>Property, Plant and Equipment [Abstract]</t>
  </si>
  <si>
    <t xml:space="preserve">NOTE 8. FIXED ASSETS Fixed assets are summarized as follows:
December 31,
2018 2017
(Dollars in thousands)
Land and improvements $ 10,554 $ 10,054
Buildings 24,947 22,452
Furniture, fixtures, and equipment 9,386 8,767
Construction in process 93 52
Total fixed assets $ 44,980 $ 41,325
Less accumulated depreciation (18,595 ) (17,212 )
Fixed assets, net $ 26,385 $ 24,113 Depreciation and leasehold amortization
expense was $1.4 million for the years ended December 31, 2018, and 2017, and $1.2 million for the year ended December 31, 2016. The Bank has entered into operating
leases in connection with its retail branch operations. These leases expire at various dates through May 2022. Total rental expense
was approximately $0.2 million, $0.2 million, and $0.1 million for the years ended December 31, 2018, 2017, and 2016, respectively. Following is a schedule of approximate
annual future minimum lease payments under operating leases that have initial or remaining lease terms in excess of one year (in
thousands):
2019 $ 155
2020 69
2021 53
2022 18
Total minimum lease commitments $ 295 </t>
  </si>
  <si>
    <t>REAL ESTATE OWNED</t>
  </si>
  <si>
    <t>Banking and Thrift [Abstract]</t>
  </si>
  <si>
    <t>NOTE 9. REO The following tables summarizes real estate
owned and changes in the valuation allowance for real estate owned as of and for the periods indicated:
As of December 31,
(Dollars in thousands) 2018 2017
Real estate owned, gross $ 3,246 $ 3,585
Less: Valuation allowance 753 1,017
Real estate owned, net $ 2,493 $ 2,568
Year Ended December 31,
(Dollars in thousands) 2018 2017 2016
Valuation allowance, beginning $ 1,017 $ 1,424 $ 1,372
Provision charged to expense 98 292 655
Reduction due to disposal (362 ) (699 ) (603 )
Valuation allowance, ending $ 753 $ 1,017 $ 1,424 As of December 31, 2018, the Company
had no loans secured by residential real estate properties for which formal foreclosure proceedings were in process. As of December
31, 2018, the Company had $0.2 million of residential real estate properties included in real estate owned.</t>
  </si>
  <si>
    <t>BANK OWNED LIFE INSURANCE (BOLI)</t>
  </si>
  <si>
    <t>Investments, All Other Investments [Abstract]</t>
  </si>
  <si>
    <t>NOTE 10. BANK OWNED LIFE INSURANCE
(“BOLI”) The following table summarizes the composition
of our BOLI:
December 31,
2018 2017
(Dollars in thousands)
Separate account $ 2,535 $ 2,504
General account 19,004 18,491
Hybrid 11,347 11,155
Total $ 32,886 $ 32,150 The assets of the separate account are
invested in the PIMCO Mortgage-backed securities account which is composed primarily of U.S. Treasury and U.S. government agency
mortgage-backed securities with a rating of Aaa and repurchase agreements with a rating of P-1. The assets of the general account
are invested in six different insurance carriers with ratings ranging from A+ to A++. The assets of the hybrid account are invested
in two different insurance carriers with ratings ranging from A+ to A++. Certain BOLI holdings were reallocated during 2017 from
the separate account to the higher yielding hybrid account as allowed by the individual policies.</t>
  </si>
  <si>
    <t>LOAN SERVICING</t>
  </si>
  <si>
    <t>Transfers and Servicing [Abstract]</t>
  </si>
  <si>
    <t>NOTE 11. LOAN SERVICING Loans serviced for others are not included
in the accompanying consolidated balance sheets with the exception of $4.3 million, $3.6 million, and $2.7 million as of December
31, 2018, 2017, and 2016, respectively, for which loan sale accounting did not apply. The unpaid principal balances of mortgage
and SBA loans serviced for others is detailed below.
December 31,
2018 2017 2016
(Dollars in thousands)
$ 284,091 $ 276,782 $ 264,264 The following summarizes the activity
in the balance of loan servicing rights:
December 31,
2018 2017 2016
(Dollars in thousands)
Loan servicing rights, beginning of period $ 2,756 $ 2,603 $ 2,344
Capitalization from loans sold 433 618 604
Fair value adjustment (352 ) (465 ) (345 )
Loan servicing rights, end of period $ 2,837 $ 2,756 $ 2,603 The Company held custodial escrow deposits
of $0.2 million and $0.5 million for loan servicing accounts at December 31, 2018 and 2017, respectively.</t>
  </si>
  <si>
    <t>GOODWILL AND OTHER INTANGIBLE ASSETS</t>
  </si>
  <si>
    <t>Goodwill and Intangible Assets Disclosure [Abstract]</t>
  </si>
  <si>
    <t>NOTE 12. GOODWILL AND OTHER INTANGIBLE
ASSETS The Company had $23.9 million of goodwill
as of both December 31, 2018 and 2017. The following is a summary of changes in the carrying amounts of goodwill:
Years Ended December 31,
2018 2017
Dollars in thousands
Balance at beginning of period $ 23,903 $ 2,065
Additions:
Prior acquisitions measurement period adjustments — 63
Goodwill from current year acquisitions — 21,775
Balance at end of period $ 23,903 $ 23,903 Management performed a Step 1 assessment
comparing the fair value of the Company to its carrying amount and concluded there was no goodwill impairment at December 31, 2018. The Company had $3.6 million and $4.3 million
of core deposit intangibles as of December 31, 2018 and 2017, respectively. The following is a summary of gross carrying amounts
and accumulated amortization of core deposit intangibles:
Years Ended December 31,
2018 2017
Dollars in thousands
Gross balance at beginning of period $ 4,840 $ 1,120
Additions from acquisitions — 3,720
Gross balance at end of period 4,840 4,840
Less accumulated amortization (1,263 ) (571 )
Core deposit intangible, net $ 3,577 $ 4,269 Core deposit intangibles are amortized
using the straight-line method over their estimated useful lives of seven years. Estimated amortization expense for core deposit
intangibles is $0.7 million for each of the next four years, $0.6 million in the fifth year, and $0.3 million in the final year.</t>
  </si>
  <si>
    <t>DERIVATIVE FINANCIAL INSTRUMENTS AND HEDGING ACTIVITIES</t>
  </si>
  <si>
    <t>Derivative Instruments and Hedging Activities Disclosure [Abstract]</t>
  </si>
  <si>
    <t xml:space="preserve">NOTE 13. DERIVATIVE FINANCIAL INSTRUMENTS
AND HEDGING ACTIVITIES Interest Rate Swaps Risk Management Objective of Interest
Rate Sw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Cash Flow Hedge : Credit and Collateral Risks for Interest
Rate Swaps The Company manages credit exposure
on interest rate swap transactions by entering into a bilateral credit support agreement with each counterparty. The credit support
agreements allow for collateralization of exposures beyond specified minimum threshold amounts. The Company’s agreements with
its interest rate sw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December 31, 2018, the Company had one derivative in a net liability position of $0.2 million under these agreements.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s commitments and IRLCs.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in order to economically hedge the effect of changes in interest rates resulting from IRLC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The table below presents the fair value of
the Company’s derivative financial instruments as of the dates indicated as well as their classification on the consolidated
balance sheets (in thousands).
Derivative Assets (1) Derivative Liabilities (1)
December 31, December 31,
2018 2017 2018 2017
Derivatives designated as hedging instruments:
Interest rate swaps $ 354 $ 561 $ 462 $ —
Total $ 354 $ 561 $ 462 $ —
Derivatives not designated as hedging instruments:
Mortgage derivatives $ 34 $ 73 $ 22 $ —
Total $ 34 $ 73 $ 22 $ — (1) All derivative assets are located
in “Other assets” on the consolidated balance sheets and all derivative liabilities are located in “Other liabilities”
on the consolidated balance sheets. The table below presents the effect
of fair value and cash flow hedge accounting on the consolidated statements of income:
Years Ended December 31,
2018 2017 2016
(dollars in thousands) Interest Interest Interest Interest Interest Interest
Total amounts of income and expense line items presented in the consolidated statements of income $ 62,614 $ 13,289 $ 50,529 $ 7,684 $ 40,520 $ 6,032
Amounts related to fair value hedging relationships
Interest rate swaps:
Hedged items 245 — — — — —
Derivatives designated as hedging instruments (313 ) — — — — —
Amounts related to cash flow hedging relationships
Interest rate swaps:
Amount reclassified from accumulated other comprehensive loss into income — (431 ) — (14 ) — 32 Derivatives Designated as Hedging
Instruments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in April 2018 with a notional amount of $25.0 million which was designated as a fair value hedge associated with the
Company’s fixed rate loan program. As of December 31, 2018, the following amounts
were recorded on the balance sheet related to cumulative basis adjustments for fair value hedges:
(dollars in thousands) Carrying amount of the Cumulative amount of fair
Line item in the balance sheet in which the hedged item is included December 31, December 31,
Loans receivable (1) $ 100,519 $ 245 (1) These amounts include the amortized
cost basis of the closed portfolio used to designate the hedging relationship in which the hedged item is the last layer expected
to be remaining at the end of the hedging relationship. At December 31, 2018, the amortized cost basis of the closed portfolio
used in the the hedging relationship was $100.5 million, the cumulative basis adjustment associated with the hedging relationship
was $0.2 million, and the amount of the designated hedged item was $25.0 million. The Company had no interest rate swaps
that were designated as fair value hedges as of December 31, 2017. Cash Flow Hedges Interest rate swap contracts, designated
as cash flow hedges, involve the payment of fixed-rate amounts to a counterparty in exchange for the Company receiving variable-rate
payments without exchange of the underlying notional amounts. The Company entered into a new pay-fixed/receive-variable interest
rate swap in June 2018 associated with the Company’s junior subordinated debt. The forward starting interest rate swap begins
exchanging cash flows in 2020 when the current interest rate swap agreement expires. The structures of the swap agreements designated
as cash flow hedges are described in the table below (dollars in thousands):
Underlyings Designation Notional Payment Provision Life of Swap
Junior Subordinated Debt Cash Flow Hedge $ 14,000 Pay 0.958%/Receive 3 month LIBOR 4 yrs
Junior Subordinated Debt Cash Flow Hedge $ 14,000 Pay 3.02%/Receive 3 month LIBOR 3 yrs The table below presents the effect of the
Company’s derivatives in cash flow hedging relationships for the periods presented (dollars in thousands):
Years Ended December 31,
Interest rate swaps Location 2018 2017 2016
Amounts recognized in AOCI on derivatives OCI $ 2 $ 99 $ 444
Amounts reclassified from AOCI into income Interest expense (431 ) (14 ) 32
Amounts recognized in consolidated statement of comprehensive income $ (429 ) $ 85 $ 476 Derivatives Not Designated as Hedging
Instruments Mortgage Derivatives Mortgage derivative fair value assets and
liabilities are described above. At December 31, 2018 and December 31, 2017, the Company had the following IRLCs and forward
commitments for the future delivery of residential mortgage loans.
As of December 31,
(Dollars in thousands) 2018 2017
Mortgage derivatives
Interest rate lock commitments $ 1,627 $ 5,705
Forward sales commitment 3,500 5,705 The table below presents the effect
of the Company’s derivatives not designated as hedging instruments for the periods presented:
Years Ended December 31,
Interest rate products Location 2018 2017 2016
(Dollars in thousands)
Amount of gain (loss) recognized in income on forward commitments Noninterest income $ (55 ) $ 9 $ 3
Amount of gain (loss) recognized in income on interest rate lock commitments Noninterest income (12 ) 4 11
Amount of gain (loss) recognized in income on derivatives not designated as hedging instruments $ (67 ) $ 13 $ 14 </t>
  </si>
  <si>
    <t>DEPOSITS</t>
  </si>
  <si>
    <t>NOTE 14. DEPOSITS The following table summarizes deposit balances
and the related interest expense by type of deposit:
As of and for the Year Ended December 31,
2018 2017 2016
(Dollars in thousands) Balance Interest Balance Interest Balance Interest
Noninterest-bearing demand $ 184,404 $ — $ 179,457 $ — $ 139,136 $ —
Interest-bearing demand 209,085 374 226,718 228 122,271 160
Money market 356,086 2,637 308,767 1,022 239,387 770
Savings 50,716 59 50,500 53 40,014 49
Time deposits 420,949 5,048 396,735 3,171 289,205 2,985
$ 1,221,240 $ 8,118 $ 1,162,177 $ 4,474 $ 830,013 $ 3,964 The following table indicates
wholesale deposits included in the money market and time deposits amounts above:
December 31,
(Dollars in thousands) 2018 2017
Wholesale money market $ 5,030 $ 2,020
Wholesale time deposits 70,978 39,105
$ 76,008 $ 41,125 Contractual maturities of time deposit accounts
are summarized as follows:
(Dollars in thousands) December 31,
2019 $ 226,307
2020 54,539
2021 66,371
2022 22,047
2023 22,435
Thereafter 29,250
$ 420,949 The following table presents the activity
related to the fair value premium on acquired time deposits:
For the Year Ended December 31,
(Dollars in thousands) 2018 2017 2016
Time deposit premium, beginning of period $ 1,102 $ 420 $ 30
Additional premium for acquisitions — 1,534 648
Accretion (945 ) (852 ) (258 )
Time deposit premium, end of period $ 157 $ 1,102 $ 420 The Company had time deposit accounts
in amounts of $250 thousand or more totaling $57.9 million and $55.8 million at December 31, 2018 and 2017, respectively. The Company had deposits from related
parties of $1.9 million and $1.6 million at December 31, 2018 and 2017, respectively.</t>
  </si>
  <si>
    <t>BORROWINGS</t>
  </si>
  <si>
    <t>Debt Disclosure [Abstract]</t>
  </si>
  <si>
    <t>NOTE 15. BORROWINGS The Company has total credit availability
with the FHLB of up to 30% of assets, subject to the availability of qualified collateral. As collateral for these borrowings,
the Company pledges certain investment securities, its FHLB stock, and its entire loan portfolio of qualifying mortgages (as defined)
under a blanket collateral agreement with the FHLB. At December 31, 2018, the Company had unused borrowing capacity with the FHLB
of $46.4 million based on collateral pledged at that date. The Company has total additional credit availability with FHLB of $282.0
million as of December 31, 2018, if additional collateral was available and pledged. The following tables summarize the outstanding
FHLB advances as of the dates indicated:
December 31, 2018 December 31, 2017
Balance Type Rate Maturity Balance Type Rate Maturity
(Dollars in thousands) (Dollars in thousands)
$ 5,000 Fixed Rate 2.26 % 1/7/2019 $ 5,000 Fixed Rate 1.29 % 1/5/2018
25,000 Fixed Rate 2.33 % 2/7/2019 20,000 Fixed Rate 1.37 % 2/8/2018
20,000 Fixed Rate 2.49 % 2/8/2019 20,500 Adjustable rate 1.48 % 5/24/2018
5,000 Fixed Rate 2.34 % 4/3/2019 15,000 Adjustable rate 1.60 % 3/29/2018
20,000 Fixed Rate 2.54 % 4/5/2019 5,000 Fixed Rate 1.29 % 4/2/2018
1,000 Fixed Rate 1.62 % 5/13/2019 20,000 Fixed Rate 1.37 % 4/16/2018
25,000 Fixed Rate 2.67 % 5/28/2019 25,000 Fixed Rate 1.36 % 5/7/2018
2,000 Fixed Rate 1.53 % 6/12/2019 50,000 Fixed Rate 1.59 % 5/24/2018
5,000 Fixed Rate 2.54 % 7/2/2019 5,000 Fixed Rate 1.26 % 6/5/2018
25,000 Fixed Rate 2.82 % 8/26/2019 5,000 Fixed Rate 1.39 % 6/6/2018
10,000 Fixed Rate 2.68 % 9/30/2019 10,000 Fixed Rate 0.84 % 6/29/2018
10,500 Fixed Rate 2.79 % 11/26/2019 5,000 Fixed Rate 1.40 % 7/2/2018
10,000 Fixed Rate 2.12 % 12/30/2019 5,000 Fixed Rate 1.38 % 7/2/2018
5,000 Fixed Rate 2.12 % 12/30/2019 10,000 Fixed Rate 1.52 % 9/28/2018
5,000 Fixed Rate 2.67 % 1/2/2020 5,000 Fixed Rate 1.51 % 12/31/2018
15,000 Fixed Rate 2.88 % 3/30/2020 1,000 Fixed Rate 1.62 % 5/13/2019
10,000 Fixed Rate 2.89 % 5/26/2020 2,000 Fixed Rate 1.53 % 6/12/2019
10,000 Fixed Rate 2.68 % 6/29/2020 10,000 Fixed Rate 2.12 % 12/30/2019
5,000 Fixed Rate 2.72 % 12/31/2020 5,000 Fixed Rate 2.12 % 12/30/2019
$ 213,500 2.58 % $ 223,500 1.48 % The scheduled annual maturities of FHLB advances
and respective weighted average rates are as follows:
December 31, 2018
Year Balance Weighted
(Dollars in thousands)
2019 168,500 2.52 %
2020 45,000 2.80 %
$ 213,500 2.58 % The Company also maintained approximately
$48.3 million in borrowing capacity with the FRB discount window as of both December 31, 2018 and 2017. The Company had no FRB
discount window borrowings outstanding at December 31, 2018 or 2017. The rate charged on discount window borrowings is currently
the Fed Funds target rate plus 0.50% (i.e., 3.00% as of December 31, 2018). On September 15, 2017, the Company established
a $15.0 million revolving credit loan facility with NexBank SSB. The loan facility, which is secured by Entegra Bank stock, bears
interest at LIBOR plus 350 basis points and is intended to be used for general corporate purposes. Unless extended, the loan will
mature on September 15, 2020. The Company had drawn $5.0 million on the revolving credit loan facility as of both December 31,
2018 and 2017. The Company also had other borrowings
of $4.3 million and $3.6 million at December 31, 2018, and 2017, respectively, which is comprised of participated loans that did
not qualify for sale accounting. Interest expense on the other borrowings accrues at the same rate as the interest income recognized
on the loans receivable, resulting in no effect to net income.</t>
  </si>
  <si>
    <t>JUNIOR SUBORDINATED DEBT</t>
  </si>
  <si>
    <t>NOTE 16. JUNIOR SUBORDINATED DEBT The Company issued $14.4 million of
junior subordinated notes to its wholly owned subsidiary, Macon Capital Trust I, to fully and unconditionally guarantee the trust
preferred securities issued by the Trust. These notes qualify as Tier I capital for the Company. The notes accrue interest quarterly
at 2.80% above the 90-day LIBOR, adjusted quarterly. To add stability to net interest revenue and manage our exposure to interest
rate movement, we entered into an interest rate swap in June 2016. The 2016 swap contract involves the payment of fixed-rate amounts
to a counterparty in exchange for our receipt of variable-rate payments over the four year life of the contract. The effective
interest rate was 3.76% at December 31, 2018 and 2017. The notes mature on March 30, 2034. The Company entered into a new pay-fixed/receive-variable
interest rate swap in June 2018 associated with the Company’s junior subordinated debt. The forward starting interest rate
swap begins exchanging cash flows in 2020 when the current interest rate swap agreement expires. 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 The Company also may, at its option,
defer the payment of interest on the notes for a period up to 20 consecutive quarters, provided that interest will also accrue
on the deferred payments of interest. As of December 31, 2018, the Company was current on all interest payments due.</t>
  </si>
  <si>
    <t>EMPLOYEE BENEFIT PLANS</t>
  </si>
  <si>
    <t>Retirement Benefits [Abstract]</t>
  </si>
  <si>
    <t>NOTE 17. EMPLOYEE BENEFIT PLANS The Company maintains an employee savings
plan under Section 401(k) of the Internal Revenue Code. This plan covers substantially all full-time employees who have attained
the age of 21. Employees may contribute a percentage of their annual gross salary as limited by the federal tax laws. The Company
matches employee contributions based on the plan guidelines. The Company contribution totaled $0.6 million for years ended December
31, 2018 and 2017, and $0.5 million for the year ended December 31, 2016. The Company has a compensated expense
policy that allows employees to accrue paid time off for vacation, sick or other unexcused absences up to a specified number of
days each year. Employees may sell back a limited amount of unused time at the end of each year or convert the time to an accrued
sick time account which is forfeited if unused at termination, but no carry-over or payout of unused time is permitted.</t>
  </si>
  <si>
    <t>POST-EMPLOYMENT BENEFITS</t>
  </si>
  <si>
    <t>Postemployment Benefits [Abstract]</t>
  </si>
  <si>
    <t>NOTE 18. POST-EMPLOYMENT BENEFITS The Company has established several
nonqualified deferred compensation and post-employment programs providing benefits to certain directors and key management employees.
No new participants have been admitted to any of the plans since 2009 and existing benefit levels have been frozen. A summary of the key terms and accounting
for each plan are as follows:
 Supplemental Executive Retirement Plan (“SERP”) – provides a post-retirement income stream to several current and former executives. The estimated present value of the future benefits to be paid during a post-retirement period of 216 months is accrued over the period from the effective date of the agreement to the expected date of retirement. The SERP is an unfunded plan and is considered a general contractual obligation of the Company. The Company recorded expense related to the SERP utilizing a discount rate of 4.0% for the years ended December 31, 2018, 2017, and 2016.
 CAP Equity Plan (“Plan”) – provides a post-retirement benefit payable in cash to several current and former officers and directors. During 2015, the Company funded a Rabbi Trust to seek to generate returns that will fund the cost of certain deferred compensation agreements associated with the Plan. Some Plan participants elected to have their benefits tied to the value of specific assets, including, for example, the Company’s common stock. The remaining participants elected to continue receiving interest of 8% which is accrued on such participant’s unpaid balance after termination from the Company, subject to the terms of the Plan. The Plan was frozen in 2009, and no additional deferrals are allowed.
 Director Consultation Plan – provides a post-retirement monthly benefit for continuing to provide consulting services as needed. The gross amounts of the future payments are accrued.
 Life Insurance Plan – provides an endorsement split dollar benefit to several current and former executives, under which the Company has agreed to maintain an insurance policy during the executive’s retirement and to provide the executive with a death benefit. The estimated cost of insurance for the portion of the policy expected to be paid as a split dollar death benefit in each post-retirement year is measured for the period between expected retirement age and the earlier of (a) expected mortality and (b) age 95. The resulting amount is then allocated on a present value basis to the period ending on the participant’s full eligibility date. A discount rate of 4% and life expectancy based on the 2001 Valuation Basic Table has been assumed. The following table summarizes the liabilities
for each plan as of the dates indicated:
December 31,
2018 2017
(Dollars in thousands)
SERP $ 4,116 $ 4,288
CAP Equity 4,148 4,708
Director Consultation 177 246
Life Insurance 864 932
$ 9,305 $ 10,174 The expense related to the plans noted
above totaled $0.3 million, $0.6 million, and $0.8 million for the years ended December 31, 2018, 2017, and 2016, respectively.</t>
  </si>
  <si>
    <t>SHARE-BASED COMPENSATION</t>
  </si>
  <si>
    <t>Disclosure of Compensation Related Costs, Share-based Payments [Abstract]</t>
  </si>
  <si>
    <t>NOTE 19. SHARE-BASED COMPENSATION The Company provides stock-based awards
through its 2015 Long-Term Stock Incentive Plan which provides for awards of restricted stock, restricted stock units, stock options,
and performance units to directors, officers, and employees. The cost of equity-based awards under the 2015 Long-Term Stock Incentive
Plan generally is based on the fair value of the awards on their grant date. The maximum number of shares that may be utilized
for awards under the plan is 1,333,922; including the initial authorization in 2015 of 458,246 for stock options and 196,391 for
awards of restricted stock and an additional authorization in 2018 of 467,929 for awards of stock options and 211,356 for awards
of restricted stock units. Shares of common stock awarded under the 2015 Long-Term Stock Incentive Plan may be issued from authorized
but unissued shares or shares purchased on the open market. Share-based compensation expense related
to stock options and restricted stock units recognized was $1.1 million for the year ended December 31, 2018, and $0.9 million
for both of the years ended December 31, 2017 and 2016. The table below presents restricted
stock unit and stock option activity and related information:
Restricted Stock Units Stock Options
(Dollars in thousands, except per share data) Shares Weighted Options Weighted Average Weighted Aggregate
December 31, 2016 145,580 $ 18.36 407,200 $ 18.41
Granted 18,600 25.76 40,900 25.92
Vested/Exercised (33,780 ) 18.39 (3,600 ) 18.55
Forfeited (5,200 ) 18.55 (11,200 ) 18.55
December 31, 2017 125,200 19.44 433,300 19.11
Granted 26,500 27.42 57,000 27.43
Vested/Exercised (36,480 ) 19.13 (11,100 ) 18.49
Forfeited (3,060 ) 18.55 (7,140 ) 18.55
December 31, 2018 112,160 21.45 472,060 20.14 7.46 $ 881
Vested/Exercisable at December 31, 2018 — $ — 218,660 $ 18.72 7.04 $ 486 The following is a summary of stock
options outstanding at December 31, 2018:
Options Outstanding Options Exercisable
Shares Range Wtd Ave Ave Shares Wtd Ave Ave
5,000 $ 16.00-17.00 $ 16.75 7.14 2,000 $ 16.75 7.14
40,500 17.01-18.00 17.45 7.41 16,200 17.45 7.41
328,660 18.01-18.55 18.54 6.95 192,280 18.54 6.94
29,000 18.56-25.00 24.02 8.55 5,800 24.02 8.55
68,900 25.01-30.55 27.97 9.48 2,380 30.55 8.98
472,060 20.14 7.46 218,660 18.72 7.04 The weighted average fair value of options
granted in 2018 and 2017 was $6.29 and $5.30, respectively. The fair value of each option award is estimated on the date of the
grant using the Black-Scholes option pricing model. The risk-free interest rate is based on a U.S. Treasury instrument with a life
that is similar to the expected life of the option grant. The Company is a newly public company as defined by Securities and Exchange
Commission (“SEC”) Staff Accounting Bulletin No. 110. As such, the expected term of the options is based on a calculated
average life using the “simplified method.” The following table illustrates the assumptions
for the Black-Scholes model used in determining the fair value of options granted:
Year Ended December 31,
2018 2017
Fair value per option $ 6.29 $ 5.30
Expected life (years) 6.5 years 6.5 years
Expected stock price volatility 13.91 % 13.40 %
Expected dividend yield 0.00 % 0.00 %
Risk-free interest rate 2.82 % 2.19 %
Expected forfeiture rate 0.00 % 0.00 % At December 31, 2018, the Company had
$3.2 million of unrecognized compensation expense related to stock options and restricted stock. The remaining period over which
compensation cost related to unvested stock options and restricted stock is expected to be recognized is 2.83 years at December
31, 2018. All unexercised options expire ten years after the grant date.</t>
  </si>
  <si>
    <t>INCOME TAXES</t>
  </si>
  <si>
    <t>Income Tax Disclosure [Abstract]</t>
  </si>
  <si>
    <t>NOTE 20. INCOME TAXES The Company recognized the income tax
effects of the Tax Reform in its 2017 financial statements in accordance with Staff Accounting Bulletin No. 118 (“SAB 118”),
which provides SEC staff guidance for the application of ASC Topic 740, Income Taxes Income tax expense is summarized as follows:
For the Year Ended December 31,
2018 2017 2016
(Dollars in thousands)
Current
Federal $ 469 $ 365 $ 549
State 323 66 24
Deferred
Federal 2,195 6,729 2,370
State 140 368 552
$ 3,127 $ 7,528 $ 3,495 The differences between actual income tax
expense and the amount computed by applying the federal statutory income tax rate of 21% in 2018 and 35% in 2017 and 2016 to income
before income taxes for the periods indicated is reconciled as follows:
For the Year Ended December 31,
2018 2017 2016
(Dollars in thousands)
Computed income tax expense $ 3,579 $ 3,537 $ 3,455
State income tax, net of federal benefit 365 282 218
Nontaxable municipal security income (622 ) (1,036 ) (544 )
Nontaxable BOLI income (183 ) (243 ) (107 )
Change in federal and state rates applied to deferreds 13 4,871 353
Low income housing tax credit investments (76 ) (44 ) —
Other 51 161 120
Actual income tax expense $ 3,127 $ 7,528 $ 3,495
Effective tax rate 18.3 % 74.5 % 35.4 % The components of net deferred taxes
as of the periods indicated are summarized as follows:
As of December 31,
2018 2017
(Dollars in thousands)
Deferred tax assets:
Allowance for loan losses $ 2,703 $ 2,356
Deferred compensation and post-employment benefits 1,854 1,993
Non-accrual interest 245 204
Valuation reserve for other real estate 191 346
North Carolina NOL carryover 293 475
Federal NOL carryover 1,231 3,507
AMT credit carryover 316 645
General federal business credit carryover 691 —
Unrealized losses on securities 1,061 149
Loan basis differences 50 77
Deposit premium — 104
Fixed assets 123 63
Core deposit intangible 129 52
Investment in partnerships — 9
Other 1,207 1,000
Total deferred tax assets 10,094 10,980
Deferred tax liabilities:
Loan servicing rights 653 620
Goodwill 495 126
Core deposit intangible 74 89
Deferred loan costs 1,001 757
Prepaid expenses 14 31
Unrealized gains on securities 105 377
Derivative instruments 29 128
Investment in partnerships 155 —
Other 17 21
Total deferred tax liabilities 2,543 2,149
Net deferred tax asset $ 7,551 $ 8,831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4.9 million decrease in net deferred tax assets as of
December 31, 2017. In addition, the Company recognized a reduction in its net deferred tax assets of approximately $0.1 for
the year ended December 31, 2017, as a result of a reduction in the expected North Carolina income tax rate from 3.0% to 2.5%. The following table summarizes the amount
and expiration dates of the Company’s unused net operating losses:
As of December 31, 2018
(Dollars in thousands) Amount Expiration Dates
Federal $ 5,857 2031-2037
North Carolina $ 14,969 2026-2029
Federal general business credit $ 691 2037-2038 The Company and its subsidiaries are
subject to U.S federal income tax as well as income tax of the states of North Carolina, South Carolina, and Georgia. The Company
is no longer subject to examination by taxing authorities for years before 2015.</t>
  </si>
  <si>
    <t>EARNINGS PER SHARE</t>
  </si>
  <si>
    <t>Earnings Per Share</t>
  </si>
  <si>
    <t>NOTE 21. EARNINGS PER SHARE The following is a reconciliation of the numerator
and denominator of basic and diluted net income per share of common stock:
For the Year Ended December 31,
(Dollars in thousands, except share amounts) 2018 2017
Numerator:
Net income $ 13,915 $ 2,579
Denominator:
Weighted-average common shares outstanding - basic 6,892,207 6,561,699
Effect of dilutive stock options 72,783 54,248
Effect of dilutive restricted stock units 42,935 42,667
Weighted-average common shares outstanding - diluted 7,007,925 6,658,614
Earnings per share - basic $ 2.02 $ 0.39
Earnings per share - diluted $ 1.99 $ 0.39 The average market price used in calculating
the assumed number of dilutive shares issued related to stock options for the years ended December 31, 2018 and 2017 was $26.98
and $24.30, respectively. The average stock price was less than the exercise price for 40,073 and 11,900 options in the years ended
December 31, 2018 and 2017, respectively. As a result, these stock options are not deemed dilutive in calculating diluted earnings
per share for the periods.</t>
  </si>
  <si>
    <t>ACCUMULATED OTHER COMPREHENSIVE INCOME (LOSS)</t>
  </si>
  <si>
    <t>Fair Value Inputs Value of Loan</t>
  </si>
  <si>
    <t>NOTE 22. ACCUMULATED OTHER COMPREHENSIVE
INCOME (LOSS) The following table summarizes the components
of accumulated other comprehensive income (loss) and changes in those components as of and for the years ended December 31:
(Dollars in thousands) Available for Held to Maturity Deferred Tax Cash Flow Total
Balance, December 31, 2015 $ (594 ) $ (563 ) $ (579 ) $ — $ (1,736 )
Change in deferred tax valuation allowance attributable to net unrealized losses on investment securities — — 377 — 377
Change in unrealized holding gains/losses on securities available for sale (6,652 ) — — — (6,652 )
Reclassification adjustment for net securities gains included in net income (1,216 ) — — — (1,216 )
Amortization of unrealized losses on securities transferred to held to maturity — 578 — — 578
Reduction in unrealized losses related to held to maturity securities transferred to available-for-sale — 325 — — 325
Change in unrealized holding gains/losses on cash flow hedge — — — 444 444
Reclassification adjustment for cash flow hedge effectiveness — — — 32 32
Income tax expense (benefit) 2,908 (340 ) — (176 ) 2,392
Balance, December 31, 2016 $ (5,554 ) $ — $ (202 ) $ 300 $ (5,456 )
Change in deferred tax valuation allowance attributable to net unrealized losses on investment securities — — 202 — 202
Change in unrealized holding gains/losses on securities available for sale 6,347 — — — 6,347
Reclassification adjustment for net securities losses included in net income 1,102 — — — 1,102
Reclassification adjustment for other than temporary impairment of securities available for sale 757 — — — 757
Change in unrealized holding gains on cash flow hedge — — — 99 99
Reclassification adjustment for cash flow hedge effectiveness — (14 ) (14 )
Income tax expense (benefit) (3,107 ) — — 47 (3,060 )
Balance, December 31, 2017 $ (455 ) $ — $ — $ 432 $ (23 )
Change in unrealized holding gains/losses on securities available for sale (4,956 ) — — — (4,956 )
Reclassification adjustment for net securities losses included in net income 970 — — — 970
Change in unrealized holding gains on cash flow hedge — — — 2 2
Reclassification adjustment for cash flow hedge effectiveness — (431 ) (431 )
Cumulative effect of change in accounting principle 9 — — — 9
Income tax expense (benefit) 904 — — 101 1,005
Balance, December 31, 2018 $ (3,528 ) $ — $ — $ 104 $ (3,424 ) The following table shows the line items
in the Consolidated Statements of Operations affected by amounts reclassified from accumulated other comprehensive income (loss):
Year Ended December 31, Income Statement
(Dollars in thousands) 2018 2017 2016 Line Item Affected
Available-for-sale securities
Gains(losses) recognized $ (970 ) $ (1,102 ) $ 1,216 Gain (loss) on sale of investments, net
Other than temporary impairment — (757 ) Other than temporary impairment on investments
Income tax effect 204 678 (449 ) Income tax expense
Reclassified out of AOCI, net of tax (766 ) (1,181 ) 767 Net income
Held-to-maturity securities
Amortization of unrealized losses — — (578 ) Interest income - taxable securities
Increase related to transfer from AFS — — — Interest income - taxable securities
Reduction related to transfer to AFS — — (325 ) Interest income - taxable securities
Income tax effect — — 340 Income tax expense
Reclassified out of AOCI, net of tax — — (563 ) Net income
Cash flow hedge
Interest expense (257 ) (20 ) (16 ) Interest expense - FHLB advances
Interest expense (174 ) 34 (16 ) Interest expense - Junior subordinated notes
Income tax effect 91 5 12 Income tax expense
Reclassified out of AOCI, net of tax (340 ) 19 (20 ) Net income
Deferred tax valuation allowance
Recognition of reversal of valuation allowance — 202 377 Income tax expense
Total reclassified out of AOCI, net of tax $ (1,106 ) $ (960 ) $ 561 Net income</t>
  </si>
  <si>
    <t>REGULATORY MATTERS</t>
  </si>
  <si>
    <t>NOTE 23. REGULATORY MATTERS 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 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The rule also includes changes in what
constitutes regulatory capital, some of which are subject to a transition period. These changes include the phasing-out of certain
instruments as qualifying capital. In addition, Tier 2 capital is no longer limited to the amount of Tier 1 capital included in
total capital. Mortgage servicing rights, certain deferred tax assets and investments in unconsolidated subsidiaries over designated
percentages of common stock are required to be deducted from capital, subject to a transition period. Finally, common equity Tier
1 capital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he Bank is subject to various regulatory
capital requirements, including a risk-based capital measure. The risk-based guidelines and framework under prompt corrective action
provisions include both a definition of capital and a framework for calculating risk-weighted assets by assigning balance sheet
assets and off-balance sheet items to broad risk categories. When Basel III is fully phased in on
January 1, 2019, the Company and the Bank will be required to maintain a 2.5% capital conservation buffer which is designed to
absorb losses during periods of economic distress. This capital conservation buffer is comprised entirely of Common Equity Tier
1 Capital and is in addition to minimum risk-weighted asset ratios. The tables below summarize capital ratios
and related information in accordance with Basel III as measured at December 31, 2018 and December 31, 2017. Following are the required and actual capital
amounts and ratios for the Bank:
Actual For Capital To Be Well-
(Dollars in thousands) Amount Ratio Amount Ratio (1) Amount Ratio
As of December 31, 2018:
Tier 1 Leverage Capital $ 152,137 9.42 % $ 64,589 &gt;4.0% $ 80,737 &gt;5%
Common Equity Tier 1 Capital $ 152,137 12.92 % $ 75,046 &gt;6.375% $ 76,517 &gt;6.5%
Tier 1 Risk-based Capital $ 152,137 12.92 % $ 92,703 &gt;7.875% $ 94,175 &gt;8%
Total Risk-based Capital $ 164,222 13.95 % $ 116,247 &gt;9.875% $ 117,719 &gt;10%
As of December 31, 2017:
Tier 1 Leverage Capital $ 136,280 8.79 % $ 61,994 &gt;4.0% $ 77,492 &gt;5%
Common Equity Tier 1 Capital $ 136,280 11.92 % $ 65,729 &gt;5.75% $ 74,303 &gt;6.5%
Tier 1 Risk-based Capital $ 136,280 11.92 % $ 82,876 &gt;7.25% $ 91,450 &gt;8%
Total Risk-based Capital $ 147,266 12.88 % $ 105,739 &gt;9.25% $ 114,312 &gt;10% (1) – As of December 31, 2018,
includes capital conservation buffer of 1.87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 Following are the required and actual capital
amounts and ratios for the Company:
Actual For Capital Adequacy
(Dollars in thousands) Amount Ratio Amount Ratio (1)
As of December 31, 2018:
Tier I Leverage Capital $ 151,629 9.38 % $ 64,629 &gt;4 %
Common Equity Tier 1 Capital $ 137,196 11.65 % $ 75,106 &gt;6.375 %
Tier I Risk-based Capital $ 151,629 12.87 % $ 92,777 &gt;7.875 %
Total Risk Based Capital $ 163,714 13.90 % $ 116,340 &gt;9.875 %
As of December 31, 2017:
Tier I Leverage Capital $ 134,470 8.68 % $ 61,927 &gt;4.0 %
Common Equity Tier 1 Capital $ 120,861 10.57 % $ 65,775 &gt;5.75 %
Tier I Risk-based Capital $ 134,470 11.76 % $ 82,934 &gt;7.25 %
Total Risk Based Capital $ 145,457 12.72 % $ 105,812 &gt;9.25 % (1) – As of December 31, 2018,
includes capital conservation buffer of 1.87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t>
  </si>
  <si>
    <t>COMMITMENTS AND CONTINGENCIES</t>
  </si>
  <si>
    <t>Commitments and Contingencies Disclosure [Abstract]</t>
  </si>
  <si>
    <t>NOTE 24.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December 31,
(Dollars in
Lines of credit $ 179,210
Standby letters of credit 964
$ 180,174 The Company had outstanding commitments
to originate loans as follows:
December 31, 2018
Amount Range of Rates
(Dollar in thousands)
Fixed $ 19,758 4.50% to 7.99%
Variable 7,338 4.74% to 8.00%
$ 27,096 The allowance for unfunded commitments
was $0.1 million at December 31, 2018 and 2017. The Company is exposed to loss as a
result of its obligation for representations and warranties on loans sold to Fannie Mae and maintained a reserve of $0.3 million
as of December 31, 2018 and 2017.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25. FAIR VALUE DISCLOSURES Overview Fair value measurements are determined
based on the assumptions that market participants would use in pricing an asset or liability. As a basis for considering market
participant assumptions in fair value measurements, ASC Topic 820 (“ASC 820”), Fair Value Measurements and Disclosures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in June 2018,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Also included in securities are corporate
bonds which are valued using significant unobservable inputs and are classified as Level 2 or Level 3 based on market information
available during the period. Equity Securities Equity securities represent investments
in exchange traded mutual funds which are valued by reference to quoted market prices and considered a Level 1 security. Mortgage Loans Held-for-Sale Mortgage loans held-for-sale are recorded
at fair value on a recurring basis. The estimated fair value is determined using Level 3 inputs based on observable data such as
the existing forward commitment terms or the current market value of similar loans.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RLCs,
forward sale commitments, and interest rate swaps. IRLC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The following tables present financial assets
and financial liabilities measured at fair value on a recurring basis at the dates indicated, segregated by the level of valuation
inputs within the fair value hierarchy utilized to measure fair value:
December 31, 2018
Level 1 Level 2 Level 3 Total
(Dollars in thousands)
Assets:
Equity securities $ 6,178 $ — $ — $ 6,178
Securities available for sale:
U.S. Treasury &amp; Government Agencies 4,949 29,041 — 33,990
Municipal Securities — 114,402 — 114,402
Mortgage-backed Securities - Guaranteed — 85,184 — 85,184
Collateralized Mortgage Obligations - Guaranteed — 21,889 — 21,889
Collateralized Mortgage Obligations - Non Guaranteed — 69,171 — 69,171
Collateralized Loan Obligations — 15,077 15,077
Corporate bonds — 19,532 493 20,025
Total securities available for sale 4,949 354,296 493 359,738
Mortgage loans held for sale — — 2,431 2,431
Loan servicing rights — — 2,837 2,837
Interest rate swaps — 354 — 354
Mortgage derivatives — — 34 34
Total recurring assets at fair value $ 11,127 $ 354,650 $ 5,795 $ 371,572
Liabilities:
Interest rate swaps $ — $ 462 $ — $ 462
Mortgage derivatives — — 22 22
Total recurring liabilities at fair value $ — $ 462 $ 22 $ 484
December 31, 2017
Level 1 Level 2 Level 3 Total
(Dollars in thousands)
Assets
Equity securities $ 6,095 $ — $ — $ 6,095
Securities available for sale:
U.S. Treasury &amp; Government Agencies 2,496 18,027 — 20,523
Municipal Securities — 93,859 — 93,859
Mortgage-backed Securities - Guaranteed — 128,039 — 128,039
Collateralized Mortgage Obligations - Guaranteed — 10,302 — 10,302
Collateralized Mortgage Obligations - Non Guaranteed — 64,693 — 64,693
Collateralized Loan Obligations 5,539 5,539
Corporate bonds — 18,799 492 19,291
Mutual funds 617 — — 617
Total securities available for sale 3,113 339,258 492 342,863
Loan servicing rights — — 2,756 2,756
Interest rate swaps — 561 — 561
Mortgage derivatives — — 73 73
Total assets $ 9,208 $ 339,819 $ 3,321 $ 352,348 There were no liabilities measured at
fair value on a recurring basis as of December 31, 2017. The following table presents the changes in
assets and liabilities measured at fair value on a recurring basis for which we have utilized Level 3 inputs to determine fair
value:
Years Ended December 31,
2018 2017
(Dollars in thousands)
Balance at beginning of period $ 3,321 $ 4,807
AFS securities
Fair value adjustment 1 1
Transfer to Level 2 — (1,087 )
Sold — (566 )
Mortgage loans held for sale 2,431 —
Loan servicing right activity, included in servicing income, net
Capitalization from loans sold 433 618
Fair value adjustment (352 ) (465 )
Mortgage derivative gains(losses) included in other income (61 ) 13
Balance at end of period $ 5,773 $ 3,321 Financial Assets Measured on a Nonrecurring
Basis The Company uses the following methods
and assumptions in estimating the fair value of its financial assets on a nonrecurring basis: SBA Loans Held for Sale SBA loans held for sale are carried
at the lower of cost or fair value. The fair value of SBA loans held for sale is based on what secondary markets are currently
offering for portfolios with similar characteristics and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O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SBIC Holdings SBIC holdings are carried at the lower
of cost or cost less a valuation allowance. From time to time, impairment of SBIC is evident as a result of underlying financial
review and a valuation allowance is established. SBIC carried at cost less a valuation allowance is classified as Level 3. The following table presents nonfinancial
assets measured at fair value on a nonrecurring basis at the dates indicated, segregated by the level of the valuation inputs
within the fair value hierarchy utilized to measure fair value:
December 31, 2018
Level 1 Level 2 Level 3 Total
(Dollars in thousands)
Collateral dependent impaired loans:
One-to four family residential $ — $ — $ 845 $ 845
Commercial real estate — — 3,835 3,835
Home equity loans and lines of credit — — 283 283
Other construction and land — — 365 365
Real estate owned:
One-to-four family residential — — 228 228
Commercial real estate — — 949 949
Other construction and land — — 1,316 1,316
Total assets $ — $ — $ 7,821 $ 7,821
December 31, 2017
Level 1 Level 2 Level 3 Total
(Dollars in thousands)
Collateral dependent impaired loans:
One-to-four family residential $ — $ — $ 2,266 $ 2,266
Commercial real estate — — 4,050 4,050
Home equity loans and lines of credit — — 313 313
Other construction and land — — 571 571
Real estate owned:
One-to-four family residential — — 288 288
Commercial real estate — — 544 544
Other construction and land — — 1,736 1,736
Total assets $ — $ — $ 9,768 $ 9,768 There were no liabilities measured at
fair value on a nonrecurring basis as of December 31, 2018, or 2017. Impaired loans totaling $5.6 million
at December 31, 2018 and $4.4 million at December 31, 2017 were measured using the present value of expected future cash flows.
These impaired loans were not deemed to be measured at fair value on a nonrecurring basis. The following table provides information describing
the unobservable inputs used in Level 3 fair value measurements at December 31, 2018.
Valuation Technique Unobservable Input General
Impaired loans Discounted Appraisals Collateral discounts and estimated selling cost 0% - 30 %
Real estate owned Discounted Appraisals Collateral discounts and estimated selling cost 0% - 30 %
Corporate bonds Discounted Cash Flows Recent trade pricing 0% -10 %
Loan servicing rights Discounted Cash Flows Prepayment speed 8% - 16 %
Discount rate 10% - 14 %
Mortgage loans held for sale External pricing model Recent trade pricing 99% - 101 %
Mortgage derivatives External pricing model Pull-through rate 78%-100 %
SBIC Indicative value provided by fund Current operations and financial condition N/A Fair Value of Financial Assets and
Financial Liabilities The following table includes the estimated
fair value of the Company’s financial assets and financial liabilities at the dates indicated:
Fair Value Measurements at December 31, 2018
Carrying
(Dollars in thousands) Amount Total Level 1 Level 2 Level 3
Assets:
Cash and equivalents $ 69,119 $ 69,119 $ 69,119 $ — $ —
Equity securities 6,178 6,178 6,178 — —
Securities available for sale 359,739 359,739 4,949 354,297 493
Loans held for sale 7,570 8,114 — 5,683 2,431
Loans receivable, net 1,076,069 1,046,136 — — 1,046,136
Other investments, at cost 12,039 12,039 — 12,039 —
Accrued interest receivable 6,443 6,443 — 6,443 —
BOLI 32,886 32,886 — 32,886 —
Loan servicing rights 2,837 2,837 — — 2,837
Mortgage derivatives 34 34 — — 34
Interest rate swaps 354 354 — 354 —
SBIC investments 3,839 3,839 — — 3,839
Liabilities:
Demand deposits $ 800,291 $ 800,291 $ — $ 800,291 $ —
Time deposits 420,949 424,054 — — 424,054
Federal Home Loan Bank advances 213,500 213,513 — 213,513 —
Junior subordinated debentures 14,433 12,440 — 12,440 —
Other borrowings 9,299 9,253 — 9,253 —
Accrued interest payable 1,647 1,647 — 1,647 —
Mortgage derivatives 22 22 — — 22
Interest rate swaps 462 462 — 462 —
Fair Value Measurements at December 31, 2017
Carrying
(Dollars in thousands) Amount Total Level 1 Level 2 Level 3
Assets:
Cash and equivalents $ 109,467 $ 109,467 $ 109,467 $ — $ —
Equity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Mortgage derivatives 73 73 — — 73
Interest rate swaps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 </t>
  </si>
  <si>
    <t>REVENUE RECOGNITION</t>
  </si>
  <si>
    <t>Notes to Financial Statements</t>
  </si>
  <si>
    <t>NOTE 26. Revenue Recognition On January 1, 2018, the Company adopted
ASU 2014-09 Revenue from Contracts with Customers (Topic 606) Summary of Significant Accounting Policies ASC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ASC Topic 606 is applicable to noninterest revenue streams such as deposit related fees, interchange
fees, merchant income, and annuity and insurance commissions. However, the recognition of these revenue streams did not change
significantly upon adoption of ASC Topic 606. Noninterest revenue streams in-scope of ASC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based, and therefore, the Company’s performance
obligation is satisfied and related revenue recognized at a point in time. Payment for service charges on deposit accounts is primarily
received immediately or in the following month through a direct charge to customers’ accounts. Interchange Fees Interchange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exchange, and other
service charges are largely satisfied, and related revenue recognized, when the services are rendered or upon completion. Payment
is typically received immediately or within days of the transaction. Other Other noninterest income consists of
other recurring revenue streams such as safety deposit box rental fees, revenue from processing wire transfers, bill pay service,
cashier’s checks, and other servic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ASC Topic 606, for the years ended December 31, 2018, 2017, and 2016.
For the years ended December 31,
(dollars in thousands) 2018 2017 2016
Noninterest income
In-scope of Topic 606:
Service charges on deposit accounts $ 1,673 $ 1,672 $ 1,537
Interchange fees 1,102 913 732
Other 1,168 726 450
Noninterest income (in-scope of Topic 606) 3,943 3,311 2,719
Noninterest income (out-of-scope of Topic 606) 2,047 1,695 4,352
Total noninterest income $ 5,990 $ 5,006 $ 7,07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and December 31,
2017, the Company did not have any significant contract balances. Contract Acquisition Costs In connection with the adoption of ASC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Topic 606, the Company did not capitalize any contract acquisition cost.</t>
  </si>
  <si>
    <t>SHARE REPURCHASES</t>
  </si>
  <si>
    <t xml:space="preserve">NOTE 27. SHARE REPURCHASES On January 28, 2016, the Company announced
that the Board of Directors had authorized the repurchase of up to 327,318 shares of the Company’s common stock. On February
24, 2017, the Company announced the extension of the stock repurchase program through February 23, 2018. The stock repurchase program
was not further extended. The following table summarizes share repurchase
activity through December 31, 2018
Period Total Number of Average Price Total Number of Shares Maximum Number of
January 1, 2017 to January 31, 2017 — $ — — 222,750
February 1, 2017 to February 28, 2017 — $ — — 222,750
March 1, 2017 to March 31, 2017 13,000 $ 23.12 13,000 209,750
April 1, 2017 to June 30, 2017 — $ — — 209,750
July 1, 2017 to September 30, 2017 — $ — — 209,750
October 1, 2017 to December 31, 2017 — $ — — 209,750
January 1, 2018 to December 31, 2018
Total as of December 31, 2018 13,000 $ 23.12 13,000 209,750 </t>
  </si>
  <si>
    <t>SUBSEQUENT EVENTS</t>
  </si>
  <si>
    <t>Subsequent Events [Abstract]</t>
  </si>
  <si>
    <t>NOTE 28. SUBSEQUENT EVENTS On
January 15, 2019, Entegra announced its entry into an Agreement and Plan of Merger and Reorganization (the “merger
agreement”) to merge with and into SmartFinancial, Inc. (“SmartFinancial”) a Tennessee corporation. Under the terms of the merger agreement, each outstanding share of Entegra common stock will
be converted into the right to receive 1.215 shares of SmartFinancial common stock. The merger is subject to
regulatory and shareholder approvals. For additional information,
reference should be made to the text of the merger agreement, filed as an exhibit to the
Current Report on Form 8-K that was filed with the Securities and Exchange Commission on January 16, 2019, and to other
information regarding SmartFinancial and the Company, their respective businesses and the status of their proposed merger, as
reported from time to time in other filings with the Securities and Exchange Commission.</t>
  </si>
  <si>
    <t>PARENT COMPANY FINANCIAL INFORMATION</t>
  </si>
  <si>
    <t>Condensed Financial Information Disclosure [Abstract]</t>
  </si>
  <si>
    <t xml:space="preserve">NOTE 29. PARENT COMPANY FINANCIAL
INFORMATION Following is condensed financial information
of Entegra Financial Corp. (parent company only): Condensed Balance Sheets
December 31,
2018 2017
(Dollars in thousands)
Assets
Cash $ 4,382 $ 3,244
Equity investment in subsidiary 177,709 167,252
Equity investment in trust 433 433
Other assets 562 624
Total assets $ 183,086 $ 171,553
Liabilities and Shareholders’ Equity
Junior subordinated debentures $ 14,433 $ 14,433
Other borrowings 5,000 5,000
Other liabilities 781 807
Shareholders’ equity 162,872 151,313
Total liabilities and shareholders’ equity $ 183,086 $ 171,553 Condensed Statements of Operations
Year Ended December 31,
2018 2017 2016
(Dollars in thousands)
Income
Interest income $ 59 $ 56 $ 81
Dividends from subsidiary 1,017 20,630 510
1,076 20,686 591
Expenses
Interest 862 626 532
Other 173 361 358
1,035 987 890
Income (loss) before income taxes and equity in undistributed income of subsidiary 41 19,699 (299 )
Income tax benefit allocated from consolidated income tax return 205 326 283
Income (loss) before equity in undistributed income (loss) of subsidiary 246 20,025 (16 )
Equity in earnings of subsidiary greater than (less than) dividends received 13,669 (17,446 ) 6,392
Net income $ 13,915 $ 2,579 $ 6,376 Condensed Statements of Cash Flows
Year Ended December 31,
2018 2017 2016
(Dollars in thousands)
Operating activities:
Net income $ 13,915 $ 2,579 $ 6,376
Adjustments to reconcile net income to net cash provided by operating activities:
Undistributed earnings of subsidiary (greater than) less than dividends received (13,669 ) 17,446 (6,392 )
(Increase) decrease in other assets 22 (97 ) 55
Increase (decrease) in other liabilities (186 ) 166 97
Net cash provided by operating activities $ 82 $ 20,094 $ 136
Investing activities:
Investment in subsidiary $ — $ (25,448 ) $ (13,486 )
Net cash used in investing activities $ — $ (25,448 ) $ (13,486 )
Financing activities:
Proceeds from other borrowings $ — $ 5,000 $ —
Cash paid for shares surrendered upon vesting of restricted stock (147 ) (149 ) (87 )
Cash received (paid for shares surrendered) upon exercise of stock options 117 (6 ) —
Repurchase of stock — (301 ) (1,835 )
Reimbursement from bank subsidiary for share-based compensation 1,086 917 864
Net cash provided by (used in) financing activities $ 1,056 $ 5,461 $ (1,058 )
Increase (decrease) in cash and cash equivalents 1,138 107 (14,408 )
Cash and cash equivalents, beginning of year 3,244 3,137 17,545
Cash and cash equivalents, end of year $ 4,382 $ 3,244 $ 3,137
Supplemental disclosure of cash flow information:
Interest on other borrowings $ 856 $ 605 $ 532
Noncash investing and financing activities:
Transfer of Rabbi Trust investments to Company stock $ — $ 100 $ —
Common stock issued in acquisitions $ — $ 9,872 $ — </t>
  </si>
  <si>
    <t>SUMMARY OF SIGNIFICANT ACCOUNTING POLICIES (Policies)</t>
  </si>
  <si>
    <t>Estimates</t>
  </si>
  <si>
    <t>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Reclassification</t>
  </si>
  <si>
    <t>Business Combinations</t>
  </si>
  <si>
    <t>Business Combinations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t>
  </si>
  <si>
    <t>Cash and Cash Equivalents</t>
  </si>
  <si>
    <t>Equity Securities</t>
  </si>
  <si>
    <t>Investment Securities</t>
  </si>
  <si>
    <t>Investment Securities Held-to-maturity (“HTM”) securities
represent those securities that we have the positive intent and ability to hold to maturity and are carried at amortized cost. 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In the third quarter of 2016, the Company
transferred its HTM investment portfolio to AFS in order to provide more flexibility managing its investment portfolio. As a result,
the Company was prohibited from classifying any investment securities as HTM for two years from the date of the transfer.</t>
  </si>
  <si>
    <t>Loans Held for Sale</t>
  </si>
  <si>
    <t>Loans Held for Sale Fair Value Measurements and Disclosures Small Business Administration (“SBA”)
loans originated and intended for sale in the secondary market are carried at the lower of aggregate cost or fair value. When a loan is placed in the held-for-sale
category, we stop amortizing the related deferred fees and costs. The remaining unamortized fees and costs are recognized as part
of the carrying amount of the loan at the time it is sold.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Gains and losses on sales of loans held for
sale are included in the Consolidated Statements of Operations in Mortgage Banking income for residential loans and Gains on sale
of SBA loans for SBA loans. Net unrealized losses are recognized by charges to Mortgage Banking income.</t>
  </si>
  <si>
    <t>Loans Receivable</t>
  </si>
  <si>
    <t>Loans Receivable Generally, consumer loans are charged down
to their estimated collateral value after reaching 90 days past due. The number of days past due is determined by the amount of
time when the payment was due based on contractual terms. Commercial loans are charged off as management becomes aware of facts
and circumstances that raise doubt as to the collectability of all or a portion of the principal and when we believe a confirmed
loss exists. The Company originates SBA loans and sells
the guaranteed portion into the secondary market.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t>
  </si>
  <si>
    <t>Nonaccrual Loans</t>
  </si>
  <si>
    <t>Nonaccrual Loans –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t>
  </si>
  <si>
    <t>Troubled Debt Restructurings (TDR)</t>
  </si>
  <si>
    <t>Troubled Debt Restructurings (“TDR”)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t>
  </si>
  <si>
    <t>Allowance for Loan Losses (ALL)</t>
  </si>
  <si>
    <t>Allowance for Loan Losses (“ALL”)
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The loss rates for the base loss reserve are segmented into 18 loan
categories and contain loss rates ranging from approximately 0.5% to 0.65%. The qualitative reserve adjusts the average
loss rates utilized in the base loss reserve for trends in the following internal and external factors:
 Non-accrual
and classified loans;
 Collateral
values;
 Loan
concentrations and loan growth; and
 Economic
conditions – including unemployment rates, housing prices and sales, and regional economic outlooks. Qualitative reserve adjustment factors are
decreased for favorable trends and increased for unfavorable trends. These factors are subject to further adjustment as economic
and other conditions change.</t>
  </si>
  <si>
    <t>Fixed Assets</t>
  </si>
  <si>
    <t>Real Estate Owned</t>
  </si>
  <si>
    <t>Real Estate Owned (“REO”) Subsequent to foreclosure, real estate owned
is recorded at the lower of carrying amount or fair value less estimated costs to sell. Valuations are periodically performed
by management, but not less than every eighteen months, and an additional allowance for losses is established by a charge to Net
Cost of Operation of Real Estate Owned in the Consolidated Statements of Operations, if necessary.</t>
  </si>
  <si>
    <t>Other Investments, at cost</t>
  </si>
  <si>
    <t>Other Investments, at cost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t>
  </si>
  <si>
    <t>Bank Owned Life Insurance (BOLI)</t>
  </si>
  <si>
    <t>Bank Owned Life Insurance (“BOLI”)</t>
  </si>
  <si>
    <t>Loan Servicing Rights (LSR)</t>
  </si>
  <si>
    <t>Loan Servicing Rights (“LSR”)
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net in the
Consolidated Statements of Operations.</t>
  </si>
  <si>
    <t>Goodwill and Other Intangible Assets</t>
  </si>
  <si>
    <t>Goodwill and Other Intangible Assets Core deposit intangibles are amortized over
the estimated useful lives of the deposit accounts acquired (generally seven years on a straight line basis).</t>
  </si>
  <si>
    <t>Derivative Financial Instruments - Interest Rate Lock Commitments and Forward Sale Contracts</t>
  </si>
  <si>
    <t>Derivative Financial Instruments and Hedging
Activities – Interest Rate Lock Commitments and Forward Sale Contracts Our interest rate risk management strategy
incorporates the use of derivative instruments to minimize fluctuations in net income that are caused by interest rate volatility.
The goal is to manage interest rate sensitivity by modifying the repricing or maturity characteristics of certain balance sheet
assets and liabilities so that net interest revenue is not, on a material basis, adversely affected by movements in interest rates.
We view this strategy as a prudent management of interest rate risk, such that net income is not exposed to undue risk presented
by changes in interest rates. In carrying out this part of its interest
rate risk management strategy, we use interest rate derivative contracts; primarily interest rate swaps. Interest rate swaps generally
involve the exchange of fixed- and variable-rate interest payments between two parties, based on a common notional principal amount
and maturity date. We classify our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classified
as fair value hedges and derivatives not designated as hedges are recognized in current period earnings. Changes in the fair value
of derivatives classified as cash flow hedges are recorded in Accumulated Other Comprehensive Income.</t>
  </si>
  <si>
    <t>Small Business Investment Company Investments</t>
  </si>
  <si>
    <t xml:space="preserve">Small Business Investment Company Holdings
(“SBIC”) – </t>
  </si>
  <si>
    <t>Advertising Expense</t>
  </si>
  <si>
    <t>Income Taxes</t>
  </si>
  <si>
    <t>Income Taxes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and
 Tax
planning strategies that would, if necessary, be implemented As a result of the analysis above, the Company
concluded that a valuation allowance was not necessary as of December 31, 2018 and 2017. Accrued taxes represent the net estimated
amount due to or from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As a result of the Tax Cuts and Jobs Act of 2017, the Company realized
deferred tax expense of $4.9 million upon the revaluation in December 2017 of its deferred assets and deferred liabilities at
the newly enacted Federal tax rate of 21%.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Interest and/or penalties related to income
tax matters are recognized in income tax expense.</t>
  </si>
  <si>
    <t>Allowance for Unfunded Commitments</t>
  </si>
  <si>
    <t>Allowance for Unfunded Commitments –</t>
  </si>
  <si>
    <t>Junior Subordinated Notes</t>
  </si>
  <si>
    <t xml:space="preserve">Junior Subordinated Notes – </t>
  </si>
  <si>
    <t>Stock-based Compensation</t>
  </si>
  <si>
    <t>Stock-based Compensation - Compensation-Stock Compensation Tax benefits realized upon the vesting of
restricted shares that exceed the expense previously recognized for reporting purposes are recorded through the income statement
as income tax benefit. If the tax benefit upon vesting is less than the expense previously recorded, the shortfall is recorded
through the income statement as income tax expense.</t>
  </si>
  <si>
    <t>Segments</t>
  </si>
  <si>
    <t>Segments –</t>
  </si>
  <si>
    <t>Subsequent Events</t>
  </si>
  <si>
    <t xml:space="preserve">Subsequent Events – </t>
  </si>
  <si>
    <t>Recently Issued Accounting Standards</t>
  </si>
  <si>
    <t>Recently Issued Accounting Standards -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SU 2016-01,
Recognition and Measurement of Financial Assets and Financial Liabilities. Fair
Value of Assets and Liabilities In May 2014, the FASB issued ASU 2014-09,
Revenue from Contracts with Customers. Principal versus Agent Considerations (Reporting Revenue Gross versus Net), Identifying Performance Obligations and Licensing, Narrow-Scope Improvements and Practical Expedients,
Technical Corrections and Improvements to Topic 606, Revenue from Contracts with Customers. Revenue Recognition In June 2016, the FASB issued amendments to
ASU 2016-13 Financial Instruments – Credit Losses (Topic 326): Measurement of Credit Losses on Financial Instruments.
In August 2016, the FASB issued ASU 2016-15 ,
Classification of Certain Cash Receipts and Cash Payments. In February 2016, the FASB issued ASU 2016-02,
Leases (Topic 842) Leases (Topic 842) – Targeted Improvements, Leases (Topic 842) - Narrow-Scope
Improvements for Lessors Other accounting standards that have been
issued or proposed by the FASB or other standards-setting bodies that do not require adoption until a future date are not expected
to have a material impact on the consolidated financial statements upon adoption.</t>
  </si>
  <si>
    <t>ACQUISITIONS (Tables)</t>
  </si>
  <si>
    <t>As Recorded by Chattahoochee [Member]</t>
  </si>
  <si>
    <t>Schedule of Assets and Liabilities assumed at the date of acquisition and their initial fair values</t>
  </si>
  <si>
    <t xml:space="preserve">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4,463 (14 ) 4,449
Total liabilities assumed 170,189 444 170,633
Excess of assets acquired over liabilities assumed $ 18,672 $ (111 ) $ 18,561
Consideration transferred
Cash $ 25,448
Common stock issued (395,666 shares) 9,872
Total fair value of consideration transferred 35,320
Goodwill $ 16,759 </t>
  </si>
  <si>
    <t>As Recorded by Stearns [Member]</t>
  </si>
  <si>
    <t xml:space="preserve">The purchased assets and assumed liabilities
were recorded at their acquisition date fair values and are summarized in the table below:
(Dollars in thousands) As Recorded Fair Value As Recorded b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INVESTMENT SECURITIES (Tables)</t>
  </si>
  <si>
    <t>Disclosure Investment Securities Tables Abstract</t>
  </si>
  <si>
    <t>Schedule of holdings of our trading account</t>
  </si>
  <si>
    <t xml:space="preserve">The following table presents the holdings
of our equity securities as of December 31, 2018, and 2017:
December 31,
2018 2017
(Dollars in thousands)
Mutual funds $ 6,178 $ 6,095 </t>
  </si>
  <si>
    <t>Schedule of investment securities available for sale</t>
  </si>
  <si>
    <t xml:space="preserve">The
amortized cost and estimated fair values of securities classified as AFS are summarized as follows:
December 31, 2018
Gross Gross Estimated
Amortized Unrealized Unrealized Fair
Cost Gains Losses Value
(Dollars in thousands)
U.S. Treasury &amp; Government Agencies $ 34,068 $ 74 $ (152 ) $ 33,990
Municipal Securities 115,860 209 (1,667 ) 114,402
Mortgage-backed Securities - Guaranteed 86,664 98 (1,578 ) 85,184
Collateralized Mortgage Obligation - Guaranteed 22,492 47 (650 ) 21,889
Collateralized Mortgage Obligation - Non Guaranteed 69,774 125 (728 ) 69,171
Collateralized Loan Obligations 15,534 1 (458 ) 15,077
Corporate bonds 19,936 232 (143 ) 20,025
$ 364,328 $ 786 $ (5,376 ) $ 359,738
December 31, 2017
Gross Gross Estimated
Amortized Unrealized Unrealized Fair
Cost Gains Losses Value
(Dollars in thousands)
U.S. Treasury &amp; Government Agencies $ 20,529 $ 7 $ (13 ) $ 20,523
Municipal Securities 93,250 975 (366 ) 93,859
Mortgage-backed Securities - Guaranteed 129,314 112 (1,387 ) 128,039
Collateralized Mortgage Obligation - Guaranteed 10,559 — (257 ) 10,302
Collateralized Mortgage Obligation - Non Guaranteed 64,706 323 (336 ) 64,693
Collateralized Loan Obligations 5,555 6 (22 ) 5,539
Corporate bonds 18,925 409 (43 ) 19,291
Mutual funds 629 — (12 ) 617
$ 343,467 $ 1,832 $ (2,436 ) $ 342,863 </t>
  </si>
  <si>
    <t>Unrealized Losses Related to Held to Maturity Securities Previously Recognized in Other Comprehensive Income</t>
  </si>
  <si>
    <t xml:space="preserve">Information pertaining to securities
with gross unrealized losses, aggregated by investment category and length of time that individual securities have been in a continuous
loss position, follows:
December 31, 2018
Less Than 12 Months More Than 12 Months Total
Fair Value Unrealized Fair Value Unrealized Fair Value Unrealized
(Dollars in thousands)
Available-for-Sale:
U.S. Treasury &amp; Government Agencies $ 23,423 $ 152 $ — $ — $ 23,423 $ 152
Municipal Securities 33,028 421 56,153 1,246 89,181 1,667
Mortgage-backed Securities - Guaranteed 27,692 370 45,619 1,208 73,311 1,578
Collateralized Mortgage Obligations - Guaranteed 2,042 19 15,294 631 17,336 650
Collateralized Mortgage Obligations - Non Guaranteed 22,383 185 30,471 543 52,854 728
Collateralized loan obligations 11,618 404 1,449 54 13,067 458
Corporate bonds 2,492 45 3,345 98 5,837 143
$ 122,678 $ 1,596 $ 152,331 $ 3,780 $ 275,009 $ 5,376
December 31, 2017
Less Than 12 Months More Than 12 Months Total
Fair Value Unrealized Fair Value Unrealized Fair Value Unrealized
(Dollars in thousands)
Available-for-Sale:
U.S. Treasury &amp; Government Agencies $ 9,943 $ 11 $ 998 $ 2 $ 10,941 $ 13
Municipal Securities 11,043 61 22,982 305 34,025 366
Mortgage-backed Securities - Guaranteed 51,185 447 47,637 940 98,822 1,387
Collateralized Mortgage Obligations - Guaranteed 4,139 57 6,163 200 10,302 257
Collateralized Mortgage Obligations - Non Guaranteed 25,862 225 10,654 111 36,516 336
Collateralized loan obligations 3,520 22 — — 3,520 22
Corporate bonds 1,304 9 1,044 34 2,348 43
Mutual funds — — 617 12 617 12
$ 106,996 $ 832 $ 90,095 $ 1,604 $ 197,091 $ 2,436 </t>
  </si>
  <si>
    <t>Securities Gross Unrealized Losses Position</t>
  </si>
  <si>
    <t xml:space="preserve"> December 31, 2018
Less Than More Than Total
U.S. Treasury &amp; Government Agencies 14 — 14
Municipal Securities 31 52 83
Mortgage-backed Securities - Guaranteed 21 43 64
Collateralized Mortgage Obligations - Guaranteed 1 8 9
Collateralized Mortgage Obligations - Non Guaranteed 12 22 34
Collateralized Loan Obligations 6 1 7
Corporate bonds 3 4 7
88 130 218
December 31, 2017
Less Than More Than Total
U.S. Treasury &amp; Government Agencies 6 1 7
Municipal Securities 11 22 33
Mortgage-backed Securities - Guaranteed 42 34 76
Collateralized Mortgage Obligations - Guaranteed 2 3 5
Collateralized Mortgage Obligations - Non Guaranteed 16 8 24
Collateralized Loan Obligations 2 — 2
Corporate bonds 2 1 3
Mutual funds — 1 1
81 70 151 </t>
  </si>
  <si>
    <t>Proceeds from Sales of Securities Available For Sale and Their Corresponding Gross Realized Gains and Losses</t>
  </si>
  <si>
    <t xml:space="preserve">The Company received proceeds from sales of
securities classified as AFS and corresponding gross realized gains and losses as follows:
For the Years Ended December 31,
2018 2017 2016
(Dollars in thousands)
AFS
Gross proceeds $ 55,001 $ 169,146 $ 124,823
Gross realized gains 77 558 1,261
Gross realized losses 1,047 1,660 45
Visa Class B Restricted Shares
Gross proceeds 427 — —
Gross realized gains 427 — —
Gross realized losses — — —
Total
Gross proceeds $ 55,428 $ 169,146 $ 124,823
Gross realized gains 504 558 1,261
Gross realized losses 1,047 1,660 45 </t>
  </si>
  <si>
    <t>Amortized Cost and Estimated Fair Value of Securities by Contractual Maturity</t>
  </si>
  <si>
    <t>Mortgage-backed securities have
not been scheduled because expected maturities will differ from contractual maturities when borrowers have the right to prepay
the obligations.
Available for Sale
Amortized Fair
(Dollars in thousands)
Over 1 year through 5 years $ 6,544 $ 6,563
After 5 years through 10 years 28,661 28,581
Over 10 years 150,193 148,350
185,398 183,494
Mortgage-backed securities 178,930 176,244
Total $ 364,328 $ 359,738</t>
  </si>
  <si>
    <t>LOANS RECEIVABLE (Tables)</t>
  </si>
  <si>
    <t>Disclosure Loans Receivable Tables Abstract</t>
  </si>
  <si>
    <t>Loan Receivable</t>
  </si>
  <si>
    <t xml:space="preserve">Loans receivable balances are summarized as
follows:
December
31,
2018 2017
(Dollars
in thousands)
Real
estate mortgage loans:
One-to
four-family residential $ 325,560 $ 304,107
Commercial
real estate 498,106 453,725
Home
equity loans and lines of credit 48,679 49,877
Residential
construction 39,533 37,108
Other
construction and land 104,645 101,447
Total
real estate loans 1,016,523 946,264
Commercial
and industrial 54,410 56,939
Consumer 6,842 5,700
Total
commercial and consumer 61,252 62,639
Loans
receivable, gross 1,077,775 1,008,903
Less: Net
deferred loan fees (1,000 ) (1,431 )
Fair
value discount (1,048 ) (2,012 )
Hedged
loans basis adjustment (See Note 9) 245 —
Unamortized
premium 333 389
Unamortized
discount (236 ) (710 )
Loans
receivable, net of deferred fees $ 1,076,069 $ 1,005,139 </t>
  </si>
  <si>
    <t>Activity Related to Discount on Purchased Loans</t>
  </si>
  <si>
    <t xml:space="preserve">The following table presents the activity
related to the discount on individually purchased loans:
For
the Year Ended December 31,
(Dollars
in thousands) 2018 2017 2016
Discount
on purchased loans, beginning of period $ 710 $ 1,150 $ 1,366
Accretion (474 ) (440 ) (216 )
Discount
on purchased loans, end of period $ 236 $ 710 $ 1,150 The following table presents the activity
related to the fair value discount on loans from business combinations:
For
the Year Ended December 31,
(Dollars
in thousands) 2018 2017 2016
Fair value
discount, beginning of period $ 2,012 $ 857 $ 72
Additional
discount from acquisitions — 2,479 960
Accretion (964 ) (1,324 ) (175 )
Discount
on acquired loans, end of period $ 1,048 $ 2,012 $ 857 </t>
  </si>
  <si>
    <t>Aggregate amount of extensions of credit to executive officers and directors</t>
  </si>
  <si>
    <t>The aggregate principal amounts outstanding
to executive officers and directors of the Company made in the ordinary course of business as of and for the years ended December
31 is detailed in the table below:
December
31,
2018 2017
Beginning of
year $ 8,114 $ 8,222
New loans 208 428
Repayments (950 ) (536 )
End
of year $ 7,372 $ 8,114</t>
  </si>
  <si>
    <t>ALLOWANCE FOR LOAN LOSSES (Tables)</t>
  </si>
  <si>
    <t>Allowance For Loan Losses</t>
  </si>
  <si>
    <t>Changes in Allowance for Loan Losses</t>
  </si>
  <si>
    <t xml:space="preserve">The following tables present, by portfolio
segment, the activity in the allowance for loan losses:
Year Ended December 31, 2018
One-to four Commercial Home Equity Residential Other Commercial Consumer Total
(Dollars in thousands)
Beginning balance $ 4,018 $ 4,364 $ 616 $ 303 $ 1,025 $ 503 $ 58 $ 10,887
Provision (1 ) 674 184 148 219 177 (200 ) 1,201
Charge-offs (124 ) (75 ) (283 ) — (40 ) (84 ) (108 ) (714 )
Recoveries 16 167 43 1 46 12 326 611
Ending balance $ 3,909 $ 5,130 $ 560 $ 452 $ 1,250 $ 608 $ 76 $ 11,985
Year Ended December 31, 2017
One-to four Commercial Home Equity Residential Other Commercial Consumer Total
(Dollars in thousands)
Beginning balance $ 2,812 $ 3,979 $ 677 $ 185 $ 848 $ 599 $ 205 $ 9,305
Provision 1,181 503 201 118 318 (53 ) (371 ) 1,897
Charge-offs (93 ) (193 ) (268 ) — (289 ) (68 ) (60 ) (971 )
Recoveries 118 75 6 — 148 25 284 656
Ending balance $ 4,018 $ 4,364 $ 616 $ 303 $ 1,025 $ 503 $ 58 $ 10,887
Year Ended December 31, 2016
One-to four Commercial Home Equity Residential Other Commercial Consumer Total
(Dollars in thousands)
Beginning balance $ 2,455 $ 3,221 $ 1,097 $ 278 $ 1,400 $ 603 $ 407 $ 9,461
Provision 413 1,016 (486 ) (125 ) (122 ) (85 ) (337 ) 274
Charge-offs (133 ) (431 ) (158 ) — (560 ) (63 ) (201 ) (1,546 )
Recoveries 77 173 224 32 130 144 336 1,116
Ending balance $ 2,812 $ 3,979 $ 677 $ 185 $ 848 $ 599 $ 205 $ 9,305 </t>
  </si>
  <si>
    <t>Investment in Loans by Portfolio Segment</t>
  </si>
  <si>
    <t xml:space="preserve">The following tables present, by portfolio
segment and reserving methodology, the allocation of the allowance for loan losses and the recorded investment in loans:
December 31, 2018
One-to four Family Residential Commercial Real Estate Home Equity and Lines of Credit Residential Construction Other Construction and Land Commercial Consumer Total
(Dollars in thousands)
Allowance for loan losses
Individually evaluated for impairment $ 79 $ 27 $ — $ — $ 54 $ 7 $ — $ 167
Collectively evaluated for impairment 3,830 5,103 560 452 1,196 601 76 11,818
$ 3,909 $ 5,130 $ 560 $ 452 $ 1,250 $ 608 $ 76 $ 11,985
Loans Receivable
Individually evaluated for impairment $ 2,900 $ 6,019 $ 313 $ — $ 1,377 $ 276 $ — $ 10,885
Collectively evaluated for impairment 322,255 490,530 48,512 39,488 103,087 54,367 6,945 1,065,184
$ 325,155 $ 496,549 $ 48,825 $ 39,488 $ 104,464 $ 54,643 $ 6,945 $ 1,076,069
December 31, 2017
One-to four Commercial Home Equity Residential Other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t>
  </si>
  <si>
    <t>Credit Risk Profile by Rating</t>
  </si>
  <si>
    <t xml:space="preserve">The following tables present the recorded
investment in loans by loan grade:
December 31, 2018
Loan Grade One-to-Four Commercial Home Equity Residential Other Commercial Consumer Total
(Dollars in thousands)
1 $ — $ 7,569 $ — $ — $ — $ 1,264 $ 7 $ 8,840
2 — 7,860 — — — 20 — 7,880
3 31,623 87,756 5,212 9,365 12,111 15,685 264 162,016
4 121,688 280,630 4,014 18,358 61,646 22,374 245 508,955
5 24,738 88,698 615 3,404 17,630 12,307 5 147,397
6 321 7,867 — 1 1,303 495 — 9,987
7 674 5,725 — — 376 487 — 7,262
$ 179,044 $ 486,105 $ 9,841 $ 31,128 $ 93,066 $ 52,632 $ 521 $ 852,337
Ungraded Loan Exposure:
Performing $ 145,470 $ 10,420 $ 38,806 $ 8,360 $ 11,334 $ 2,011 $ 6,424 $ 222,825
Nonperforming 641 24 178 — 64 — — 907
Subtotal $ 146,111 $ 10,444 $ 38,984 $ 8,360 $ 11,398 $ 2,011 $ 6,424 $ 223,732
Total $ 325,155 $ 496,549 $ 48,825 $ 39,488 $ 104,464 $ 54,643 $ 6,945 $ 1,076,069
December 31, 2017
Loan Grade One-to-Four Commercial Home Equity Residential Other Commercial Consumer Total
(Dollars in thousands)
1 $ — $ 9,086 $ — $ — $ — $ 1,665 $ 11 $ 10,762
2 1,164 12,360 — — 904 1,272 — 15,700
3 34,593 78,485 5,312 7,262 9,207 15,117 377 150,353
4 99,816 249,103 3,901 16,294 57,065 25,137 523 451,839
5 22,639 87,745 943 3,111 18,806 13,064 8 146,316
6 1,741 8,623 — — 2,055 306 — 12,725
7 2,112 5,371 — — 425 474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December 31, 2018
30-59 Days 60-89 Days 90 Days Total Current Total
(Dollars in thousands)
One-to-four family residential $ 3,562 $ 1,317 $ 84 $ 4,963 $ 320,192 $ 325,155
Commercial real estate 2,615 — 1,782 4,397 492,152 496,549
Home equity and lines of credit 400 457 73 930 47,895 48,825
Residential construction — — 1 1 39,487 39,488
Other construction and land 613 32 64 709 103,755 104,464
Commercial 307 25 121 453 54,190 54,643
Consumer 27 4 — 31 6,914 6,945
Total $ 7,524 $ 1,835 $ 2,125 $ 11,484 $ 1,064,585 $ 1,076,069
December 31, 2017
30-59 Days 60-89 Days 90 Days Total Current Total
(Dollars in thousands)
One-to-four 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t>
  </si>
  <si>
    <t>Summary of Average Impaired Loans</t>
  </si>
  <si>
    <t xml:space="preserve">The following table presents investments in
loans considered to be impaired and related information on those impaired loans:
December 31, 2018 December 31, 2017
Recorded Unpaid Specific Recorded Unpaid Specific
(Dollars in thousands)
Loans without a valuation allowance
One-to four-family residential $ 845 $ 923 $ — $ 2,266 $ 2,376 $ —
Commercial real estate 3,835 6,207 — 4,050 6,119 —
Home equity and lines of credit 283 283 — 313 428 —
Other construction and land 365 366 — 571 678 —
$ 5,328 $ 7,779 $ — $ 7,200 $ 9,601 $ —
Loans with a valuation allowance
One-to four-family residential $ 2,055 $ 2,055 $ 79 $ 1,607 $ 1,607 $ 185
Commercial real estate 2,184 2,184 27 1,664 1,664 56
Home equity and lines of credit 30 30 — — — —
Other construction and land 1,012 1,012 54 872 872 66
Commercial 276 276 7 291 291 15
$ 5,557 $ 5,557 $ 167 $ 4,434 $ 4,434 $ 322
Total
One-to four-family residential $ 2,900 $ 2,978 $ 79 $ 3,873 $ 3,983 $ 185
Commercial real estate 6,019 8,391 27 5,714 7,783 56
Home equity and lines of credit 313 313 — 313 428 —
Other construction and land 1,377 1,378 54 1,443 1,550 66
Commercial 276 276 7 291 291 15
$ 10,885 $ 13,336 $ 167 $ 11,634 $ 14,035 $ 322 </t>
  </si>
  <si>
    <t>Financing Receivables on Nonaccrual Status</t>
  </si>
  <si>
    <t xml:space="preserve">The following table presents average
impaired loans and interest income recognized on those impaired loans, by class segment, for the periods indicated:
For the Year Ended December 31,
2018 2017 2016
Average Interest Average Interest Average Interest
(Dollars in thousands)
Loans without a valuation allowance
One-to-four family residential $ 940 $ 71 $ 2,415 $ 116 $ 2,758 $ 117
Commercial real estate 6,250 136 6,188 128 7,834 116
Home equity and lines of credit 283 18 428 55 328 10
Other construction and land 373 22 686 20 923 27
$ 7,846 $ 247 $ 9,717 $ 319 $ 11,843 $ 270
Loans with a valuation allowance
One-to-four family residential $ 2,145 $ 72 $ 1,642 $ 75 $ 1,162 $ 48
Commercial real estate 2,252 94 1,685 87 2,098 82
Home equity and lines of credit 145 — — — 100 4
Other construction and land 1,169 47 908 38 1,027 37
Commercial 283 23 299 21 312 19
$ 5,994 $ 236 $ 4,534 $ 221 $ 4,699 $ 190
Total
One-to-four family residential $ 3,085 $ 143 $ 4,057 $ 191 $ 3,920 $ 165
Commercial real estate 8,502 230 7,873 215 9,932 198
Home equity and lines of credit 428 18 428 55 428 14
Other construction and land 1,542 69 1,594 58 1,950 64
Commercial 283 23 299 21 312 19
$ 13,840 $ 483 $ 14,251 $ 540 $ 16,542 $ 460 </t>
  </si>
  <si>
    <t>Schedule of Nonperforming Loans</t>
  </si>
  <si>
    <t xml:space="preserve">The following table summarizes the balances
of nonperforming loans. Certain loans classified as Troubled Debt Restructurings (“TDRs”) and impaired loans may be
on non-accrual status even though they are not contractually delinquent.
December 31,
2018 2017
(Dollars in thousands)
One-to-four family residential $ 1,037 $ 1,421
Commercial real estate 3,266 2,666
Home equity loans and lines of credit 178 120
Other construction and land 256 464
Commercial 120 95
Consumer — 12
Non-performing loans $ 4,857 $ 4,778 </t>
  </si>
  <si>
    <t>Summary of TDR Loans</t>
  </si>
  <si>
    <t>The following tables summarize TDRs as of
the dates indicated:
December 31, 2018
Performing Nonperforming Total
TDRs TDRs TDRs
(Dollars in thousands)
One-to-four family residential $ 2,154 $ 361 $ 2,515
Commercial real estate 3,690 1,462 5,152
Home equity and lines of credit 283 30 313
Other construction and land 1,185 192 1,377
Commercial 276 — 276
$ 7,588 $ 2,045 $ 9,633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Loan modifications that were deemed TDRs at
the time of the modification during the period presented are summarized in the table below:
For the Year Ended
(Dollars in thousands) Number of Recorded
Extended payment terms
Commercial real estate 1 $ 206
1 $ 206
For the Year Ended December 31, 2017
(Dollars in thousands) Number of Pre-modification Post-modification
Forgiveness of principal:
Other construction and land 1 $ 242 $ 166
1 $ 242 $ 166 There were no TDRs that defaulted during
the years ending December 31, 2018 or December 31, 2017 and which were modified as TDRs within the previous 12 months.</t>
  </si>
  <si>
    <t>CONCENTRATIONS OF CREDIT RISK (Tables)</t>
  </si>
  <si>
    <t>Concentrations Of Credit Risk</t>
  </si>
  <si>
    <t>Concentration of Company loan</t>
  </si>
  <si>
    <t>The Company’s loans were concentrated
in the following categories:
December 31,
2018 2017
Real estate loans:
One- to four-family residential 30.2 % 30.1 %
Commercial 46.2 45.0
Home equity loans and lines of credit 4.5 4.9
Residential construction 3.7 3.7
Other construction and land 9.7 10.1
Commercial 5.1 5.6
Consumer 0.6 0.6
Total loans, gross 100 % 100 %</t>
  </si>
  <si>
    <t>FIXED ASSETS (Tables)</t>
  </si>
  <si>
    <t>Disclosure Fixed Assets Tables Abstract</t>
  </si>
  <si>
    <t>Schedule of Fixed Assets</t>
  </si>
  <si>
    <t xml:space="preserve">Fixed assets are summarized as follows:
December 31,
2018 2017
(Dollars in thousands)
Land and improvements $ 10,554 $ 10,054
Buildings 24,947 22,452
Furniture, fixtures, and equipment 9,386 8,767
Construction in process 93 52
Total fixed assets $ 44,980 $ 41,325
Less accumulated depreciation (18,595 ) (17,212 )
Fixed assets, net $ 26,385 $ 24,113 </t>
  </si>
  <si>
    <t>Schedule of Future Minimum Rental Payments for Operating Leases</t>
  </si>
  <si>
    <t xml:space="preserve">Following is a schedule of approximate
annual future minimum lease payments under operating leases that have initial or remaining lease terms in excess of one year (in
thousands):
2019 $ 155
2020 69
2021 53
2022 18
Total minimum lease commitments $ 295 </t>
  </si>
  <si>
    <t>REAL ESTATE OWNED (Tables)</t>
  </si>
  <si>
    <t>Disclosure Real Estate Owned Tables Abstract</t>
  </si>
  <si>
    <t>Summary of Real Estate Owned and Changes in the Valuation Allowances</t>
  </si>
  <si>
    <t xml:space="preserve">The following tables summarizes real estate
owned and changes in the valuation allowance for real estate owned as of and for the periods indicated:
As of December 31,
(Dollars in thousands) 2018 2017
Real estate owned, gross $ 3,246 $ 3,585
Less: Valuation allowance 753 1,017
Real estate owned, net $ 2,493 $ 2,568
Year Ended December 31,
(Dollars in thousands) 2018 2017 2016
Valuation allowance, beginning $ 1,017 $ 1,424 $ 1,372
Provision charged to expense 98 292 655
Reduction due to disposal (362 ) (699 ) (603 )
Valuation allowance, ending $ 753 $ 1,017 $ 1,424 </t>
  </si>
  <si>
    <t>BANK OWNED LIFE INSURANCE (BOLI) (Tables)</t>
  </si>
  <si>
    <t>Bank Owned Life Insurance Boli</t>
  </si>
  <si>
    <t>Schedule of composition of Bank Owned Life Insurance</t>
  </si>
  <si>
    <t xml:space="preserve">The following table summarizes the composition
of our BOLI:
December 31,
2018 2017
(Dollars in thousands)
Separate account $ 2,535 $ 2,504
General account 19,004 18,491
Hybrid 11,347 11,155
Total $ 32,886 $ 32,150 </t>
  </si>
  <si>
    <t>LOAN SERVICING (Tables)</t>
  </si>
  <si>
    <t>Loan Servicing</t>
  </si>
  <si>
    <t>Summary of Unpaid Principal Mortgage and Other Loans</t>
  </si>
  <si>
    <t xml:space="preserve">The unpaid principal balances of mortgage
and SBA loans serviced for others is detailed below.
December 31,
2018 2017 2016
(Dollars in thousands)
$ 284,091 $ 276,782 $ 264,264 </t>
  </si>
  <si>
    <t>Loan Servicing Rights</t>
  </si>
  <si>
    <t xml:space="preserve">The following summarizes the activity
in the balance of loan servicing rights:
December 31,
2018 2017 2016
(Dollars in thousands)
Loan servicing rights, beginning of period $ 2,756 $ 2,603 $ 2,344
Capitalization from loans sold 433 618 604
Fair value adjustment (352 ) (465 ) (345 )
Loan servicing rights, end of period $ 2,837 $ 2,756 $ 2,603 </t>
  </si>
  <si>
    <t>GOODWILL AND OTHER INTANGIBLE ASSETS (Tables)</t>
  </si>
  <si>
    <t>Schedule of changes in the carrying amounts of goodwill</t>
  </si>
  <si>
    <t xml:space="preserve">The following is a summary of changes in the carrying amounts of goodwill:
Years Ended December 31,
2018 2017
Dollars in thousands
Balance at beginning of period $ 23,903 $ 2,065
Additions:
Prior acquisitions measurement period adjustments — 63
Goodwill from current year acquisitions — 21,775
Balance at end of period $ 23,903 $ 23,903 </t>
  </si>
  <si>
    <t>Schedule of gross carrying amounts and accumulated amortization of core deposit intangibles</t>
  </si>
  <si>
    <t xml:space="preserve">The following is a summary of gross carrying amounts
and accumulated amortization of core deposit intangibles:
Years Ended December 31,
2018 2017
Dollars in thousands
Gross balance at beginning of period $ 4,840 $ 1,120
Additions from acquisitions — 3,720
Gross balance at end of period 4,840 4,840
Less accumulated amortization (1,263 ) (571 )
Core deposit intangible, net $ 3,577 $ 4,269 </t>
  </si>
  <si>
    <t>DERIVATIVE FINANCIAL INSTRUMENTS AND HEDGING ACTIVITIES (Tables)</t>
  </si>
  <si>
    <t>Derivative Financial Instruments And Hedging Activities</t>
  </si>
  <si>
    <t>Schedule of fair value of the Company's derivative financial instruments</t>
  </si>
  <si>
    <t>The table below presents the fair value of
the Company’s derivative financial instruments as of the dates indicated as well as their classification on the consolidated
balance sheets (in thousands).
Derivative Assets (1) Derivative Liabilities (1)
December 31, December 31,
2018 2017 2018 2017
Derivatives designated as hedging instruments:
Interest rate swaps $ 354 $ 561 $ 462 $ —
Total $ 354 $ 561 $ 462 $ —
Derivatives not designated as hedging instruments:
Mortgage derivatives $ 34 $ 73 $ 22 $ —
Total $ 34 $ 73 $ 22 $ — (1) All derivative assets are located
in “Other assets” on the consolidated balance sheets and all derivative liabilities are located in “Other liabilities”
on the consolidated balance sheets.</t>
  </si>
  <si>
    <t>Schedule of Cash Flow Hedges Included in Statement of Income</t>
  </si>
  <si>
    <t xml:space="preserve">The table below presents the effect
of fair value and cash flow hedge accounting on the consolidated statements of income:
Years Ended December 31,
2018 2017 2016
(dollars in thousands) Interest Interest Interest Interest Interest Interest
Total amounts of income and expense line items presented in the consolidated statements of income $ 62,614 $ 13,289 $ 50,529 $ 7,684 $ 40,520 $ 6,032
Amounts related to fair value hedging relationships
Interest rate swaps:
Hedged items 245 — — — — —
Derivatives designated as hedging instruments (313 ) — — — — —
Amounts related to cash flow hedging relationships
Interest rate swaps:
Amount reclassified from accumulated other comprehensive loss into income — (431 ) — (14 ) — 32 </t>
  </si>
  <si>
    <t>Schedule of Fair value Hedges recorded on the balance sheet related to cumulative basis adjustments</t>
  </si>
  <si>
    <t xml:space="preserve">As of December 31, 2018, the following amounts
were recorded on the balance sheet related to cumulative basis adjustments for fair value hedges:
(dollars in thousands) Carrying amount of the Cumulative amount of fair
Line item in the balance sheet in which the hedged item is included December 31, December 31,
Loans receivable (1) $ 100,519 $ 245 </t>
  </si>
  <si>
    <t>Schedule of Structure of the Swap Agreements</t>
  </si>
  <si>
    <t>The structures of the swap agreements designated
as cash flow hedges are described in the table below (dollars in thousands):
Underlyings Designation Notional Payment Provision Life of Swap
Junior Subordinated Debt Cash Flow Hedge $ 14,000 Pay 0.958%/Receive 3 month LIBOR 4 yrs
Junior Subordinated Debt Cash Flow Hedge $ 14,000 Pay 3.02%/Receive 3 month LIBOR 3 yrs</t>
  </si>
  <si>
    <t>Schedule of derivatives in cash flow hedging</t>
  </si>
  <si>
    <t xml:space="preserve">The table below presents the effect of the
Company’s derivatives in cash flow hedging relationships for the periods presented (dollars in thousands):
Years Ended December 31,
Interest rate swaps Location 2018 2017 2016
Amounts recognized in AOCI on derivatives OCI $ 2 $ 99 $ 444
Amounts reclassified from AOCI into income Interest expense (431 ) (14 ) 32
Amounts recognized in consolidated statement of comprehensive income $ (429 ) $ 85 $ 476 </t>
  </si>
  <si>
    <t>Schedule of Company's IRLCs and forward commitments for the future delivery of residential mortgage loans</t>
  </si>
  <si>
    <t xml:space="preserve">At December 31, 2018 and December 31, 2017, the Company had the following IRLCs and forward
commitments for the future delivery of residential mortgage loans.
As of December 31,
(Dollars in thousands) 2018 2017
Mortgage derivatives
Interest rate lock commitments $ 1,627 $ 5,705
Forward sales commitment 3,500 5,705 The table below presents the effect
of the Company’s derivatives not designated as hedging instruments for the periods presented:
Years Ended December 31,
Interest rate products Location 2018 2017 2016
(Dollars in thousands)
Amount of gain (loss) recognized in income on forward commitments Noninterest income $ (55 ) $ 9 $ 3
Amount of gain (loss) recognized in income on interest rate lock commitments Noninterest income (12 ) 4 11
Amount of gain (loss) recognized in income on derivatives not designated as hedging instruments $ (67 ) $ 13 $ 14 </t>
  </si>
  <si>
    <t>DEPOSITS (Tables)</t>
  </si>
  <si>
    <t>Disclosure Deposits Tables Abstract</t>
  </si>
  <si>
    <t>Summary of Deposit Balances and Interest Expenses</t>
  </si>
  <si>
    <t xml:space="preserve">The following table summarizes deposit balances
and the related interest expense by type of deposit:
As of and for the Year Ended December 31,
2018 2017 2016
(Dollars in thousands) Balance Interest Balance Interest Balance Interest
Noninterest-bearing demand $ 184,404 $ — $ 179,457 $ — $ 139,136 $ —
Interest-bearing demand 209,085 374 226,718 228 122,271 160
Money market 356,086 2,637 308,767 1,022 239,387 770
Savings 50,716 59 50,500 53 40,014 49
Time deposits 420,949 5,048 396,735 3,171 289,205 2,985
$ 1,221,240 $ 8,118 $ 1,162,177 $ 4,474 $ 830,013 $ 3,964 </t>
  </si>
  <si>
    <t>Summary of wholesale deposits included in the money market and time deposits amounts</t>
  </si>
  <si>
    <t xml:space="preserve">The following table indicates
wholesale deposits included in the money market and time deposits amounts above:
December 31,
(Dollars in thousands) 2018 2017
Wholesale money market $ 5,030 $ 2,020
Wholesale time deposits 70,978 39,105
$ 76,008 $ 41,125 </t>
  </si>
  <si>
    <t>Schedule Of Certificates Of Deposit, By Contractual Maturity</t>
  </si>
  <si>
    <t xml:space="preserve">Contractual maturities of time deposit accounts
are summarized as follows:
(Dollars in thousands) December 31,
2019 $ 226,307
2020 54,539
2021 66,371
2022 22,047
2023 22,435
Thereafter 29,250
$ 420,949 </t>
  </si>
  <si>
    <t>Schedule of activity related to the fair value premium on acquired time deposits</t>
  </si>
  <si>
    <t xml:space="preserve">The following table presents the activity
related to the fair value premium on acquired time deposits:
For the Year Ended December 31,
(Dollars in thousands) 2018 2017 2016
Time deposit premium, beginning of period $ 1,102 $ 420 $ 30
Additional premium for acquisitions — 1,534 648
Accretion (945 ) (852 ) (258 )
Time deposit premium, end of period $ 157 $ 1,102 $ 420 </t>
  </si>
  <si>
    <t>BORROWINGS (Tables)</t>
  </si>
  <si>
    <t>Borrowings</t>
  </si>
  <si>
    <t>Schedule of Outstanding FHLB advances</t>
  </si>
  <si>
    <t xml:space="preserve">The following tables summarize the outstanding
FHLB advances as of the dates indicated:
December 31, 2018 December 31, 2017
Balance Type Rate Maturity Balance Type Rate Maturity
(Dollars in thousands) (Dollars in thousands)
$ 5,000 Fixed Rate 2.26 % 1/7/2019 $ 5,000 Fixed Rate 1.29 % 1/5/2018
25,000 Fixed Rate 2.33 % 2/7/2019 20,000 Fixed Rate 1.37 % 2/8/2018
20,000 Fixed Rate 2.49 % 2/8/2019 20,500 Adjustable rate 1.48 % 5/24/2018
5,000 Fixed Rate 2.34 % 4/3/2019 15,000 Adjustable rate 1.60 % 3/29/2018
20,000 Fixed Rate 2.54 % 4/5/2019 5,000 Fixed Rate 1.29 % 4/2/2018
1,000 Fixed Rate 1.62 % 5/13/2019 20,000 Fixed Rate 1.37 % 4/16/2018
25,000 Fixed Rate 2.67 % 5/28/2019 25,000 Fixed Rate 1.36 % 5/7/2018
2,000 Fixed Rate 1.53 % 6/12/2019 50,000 Fixed Rate 1.59 % 5/24/2018
5,000 Fixed Rate 2.54 % 7/2/2019 5,000 Fixed Rate 1.26 % 6/5/2018
25,000 Fixed Rate 2.82 % 8/26/2019 5,000 Fixed Rate 1.39 % 6/6/2018
10,000 Fixed Rate 2.68 % 9/30/2019 10,000 Fixed Rate 0.84 % 6/29/2018
10,500 Fixed Rate 2.79 % 11/26/2019 5,000 Fixed Rate 1.40 % 7/2/2018
10,000 Fixed Rate 2.12 % 12/30/2019 5,000 Fixed Rate 1.38 % 7/2/2018
5,000 Fixed Rate 2.12 % 12/30/2019 10,000 Fixed Rate 1.52 % 9/28/2018
5,000 Fixed Rate 2.67 % 1/2/2020 5,000 Fixed Rate 1.51 % 12/31/2018
15,000 Fixed Rate 2.88 % 3/30/2020 1,000 Fixed Rate 1.62 % 5/13/2019
10,000 Fixed Rate 2.89 % 5/26/2020 2,000 Fixed Rate 1.53 % 6/12/2019
10,000 Fixed Rate 2.68 % 6/29/2020 10,000 Fixed Rate 2.12 % 12/30/2019
5,000 Fixed Rate 2.72 % 12/31/2020 5,000 Fixed Rate 2.12 % 12/30/2019
$ 213,500 2.58 % $ 223,500 1.48 % </t>
  </si>
  <si>
    <t>Scheduled maturities of FHLB advances and respective weighted average rates</t>
  </si>
  <si>
    <t>The scheduled annual maturities of FHLB advances
and respective weighted average rates are as follows:
December 31, 2018
Year Balance Weighted
(Dollars in thousands)
2019 168,500 2.52 %
2020 45,000 2.80 %
$ 213,500 2.58 %</t>
  </si>
  <si>
    <t>POST-EMPLOYMENT BENEFITS (Tables)</t>
  </si>
  <si>
    <t>Post-employment Benefits</t>
  </si>
  <si>
    <t>Schedule of liabilities for each plan</t>
  </si>
  <si>
    <t xml:space="preserve">The following table summarizes the liabilities
for each plan as of the dates indicated:
December 31,
2018 2017
(Dollars in thousands)
SERP $ 4,116 $ 4,288
CAP Equity 4,148 4,708
Director Consultation 177 246
Life Insurance 864 932
$ 9,305 $ 10,174 </t>
  </si>
  <si>
    <t>SHARE-BASED COMPENSATION (Tables)</t>
  </si>
  <si>
    <t>Schedule of stock option activity</t>
  </si>
  <si>
    <t xml:space="preserve">The table below presents restricted
stock unit and stock option activity and related information:
Restricted Stock Units Stock Options
(Dollars in thousands, except per share data) Shares Weighted Options Weighted Average Weighted Aggregate
December 31, 2016 145,580 $ 18.36 407,200 $ 18.41
Granted 18,600 25.76 40,900 25.92
Vested/Exercised (33,780 ) 18.39 (3,600 ) 18.55
Forfeited (5,200 ) 18.55 (11,200 ) 18.55
December 31, 2017 125,200 19.44 433,300 19.11
Granted 26,500 27.42 57,000 27.43
Vested/Exercised (36,480 ) 19.13 (11,100 ) 18.49
Forfeited (3,060 ) 18.55 (7,140 ) 18.55
December 31, 2018 112,160 21.45 472,060 20.14 7.46 $ 881
Vested/Exercisable at December 31, 2018 — $ — 218,660 $ 18.72 7.04 $ 486 The following is a summary of stock
options outstanding at December 31, 2018:
Options Outstanding Options Exercisable
Shares Range Wtd Ave Ave Shares Wtd Ave Ave
5,000 $ 16.00-17.00 $ 16.75 7.14 2,000 $ 16.75 7.14
40,500 17.01-18.00 17.45 7.41 16,200 17.45 7.41
328,660 18.01-18.55 18.54 6.95 192,280 18.54 6.94
29,000 18.56-25.00 24.02 8.55 5,800 24.02 8.55
68,900 25.01-30.55 27.97 9.48 2,380 30.55 8.98
472,060 20.14 7.46 218,660 18.72 7.04 </t>
  </si>
  <si>
    <t>Schedule of fair value of options granted Black-Scholes model</t>
  </si>
  <si>
    <t>The following table illustrates the assumptions
for the Black-Scholes model used in determining the fair value of options granted:
Year Ended December 31,
2018 2017
Fair value per option $ 6.29 $ 5.30
Expected life (years) 6.5 years 6.5 years
Expected stock price volatility 13.91 % 13.40 %
Expected dividend yield 0.00 % 0.00 %
Risk-free interest rate 2.82 % 2.19 %
Expected forfeiture rate 0.00 % 0.00 %</t>
  </si>
  <si>
    <t>INCOME TAXES (Tables)</t>
  </si>
  <si>
    <t>Disclosure Income Taxes Tables Abstract</t>
  </si>
  <si>
    <t>Schedule of Components of Income Tax Expense (Benefit)</t>
  </si>
  <si>
    <t xml:space="preserve">Income tax expense is summarized as follows:
For the Year Ended December 31,
2018 2017 2016
(Dollars in thousands)
Current
Federal $ 469 $ 365 $ 549
State 323 66 24
Deferred
Federal 2,195 6,729 2,370
State 140 368 552
$ 3,127 $ 7,528 $ 3,495 </t>
  </si>
  <si>
    <t>Schedule of Effective Income Tax Rate Reconciliation</t>
  </si>
  <si>
    <t>The differences between actual income tax
expense and the amount computed by applying the federal statutory income tax rate of 21% in 2018 and 35% in 2017 and 2016 to income
before income taxes for the periods indicated is reconciled as follows:
For the Year Ended December 31,
2018 2017 2016
(Dollars in thousands)
Computed income tax expense $ 3,579 $ 3,537 $ 3,455
State income tax, net of federal benefit 365 282 218
Nontaxable municipal security income (622 ) (1,036 ) (544 )
Nontaxable BOLI income (183 ) (243 ) (107 )
Change in federal and state rates applied to deferreds 13 4,871 353
Low income housing tax credit investments (76 ) (44 ) —
Other 51 161 120
Actual income tax expense $ 3,127 $ 7,528 $ 3,495
Effective tax rate 18.3 % 74.5 % 35.4 %</t>
  </si>
  <si>
    <t>Schedule of Deferred Tax Assets and Liabilities</t>
  </si>
  <si>
    <t xml:space="preserve">The components of net deferred taxes
as of the periods indicated are summarized as follows:
As of December 31,
2018 2017
(Dollars in thousands)
Deferred tax assets:
Allowance for loan losses $ 2,703 $ 2,356
Deferred compensation and post-employment benefits 1,854 1,993
Non-accrual interest 245 204
Valuation reserve for other real estate 191 346
North Carolina NOL carryover 293 475
Federal NOL carryover 1,231 3,507
AMT credit carryover 316 645
General federal business credit carryover 691 —
Unrealized losses on securities 1,061 149
Loan basis differences 50 77
Deposit premium — 104
Fixed assets 123 63
Core deposit intangible 129 52
Investment in partnerships — 9
Other 1,207 1,000
Total deferred tax assets 10,094 10,980
Deferred tax liabilities:
Loan servicing rights 653 620
Goodwill 495 126
Core deposit intangible 74 89
Deferred loan costs 1,001 757
Prepaid expenses 14 31
Unrealized gains on securities 105 377
Derivative instruments 29 128
Investment in partnerships 155 —
Other 17 21
Total deferred tax liabilities 2,543 2,149
Net deferred tax asset $ 7,551 $ 8,831 </t>
  </si>
  <si>
    <t>Schedule of Unused net operating losses and expiration dates</t>
  </si>
  <si>
    <t xml:space="preserve">The following table summarizes the amount
and expiration dates of the Company’s unused net operating losses:
As of December 31, 2018
(Dollars in thousands) Amount Expiration Dates
Federal $ 5,857 2031-2037
North Carolina $ 14,969 2026-2029
Federal general business credit $ 691 2037-2038 </t>
  </si>
  <si>
    <t>EARNINGS PER SHARE (Tables)</t>
  </si>
  <si>
    <t>Disclosure Earnings Per Share Tables Abstract</t>
  </si>
  <si>
    <t>Schedule of reconciliation of average shares outstanding</t>
  </si>
  <si>
    <t xml:space="preserve">The following is a reconciliation of the numerator
and denominator of basic and diluted net income per share of common stock:
For the Year Ended December 31,
(Dollars in thousands, except share amounts) 2018 2017
Numerator:
Net income $ 13,915 $ 2,579
Denominator:
Weighted-average common shares outstanding - basic 6,892,207 6,561,699
Effect of dilutive stock options 72,783 54,248
Effect of dilutive restricted stock units 42,935 42,667
Weighted-average common shares outstanding - diluted 7,007,925 6,658,614
Earnings per share - basic $ 2.02 $ 0.39
Earnings per share - diluted $ 1.99 $ 0.39 </t>
  </si>
  <si>
    <t>ACCUMULATED OTHER COMPREHENSIVE INCOME (LOSS) (Tables)</t>
  </si>
  <si>
    <t>Accumulated Other Comprehensive Income Loss</t>
  </si>
  <si>
    <t>Schedule of Accumulated other comprehensive income (loss)</t>
  </si>
  <si>
    <t>The following table summarizes the components
of accumulated other comprehensive income (loss) and changes in those components as of and for the years ended December 31:
(Dollars in thousands) Available for Held to Maturity Deferred Tax Cash Flow Total
Balance, December 31, 2015 $ (594 ) $ (563 ) $ (579 ) $ — $ (1,736 )
Change in deferred tax valuation allowance attributable to net unrealized losses on investment securities — — 377 — 377
Change in unrealized holding gains/losses on securities available for sale (6,652 ) — — — (6,652 )
Reclassification adjustment for net securities gains included in net income (1,216 ) — — — (1,216 )
Amortization of unrealized losses on securities transferred to held to maturity — 578 — — 578
Reduction in unrealized losses related to held to maturity securities transferred to available-for-sale — 325 — — 325
Change in unrealized holding gains/losses on cash flow hedge — — — 444 444
Reclassification adjustment for cash flow hedge effectiveness — — — 32 32
Income tax expense (benefit) 2,908 (340 ) — (176 ) 2,392
Balance, December 31, 2016 $ (5,554 ) $ — $ (202 ) $ 300 $ (5,456 )
Change in deferred tax valuation allowance attributable to net unrealized losses on investment securities — — 202 — 202
Change in unrealized holding gains/losses on securities available for sale 6,347 — — — 6,347
Reclassification adjustment for net securities losses included in net income 1,102 — — — 1,102
Reclassification adjustment for other than temporary impairment of securities available for sale 757 — — — 757
Change in unrealized holding gains on cash flow hedge — — — 99 99
Reclassification adjustment for cash flow hedge effectiveness — (14 ) (14 )
Income tax expense (benefit) (3,107 ) — — 47 (3,060 )
Balance, December 31, 2017 $ (455 ) $ — $ — $ 432 $ (23 )
Change in unrealized holding gains/losses on securities available for sale (4,956 ) — — — (4,956 )
Reclassification adjustment for net securities losses included in net income 970 — — — 970
Change in unrealized holding gains on cash flow hedge — — — 2 2
Reclassification adjustment for cash flow hedge effectiveness — (431 ) (431 )
Cumulative effect of change in accounting principle 9 — — — 9
Income tax expense (benefit) 904 — — 101 1,005
Balance, December 31, 2018 $ (3,528 ) $ — $ — $ 104 $ (3,424 )</t>
  </si>
  <si>
    <t>Schedule of Consolidated Statements of Operations affected by amounts reclassified from accumulated other comprehensive income (loss)</t>
  </si>
  <si>
    <t>The following table shows the line items
in the Consolidated Statements of Operations affected by amounts reclassified from accumulated other comprehensive income (loss):
Year Ended December 31, Income Statement
(Dollars in thousands) 2018 2017 2016 Line Item Affected
Available-for-sale securities
Gains(losses) recognized $ (970 ) $ (1,102 ) $ 1,216 Gain (loss) on sale of investments, net
Other than temporary impairment — (757 ) Other than temporary impairment on investments
Income tax effect 204 678 (449 ) Income tax expense
Reclassified out of AOCI, net of tax (766 ) (1,181 ) 767 Net income
Held-to-maturity securities
Amortization of unrealized losses — — (578 ) Interest income - taxable securities
Increase related to transfer from AFS — — — Interest income - taxable securities
Reduction related to transfer to AFS — — (325 ) Interest income - taxable securities
Income tax effect — — 340 Income tax expense
Reclassified out of AOCI, net of tax — — (563 ) Net income
Cash flow hedge
Interest expense (257 ) (20 ) (16 ) Interest expense - FHLB advances
Interest expense (174 ) 34 (16 ) Interest expense - Junior subordinated notes
Income tax effect 91 5 12 Income tax expense
Reclassified out of AOCI, net of tax (340 ) 19 (20 ) Net income
Deferred tax valuation allowance
Recognition of reversal of valuation allowance — 202 377 Income tax expense
Total reclassified out of AOCI, net of tax $ (1,106 ) $ (960 ) $ 561 Net income</t>
  </si>
  <si>
    <t>REGULATORY MATTERS (Tables)</t>
  </si>
  <si>
    <t>Regulatory Matters</t>
  </si>
  <si>
    <t>Schedule of actual and required capital amounts and ratios</t>
  </si>
  <si>
    <t>Following are the required and actual capital
amounts and ratios for the Bank:
Actual For Capital To Be Well-
(Dollars in thousands) Amount Ratio Amount Ratio (1) Amount Ratio
As of December 31, 2018:
Tier 1 Leverage Capital $ 152,137 9.42 % $ 64,589 &gt;4.0% $ 80,737 &gt;5%
Common Equity Tier 1 Capital $ 152,137 12.92 % $ 75,046 &gt;6.375% $ 76,517 &gt;6.5%
Tier 1 Risk-based Capital $ 152,137 12.92 % $ 92,703 &gt;7.875% $ 94,175 &gt;8%
Total Risk-based Capital $ 164,222 13.95 % $ 116,247 &gt;9.875% $ 117,719 &gt;10%
As of December 31, 2017:
Tier 1 Leverage Capital $ 136,280 8.79 % $ 61,994 &gt;4.0% $ 77,492 &gt;5%
Common Equity Tier 1 Capital $ 136,280 11.92 % $ 65,729 &gt;5.75% $ 74,303 &gt;6.5%
Tier 1 Risk-based Capital $ 136,280 11.92 % $ 82,876 &gt;7.25% $ 91,450 &gt;8%
Total Risk-based Capital $ 147,266 12.88 % $ 105,739 &gt;9.25% $ 114,312 &gt;10% (1) – As of December 31, 2018,
includes capital conservation buffer of 1.87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 Following are the required and actual capital
amounts and ratios for the Company:
Actual For Capital Adequacy
(Dollars in thousands) Amount Ratio Amount Ratio (1)
As of December 31, 2018:
Tier I Leverage Capital $ 151,629 9.38 % $ 64,629 &gt;4 %
Common Equity Tier 1 Capital $ 137,196 11.65 % $ 75,106 &gt;6.375 %
Tier I Risk-based Capital $ 151,629 12.87 % $ 92,777 &gt;7.875 %
Total Risk Based Capital $ 163,714 13.90 % $ 116,340 &gt;9.875 %
As of December 31, 2017:
Tier I Leverage Capital $ 134,470 8.68 % $ 61,927 &gt;4.0 %
Common Equity Tier 1 Capital $ 120,861 10.57 % $ 65,775 &gt;5.75 %
Tier I Risk-based Capital $ 134,470 11.76 % $ 82,934 &gt;7.25 %
Total Risk Based Capital $ 145,457 12.72 % $ 105,812 &gt;9.25 % (1) – As of December 31, 2018,
includes capital conservation buffer of 1.87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t>
  </si>
  <si>
    <t>COMMITMENTS AND CONTINGENCIES (Tables)</t>
  </si>
  <si>
    <t>Commitments And Contingencies</t>
  </si>
  <si>
    <t>Schedule of commitments to fund lines of credit</t>
  </si>
  <si>
    <t xml:space="preserve">The following summarizes the Company’s
approximate commitments to extend credit:
December 31,
(Dollars in
Lines of credit $ 179,210
Standby letters of credit 964
$ 180,174 </t>
  </si>
  <si>
    <t>Schedule of Outstanding commitments to originate mortgage loans</t>
  </si>
  <si>
    <t xml:space="preserve">The Company had outstanding commitments
to originate loans as follows:
December 31, 2018
Amount Range of Rates
(Dollar in thousands)
Fixed $ 19,758 4.50% to 7.99%
Variable 7,338 4.74% to 8.00%
$ 27,096 </t>
  </si>
  <si>
    <t>FAIR VALUE DISCLOSURES (Tables)</t>
  </si>
  <si>
    <t>Fair Value Disclosures</t>
  </si>
  <si>
    <t>Summary of assets and liabilities measured at fair value on a recurring basis</t>
  </si>
  <si>
    <t xml:space="preserve">The following tables present financial assets
and financial liabilities measured at fair value on a recurring basis at the dates indicated, segregated by the level of valuation
inputs within the fair value hierarchy utilized to measure fair value:
December 31, 2018
Level 1 Level 2 Level 3 Total
(Dollars in thousands)
Assets:
Equity securities $ 6,178 $ — $ — $ 6,178
Securities available for sale:
U.S. Treasury &amp; Government Agencies 4,949 29,041 — 33,990
Municipal Securities — 114,402 — 114,402
Mortgage-backed Securities - Guaranteed — 85,184 — 85,184
Collateralized Mortgage Obligations - Guaranteed — 21,889 — 21,889
Collateralized Mortgage Obligations - Non Guaranteed — 69,171 — 69,171
Collateralized Loan Obligations — 15,077 15,077
Corporate bonds — 19,532 493 20,025
Total securities available for sale 4,949 354,296 493 359,738
Mortgage loans held for sale — — 2,431 2,431
Loan servicing rights — — 2,837 2,837
Interest rate swaps — 354 — 354
Mortgage derivatives — — 34 34
Total recurring assets at fair value $ 11,127 $ 354,650 $ 5,795 $ 371,572
Liabilities:
Interest rate swaps $ — $ 462 $ — $ 462
Mortgage derivatives — — 22 22
Total recurring liabilities at fair value $ — $ 462 $ 22 $ 484
December 31, 2017
Level 1 Level 2 Level 3 Total
(Dollars in thousands)
Assets
Equity securities $ 6,095 $ — $ — $ 6,095
Securities available for sale:
U.S. Treasury &amp; Government Agencies 2,496 18,027 — 20,523
Municipal Securities — 93,859 — 93,859
Mortgage-backed Securities - Guaranteed — 128,039 — 128,039
Collateralized Mortgage Obligations - Guaranteed — 10,302 — 10,302
Collateralized Mortgage Obligations - Non Guaranteed — 64,693 — 64,693
Collateralized Loan Obligations 5,539 5,539
Corporate bonds — 18,799 492 19,291
Mutual funds 617 — — 617
Total securities available for sale 3,113 339,258 492 342,863
Loan servicing rights — — 2,756 2,756
Interest rate swaps — 561 — 561
Mortgage derivatives — — 73 73
Total assets $ 9,208 $ 339,819 $ 3,321 $ 352,348 </t>
  </si>
  <si>
    <t>Schedule of changes in assets measured at fair value on a recurring basis</t>
  </si>
  <si>
    <t xml:space="preserve">The following table presents the changes in
assets and liabilities measured at fair value on a recurring basis for which we have utilized Level 3 inputs to determine fair
value:
Years Ended December 31,
2018 2017
(Dollars in thousands)
Balance at beginning of period $ 3,321 $ 4,807
AFS securities
Fair value adjustment 1 1
Transfer to Level 2 — (1,087 )
Sold — (566 )
Mortgage loans held for sale 2,431 —
Loan servicing right activity, included in servicing income, net
Capitalization from loans sold 433 618
Fair value adjustment (352 ) (465 )
Mortgage derivative gains(losses) included in other income (61 ) 13
Balance at end of period $ 5,773 $ 3,321 </t>
  </si>
  <si>
    <t>Summary of assets and liabilities measured at a fair value on a nonrecurring basis</t>
  </si>
  <si>
    <t xml:space="preserve">The following table presents nonfinancial
assets measured at fair value on a nonrecurring basis at the dates indicated, segregated by the level of the valuation inputs
within the fair value hierarchy utilized to measure fair value:
December 31, 2018
Level 1 Level 2 Level 3 Total
(Dollars in thousands)
Collateral dependent impaired loans:
One-to four family residential $ — $ — $ 845 $ 845
Commercial real estate — — 3,835 3,835
Home equity loans and lines of credit — — 283 283
Other construction and land — — 365 365
Real estate owned:
One-to-four family residential — — 228 228
Commercial real estate — — 949 949
Other construction and land — — 1,316 1,316
Total assets $ — $ — $ 7,821 $ 7,821
December 31, 2017
Level 1 Level 2 Level 3 Total
(Dollars in thousands)
Collateral dependent impaired loans:
One-to-four family residential $ — $ — $ 2,266 $ 2,266
Commercial real estate — — 4,050 4,050
Home equity loans and lines of credit — — 313 313
Other construction and land — — 571 571
Real estate owned:
One-to-four family residential — — 288 288
Commercial real estate — — 544 544
Other construction and land — — 1,736 1,736
Total assets $ — $ — $ 9,768 $ 9,768 </t>
  </si>
  <si>
    <t>Schedule of significant unobservable inputs used in the fair value measurements</t>
  </si>
  <si>
    <t xml:space="preserve">The following table provides information describing
the unobservable inputs used in Level 3 fair value measurements at December 31, 2018.
Valuation Technique Unobservable Input General
Impaired loans Discounted Appraisals Collateral discounts and estimated selling cost 0% - 30 %
Real estate owned Discounted Appraisals Collateral discounts and estimated selling cost 0% - 30 %
Corporate bonds Discounted Cash Flows Recent trade pricing 0% -10 %
Loan servicing rights Discounted Cash Flows Prepayment speed 8% - 16 %
Discount rate 10% - 14 %
Mortgage loans held for sale External pricing model Recent trade pricing 99% - 101 %
Mortgage derivatives External pricing model Pull-through rate 78%-100 %
SBIC Indicative value provided by fund Current operations and financial condition N/A </t>
  </si>
  <si>
    <t>Schedule of carrying amount and estimated fair value of the Company's financial instruments</t>
  </si>
  <si>
    <t xml:space="preserve">The following table includes the estimated
fair value of the Company’s financial assets and financial liabilities at the dates indicated:
Fair Value Measurements at December 31, 2018
Carrying
(Dollars in thousands) Amount Total Level 1 Level 2 Level 3
Assets:
Cash and equivalents $ 69,119 $ 69,119 $ 69,119 $ — $ —
Equity securities 6,178 6,178 6,178 — —
Securities available for sale 359,739 359,739 4,949 354,297 493
Loans held for sale 7,570 8,114 — 5,683 2,431
Loans receivable, net 1,076,069 1,046,136 — — 1,046,136
Other investments, at cost 12,039 12,039 — 12,039 —
Accrued interest receivable 6,443 6,443 — 6,443 —
BOLI 32,886 32,886 — 32,886 —
Loan servicing rights 2,837 2,837 — — 2,837
Mortgage derivatives 34 34 — — 34
Interest rate swaps 354 354 — 354 —
SBIC investments 3,839 3,839 — — 3,839
Liabilities:
Demand deposits $ 800,291 $ 800,291 $ — $ 800,291 $ —
Time deposits 420,949 424,054 — — 424,054
Federal Home Loan Bank advances 213,500 213,513 — 213,513 —
Junior subordinated debentures 14,433 12,440 — 12,440 —
Other borrowings 9,299 9,253 — 9,253 —
Accrued interest payable 1,647 1,647 — 1,647 —
Mortgage derivatives 22 22 — — 22
Interest rate swaps 462 462 — 462 —
Fair Value Measurements at December 31, 2017
Carrying
(Dollars in thousands) Amount Total Level 1 Level 2 Level 3
Assets:
Cash and equivalents $ 109,467 $ 109,467 $ 109,467 $ — $ —
Equity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Mortgage derivatives 73 73 — — 73
Interest rate swaps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 </t>
  </si>
  <si>
    <t>REVENUE RECOGNITION (Tables)</t>
  </si>
  <si>
    <t>Schedule of noninterest income, segregated by revenue streams in-scope and out-of-scope of ASC Topic 606</t>
  </si>
  <si>
    <t xml:space="preserve">The following presents noninterest income,
segregated by revenue streams in-scope and out-of-scope of ASC Topic 606, for the years ended December 31, 2018, 2017, and 2016.
For the years ended December 31,
(dollars in thousands) 2018 2017 2016
Noninterest income
In-scope of Topic 606:
Service charges on deposit accounts $ 1,673 $ 1,672 $ 1,537
Interchange fees 1,102 913 732
Other 1,168 726 450
Noninterest income (in-scope of Topic 606) 3,943 3,311 2,719
Noninterest income (out-of-scope of Topic 606) 2,047 1,695 4,352
Total noninterest income $ 5,990 $ 5,006 $ 7,071 </t>
  </si>
  <si>
    <t>SHARE REPURCHASES (Tables)</t>
  </si>
  <si>
    <t>Schedule of Share Repurchase Activity</t>
  </si>
  <si>
    <t xml:space="preserve">The following table summarizes share repurchase
activity through December 31, 2018
Period Total Number of Average Price Total Number of Shares Maximum Number of
January 1, 2017 to January 31, 2017 — $ — — 222,750
February 1, 2017 to February 28, 2017 — $ — — 222,750
March 1, 2017 to March 31, 2017 13,000 $ 23.12 13,000 209,750
April 1, 2017 to June 30, 2017 — $ — — 209,750
July 1, 2017 to September 30, 2017 — $ — — 209,750
October 1, 2017 to December 31, 2017 — $ — — 209,750
January 1, 2018 to December 31, 2018
Total as of December 31, 2018 13,000 $ 23.12 13,000 209,750 </t>
  </si>
  <si>
    <t>PARENT COMPANY FINANCIAL INFORMATION (Tables)</t>
  </si>
  <si>
    <t>Parent Company Financial Information</t>
  </si>
  <si>
    <t>Schedule of Condensed Balance Sheet</t>
  </si>
  <si>
    <t xml:space="preserve">Condensed Balance Sheets
December 31,
2018 2017
(Dollars in thousands)
Assets
Cash $ 4,382 $ 3,244
Equity investment in subsidiary 177,709 167,252
Equity investment in trust 433 433
Other assets 562 624
Total assets $ 183,086 $ 171,553
Liabilities and Shareholders’ Equity
Junior subordinated debentures $ 14,433 $ 14,433
Other borrowings 5,000 5,000
Other liabilities 781 807
Shareholders’ equity 162,872 151,313
Total liabilities and shareholders’ equity $ 183,086 $ 171,553 </t>
  </si>
  <si>
    <t>Schedule of Condensed Income Statement</t>
  </si>
  <si>
    <t xml:space="preserve">Condensed Statements of Operations
Year Ended December 31,
2018 2017 2016
(Dollars in thousands)
Income
Interest income $ 59 $ 56 $ 81
Dividends from subsidiary 1,017 20,630 510
1,076 20,686 591
Expenses
Interest 862 626 532
Other 173 361 358
1,035 987 890
Income (loss) before income taxes and equity in undistributed income of subsidiary 41 19,699 (299 )
Income tax benefit allocated from consolidated income tax return 205 326 283
Income (loss) before equity in undistributed income (loss) of subsidiary 246 20,025 (16 )
Equity in earnings of subsidiary greater than (less than) dividends received 13,669 (17,446 ) 6,392
Net income $ 13,915 $ 2,579 $ 6,376 </t>
  </si>
  <si>
    <t>Schedule of Condensed Cash Flow Statement</t>
  </si>
  <si>
    <t xml:space="preserve">Condensed Statements of Cash Flows
Year Ended December 31,
2018 2017 2016
(Dollars in thousands)
Operating activities:
Net income $ 13,915 $ 2,579 $ 6,376
Adjustments to reconcile net income to net cash provided by operating activities:
Undistributed earnings of subsidiary (greater than) less than dividends received (13,669 ) 17,446 (6,392 )
(Increase) decrease in other assets 22 (97 ) 55
Increase (decrease) in other liabilities (186 ) 166 97
Net cash provided by operating activities $ 82 $ 20,094 $ 136
Investing activities:
Investment in subsidiary $ — $ (25,448 ) $ (13,486 )
Net cash used in investing activities $ — $ (25,448 ) $ (13,486 )
Financing activities:
Proceeds from other borrowings $ — $ 5,000 $ —
Cash paid for shares surrendered upon vesting of restricted stock (147 ) (149 ) (87 )
Cash received (paid for shares surrendered) upon exercise of stock options 117 (6 ) —
Repurchase of stock — (301 ) (1,835 )
Reimbursement from bank subsidiary for share-based compensation 1,086 917 864
Net cash provided by (used in) financing activities $ 1,056 $ 5,461 $ (1,058 )
Increase (decrease) in cash and cash equivalents 1,138 107 (14,408 )
Cash and cash equivalents, beginning of year 3,244 3,137 17,545
Cash and cash equivalents, end of year $ 4,382 $ 3,244 $ 3,137
Supplemental disclosure of cash flow information:
Interest on other borrowings $ 856 $ 605 $ 532
Noncash investing and financing activities:
Transfer of Rabbi Trust investments to Company stock $ — $ 100 $ —
Common stock issued in acquisitions $ — $ 9,872 $ — </t>
  </si>
  <si>
    <t>ORGANIZATION (Details Narrative)</t>
  </si>
  <si>
    <t>Organization</t>
  </si>
  <si>
    <t>Ownership percentage in Macon Capital Trust I</t>
  </si>
  <si>
    <t>100.00%</t>
  </si>
  <si>
    <t>SUMMARY OF SIGNIFICANT ACCOUNTING POLICIES (Details Narrative) - USD ($) $ in Thousands</t>
  </si>
  <si>
    <t>Advertising Expenses</t>
  </si>
  <si>
    <t>Debt issuance costs of the Junior Subordinated Notes</t>
  </si>
  <si>
    <t>Minimum [Member]</t>
  </si>
  <si>
    <t>Estimated useful lives of the assets</t>
  </si>
  <si>
    <t>4 years</t>
  </si>
  <si>
    <t>Maximum [Member]</t>
  </si>
  <si>
    <t>30 years</t>
  </si>
  <si>
    <t>ACQUISITIONS (Details) - USD ($) $ in Thousands</t>
  </si>
  <si>
    <t>Oct. 02, 2017</t>
  </si>
  <si>
    <t>Feb. 24, 2017</t>
  </si>
  <si>
    <t>Liabilities</t>
  </si>
  <si>
    <t>Chattahoochee Bank of Georgia [Member]</t>
  </si>
  <si>
    <t>Loans</t>
  </si>
  <si>
    <t>Fixed assets</t>
  </si>
  <si>
    <t>Deferred tax asset</t>
  </si>
  <si>
    <t>Total assets acquired</t>
  </si>
  <si>
    <t>Total liabilities assumed</t>
  </si>
  <si>
    <t>Excess of assets acquired over liabilities assumed</t>
  </si>
  <si>
    <t>Cash paid for merger</t>
  </si>
  <si>
    <t>Equity consideration (in shares)</t>
  </si>
  <si>
    <t>Aggregate Merger Consideration</t>
  </si>
  <si>
    <t>Fair Value Adjustments</t>
  </si>
  <si>
    <t>Premises and equipment</t>
  </si>
  <si>
    <t>As recorded by the Company [Member]</t>
  </si>
  <si>
    <t>Cash received to settle the acquisition</t>
  </si>
  <si>
    <t>INVESTMENT SECURITIES (Details) - USD ($) $ in Thousands</t>
  </si>
  <si>
    <t>Trading Securities Cash</t>
  </si>
  <si>
    <t>Amortized Cost</t>
  </si>
  <si>
    <t>Gross Unrealized Gains</t>
  </si>
  <si>
    <t>Gross Unrealized Losses</t>
  </si>
  <si>
    <t>Estimated fair value</t>
  </si>
  <si>
    <t>U.S. Government Agencies [Member]</t>
  </si>
  <si>
    <t>Municipal Securities [Member]</t>
  </si>
  <si>
    <t>Mortgage-backed Securities - Guaranteed [Member]</t>
  </si>
  <si>
    <t>Collateralized Mortgage Obligations - Guaranteed [Member]</t>
  </si>
  <si>
    <t>Collateralized Mortgage Obligations - Non Guaranteed [Member]</t>
  </si>
  <si>
    <t>Mortgage-backed Securities, Collateralized mortgage obligations [Member]</t>
  </si>
  <si>
    <t>Corporate debt securities [Member]</t>
  </si>
  <si>
    <t>Mutual Funds [Member]</t>
  </si>
  <si>
    <t>INVESTMENT SECURITIES (Details 2) - USD ($) $ in Thousands</t>
  </si>
  <si>
    <t>Held to maturity, Less Than 12 Months Fair Value</t>
  </si>
  <si>
    <t>Held to maturity, Over 12 Months Fair Value</t>
  </si>
  <si>
    <t>Held to maturity, Fair Value</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USD ($) $ in Thousands</t>
  </si>
  <si>
    <t>Gross proceeds</t>
  </si>
  <si>
    <t>Gross realized gains</t>
  </si>
  <si>
    <t>Gross realized losses</t>
  </si>
  <si>
    <t>Securities pledged against deposits</t>
  </si>
  <si>
    <t>Available-for-sale Securities [Member]</t>
  </si>
  <si>
    <t>Visa Class B Restricted Shares [Member]</t>
  </si>
  <si>
    <t>INVESTMENT SECURITIES (Details 4) $ in Thousands</t>
  </si>
  <si>
    <t>Dec. 31, 2018USD ($)</t>
  </si>
  <si>
    <t>Disclosure Investment Securities Details Abstrac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Dec. 31, 2015</t>
  </si>
  <si>
    <t>Accounts, Notes, Loans and Financing Receivable [Line Items]</t>
  </si>
  <si>
    <t>Loans receivable, gross</t>
  </si>
  <si>
    <t>Less: Net deferred loan fees</t>
  </si>
  <si>
    <t>Fair value discount</t>
  </si>
  <si>
    <t>Hedged loans basis adjustment</t>
  </si>
  <si>
    <t>Unamortized premium</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Fair value discount, beginning of year</t>
  </si>
  <si>
    <t>Additional discount for acquisitions</t>
  </si>
  <si>
    <t>Accretion</t>
  </si>
  <si>
    <t>Federal Deposit Insurance Corporation [Member]</t>
  </si>
  <si>
    <t>LOANS RECEIVABLE (Details 3) - USD ($) $ in Thousands</t>
  </si>
  <si>
    <t>Disclosure Loans Receivable Details 3Abstract</t>
  </si>
  <si>
    <t>Balance at beginning of year</t>
  </si>
  <si>
    <t>New loans</t>
  </si>
  <si>
    <t>Repayments</t>
  </si>
  <si>
    <t>Balance at end of yea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Total Loans Receivable</t>
  </si>
  <si>
    <t>ALLOWANCE FOR LOAN LOSSES (Details 3) - USD ($) $ in Thousands</t>
  </si>
  <si>
    <t>Graded Loan [Member]</t>
  </si>
  <si>
    <t>Graded Loan [Member] | One To Four Family Residential [Member]</t>
  </si>
  <si>
    <t>Graded Loan [Member] | Commercial Real Estate Portfolio Segment [Member]</t>
  </si>
  <si>
    <t>Graded Loan [Member] | Home Equity Line of Credit [Member]</t>
  </si>
  <si>
    <t>Graded Loan [Member] | Residential Construction [Member]</t>
  </si>
  <si>
    <t>Graded Loan [Member] | Other Portfolio Segment [Member]</t>
  </si>
  <si>
    <t>Graded Loan [Member] | Commercial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Real Estate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Real Estate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Real Estate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Real Estate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Real Estate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Real Estate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Real Estate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Portfolio Segment [Member]</t>
  </si>
  <si>
    <t>Graded Loan [Member] | Loan Grade Seven [Member] | Consumer Portfolio Segment [Member]</t>
  </si>
  <si>
    <t>UnGraded Loan [Member]</t>
  </si>
  <si>
    <t>UnGraded Loan [Member] | One To Four Family Residential [Member]</t>
  </si>
  <si>
    <t>UnGraded Loan [Member] | Commercial Real Estate Portfolio Segment [Member]</t>
  </si>
  <si>
    <t>UnGraded Loan [Member] | Home Equity Line of Credit [Member]</t>
  </si>
  <si>
    <t>UnGraded Loan [Member] | Residential Construction [Member]</t>
  </si>
  <si>
    <t>UnGraded Loan [Member] | Other Portfolio Segment [Member]</t>
  </si>
  <si>
    <t>UnGraded Loan [Member] | Commercial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Real Estate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Real Estate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ALLOWANCE FOR LOAN LOSSES (Details 9) - Extended Payment Term [Member] $ in Thousands</t>
  </si>
  <si>
    <t>Dec. 31, 2018USD ($)LoansModifications</t>
  </si>
  <si>
    <t>Dec. 31, 2017USD ($)LoansModifications</t>
  </si>
  <si>
    <t>Number of Loans | LoansModifications</t>
  </si>
  <si>
    <t>Pre-modification Outstanding Recorded Investment</t>
  </si>
  <si>
    <t>Post-modification Outstanding Recorded Investment</t>
  </si>
  <si>
    <t>Modification Outstanding Recorded Investment</t>
  </si>
  <si>
    <t>CONCENTRATIONS OF CREDIT RISK (Details) - USD ($) $ in Thousands</t>
  </si>
  <si>
    <t>Maximum legal lending limits</t>
  </si>
  <si>
    <t>Percentage of Total Loan</t>
  </si>
  <si>
    <t>1.00%</t>
  </si>
  <si>
    <t>30.20%</t>
  </si>
  <si>
    <t>30.10%</t>
  </si>
  <si>
    <t>46.20%</t>
  </si>
  <si>
    <t>45.00%</t>
  </si>
  <si>
    <t>4.50%</t>
  </si>
  <si>
    <t>4.90%</t>
  </si>
  <si>
    <t>3.70%</t>
  </si>
  <si>
    <t>9.70%</t>
  </si>
  <si>
    <t>10.10%</t>
  </si>
  <si>
    <t>5.10%</t>
  </si>
  <si>
    <t>5.60%</t>
  </si>
  <si>
    <t>0.60%</t>
  </si>
  <si>
    <t>FIXED ASSETS (Details) - USD ($) $ in Thousands</t>
  </si>
  <si>
    <t>Total premises and equipment</t>
  </si>
  <si>
    <t>Less: Accumulated depreciation</t>
  </si>
  <si>
    <t>Premises and equipment, net</t>
  </si>
  <si>
    <t>Depreciation and leasehold amortization expense</t>
  </si>
  <si>
    <t>Land [Member]</t>
  </si>
  <si>
    <t>Building [Member]</t>
  </si>
  <si>
    <t>Furniture and Fixtures [Member]</t>
  </si>
  <si>
    <t>Construction in Progress [Member]</t>
  </si>
  <si>
    <t>FIXED ASSETS (Details 2) - USD ($) $ in Thousands</t>
  </si>
  <si>
    <t>Disclosure Commitments And Contingencies Details Abstract</t>
  </si>
  <si>
    <t>2019</t>
  </si>
  <si>
    <t>2020</t>
  </si>
  <si>
    <t>2021</t>
  </si>
  <si>
    <t>2022</t>
  </si>
  <si>
    <t>Total minimum lease commitments</t>
  </si>
  <si>
    <t>Rental Expense</t>
  </si>
  <si>
    <t>REAL ESTATE OWNED (Details) - USD ($) $ in Thousands</t>
  </si>
  <si>
    <t>Disclosure Real Estate Owned Details Abstract</t>
  </si>
  <si>
    <t>Real estate owned, gross</t>
  </si>
  <si>
    <t>Less: Valuation allowance</t>
  </si>
  <si>
    <t>Real estate owned, net</t>
  </si>
  <si>
    <t>REAL ESTATE OWNED (Details 2) - USD ($) $ in Thousands</t>
  </si>
  <si>
    <t>Real Estate Owned Valuation Allowance [Roll Forward]</t>
  </si>
  <si>
    <t>Valuation allowance, beginning</t>
  </si>
  <si>
    <t>Provision charged to expense</t>
  </si>
  <si>
    <t>Reduction due to disposal</t>
  </si>
  <si>
    <t>Valuation allowance, ending</t>
  </si>
  <si>
    <t>Real estate acquired through foreclosure</t>
  </si>
  <si>
    <t>Residential Real Estate [Member]</t>
  </si>
  <si>
    <t>BANK OWNED LIFE INSURANCE (BOLI) (Details) - USD ($) $ in Thousands</t>
  </si>
  <si>
    <t>Disclosure Bank Owned Life Insurance Boli Details Abstract</t>
  </si>
  <si>
    <t>Separate account</t>
  </si>
  <si>
    <t>General account</t>
  </si>
  <si>
    <t>Hybrid</t>
  </si>
  <si>
    <t>LOAN SERVICING (Details) - USD ($) $ in Thousands</t>
  </si>
  <si>
    <t>Disclosure Loan Servicing Details Abstract</t>
  </si>
  <si>
    <t>Unpaid principal balance of mortgage loans serviced for others</t>
  </si>
  <si>
    <t>LOAN SERVICING (Details 2) - USD ($) $ in Thousands</t>
  </si>
  <si>
    <t>Disclosure Loan Servicing Details 2Abstract</t>
  </si>
  <si>
    <t>Loan servicing rights, beginning of period</t>
  </si>
  <si>
    <t>Capitalization from loans sold</t>
  </si>
  <si>
    <t>Fair value adjustment</t>
  </si>
  <si>
    <t>Loan servicing rights, end of period</t>
  </si>
  <si>
    <t>Escrow deposits</t>
  </si>
  <si>
    <t>GOODWILL AND OTHER INTANGIBLE ASSETS (Details) - USD ($) $ in Thousands</t>
  </si>
  <si>
    <t>Goodwill And Other Intangible Assets</t>
  </si>
  <si>
    <t>Balance at beginning of period</t>
  </si>
  <si>
    <t>Prior acquisitions measurement period adjustments</t>
  </si>
  <si>
    <t>Goodwill from current year acquisitions</t>
  </si>
  <si>
    <t>Balance at end of period</t>
  </si>
  <si>
    <t>GOODWILL AND OTHER INTANGIBLE ASSETS (Details 2) - USD ($) $ in Thousands</t>
  </si>
  <si>
    <t>Gross carrying amount at beginning of period</t>
  </si>
  <si>
    <t>Additions from acquisitions during the period</t>
  </si>
  <si>
    <t>Gross balance at end of period</t>
  </si>
  <si>
    <t>Accumulated amortization</t>
  </si>
  <si>
    <t>Finite Lived Core Deposits Net</t>
  </si>
  <si>
    <t>Amortization expense</t>
  </si>
  <si>
    <t>DERIVATIVE FINANCIAL INSTRUMENTS AND HEDGING ACTIVITIES (Details) - USD ($) $ in Thousands</t>
  </si>
  <si>
    <t>Interest rate swap</t>
  </si>
  <si>
    <t>Designated as Hedging Instrument [Member]</t>
  </si>
  <si>
    <t>Asset derivatives, Fair value</t>
  </si>
  <si>
    <t>[1]</t>
  </si>
  <si>
    <t>Liability derivatives, Fair value</t>
  </si>
  <si>
    <t>Designated as Hedging Instrument [Member] | Interest rate swaps [Member]</t>
  </si>
  <si>
    <t>Not Designated as Hedging Instrument [Member]</t>
  </si>
  <si>
    <t>All derivative assets are located in "Other assets" on the consolidated balance sheets and all derivative liabilities are located in "Other liabilities" on the consolidated balance sheets.</t>
  </si>
  <si>
    <t>DERIVATIVE FINANCIAL INSTRUMENTS AND HEDGING ACTIVITIES (Details 2) - USD ($) $ in Thousands</t>
  </si>
  <si>
    <t>Interest Income</t>
  </si>
  <si>
    <t>Interest Expenses</t>
  </si>
  <si>
    <t>Fair Value Hedging Relationships [Member] | Hedged Assets [Member]</t>
  </si>
  <si>
    <t>Fair Value Hedging Relationships [Member] | Interest Rate Swap - Derivatives Designated As Hedging Instruments [Member]</t>
  </si>
  <si>
    <t>Cash Flow Hedging Relationships [Member] | Interest Rate Swap - Accumulated Other Comprehensive Loss Into Income [Member]</t>
  </si>
  <si>
    <t>DERIVATIVE FINANCIAL INSTRUMENTS AND HEDGING ACTIVITIES (Details 3) - USD ($) $ in Thousands</t>
  </si>
  <si>
    <t>Hedged Assets [Member]</t>
  </si>
  <si>
    <t>Hedged Assets [Member] | Fair Value Hedging Relationships [Member]</t>
  </si>
  <si>
    <t>DERIVATIVE FINANCIAL INSTRUMENTS AND HEDGING ACTIVITIES (Details 4) - Junior Subordinated Debt [Member] $ in Thousands</t>
  </si>
  <si>
    <t>Notional Amount</t>
  </si>
  <si>
    <t>Fixed Interest Rate</t>
  </si>
  <si>
    <t>0.958%</t>
  </si>
  <si>
    <t>Underlying Rate</t>
  </si>
  <si>
    <t>3 month LIBOR</t>
  </si>
  <si>
    <t>Life of Swap Contract</t>
  </si>
  <si>
    <t>3.02%</t>
  </si>
  <si>
    <t>3 years</t>
  </si>
  <si>
    <t>DERIVATIVE FINANCIAL INSTRUMENTS AND HEDGING ACTIVITIES (Details 5) - USD ($) $ in Thousands</t>
  </si>
  <si>
    <t>Disclosure Derivative Financial Instruments And Hedging Activities Details 5Abstract</t>
  </si>
  <si>
    <t>Amount of gain (loss) recognized in AOCI on derivatives</t>
  </si>
  <si>
    <t>Amount of gain (loss) reclassified from AOCI into income</t>
  </si>
  <si>
    <t>Amount of gain (loss) recognized in consolidated statement of comprehensive income</t>
  </si>
  <si>
    <t>DERIVATIVE FINANCIAL INSTRUMENTS AND HEDGING ACTIVITIES (Details 6) - USD ($) $ in Thousands</t>
  </si>
  <si>
    <t>Amount of gain (loss) recognized in income</t>
  </si>
  <si>
    <t>Interest Rate Lock Commitments [Member]</t>
  </si>
  <si>
    <t>Forward Sales Commitments [Member]</t>
  </si>
  <si>
    <t>Residential Real Estate [Member] | Interest Rate Lock Commitments [Member]</t>
  </si>
  <si>
    <t>Fair value Derivative Assets and Liabilities</t>
  </si>
  <si>
    <t>Residential Real Estate [Member] | Forward Sales Commitments [Member]</t>
  </si>
  <si>
    <t>DEPOSITS (Details) - USD ($) $ in Thousands</t>
  </si>
  <si>
    <t>Deposits By Type [Line Items]</t>
  </si>
  <si>
    <t>Balance</t>
  </si>
  <si>
    <t>Noninterest-bearing demand [Member]</t>
  </si>
  <si>
    <t>Interest-bearing Deposits [Member]</t>
  </si>
  <si>
    <t>Money Market Funds [Member]</t>
  </si>
  <si>
    <t>Savings Deposits [Member]</t>
  </si>
  <si>
    <t>Time deposit [Member]</t>
  </si>
  <si>
    <t>DEPOSITS (Details 2) - USD ($) $ in Thousands</t>
  </si>
  <si>
    <t>Disclosure Deposits Details 3Abstract</t>
  </si>
  <si>
    <t>Wholesale money market</t>
  </si>
  <si>
    <t>Wholesale time deposits</t>
  </si>
  <si>
    <t>2023</t>
  </si>
  <si>
    <t>Thereafter</t>
  </si>
  <si>
    <t>DEPOSITS (Details 3) - USD ($) $ in Thousands</t>
  </si>
  <si>
    <t>Time deposit premium, beginning of period</t>
  </si>
  <si>
    <t>Additional premium for acquisitions</t>
  </si>
  <si>
    <t>Time deposit premium, end of period</t>
  </si>
  <si>
    <t>DEPOSITS (Details Narrative) - USD ($) $ in Thousands</t>
  </si>
  <si>
    <t>Time Deposits, $250,000 or More</t>
  </si>
  <si>
    <t>Deposits from Related Parties</t>
  </si>
  <si>
    <t>BORROWINGS (Details) - USD ($) $ in Thousands</t>
  </si>
  <si>
    <t>Type</t>
  </si>
  <si>
    <t>Fixed</t>
  </si>
  <si>
    <t>Rate</t>
  </si>
  <si>
    <t>2.58%</t>
  </si>
  <si>
    <t>1.48%</t>
  </si>
  <si>
    <t>Maturity 1/7/2019</t>
  </si>
  <si>
    <t>2.26%</t>
  </si>
  <si>
    <t>Maturity 2/7/2019</t>
  </si>
  <si>
    <t>2.33%</t>
  </si>
  <si>
    <t>Maturity 2/8/2019</t>
  </si>
  <si>
    <t>2.49%</t>
  </si>
  <si>
    <t>Maturity 4/3/2019</t>
  </si>
  <si>
    <t>2.34%</t>
  </si>
  <si>
    <t>Maturity 4/5/2019</t>
  </si>
  <si>
    <t>2.54%</t>
  </si>
  <si>
    <t>Maturity 5/13/2019</t>
  </si>
  <si>
    <t>1.62%</t>
  </si>
  <si>
    <t>Maturity 5/28/2019</t>
  </si>
  <si>
    <t>2.67%</t>
  </si>
  <si>
    <t>Maturity 6/12/2019</t>
  </si>
  <si>
    <t>1.53%</t>
  </si>
  <si>
    <t>Maturity 7/2/2019</t>
  </si>
  <si>
    <t>Maturity 8/26/2019</t>
  </si>
  <si>
    <t>2.82%</t>
  </si>
  <si>
    <t>Maturity 9/30/2019</t>
  </si>
  <si>
    <t>2.68%</t>
  </si>
  <si>
    <t>Maturity 11/26/2019</t>
  </si>
  <si>
    <t>2.79%</t>
  </si>
  <si>
    <t>Maturity 12/30/2019</t>
  </si>
  <si>
    <t>2.12%</t>
  </si>
  <si>
    <t>Maturity 1/2/2020</t>
  </si>
  <si>
    <t>Maturity 3/30/2020</t>
  </si>
  <si>
    <t>2.88%</t>
  </si>
  <si>
    <t>Maturity 5/26/2020</t>
  </si>
  <si>
    <t>2.89%</t>
  </si>
  <si>
    <t>Maturity 6/29/2020</t>
  </si>
  <si>
    <t>Maturity 12/31/2020</t>
  </si>
  <si>
    <t>2.72%</t>
  </si>
  <si>
    <t>Maturity 01/05/2018 [Member]</t>
  </si>
  <si>
    <t>1.29%</t>
  </si>
  <si>
    <t>Maturity 02/08/2018 [Member]</t>
  </si>
  <si>
    <t>1.37%</t>
  </si>
  <si>
    <t>Maturity 05/24/2018 [Member]</t>
  </si>
  <si>
    <t>Floating</t>
  </si>
  <si>
    <t>Maturity 03/29/2018 [Member]</t>
  </si>
  <si>
    <t>1.60%</t>
  </si>
  <si>
    <t>Maturity 04/02/2018 [Member]</t>
  </si>
  <si>
    <t>Maturity 04/16/2018 [Member]</t>
  </si>
  <si>
    <t>Maturity 05/07/2018 [Member]</t>
  </si>
  <si>
    <t>1.36%</t>
  </si>
  <si>
    <t>Maturity 5/24/2018</t>
  </si>
  <si>
    <t>1.59%</t>
  </si>
  <si>
    <t>Maturity 06/05/2018 [Member]</t>
  </si>
  <si>
    <t>1.26%</t>
  </si>
  <si>
    <t>Maturity 06/06/2018 [Member]</t>
  </si>
  <si>
    <t>1.39%</t>
  </si>
  <si>
    <t>Maturity 06/29/2018 [Member]</t>
  </si>
  <si>
    <t>0.84%</t>
  </si>
  <si>
    <t>Maturity 07/02/2018 [Member]</t>
  </si>
  <si>
    <t>1.40%</t>
  </si>
  <si>
    <t>Maturity 7/2/2018</t>
  </si>
  <si>
    <t>1.38%</t>
  </si>
  <si>
    <t>Maturity 09/28/2018 [Member]</t>
  </si>
  <si>
    <t>1.52%</t>
  </si>
  <si>
    <t>Maturity 12/31/2018 [Member]</t>
  </si>
  <si>
    <t>1.51%</t>
  </si>
  <si>
    <t>BORROWINGS (Details 2) - USD ($) $ in Thousands</t>
  </si>
  <si>
    <t>Federal Home Loan Bank, Advances [Abstract]</t>
  </si>
  <si>
    <t>Federal Home Loan Bank, Advances, Weighted Average Rate [Abstract]</t>
  </si>
  <si>
    <t>2.52%</t>
  </si>
  <si>
    <t>2.80%</t>
  </si>
  <si>
    <t>JUNIOR SUBORDINATED DEBT (Details Narrative) - USD ($) $ in Thousands</t>
  </si>
  <si>
    <t>Debt Instrument [Line Items]</t>
  </si>
  <si>
    <t>Junior Subordinated Debt [Member]</t>
  </si>
  <si>
    <t>Debt instrument, interest rate</t>
  </si>
  <si>
    <t>3.76%</t>
  </si>
  <si>
    <t>Debt instrument, maturity date</t>
  </si>
  <si>
    <t>Mar. 30,
		2034</t>
  </si>
  <si>
    <t>Debt redemption price percentage</t>
  </si>
  <si>
    <t>Junior Subordinated Debt [Member] | London Interbank Offered Rate (LIBOR) [Member]</t>
  </si>
  <si>
    <t>EMPLOYEE BENEFIT PLANS (Details Narrative) - USD ($) $ in Thousands</t>
  </si>
  <si>
    <t>Employee Benefit Plans</t>
  </si>
  <si>
    <t>Defined Contribution Plan, Contributions by Employer</t>
  </si>
  <si>
    <t>POST-EMPLOYMENT BENEFITS (Details) - USD ($) $ in Thousands</t>
  </si>
  <si>
    <t>Defined Benefit Plan, Liabilities</t>
  </si>
  <si>
    <t>Expense related to Defined Benefit Plan</t>
  </si>
  <si>
    <t>Supplemental Employee Retirement Plan [Member]</t>
  </si>
  <si>
    <t>Cap Equity [Member]</t>
  </si>
  <si>
    <t>Director Consultation [Member]</t>
  </si>
  <si>
    <t>Life Insurance [Member]</t>
  </si>
  <si>
    <t>SHARE-BASED COMPENSATION (Details) - USD ($) $ / shares in Units, $ in Thousands</t>
  </si>
  <si>
    <t>Share-based Compensation Arrangement by Share-based Payment Award, Options, Outstanding [Roll Forward]</t>
  </si>
  <si>
    <t>Share-based Compensation Arrangement Options, Outstanding</t>
  </si>
  <si>
    <t>Option Exercisable</t>
  </si>
  <si>
    <t>Share-based Compensation Arrangement by Share-based Payment Award, Options, Outstanding, Weighted Average Exercise Price [Roll Forward]</t>
  </si>
  <si>
    <t>Weighted Average Exercise Price of Options Outstanding</t>
  </si>
  <si>
    <t>Weighted Average Exercise Price of Options Exercisable</t>
  </si>
  <si>
    <t>Weighted Avg. Remaining Years Contractual Life (in years)</t>
  </si>
  <si>
    <t>7 years 5 months 16 days</t>
  </si>
  <si>
    <t>Restricted Stock [Member]</t>
  </si>
  <si>
    <t>Maximum number of shares to be awarded under plan</t>
  </si>
  <si>
    <t>Granted</t>
  </si>
  <si>
    <t>Exercised</t>
  </si>
  <si>
    <t>Forfeited or expired</t>
  </si>
  <si>
    <t>Forfeited, exchanged or expired</t>
  </si>
  <si>
    <t>Employee Stock Option [Member]</t>
  </si>
  <si>
    <t>Aggregate Intrinsic Value of Options Outstanding</t>
  </si>
  <si>
    <t>Weighted Average Remaining Contractual Term - Vested and Expected to Vest (in years)</t>
  </si>
  <si>
    <t>7 years 14 days</t>
  </si>
  <si>
    <t>Intrinsic Value of Option Exercisable</t>
  </si>
  <si>
    <t>SHARE-BASED COMPENSATION (Details 2)</t>
  </si>
  <si>
    <t>Dec. 31, 2018$ / sharesshares</t>
  </si>
  <si>
    <t>Share-based Compensation Arrangement Options, Outstanding | shares</t>
  </si>
  <si>
    <t>Weighted Average Exercise Price of Options Outstanding | $ / shares</t>
  </si>
  <si>
    <t>Option Exercisable | shares</t>
  </si>
  <si>
    <t>Weighted Average Exercise Price of Options Exercisable | $ / shares</t>
  </si>
  <si>
    <t>Employee Stock Option [Member] | $ 16.00-17.00</t>
  </si>
  <si>
    <t>7 years 1 month 20 days</t>
  </si>
  <si>
    <t>Employee Stock Option [Member] | $ 17.01-18.00</t>
  </si>
  <si>
    <t>7 years 4 months 28 days</t>
  </si>
  <si>
    <t>Employee Stock Option [Member] | $ 18.01-18.55</t>
  </si>
  <si>
    <t>6 years 11 months 12 days</t>
  </si>
  <si>
    <t>Employee Stock Option [Member] | $ 18.56-25.00</t>
  </si>
  <si>
    <t>8 years 6 months 18 days</t>
  </si>
  <si>
    <t>Employee Stock Option [Member] | $ 25.01-30.55</t>
  </si>
  <si>
    <t>9 years 5 months 23 days</t>
  </si>
  <si>
    <t>SHARE-BASED COMPENSATION (Details 3) - Employee Stock Option [Member] - $ / shares</t>
  </si>
  <si>
    <t>Valuation and related assumption for option program</t>
  </si>
  <si>
    <t>Fair value per option</t>
  </si>
  <si>
    <t>Expected life (in years)</t>
  </si>
  <si>
    <t>6 years 6 months</t>
  </si>
  <si>
    <t>Expected stock price volatility</t>
  </si>
  <si>
    <t>13.91%</t>
  </si>
  <si>
    <t>13.40%</t>
  </si>
  <si>
    <t>Expected dividend yield</t>
  </si>
  <si>
    <t>0.00%</t>
  </si>
  <si>
    <t>Risk-free interest rate</t>
  </si>
  <si>
    <t>2.19%</t>
  </si>
  <si>
    <t>Expected forfeiture rate</t>
  </si>
  <si>
    <t>INCOME TAXES (Details) - USD ($) $ in Thousands</t>
  </si>
  <si>
    <t>Disclosure Income Taxes Details Abstract</t>
  </si>
  <si>
    <t>Current - Federal</t>
  </si>
  <si>
    <t>Current - State</t>
  </si>
  <si>
    <t>Deferred - Federal</t>
  </si>
  <si>
    <t>Deferred - State</t>
  </si>
  <si>
    <t>INCOME TAXES (Details 2) - USD ($) $ in Thousands</t>
  </si>
  <si>
    <t>Computed income tax expense (benefit)</t>
  </si>
  <si>
    <t>State income tax, net of federal benefit</t>
  </si>
  <si>
    <t>Nontaxable municipal security income</t>
  </si>
  <si>
    <t>Nontaxable BOLI income</t>
  </si>
  <si>
    <t>Change in federal and state rates applied to deferreds</t>
  </si>
  <si>
    <t>Low income housing tax credit investments</t>
  </si>
  <si>
    <t>Effective tax rate</t>
  </si>
  <si>
    <t>18.30%</t>
  </si>
  <si>
    <t>74.50%</t>
  </si>
  <si>
    <t>35.40%</t>
  </si>
  <si>
    <t>INCOME TAXES (Details 3) - USD ($) $ in Thousands</t>
  </si>
  <si>
    <t>Deferred tax assets:</t>
  </si>
  <si>
    <t>Deferred compensation and post employment benefits</t>
  </si>
  <si>
    <t>Non-accrual interest</t>
  </si>
  <si>
    <t>Valuation reserve for other real estate</t>
  </si>
  <si>
    <t>North Carolina NOL carryover</t>
  </si>
  <si>
    <t>Federal NOL carryover</t>
  </si>
  <si>
    <t>AMT credit carryforward</t>
  </si>
  <si>
    <t>General federal business credit carryover</t>
  </si>
  <si>
    <t>Unrealized losses on securities</t>
  </si>
  <si>
    <t>Loan basis differences</t>
  </si>
  <si>
    <t>Deposit premium</t>
  </si>
  <si>
    <t>Investment in partnerships</t>
  </si>
  <si>
    <t>Total deferred tax assets</t>
  </si>
  <si>
    <t>Deferred tax liabilities:</t>
  </si>
  <si>
    <t>Deferred loan costs</t>
  </si>
  <si>
    <t>Prepaid expenses</t>
  </si>
  <si>
    <t>Unrealized gains on securities</t>
  </si>
  <si>
    <t>Derivative instruments</t>
  </si>
  <si>
    <t>Total deferred tax liabilities</t>
  </si>
  <si>
    <t>INCOME TAXES (Details 4) $ in Thousands</t>
  </si>
  <si>
    <t>Federal [Member]</t>
  </si>
  <si>
    <t>Unused Net Operating Losses</t>
  </si>
  <si>
    <t>Federal [Member] | Minimum [Member]</t>
  </si>
  <si>
    <t>Expiration Dates</t>
  </si>
  <si>
    <t>2031</t>
  </si>
  <si>
    <t>Federal [Member] | Maximum [Member]</t>
  </si>
  <si>
    <t>2037</t>
  </si>
  <si>
    <t>North Carolina [Member]</t>
  </si>
  <si>
    <t>North Carolina [Member] | Minimum [Member]</t>
  </si>
  <si>
    <t>2026</t>
  </si>
  <si>
    <t>North Carolina [Member] | Maximum [Member]</t>
  </si>
  <si>
    <t>2029</t>
  </si>
  <si>
    <t>Federal general business credit [Member]</t>
  </si>
  <si>
    <t>Federal general business credit [Member] | Minimum [Member]</t>
  </si>
  <si>
    <t>Federal general business credit [Member] | Maximum [Member]</t>
  </si>
  <si>
    <t>2038</t>
  </si>
  <si>
    <t>EARNINGS PER SHARE (Details) - USD ($) $ / shares in Units, $ in Thousands</t>
  </si>
  <si>
    <t>Weighted average shares outstanding</t>
  </si>
  <si>
    <t>Effect of dilutive stock options</t>
  </si>
  <si>
    <t>Effect of dilutive restricted stock units</t>
  </si>
  <si>
    <t>Average shares outstanding</t>
  </si>
  <si>
    <t>Equity Option [Member]</t>
  </si>
  <si>
    <t>Average Stock Price</t>
  </si>
  <si>
    <t>Anti-Dilutaive Shares</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Cumulative effect of change in accounting principle</t>
  </si>
  <si>
    <t>Income tax benefit (expense)</t>
  </si>
  <si>
    <t>Valuation Allowance of Deferred Tax Assets [Member]</t>
  </si>
  <si>
    <t>Held-to-maturity Securities [Member]</t>
  </si>
  <si>
    <t>Cash Flow Hedge [Member]</t>
  </si>
  <si>
    <t>ACCUMULATED OTHER COMPREHENSIVE INCOME (LOSS) (Details 2) - USD ($) $ in Thousands</t>
  </si>
  <si>
    <t>Reclassification Adjustment out of Accumulated Other Comprehensive Income [Line Items]</t>
  </si>
  <si>
    <t>Interest expense - Junior subordinated notes</t>
  </si>
  <si>
    <t>Before tax</t>
  </si>
  <si>
    <t>Tax effect</t>
  </si>
  <si>
    <t>Impact, net of tax</t>
  </si>
  <si>
    <t>Interest expense - FHLB advances</t>
  </si>
  <si>
    <t>Valuation Allowance of Deferred Tax [Member]</t>
  </si>
  <si>
    <t>Reclassification out of Accumulated Other Comprehensive Income [Member]</t>
  </si>
  <si>
    <t>Gain on sale of investments, net [Member] | Reclassification out of Accumulated Other Comprehensive Income [Member]</t>
  </si>
  <si>
    <t>REGULATORY MATTERS (Details) - USD ($) $ in Thousands</t>
  </si>
  <si>
    <t>Bank [Member]</t>
  </si>
  <si>
    <t>Tier I capital to total average assets, Actual Amount</t>
  </si>
  <si>
    <t>Tier I capital to total average assets, Actual Percent</t>
  </si>
  <si>
    <t>9.42%</t>
  </si>
  <si>
    <t>8.79%</t>
  </si>
  <si>
    <t>Tier I capital to total average assets, Minimum capital adequacy Amount</t>
  </si>
  <si>
    <t>Tier I capital to total average assets, Minimum capital adequacy Percent</t>
  </si>
  <si>
    <t>4.00%</t>
  </si>
  <si>
    <t>Tier I capital to total average assets, Required to be Categorized Well Capitalized, Amount</t>
  </si>
  <si>
    <t>Tier I capital to total average assets, Required to be Categorized Well Capitalized, Percent</t>
  </si>
  <si>
    <t>5.00%</t>
  </si>
  <si>
    <t>CET1 capital to risk-weighted assets, Actual Amount</t>
  </si>
  <si>
    <t>CET1 capital to risk-weighted assets, Actual Percent</t>
  </si>
  <si>
    <t>12.92%</t>
  </si>
  <si>
    <t>11.92%</t>
  </si>
  <si>
    <t>CET1 capital to risk-weighted assets, Required to be Categorized Adequately Capitalized, Amount</t>
  </si>
  <si>
    <t>CET1 capital to risk-weighted assets, Required to be Categorized Adequately Capitalized, Percent</t>
  </si>
  <si>
    <t>6.375%</t>
  </si>
  <si>
    <t>5.75%</t>
  </si>
  <si>
    <t>CET1 capital to risk-weighted assets, Required to be Categorized Well Capitalized, Amount</t>
  </si>
  <si>
    <t>CET1 capital to risk-weighted assets, Required to be Categorized Well Capitalized, Percent</t>
  </si>
  <si>
    <t>6.50%</t>
  </si>
  <si>
    <t>Tier I capital to risk-weighted assets, Actual Amount</t>
  </si>
  <si>
    <t>Tier I capital to risk-weighted assets, Actual Percent</t>
  </si>
  <si>
    <t>Tier I capital to risk-weighted assets, Required to be Categorized Adequately Capitalized, Amount</t>
  </si>
  <si>
    <t>Tier I capital to risk-weighted assets, Required to be Categorized Adequately Capitalized, Percent</t>
  </si>
  <si>
    <t>7.875%</t>
  </si>
  <si>
    <t>7.25%</t>
  </si>
  <si>
    <t>Tier I capital to risk-weighted assets, Required to meet Memorandum of Understanding, Amount</t>
  </si>
  <si>
    <t>Tier I capital to risk-weighted assets, Required to meet Memorandum of Understanding, Percent</t>
  </si>
  <si>
    <t>8.00%</t>
  </si>
  <si>
    <t>Total Capital to risk-weighted assets, Actual Amount</t>
  </si>
  <si>
    <t>Total Capital to risk-weighted assets, Actual Percent</t>
  </si>
  <si>
    <t>13.95%</t>
  </si>
  <si>
    <t>12.88%</t>
  </si>
  <si>
    <t>Total Capital to risk-weighted assets, Required to be Categorized Adequately Capitalized, Amount</t>
  </si>
  <si>
    <t>Total Capital to risk-weighted assets, Required to be Categorized Adequately Capitalized, Percent</t>
  </si>
  <si>
    <t>9.875%</t>
  </si>
  <si>
    <t>9.25%</t>
  </si>
  <si>
    <t>Total Capital to risk-weighted assets, Required to be Categorized Well Capitalized, Amount</t>
  </si>
  <si>
    <t>Total Capital to risk-weighted assets, Required to be Categorized Well Capitalized, Percent</t>
  </si>
  <si>
    <t>10.00%</t>
  </si>
  <si>
    <t>0.10%</t>
  </si>
  <si>
    <t>Parent Company [Member]</t>
  </si>
  <si>
    <t>9.38%</t>
  </si>
  <si>
    <t>8.68%</t>
  </si>
  <si>
    <t>11.65%</t>
  </si>
  <si>
    <t>10.57%</t>
  </si>
  <si>
    <t>12.87%</t>
  </si>
  <si>
    <t>11.76%</t>
  </si>
  <si>
    <t>13.90%</t>
  </si>
  <si>
    <t>12.72%</t>
  </si>
  <si>
    <t>As of December 31, 2018, includes capital conservation buffer of 1.87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Variable</t>
  </si>
  <si>
    <t>Fixed (as a percent)</t>
  </si>
  <si>
    <t>Variable (as a percent)</t>
  </si>
  <si>
    <t>4.74%</t>
  </si>
  <si>
    <t>7.99%</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iabilities measured at fair value on recurring basis</t>
  </si>
  <si>
    <t>Loan Servicing Rights [Member]</t>
  </si>
  <si>
    <t>Mortgage Derivatives [Member]</t>
  </si>
  <si>
    <t>Interest Rate Swap [Member]</t>
  </si>
  <si>
    <t>Mortgage loans held for sale [Member]</t>
  </si>
  <si>
    <t>Fair Value, Inputs, Level 1 [Member]</t>
  </si>
  <si>
    <t>Fair Value, Inputs, Level 1 [Member] | Loan Servicing Rights [Member]</t>
  </si>
  <si>
    <t>Fair Value, Inputs, Level 1 [Member] | Mortgage Derivatives [Member]</t>
  </si>
  <si>
    <t>Fair Value, Inputs, Level 1 [Member] | Interest Rate Swap [Member]</t>
  </si>
  <si>
    <t>Fair Value, Inputs, Level 1 [Member] | Mortgage loans held for sale [Member]</t>
  </si>
  <si>
    <t>Fair Value, Inputs, Level 2 [Member]</t>
  </si>
  <si>
    <t>Fair Value, Inputs, Level 2 [Member] | Loan Servicing Rights [Member]</t>
  </si>
  <si>
    <t>Fair Value, Inputs, Level 2 [Member] | Mortgage Derivatives [Member]</t>
  </si>
  <si>
    <t>Fair Value, Inputs, Level 2 [Member] | Interest Rate Swap [Member]</t>
  </si>
  <si>
    <t>Fair Value, Inputs, Level 2 [Member] | Mortgage loans held for sale [Member]</t>
  </si>
  <si>
    <t>Fair Value, Inputs, Level 3 [Member]</t>
  </si>
  <si>
    <t>Fair Value, Inputs, Level 3 [Member] | Loan Servicing Rights [Member]</t>
  </si>
  <si>
    <t>Fair Value, Inputs, Level 3 [Member] | Mortgage Derivatives [Member]</t>
  </si>
  <si>
    <t>Fair Value, Inputs, Level 3 [Member] | Interest Rate Swap [Member]</t>
  </si>
  <si>
    <t>Fair Value, Inputs, Level 3 [Member] | Mortgage loans held for sale [Member]</t>
  </si>
  <si>
    <t>Trading account assets [Member]</t>
  </si>
  <si>
    <t>Trading account assets [Member] | Fair Value, Inputs, Level 1 [Member]</t>
  </si>
  <si>
    <t>Trading account assets [Member] | Fair Value, Inputs, Level 2 [Member]</t>
  </si>
  <si>
    <t>Trading account assets [Member] | Fair Value, Inputs, Level 3 [Member]</t>
  </si>
  <si>
    <t>Available-for-sale Securities [Member] | U.S. Treasury securities [Member]</t>
  </si>
  <si>
    <t>Available-for-sale Securities [Member] | Municipal Securities [Member]</t>
  </si>
  <si>
    <t>Available-for-sale Securities [Member] | Mortgage-backed Securities - Guaranteed [Member]</t>
  </si>
  <si>
    <t>Available-for-sale Securities [Member] | Collateralized Mortgage Obligations - Guaranteed [Member]</t>
  </si>
  <si>
    <t>Available-for-sale Securities [Member] | Collateralized Mortgage Obligations - Non Guaranteed [Member]</t>
  </si>
  <si>
    <t>Available-for-sale Securities [Member] | Collateralized Loan Obligations [Member]</t>
  </si>
  <si>
    <t>Available-for-sale Securities [Member] | Corporate debt securities [Member]</t>
  </si>
  <si>
    <t>Available-for-sale Securities [Member] | Mutual Funds [Member]</t>
  </si>
  <si>
    <t>Available-for-sale Securities [Member] | Fair Value, Inputs, Level 1 [Member]</t>
  </si>
  <si>
    <t>Available-for-sale Securities [Member] | Fair Value, Inputs, Level 1 [Member] | U.S. Treasury securities [Member]</t>
  </si>
  <si>
    <t>Available-for-sale Securities [Member] | Fair Value, Inputs, Level 1 [Member] | Municipal Securities [Member]</t>
  </si>
  <si>
    <t>Available-for-sale Securities [Member] | Fair Value, Inputs, Level 1 [Member] | Mortgage-backed Securities - Guaranteed [Member]</t>
  </si>
  <si>
    <t>Available-for-sale Securities [Member] | Fair Value, Inputs, Level 1 [Member] | Collateralized Mortgage Obligations - Guaranteed [Member]</t>
  </si>
  <si>
    <t>Available-for-sale Securities [Member] | Fair Value, Inputs, Level 1 [Member] | Collateralized Mortgage Obligations - Non Guaranteed [Member]</t>
  </si>
  <si>
    <t>Available-for-sale Securities [Member] | Fair Value, Inputs, Level 1 [Member] | Collateralized Loan Obligations [Member]</t>
  </si>
  <si>
    <t>Available-for-sale Securities [Member] | Fair Value, Inputs, Level 1 [Member] | Corporate debt securities [Member]</t>
  </si>
  <si>
    <t>Available-for-sale Securities [Member] | Fair Value, Inputs, Level 1 [Member] | Mutual Funds [Member]</t>
  </si>
  <si>
    <t>Available-for-sale Securities [Member] | Fair Value, Inputs, Level 2 [Member]</t>
  </si>
  <si>
    <t>Available-for-sale Securities [Member] | Fair Value, Inputs, Level 2 [Member] | U.S. Treasury securities [Member]</t>
  </si>
  <si>
    <t>Available-for-sale Securities [Member] | Fair Value, Inputs, Level 2 [Member] | Municipal Securities [Member]</t>
  </si>
  <si>
    <t>Available-for-sale Securities [Member] | Fair Value, Inputs, Level 2 [Member] | Mortgage-backed Securities - Guaranteed [Member]</t>
  </si>
  <si>
    <t>Available-for-sale Securities [Member] | Fair Value, Inputs, Level 2 [Member] | Collateralized Mortgage Obligations - Guaranteed [Member]</t>
  </si>
  <si>
    <t>Available-for-sale Securities [Member] | Fair Value, Inputs, Level 2 [Member] | Collateralized Mortgage Obligations - Non Guaranteed [Member]</t>
  </si>
  <si>
    <t>Available-for-sale Securities [Member] | Fair Value, Inputs, Level 2 [Member] | Collateralized Loan Obligations [Member]</t>
  </si>
  <si>
    <t>Available-for-sale Securities [Member] | Fair Value, Inputs, Level 2 [Member] | Corporate debt securities [Member]</t>
  </si>
  <si>
    <t>Available-for-sale Securities [Member] | Fair Value, Inputs, Level 2 [Member] | Mutual Funds [Member]</t>
  </si>
  <si>
    <t>Available-for-sale Securities [Member] | Fair Value, Inputs, Level 3 [Member]</t>
  </si>
  <si>
    <t>Available-for-sale Securities [Member] | Fair Value, Inputs, Level 3 [Member] | U.S. Treasury securities [Member]</t>
  </si>
  <si>
    <t>Available-for-sale Securities [Member] | Fair Value, Inputs, Level 3 [Member] | Municipal Securities [Member]</t>
  </si>
  <si>
    <t>Available-for-sale Securities [Member] | Fair Value, Inputs, Level 3 [Member] | Mortgage-backed Securities - Guaranteed [Member]</t>
  </si>
  <si>
    <t>Available-for-sale Securities [Member] | Fair Value, Inputs, Level 3 [Member] | Collateralized Mortgage Obligations - Guaranteed [Member]</t>
  </si>
  <si>
    <t>Available-for-sale Securities [Member] | Fair Value, Inputs, Level 3 [Member] | Collateralized Mortgage Obligations - Non Guaranteed [Member]</t>
  </si>
  <si>
    <t>Available-for-sale Securities [Member] | Fair Value, Inputs, Level 3 [Member] | Collateralized Loan Obligations [Member]</t>
  </si>
  <si>
    <t>Available-for-sale Securities [Member] | Fair Value, Inputs, Level 3 [Member] | Corporate debt securities [Member]</t>
  </si>
  <si>
    <t>Available-for-sale Securities [Member] | Fair Value, Inputs, Level 3 [Member] | Mutual Funds [Member]</t>
  </si>
  <si>
    <t>FAIR VALUE DISCLOSURES (Details 2) - USD ($) $ in Thousands</t>
  </si>
  <si>
    <t>Disclosure Fair Value Disclosures Details 2Abstract</t>
  </si>
  <si>
    <t>Corporate bonds Fair value adjustment</t>
  </si>
  <si>
    <t>Corporate bonds Transfer to Level 2</t>
  </si>
  <si>
    <t>Corporate bonds Sold</t>
  </si>
  <si>
    <t>Mortgage loans held for sale</t>
  </si>
  <si>
    <t>Mortgage derivative gains included in Other income</t>
  </si>
  <si>
    <t>FAIR VALUE DISCLOSURES (Details 3) - USD ($) $ in Thousands</t>
  </si>
  <si>
    <t>Assets measured at fair value on nonrecurring basis</t>
  </si>
  <si>
    <t>Fair Value, Measurements, Nonrecurring [Member]</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t>
  </si>
  <si>
    <t>Fair Value Measurement Inputs and Valuation Techniques [Line Items]</t>
  </si>
  <si>
    <t>Unobservable Input</t>
  </si>
  <si>
    <t>Collateral discounts and estimated selling cost</t>
  </si>
  <si>
    <t>Valuation Technique</t>
  </si>
  <si>
    <t>Discounted Appraisals</t>
  </si>
  <si>
    <t>Impaired Loans [Member] | Minimum [Member]</t>
  </si>
  <si>
    <t>Impaired Loans [Member] | Maximum [Member]</t>
  </si>
  <si>
    <t>30.00%</t>
  </si>
  <si>
    <t>Real Estate Owned [Member]</t>
  </si>
  <si>
    <t>Real Estate Owned [Member] | Minimum [Member]</t>
  </si>
  <si>
    <t>Real Estate Owned [Member] | Maximum [Member]</t>
  </si>
  <si>
    <t>Corporate Bond [Member]</t>
  </si>
  <si>
    <t>Recent trade pricing</t>
  </si>
  <si>
    <t>Discounted Cash Flows</t>
  </si>
  <si>
    <t>Corporate Bond [Member] | Minimum [Member]</t>
  </si>
  <si>
    <t>Corporate Bond [Member] | Maximum [Member]</t>
  </si>
  <si>
    <t>Loan Servicing Rights[Member]</t>
  </si>
  <si>
    <t>Loan Servicing Rights[Member] | Minimum [Member]</t>
  </si>
  <si>
    <t>Prepayment Speed</t>
  </si>
  <si>
    <t>Discount rate</t>
  </si>
  <si>
    <t>Loan Servicing Rights[Member] | Maximum [Member]</t>
  </si>
  <si>
    <t>16.00%</t>
  </si>
  <si>
    <t>14.00%</t>
  </si>
  <si>
    <t>External pricing model</t>
  </si>
  <si>
    <t>Mortgage loans held for sale [Member] | Minimum [Member]</t>
  </si>
  <si>
    <t>99.00%</t>
  </si>
  <si>
    <t>Mortgage loans held for sale [Member] | Maximum [Member]</t>
  </si>
  <si>
    <t>101.00%</t>
  </si>
  <si>
    <t>Pull-through rate</t>
  </si>
  <si>
    <t>Mortgage Derivatives [Member] | Minimum [Member]</t>
  </si>
  <si>
    <t>78.00%</t>
  </si>
  <si>
    <t>Mortgage Derivatives [Member] | Maximum [Member]</t>
  </si>
  <si>
    <t>SBIC Investments [Member]</t>
  </si>
  <si>
    <t>Current operations and financial condition</t>
  </si>
  <si>
    <t>Indicative value provided by fund</t>
  </si>
  <si>
    <t>FAIR VALUE DISCLOSURES (Details 5) - USD ($) $ in Thousands</t>
  </si>
  <si>
    <t>Assets:</t>
  </si>
  <si>
    <t>Cash and equivalents</t>
  </si>
  <si>
    <t>Trading securities</t>
  </si>
  <si>
    <t>Securities available for sale</t>
  </si>
  <si>
    <t>Loans held for sale</t>
  </si>
  <si>
    <t>Commitments</t>
  </si>
  <si>
    <t>Time deposits</t>
  </si>
  <si>
    <t>Junior subordinated debentures</t>
  </si>
  <si>
    <t>Loans receivable, net</t>
  </si>
  <si>
    <t>Derivative asset</t>
  </si>
  <si>
    <t>SBIC investments</t>
  </si>
  <si>
    <t>Demand deposits</t>
  </si>
  <si>
    <t>Derivative Liabilities</t>
  </si>
  <si>
    <t>Reported Value Measurement [Member]</t>
  </si>
  <si>
    <t>Reported Value Measurement [Member] | Interest Rate Swap [Member]</t>
  </si>
  <si>
    <t>Reported Value Measurement [Member] | Mortgage Derivatives [Member]</t>
  </si>
  <si>
    <t>Fair Value Measurement [Member]</t>
  </si>
  <si>
    <t>Fair Value Measurement [Member] | Interest Rate Swap [Member]</t>
  </si>
  <si>
    <t>Fair Value Measurement [Member] | Mortgage Derivatives [Member]</t>
  </si>
  <si>
    <t>REVENUE RECOGNITION (Details) - USD ($) $ in Thousands</t>
  </si>
  <si>
    <t>Noninterest Income</t>
  </si>
  <si>
    <t>Service Charges on Deposit Accounts</t>
  </si>
  <si>
    <t>In-scope of Topic 606 [Member]</t>
  </si>
  <si>
    <t>Out-of-scope of Topic 606 [Member]</t>
  </si>
  <si>
    <t>SHARE REPURCHASES (Details) - $ / shares</t>
  </si>
  <si>
    <t>1 Months Ended</t>
  </si>
  <si>
    <t>Mar. 31, 2018</t>
  </si>
  <si>
    <t>Sep. 30, 2018</t>
  </si>
  <si>
    <t>Feb. 28, 2018</t>
  </si>
  <si>
    <t>Jan. 31, 2018</t>
  </si>
  <si>
    <t>Jan. 28, 2017</t>
  </si>
  <si>
    <t>Share Repurchases</t>
  </si>
  <si>
    <t>Number of Shares Authorized to be Repurchased</t>
  </si>
  <si>
    <t>Number of Shares Purchased</t>
  </si>
  <si>
    <t>Average Price Paid per Share</t>
  </si>
  <si>
    <t>Maximum Number of Shares that May Yet Be Purchased Under the Plans or Programs</t>
  </si>
  <si>
    <t>PARENT COMPANY FINANCIAL INFORMATION - Condensed Statements of Financial Condition (Details) - USD ($) $ in Thousands</t>
  </si>
  <si>
    <t>Liabilities and stockholders' equity:</t>
  </si>
  <si>
    <t>Stockholders equity</t>
  </si>
  <si>
    <t>Total liabilities and stockholders' equity</t>
  </si>
  <si>
    <t>Equity investment in subsidiary</t>
  </si>
  <si>
    <t>Equity investment in trust</t>
  </si>
  <si>
    <t>PARENT COMPANY FINANCIAL INFORMATION - Condensed Statements of Operations (Details 2) - USD ($) $ in Thousands</t>
  </si>
  <si>
    <t>Total income</t>
  </si>
  <si>
    <t>Interest expense</t>
  </si>
  <si>
    <t>Income (loss) before income taxes and equity in undistributed income of subsidiary</t>
  </si>
  <si>
    <t>Interest income</t>
  </si>
  <si>
    <t>Dividends from subsidiary</t>
  </si>
  <si>
    <t>Total expenses</t>
  </si>
  <si>
    <t>Income (loss) before equity in undistributed income (loss) of subsidiary</t>
  </si>
  <si>
    <t>Equity in undistributed income (loss) of subsidiary</t>
  </si>
  <si>
    <t>PARENT COMPANY FINANCIAL INFORMATION - Condensed Statements of Cash Flows (Details 3) - USD ($) $ in Thousands</t>
  </si>
  <si>
    <t>Net cash provided by (used in) operating activities</t>
  </si>
  <si>
    <t>Investing activities:</t>
  </si>
  <si>
    <t>Net cash used in investing activities</t>
  </si>
  <si>
    <t>Repurchase of stock</t>
  </si>
  <si>
    <t>Net cash provided by (used in) financing activities</t>
  </si>
  <si>
    <t>Increase in cash and cash equivalents</t>
  </si>
  <si>
    <t>Supplemental disclosure of cash flow information:</t>
  </si>
  <si>
    <t>Interest on other borrowings</t>
  </si>
  <si>
    <t>Undistributed earnings of subsidiary (greater than) less than dividends received</t>
  </si>
  <si>
    <t>(Increase) decrease in other assets</t>
  </si>
  <si>
    <t>Increase (decrease) in other liabilities</t>
  </si>
  <si>
    <t>Investment in subsidiary</t>
  </si>
  <si>
    <t>Proceeds from other borrowings</t>
  </si>
  <si>
    <t>Reimbursement from bank subsidiary for share-based compensation</t>
  </si>
  <si>
    <t>Cash and cash equivalents, beginning of year</t>
  </si>
  <si>
    <t>Cash and cash equivalents,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01900000</v>
      </c>
    </row>
    <row r="15" spans="1:4">
      <c r="A15" s="4" t="s">
        <v>26</v>
      </c>
      <c r="C15" s="6" t="n">
        <v>6920143</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31</v>
      </c>
      <c r="B1" s="2" t="s">
        <v>1</v>
      </c>
    </row>
    <row r="2" spans="1:4">
      <c r="B2" s="2" t="s">
        <v>2</v>
      </c>
      <c r="C2" s="2" t="s">
        <v>37</v>
      </c>
      <c r="D2" s="2" t="s">
        <v>94</v>
      </c>
    </row>
    <row r="3" spans="1:4">
      <c r="A3" s="3" t="s">
        <v>926</v>
      </c>
    </row>
    <row r="4" spans="1:4">
      <c r="A4" s="4" t="s">
        <v>932</v>
      </c>
      <c r="B4" s="5" t="n">
        <v>1102</v>
      </c>
      <c r="C4" s="5" t="n">
        <v>420</v>
      </c>
      <c r="D4" s="5" t="n">
        <v>30</v>
      </c>
    </row>
    <row r="5" spans="1:4">
      <c r="A5" s="4" t="s">
        <v>933</v>
      </c>
      <c r="B5" s="4" t="s">
        <v>71</v>
      </c>
      <c r="C5" s="6" t="n">
        <v>1534</v>
      </c>
      <c r="D5" s="6" t="n">
        <v>648</v>
      </c>
    </row>
    <row r="6" spans="1:4">
      <c r="A6" s="4" t="s">
        <v>648</v>
      </c>
      <c r="B6" s="6" t="n">
        <v>-945</v>
      </c>
      <c r="C6" s="6" t="n">
        <v>-852</v>
      </c>
      <c r="D6" s="6" t="n">
        <v>-258</v>
      </c>
    </row>
    <row r="7" spans="1:4">
      <c r="A7" s="4" t="s">
        <v>934</v>
      </c>
      <c r="B7" s="5" t="n">
        <v>157</v>
      </c>
      <c r="C7" s="5" t="n">
        <v>1102</v>
      </c>
      <c r="D7" s="5" t="n">
        <v>42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5</v>
      </c>
      <c r="B1" s="2" t="s">
        <v>2</v>
      </c>
      <c r="C1" s="2" t="s">
        <v>37</v>
      </c>
    </row>
    <row r="2" spans="1:3">
      <c r="A2" s="3" t="s">
        <v>926</v>
      </c>
    </row>
    <row r="3" spans="1:3">
      <c r="A3" s="4" t="s">
        <v>936</v>
      </c>
      <c r="B3" s="5" t="n">
        <v>57900</v>
      </c>
      <c r="C3" s="5" t="n">
        <v>55800</v>
      </c>
    </row>
    <row r="4" spans="1:3">
      <c r="A4" s="4" t="s">
        <v>937</v>
      </c>
      <c r="B4" s="5" t="n">
        <v>1900</v>
      </c>
      <c r="C4" s="5" t="n">
        <v>16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38</v>
      </c>
      <c r="B1" s="2" t="s">
        <v>2</v>
      </c>
      <c r="C1" s="2" t="s">
        <v>37</v>
      </c>
    </row>
    <row r="2" spans="1:3">
      <c r="A2" s="4" t="s">
        <v>919</v>
      </c>
      <c r="B2" s="5" t="n">
        <v>213500</v>
      </c>
      <c r="C2" s="5" t="n">
        <v>223500</v>
      </c>
    </row>
    <row r="3" spans="1:3">
      <c r="A3" s="4" t="s">
        <v>939</v>
      </c>
      <c r="B3" s="4" t="s">
        <v>940</v>
      </c>
    </row>
    <row r="4" spans="1:3">
      <c r="A4" s="4" t="s">
        <v>941</v>
      </c>
      <c r="B4" s="4" t="s">
        <v>942</v>
      </c>
      <c r="C4" s="4" t="s">
        <v>943</v>
      </c>
    </row>
    <row r="5" spans="1:3">
      <c r="A5" s="4" t="s">
        <v>944</v>
      </c>
    </row>
    <row r="6" spans="1:3">
      <c r="A6" s="4" t="s">
        <v>919</v>
      </c>
      <c r="B6" s="5" t="n">
        <v>5000</v>
      </c>
    </row>
    <row r="7" spans="1:3">
      <c r="A7" s="4" t="s">
        <v>939</v>
      </c>
      <c r="B7" s="4" t="s">
        <v>940</v>
      </c>
    </row>
    <row r="8" spans="1:3">
      <c r="A8" s="4" t="s">
        <v>941</v>
      </c>
      <c r="B8" s="4" t="s">
        <v>945</v>
      </c>
    </row>
    <row r="9" spans="1:3">
      <c r="A9" s="4" t="s">
        <v>946</v>
      </c>
    </row>
    <row r="10" spans="1:3">
      <c r="A10" s="4" t="s">
        <v>919</v>
      </c>
      <c r="B10" s="5" t="n">
        <v>25000</v>
      </c>
    </row>
    <row r="11" spans="1:3">
      <c r="A11" s="4" t="s">
        <v>939</v>
      </c>
      <c r="B11" s="4" t="s">
        <v>940</v>
      </c>
    </row>
    <row r="12" spans="1:3">
      <c r="A12" s="4" t="s">
        <v>941</v>
      </c>
      <c r="B12" s="4" t="s">
        <v>947</v>
      </c>
    </row>
    <row r="13" spans="1:3">
      <c r="A13" s="4" t="s">
        <v>948</v>
      </c>
    </row>
    <row r="14" spans="1:3">
      <c r="A14" s="4" t="s">
        <v>919</v>
      </c>
      <c r="B14" s="5" t="n">
        <v>20000</v>
      </c>
    </row>
    <row r="15" spans="1:3">
      <c r="A15" s="4" t="s">
        <v>939</v>
      </c>
      <c r="B15" s="4" t="s">
        <v>940</v>
      </c>
    </row>
    <row r="16" spans="1:3">
      <c r="A16" s="4" t="s">
        <v>941</v>
      </c>
      <c r="B16" s="4" t="s">
        <v>949</v>
      </c>
    </row>
    <row r="17" spans="1:3">
      <c r="A17" s="4" t="s">
        <v>950</v>
      </c>
    </row>
    <row r="18" spans="1:3">
      <c r="A18" s="4" t="s">
        <v>919</v>
      </c>
      <c r="B18" s="5" t="n">
        <v>5000</v>
      </c>
    </row>
    <row r="19" spans="1:3">
      <c r="A19" s="4" t="s">
        <v>939</v>
      </c>
      <c r="B19" s="4" t="s">
        <v>940</v>
      </c>
    </row>
    <row r="20" spans="1:3">
      <c r="A20" s="4" t="s">
        <v>941</v>
      </c>
      <c r="B20" s="4" t="s">
        <v>951</v>
      </c>
    </row>
    <row r="21" spans="1:3">
      <c r="A21" s="4" t="s">
        <v>952</v>
      </c>
    </row>
    <row r="22" spans="1:3">
      <c r="A22" s="4" t="s">
        <v>919</v>
      </c>
      <c r="B22" s="5" t="n">
        <v>20000</v>
      </c>
    </row>
    <row r="23" spans="1:3">
      <c r="A23" s="4" t="s">
        <v>939</v>
      </c>
      <c r="B23" s="4" t="s">
        <v>940</v>
      </c>
    </row>
    <row r="24" spans="1:3">
      <c r="A24" s="4" t="s">
        <v>941</v>
      </c>
      <c r="B24" s="4" t="s">
        <v>953</v>
      </c>
    </row>
    <row r="25" spans="1:3">
      <c r="A25" s="4" t="s">
        <v>954</v>
      </c>
    </row>
    <row r="26" spans="1:3">
      <c r="A26" s="4" t="s">
        <v>919</v>
      </c>
      <c r="B26" s="5" t="n">
        <v>1000</v>
      </c>
      <c r="C26" s="5" t="n">
        <v>1000</v>
      </c>
    </row>
    <row r="27" spans="1:3">
      <c r="A27" s="4" t="s">
        <v>939</v>
      </c>
      <c r="B27" s="4" t="s">
        <v>940</v>
      </c>
      <c r="C27" s="4" t="s">
        <v>940</v>
      </c>
    </row>
    <row r="28" spans="1:3">
      <c r="A28" s="4" t="s">
        <v>941</v>
      </c>
      <c r="B28" s="4" t="s">
        <v>955</v>
      </c>
      <c r="C28" s="4" t="s">
        <v>955</v>
      </c>
    </row>
    <row r="29" spans="1:3">
      <c r="A29" s="4" t="s">
        <v>956</v>
      </c>
    </row>
    <row r="30" spans="1:3">
      <c r="A30" s="4" t="s">
        <v>919</v>
      </c>
      <c r="B30" s="5" t="n">
        <v>25000</v>
      </c>
    </row>
    <row r="31" spans="1:3">
      <c r="A31" s="4" t="s">
        <v>939</v>
      </c>
      <c r="B31" s="4" t="s">
        <v>940</v>
      </c>
    </row>
    <row r="32" spans="1:3">
      <c r="A32" s="4" t="s">
        <v>941</v>
      </c>
      <c r="B32" s="4" t="s">
        <v>957</v>
      </c>
    </row>
    <row r="33" spans="1:3">
      <c r="A33" s="4" t="s">
        <v>958</v>
      </c>
    </row>
    <row r="34" spans="1:3">
      <c r="A34" s="4" t="s">
        <v>919</v>
      </c>
      <c r="B34" s="5" t="n">
        <v>2000</v>
      </c>
      <c r="C34" s="5" t="n">
        <v>2000</v>
      </c>
    </row>
    <row r="35" spans="1:3">
      <c r="A35" s="4" t="s">
        <v>939</v>
      </c>
      <c r="B35" s="4" t="s">
        <v>940</v>
      </c>
      <c r="C35" s="4" t="s">
        <v>940</v>
      </c>
    </row>
    <row r="36" spans="1:3">
      <c r="A36" s="4" t="s">
        <v>941</v>
      </c>
      <c r="B36" s="4" t="s">
        <v>959</v>
      </c>
      <c r="C36" s="4" t="s">
        <v>959</v>
      </c>
    </row>
    <row r="37" spans="1:3">
      <c r="A37" s="4" t="s">
        <v>960</v>
      </c>
    </row>
    <row r="38" spans="1:3">
      <c r="A38" s="4" t="s">
        <v>919</v>
      </c>
      <c r="B38" s="5" t="n">
        <v>5000</v>
      </c>
    </row>
    <row r="39" spans="1:3">
      <c r="A39" s="4" t="s">
        <v>939</v>
      </c>
      <c r="B39" s="4" t="s">
        <v>940</v>
      </c>
    </row>
    <row r="40" spans="1:3">
      <c r="A40" s="4" t="s">
        <v>941</v>
      </c>
      <c r="B40" s="4" t="s">
        <v>953</v>
      </c>
    </row>
    <row r="41" spans="1:3">
      <c r="A41" s="4" t="s">
        <v>961</v>
      </c>
    </row>
    <row r="42" spans="1:3">
      <c r="A42" s="4" t="s">
        <v>919</v>
      </c>
      <c r="B42" s="5" t="n">
        <v>25000</v>
      </c>
    </row>
    <row r="43" spans="1:3">
      <c r="A43" s="4" t="s">
        <v>939</v>
      </c>
      <c r="B43" s="4" t="s">
        <v>940</v>
      </c>
    </row>
    <row r="44" spans="1:3">
      <c r="A44" s="4" t="s">
        <v>941</v>
      </c>
      <c r="B44" s="4" t="s">
        <v>962</v>
      </c>
    </row>
    <row r="45" spans="1:3">
      <c r="A45" s="4" t="s">
        <v>963</v>
      </c>
    </row>
    <row r="46" spans="1:3">
      <c r="A46" s="4" t="s">
        <v>919</v>
      </c>
      <c r="B46" s="5" t="n">
        <v>10000</v>
      </c>
    </row>
    <row r="47" spans="1:3">
      <c r="A47" s="4" t="s">
        <v>939</v>
      </c>
      <c r="B47" s="4" t="s">
        <v>940</v>
      </c>
    </row>
    <row r="48" spans="1:3">
      <c r="A48" s="4" t="s">
        <v>941</v>
      </c>
      <c r="B48" s="4" t="s">
        <v>964</v>
      </c>
    </row>
    <row r="49" spans="1:3">
      <c r="A49" s="4" t="s">
        <v>965</v>
      </c>
    </row>
    <row r="50" spans="1:3">
      <c r="A50" s="4" t="s">
        <v>919</v>
      </c>
      <c r="B50" s="5" t="n">
        <v>10500</v>
      </c>
    </row>
    <row r="51" spans="1:3">
      <c r="A51" s="4" t="s">
        <v>939</v>
      </c>
      <c r="B51" s="4" t="s">
        <v>940</v>
      </c>
    </row>
    <row r="52" spans="1:3">
      <c r="A52" s="4" t="s">
        <v>941</v>
      </c>
      <c r="B52" s="4" t="s">
        <v>966</v>
      </c>
    </row>
    <row r="53" spans="1:3">
      <c r="A53" s="4" t="s">
        <v>967</v>
      </c>
    </row>
    <row r="54" spans="1:3">
      <c r="A54" s="4" t="s">
        <v>919</v>
      </c>
      <c r="B54" s="5" t="n">
        <v>10000</v>
      </c>
      <c r="C54" s="5" t="n">
        <v>10000</v>
      </c>
    </row>
    <row r="55" spans="1:3">
      <c r="A55" s="4" t="s">
        <v>939</v>
      </c>
      <c r="B55" s="4" t="s">
        <v>940</v>
      </c>
      <c r="C55" s="4" t="s">
        <v>940</v>
      </c>
    </row>
    <row r="56" spans="1:3">
      <c r="A56" s="4" t="s">
        <v>941</v>
      </c>
      <c r="B56" s="4" t="s">
        <v>968</v>
      </c>
      <c r="C56" s="4" t="s">
        <v>968</v>
      </c>
    </row>
    <row r="57" spans="1:3">
      <c r="A57" s="4" t="s">
        <v>967</v>
      </c>
    </row>
    <row r="58" spans="1:3">
      <c r="A58" s="4" t="s">
        <v>919</v>
      </c>
      <c r="B58" s="5" t="n">
        <v>5000</v>
      </c>
      <c r="C58" s="5" t="n">
        <v>5000</v>
      </c>
    </row>
    <row r="59" spans="1:3">
      <c r="A59" s="4" t="s">
        <v>939</v>
      </c>
      <c r="B59" s="4" t="s">
        <v>940</v>
      </c>
      <c r="C59" s="4" t="s">
        <v>940</v>
      </c>
    </row>
    <row r="60" spans="1:3">
      <c r="A60" s="4" t="s">
        <v>941</v>
      </c>
      <c r="B60" s="4" t="s">
        <v>968</v>
      </c>
      <c r="C60" s="4" t="s">
        <v>968</v>
      </c>
    </row>
    <row r="61" spans="1:3">
      <c r="A61" s="4" t="s">
        <v>969</v>
      </c>
    </row>
    <row r="62" spans="1:3">
      <c r="A62" s="4" t="s">
        <v>919</v>
      </c>
      <c r="B62" s="5" t="n">
        <v>5000</v>
      </c>
    </row>
    <row r="63" spans="1:3">
      <c r="A63" s="4" t="s">
        <v>939</v>
      </c>
      <c r="B63" s="4" t="s">
        <v>940</v>
      </c>
    </row>
    <row r="64" spans="1:3">
      <c r="A64" s="4" t="s">
        <v>941</v>
      </c>
      <c r="B64" s="4" t="s">
        <v>957</v>
      </c>
    </row>
    <row r="65" spans="1:3">
      <c r="A65" s="4" t="s">
        <v>970</v>
      </c>
    </row>
    <row r="66" spans="1:3">
      <c r="A66" s="4" t="s">
        <v>919</v>
      </c>
      <c r="B66" s="5" t="n">
        <v>15000</v>
      </c>
    </row>
    <row r="67" spans="1:3">
      <c r="A67" s="4" t="s">
        <v>939</v>
      </c>
      <c r="B67" s="4" t="s">
        <v>940</v>
      </c>
    </row>
    <row r="68" spans="1:3">
      <c r="A68" s="4" t="s">
        <v>941</v>
      </c>
      <c r="B68" s="4" t="s">
        <v>971</v>
      </c>
    </row>
    <row r="69" spans="1:3">
      <c r="A69" s="4" t="s">
        <v>972</v>
      </c>
    </row>
    <row r="70" spans="1:3">
      <c r="A70" s="4" t="s">
        <v>919</v>
      </c>
      <c r="B70" s="5" t="n">
        <v>10000</v>
      </c>
    </row>
    <row r="71" spans="1:3">
      <c r="A71" s="4" t="s">
        <v>939</v>
      </c>
      <c r="B71" s="4" t="s">
        <v>940</v>
      </c>
    </row>
    <row r="72" spans="1:3">
      <c r="A72" s="4" t="s">
        <v>941</v>
      </c>
      <c r="B72" s="4" t="s">
        <v>973</v>
      </c>
    </row>
    <row r="73" spans="1:3">
      <c r="A73" s="4" t="s">
        <v>974</v>
      </c>
    </row>
    <row r="74" spans="1:3">
      <c r="A74" s="4" t="s">
        <v>919</v>
      </c>
      <c r="B74" s="5" t="n">
        <v>10000</v>
      </c>
    </row>
    <row r="75" spans="1:3">
      <c r="A75" s="4" t="s">
        <v>939</v>
      </c>
      <c r="B75" s="4" t="s">
        <v>940</v>
      </c>
    </row>
    <row r="76" spans="1:3">
      <c r="A76" s="4" t="s">
        <v>941</v>
      </c>
      <c r="B76" s="4" t="s">
        <v>964</v>
      </c>
    </row>
    <row r="77" spans="1:3">
      <c r="A77" s="4" t="s">
        <v>975</v>
      </c>
    </row>
    <row r="78" spans="1:3">
      <c r="A78" s="4" t="s">
        <v>919</v>
      </c>
      <c r="B78" s="5" t="n">
        <v>5000</v>
      </c>
    </row>
    <row r="79" spans="1:3">
      <c r="A79" s="4" t="s">
        <v>939</v>
      </c>
      <c r="B79" s="4" t="s">
        <v>940</v>
      </c>
    </row>
    <row r="80" spans="1:3">
      <c r="A80" s="4" t="s">
        <v>941</v>
      </c>
      <c r="B80" s="4" t="s">
        <v>976</v>
      </c>
    </row>
    <row r="81" spans="1:3">
      <c r="A81" s="4" t="s">
        <v>977</v>
      </c>
    </row>
    <row r="82" spans="1:3">
      <c r="A82" s="4" t="s">
        <v>919</v>
      </c>
      <c r="C82" s="5" t="n">
        <v>5000</v>
      </c>
    </row>
    <row r="83" spans="1:3">
      <c r="A83" s="4" t="s">
        <v>939</v>
      </c>
      <c r="C83" s="4" t="s">
        <v>940</v>
      </c>
    </row>
    <row r="84" spans="1:3">
      <c r="A84" s="4" t="s">
        <v>941</v>
      </c>
      <c r="C84" s="4" t="s">
        <v>978</v>
      </c>
    </row>
    <row r="85" spans="1:3">
      <c r="A85" s="4" t="s">
        <v>979</v>
      </c>
    </row>
    <row r="86" spans="1:3">
      <c r="A86" s="4" t="s">
        <v>919</v>
      </c>
      <c r="C86" s="5" t="n">
        <v>20000</v>
      </c>
    </row>
    <row r="87" spans="1:3">
      <c r="A87" s="4" t="s">
        <v>939</v>
      </c>
      <c r="C87" s="4" t="s">
        <v>940</v>
      </c>
    </row>
    <row r="88" spans="1:3">
      <c r="A88" s="4" t="s">
        <v>941</v>
      </c>
      <c r="C88" s="4" t="s">
        <v>980</v>
      </c>
    </row>
    <row r="89" spans="1:3">
      <c r="A89" s="4" t="s">
        <v>981</v>
      </c>
    </row>
    <row r="90" spans="1:3">
      <c r="A90" s="4" t="s">
        <v>919</v>
      </c>
      <c r="C90" s="5" t="n">
        <v>20500</v>
      </c>
    </row>
    <row r="91" spans="1:3">
      <c r="A91" s="4" t="s">
        <v>939</v>
      </c>
      <c r="C91" s="4" t="s">
        <v>982</v>
      </c>
    </row>
    <row r="92" spans="1:3">
      <c r="A92" s="4" t="s">
        <v>941</v>
      </c>
      <c r="C92" s="4" t="s">
        <v>943</v>
      </c>
    </row>
    <row r="93" spans="1:3">
      <c r="A93" s="4" t="s">
        <v>983</v>
      </c>
    </row>
    <row r="94" spans="1:3">
      <c r="A94" s="4" t="s">
        <v>919</v>
      </c>
      <c r="C94" s="5" t="n">
        <v>15000</v>
      </c>
    </row>
    <row r="95" spans="1:3">
      <c r="A95" s="4" t="s">
        <v>939</v>
      </c>
      <c r="C95" s="4" t="s">
        <v>982</v>
      </c>
    </row>
    <row r="96" spans="1:3">
      <c r="A96" s="4" t="s">
        <v>941</v>
      </c>
      <c r="C96" s="4" t="s">
        <v>984</v>
      </c>
    </row>
    <row r="97" spans="1:3">
      <c r="A97" s="4" t="s">
        <v>985</v>
      </c>
    </row>
    <row r="98" spans="1:3">
      <c r="A98" s="4" t="s">
        <v>919</v>
      </c>
      <c r="C98" s="5" t="n">
        <v>5000</v>
      </c>
    </row>
    <row r="99" spans="1:3">
      <c r="A99" s="4" t="s">
        <v>939</v>
      </c>
      <c r="C99" s="4" t="s">
        <v>940</v>
      </c>
    </row>
    <row r="100" spans="1:3">
      <c r="A100" s="4" t="s">
        <v>941</v>
      </c>
      <c r="C100" s="4" t="s">
        <v>978</v>
      </c>
    </row>
    <row r="101" spans="1:3">
      <c r="A101" s="4" t="s">
        <v>986</v>
      </c>
    </row>
    <row r="102" spans="1:3">
      <c r="A102" s="4" t="s">
        <v>919</v>
      </c>
      <c r="C102" s="5" t="n">
        <v>20000</v>
      </c>
    </row>
    <row r="103" spans="1:3">
      <c r="A103" s="4" t="s">
        <v>939</v>
      </c>
      <c r="C103" s="4" t="s">
        <v>940</v>
      </c>
    </row>
    <row r="104" spans="1:3">
      <c r="A104" s="4" t="s">
        <v>941</v>
      </c>
      <c r="C104" s="4" t="s">
        <v>980</v>
      </c>
    </row>
    <row r="105" spans="1:3">
      <c r="A105" s="4" t="s">
        <v>987</v>
      </c>
    </row>
    <row r="106" spans="1:3">
      <c r="A106" s="4" t="s">
        <v>919</v>
      </c>
      <c r="C106" s="5" t="n">
        <v>25000</v>
      </c>
    </row>
    <row r="107" spans="1:3">
      <c r="A107" s="4" t="s">
        <v>939</v>
      </c>
      <c r="C107" s="4" t="s">
        <v>940</v>
      </c>
    </row>
    <row r="108" spans="1:3">
      <c r="A108" s="4" t="s">
        <v>941</v>
      </c>
      <c r="C108" s="4" t="s">
        <v>988</v>
      </c>
    </row>
    <row r="109" spans="1:3">
      <c r="A109" s="4" t="s">
        <v>989</v>
      </c>
    </row>
    <row r="110" spans="1:3">
      <c r="A110" s="4" t="s">
        <v>919</v>
      </c>
      <c r="C110" s="5" t="n">
        <v>50000</v>
      </c>
    </row>
    <row r="111" spans="1:3">
      <c r="A111" s="4" t="s">
        <v>939</v>
      </c>
      <c r="C111" s="4" t="s">
        <v>940</v>
      </c>
    </row>
    <row r="112" spans="1:3">
      <c r="A112" s="4" t="s">
        <v>941</v>
      </c>
      <c r="C112" s="4" t="s">
        <v>990</v>
      </c>
    </row>
    <row r="113" spans="1:3">
      <c r="A113" s="4" t="s">
        <v>991</v>
      </c>
    </row>
    <row r="114" spans="1:3">
      <c r="A114" s="4" t="s">
        <v>919</v>
      </c>
      <c r="C114" s="5" t="n">
        <v>5000</v>
      </c>
    </row>
    <row r="115" spans="1:3">
      <c r="A115" s="4" t="s">
        <v>939</v>
      </c>
      <c r="C115" s="4" t="s">
        <v>940</v>
      </c>
    </row>
    <row r="116" spans="1:3">
      <c r="A116" s="4" t="s">
        <v>941</v>
      </c>
      <c r="C116" s="4" t="s">
        <v>992</v>
      </c>
    </row>
    <row r="117" spans="1:3">
      <c r="A117" s="4" t="s">
        <v>993</v>
      </c>
    </row>
    <row r="118" spans="1:3">
      <c r="A118" s="4" t="s">
        <v>919</v>
      </c>
      <c r="C118" s="5" t="n">
        <v>5000</v>
      </c>
    </row>
    <row r="119" spans="1:3">
      <c r="A119" s="4" t="s">
        <v>939</v>
      </c>
      <c r="C119" s="4" t="s">
        <v>940</v>
      </c>
    </row>
    <row r="120" spans="1:3">
      <c r="A120" s="4" t="s">
        <v>941</v>
      </c>
      <c r="C120" s="4" t="s">
        <v>994</v>
      </c>
    </row>
    <row r="121" spans="1:3">
      <c r="A121" s="4" t="s">
        <v>995</v>
      </c>
    </row>
    <row r="122" spans="1:3">
      <c r="A122" s="4" t="s">
        <v>919</v>
      </c>
      <c r="C122" s="5" t="n">
        <v>10000</v>
      </c>
    </row>
    <row r="123" spans="1:3">
      <c r="A123" s="4" t="s">
        <v>939</v>
      </c>
      <c r="C123" s="4" t="s">
        <v>940</v>
      </c>
    </row>
    <row r="124" spans="1:3">
      <c r="A124" s="4" t="s">
        <v>941</v>
      </c>
      <c r="C124" s="4" t="s">
        <v>996</v>
      </c>
    </row>
    <row r="125" spans="1:3">
      <c r="A125" s="4" t="s">
        <v>997</v>
      </c>
    </row>
    <row r="126" spans="1:3">
      <c r="A126" s="4" t="s">
        <v>919</v>
      </c>
      <c r="C126" s="5" t="n">
        <v>5000</v>
      </c>
    </row>
    <row r="127" spans="1:3">
      <c r="A127" s="4" t="s">
        <v>939</v>
      </c>
      <c r="C127" s="4" t="s">
        <v>940</v>
      </c>
    </row>
    <row r="128" spans="1:3">
      <c r="A128" s="4" t="s">
        <v>941</v>
      </c>
      <c r="C128" s="4" t="s">
        <v>998</v>
      </c>
    </row>
    <row r="129" spans="1:3">
      <c r="A129" s="4" t="s">
        <v>999</v>
      </c>
    </row>
    <row r="130" spans="1:3">
      <c r="A130" s="4" t="s">
        <v>919</v>
      </c>
      <c r="C130" s="5" t="n">
        <v>5000</v>
      </c>
    </row>
    <row r="131" spans="1:3">
      <c r="A131" s="4" t="s">
        <v>939</v>
      </c>
      <c r="C131" s="4" t="s">
        <v>940</v>
      </c>
    </row>
    <row r="132" spans="1:3">
      <c r="A132" s="4" t="s">
        <v>941</v>
      </c>
      <c r="C132" s="4" t="s">
        <v>1000</v>
      </c>
    </row>
    <row r="133" spans="1:3">
      <c r="A133" s="4" t="s">
        <v>1001</v>
      </c>
    </row>
    <row r="134" spans="1:3">
      <c r="A134" s="4" t="s">
        <v>919</v>
      </c>
      <c r="C134" s="5" t="n">
        <v>10000</v>
      </c>
    </row>
    <row r="135" spans="1:3">
      <c r="A135" s="4" t="s">
        <v>939</v>
      </c>
      <c r="C135" s="4" t="s">
        <v>940</v>
      </c>
    </row>
    <row r="136" spans="1:3">
      <c r="A136" s="4" t="s">
        <v>941</v>
      </c>
      <c r="C136" s="4" t="s">
        <v>1002</v>
      </c>
    </row>
    <row r="137" spans="1:3">
      <c r="A137" s="4" t="s">
        <v>1003</v>
      </c>
    </row>
    <row r="138" spans="1:3">
      <c r="A138" s="4" t="s">
        <v>919</v>
      </c>
      <c r="C138" s="5" t="n">
        <v>5000</v>
      </c>
    </row>
    <row r="139" spans="1:3">
      <c r="A139" s="4" t="s">
        <v>939</v>
      </c>
      <c r="C139" s="4" t="s">
        <v>940</v>
      </c>
    </row>
    <row r="140" spans="1:3">
      <c r="A140" s="4" t="s">
        <v>941</v>
      </c>
      <c r="C140" s="4" t="s">
        <v>10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5</v>
      </c>
      <c r="B1" s="2" t="s">
        <v>2</v>
      </c>
      <c r="C1" s="2" t="s">
        <v>37</v>
      </c>
    </row>
    <row r="2" spans="1:3">
      <c r="A2" s="3" t="s">
        <v>1006</v>
      </c>
    </row>
    <row r="3" spans="1:3">
      <c r="A3" s="4" t="s">
        <v>831</v>
      </c>
      <c r="B3" s="5" t="n">
        <v>168500</v>
      </c>
    </row>
    <row r="4" spans="1:3">
      <c r="A4" s="4" t="s">
        <v>832</v>
      </c>
      <c r="B4" s="6" t="n">
        <v>45000</v>
      </c>
    </row>
    <row r="5" spans="1:3">
      <c r="A5" s="4" t="s">
        <v>159</v>
      </c>
      <c r="B5" s="5" t="n">
        <v>213500</v>
      </c>
      <c r="C5" s="5" t="n">
        <v>223500</v>
      </c>
    </row>
    <row r="6" spans="1:3">
      <c r="A6" s="3" t="s">
        <v>1007</v>
      </c>
    </row>
    <row r="7" spans="1:3">
      <c r="A7" s="4" t="s">
        <v>831</v>
      </c>
      <c r="B7" s="4" t="s">
        <v>1008</v>
      </c>
    </row>
    <row r="8" spans="1:3">
      <c r="A8" s="4" t="s">
        <v>832</v>
      </c>
      <c r="B8" s="4" t="s">
        <v>1009</v>
      </c>
    </row>
    <row r="9" spans="1:3">
      <c r="A9" s="4" t="s">
        <v>159</v>
      </c>
      <c r="B9" s="4" t="s">
        <v>942</v>
      </c>
      <c r="C9" s="4" t="s">
        <v>9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7</v>
      </c>
    </row>
    <row r="3" spans="1:3">
      <c r="A3" s="3" t="s">
        <v>1011</v>
      </c>
    </row>
    <row r="4" spans="1:3">
      <c r="A4" s="4" t="s">
        <v>64</v>
      </c>
      <c r="B4" s="5" t="n">
        <v>14433</v>
      </c>
      <c r="C4" s="5" t="n">
        <v>14433</v>
      </c>
    </row>
    <row r="5" spans="1:3">
      <c r="A5" s="4" t="s">
        <v>1012</v>
      </c>
    </row>
    <row r="6" spans="1:3">
      <c r="A6" s="3" t="s">
        <v>1011</v>
      </c>
    </row>
    <row r="7" spans="1:3">
      <c r="A7" s="4" t="s">
        <v>64</v>
      </c>
      <c r="B7" s="5" t="n">
        <v>14433</v>
      </c>
    </row>
    <row r="8" spans="1:3">
      <c r="A8" s="4" t="s">
        <v>1013</v>
      </c>
      <c r="B8" s="4" t="s">
        <v>1014</v>
      </c>
      <c r="C8" s="4" t="s">
        <v>1014</v>
      </c>
    </row>
    <row r="9" spans="1:3">
      <c r="A9" s="4" t="s">
        <v>1015</v>
      </c>
      <c r="B9" s="4" t="s">
        <v>1016</v>
      </c>
    </row>
    <row r="10" spans="1:3">
      <c r="A10" s="4" t="s">
        <v>1017</v>
      </c>
      <c r="B10" s="4" t="s">
        <v>548</v>
      </c>
    </row>
    <row r="11" spans="1:3">
      <c r="A11" s="4" t="s">
        <v>1018</v>
      </c>
    </row>
    <row r="12" spans="1:3">
      <c r="A12" s="3" t="s">
        <v>1011</v>
      </c>
    </row>
    <row r="13" spans="1:3">
      <c r="A13" s="4" t="s">
        <v>1013</v>
      </c>
      <c r="B13" s="4" t="s">
        <v>10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19</v>
      </c>
      <c r="B1" s="2" t="s">
        <v>1</v>
      </c>
    </row>
    <row r="2" spans="1:4">
      <c r="B2" s="2" t="s">
        <v>2</v>
      </c>
      <c r="C2" s="2" t="s">
        <v>37</v>
      </c>
      <c r="D2" s="2" t="s">
        <v>94</v>
      </c>
    </row>
    <row r="3" spans="1:4">
      <c r="A3" s="3" t="s">
        <v>1020</v>
      </c>
    </row>
    <row r="4" spans="1:4">
      <c r="A4" s="4" t="s">
        <v>1021</v>
      </c>
      <c r="B4" s="5" t="n">
        <v>600</v>
      </c>
      <c r="C4" s="5" t="n">
        <v>600</v>
      </c>
      <c r="D4" s="5" t="n">
        <v>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2</v>
      </c>
      <c r="B1" s="2" t="s">
        <v>1</v>
      </c>
    </row>
    <row r="2" spans="1:4">
      <c r="B2" s="2" t="s">
        <v>2</v>
      </c>
      <c r="C2" s="2" t="s">
        <v>37</v>
      </c>
      <c r="D2" s="2" t="s">
        <v>94</v>
      </c>
    </row>
    <row r="3" spans="1:4">
      <c r="A3" s="4" t="s">
        <v>1023</v>
      </c>
      <c r="B3" s="5" t="n">
        <v>9305</v>
      </c>
      <c r="C3" s="5" t="n">
        <v>10174</v>
      </c>
    </row>
    <row r="4" spans="1:4">
      <c r="A4" s="4" t="s">
        <v>1024</v>
      </c>
      <c r="B4" s="6" t="n">
        <v>300</v>
      </c>
      <c r="C4" s="6" t="n">
        <v>600</v>
      </c>
      <c r="D4" s="5" t="n">
        <v>800</v>
      </c>
    </row>
    <row r="5" spans="1:4">
      <c r="A5" s="4" t="s">
        <v>1025</v>
      </c>
    </row>
    <row r="6" spans="1:4">
      <c r="A6" s="4" t="s">
        <v>1023</v>
      </c>
      <c r="B6" s="6" t="n">
        <v>4116</v>
      </c>
      <c r="C6" s="6" t="n">
        <v>4288</v>
      </c>
    </row>
    <row r="7" spans="1:4">
      <c r="A7" s="4" t="s">
        <v>1026</v>
      </c>
    </row>
    <row r="8" spans="1:4">
      <c r="A8" s="4" t="s">
        <v>1023</v>
      </c>
      <c r="B8" s="6" t="n">
        <v>4148</v>
      </c>
      <c r="C8" s="6" t="n">
        <v>4708</v>
      </c>
    </row>
    <row r="9" spans="1:4">
      <c r="A9" s="4" t="s">
        <v>1027</v>
      </c>
    </row>
    <row r="10" spans="1:4">
      <c r="A10" s="4" t="s">
        <v>1023</v>
      </c>
      <c r="B10" s="6" t="n">
        <v>177</v>
      </c>
      <c r="C10" s="6" t="n">
        <v>246</v>
      </c>
    </row>
    <row r="11" spans="1:4">
      <c r="A11" s="4" t="s">
        <v>1028</v>
      </c>
    </row>
    <row r="12" spans="1:4">
      <c r="A12" s="4" t="s">
        <v>1023</v>
      </c>
      <c r="B12" s="5" t="n">
        <v>864</v>
      </c>
      <c r="C12" s="5" t="n">
        <v>9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29</v>
      </c>
      <c r="B1" s="2" t="s">
        <v>1</v>
      </c>
    </row>
    <row r="2" spans="1:3">
      <c r="B2" s="2" t="s">
        <v>2</v>
      </c>
      <c r="C2" s="2" t="s">
        <v>37</v>
      </c>
    </row>
    <row r="3" spans="1:3">
      <c r="A3" s="3" t="s">
        <v>1030</v>
      </c>
    </row>
    <row r="4" spans="1:3">
      <c r="A4" s="4" t="s">
        <v>1031</v>
      </c>
      <c r="B4" s="6" t="n">
        <v>433300</v>
      </c>
    </row>
    <row r="5" spans="1:3">
      <c r="A5" s="4" t="s">
        <v>1032</v>
      </c>
      <c r="B5" s="6" t="n">
        <v>218660</v>
      </c>
    </row>
    <row r="6" spans="1:3">
      <c r="A6" s="3" t="s">
        <v>1033</v>
      </c>
    </row>
    <row r="7" spans="1:3">
      <c r="A7" s="4" t="s">
        <v>1034</v>
      </c>
      <c r="B7" s="7" t="n">
        <v>19.11</v>
      </c>
    </row>
    <row r="8" spans="1:3">
      <c r="A8" s="4" t="s">
        <v>1035</v>
      </c>
      <c r="B8" s="7" t="n">
        <v>18.72</v>
      </c>
    </row>
    <row r="9" spans="1:3">
      <c r="A9" s="4" t="s">
        <v>1036</v>
      </c>
      <c r="B9" s="4" t="s">
        <v>1037</v>
      </c>
    </row>
    <row r="10" spans="1:3">
      <c r="A10" s="4" t="s">
        <v>1038</v>
      </c>
    </row>
    <row r="11" spans="1:3">
      <c r="A11" s="4" t="s">
        <v>1039</v>
      </c>
      <c r="B11" s="6" t="n">
        <v>196391</v>
      </c>
    </row>
    <row r="12" spans="1:3">
      <c r="A12" s="3" t="s">
        <v>1030</v>
      </c>
    </row>
    <row r="13" spans="1:3">
      <c r="A13" s="4" t="s">
        <v>1031</v>
      </c>
      <c r="B13" s="6" t="n">
        <v>125200</v>
      </c>
      <c r="C13" s="6" t="n">
        <v>145580</v>
      </c>
    </row>
    <row r="14" spans="1:3">
      <c r="A14" s="4" t="s">
        <v>1040</v>
      </c>
      <c r="B14" s="6" t="n">
        <v>26500</v>
      </c>
      <c r="C14" s="6" t="n">
        <v>18600</v>
      </c>
    </row>
    <row r="15" spans="1:3">
      <c r="A15" s="4" t="s">
        <v>1041</v>
      </c>
      <c r="B15" s="6" t="n">
        <v>-36480</v>
      </c>
      <c r="C15" s="6" t="n">
        <v>-33780</v>
      </c>
    </row>
    <row r="16" spans="1:3">
      <c r="A16" s="4" t="s">
        <v>1042</v>
      </c>
      <c r="B16" s="6" t="n">
        <v>-3060</v>
      </c>
      <c r="C16" s="6" t="n">
        <v>-5200</v>
      </c>
    </row>
    <row r="17" spans="1:3">
      <c r="A17" s="4" t="s">
        <v>1031</v>
      </c>
      <c r="B17" s="6" t="n">
        <v>112160</v>
      </c>
      <c r="C17" s="6" t="n">
        <v>125200</v>
      </c>
    </row>
    <row r="18" spans="1:3">
      <c r="A18" s="3" t="s">
        <v>1033</v>
      </c>
    </row>
    <row r="19" spans="1:3">
      <c r="A19" s="4" t="s">
        <v>1034</v>
      </c>
      <c r="B19" s="7" t="n">
        <v>19.44</v>
      </c>
      <c r="C19" s="7" t="n">
        <v>18.36</v>
      </c>
    </row>
    <row r="20" spans="1:3">
      <c r="A20" s="4" t="s">
        <v>1040</v>
      </c>
      <c r="B20" s="8" t="n">
        <v>27.42</v>
      </c>
      <c r="C20" s="8" t="n">
        <v>25.76</v>
      </c>
    </row>
    <row r="21" spans="1:3">
      <c r="A21" s="4" t="s">
        <v>1041</v>
      </c>
      <c r="B21" s="8" t="n">
        <v>19.13</v>
      </c>
      <c r="C21" s="8" t="n">
        <v>18.39</v>
      </c>
    </row>
    <row r="22" spans="1:3">
      <c r="A22" s="4" t="s">
        <v>1043</v>
      </c>
      <c r="B22" s="8" t="n">
        <v>18.55</v>
      </c>
      <c r="C22" s="8" t="n">
        <v>18.55</v>
      </c>
    </row>
    <row r="23" spans="1:3">
      <c r="A23" s="4" t="s">
        <v>1034</v>
      </c>
      <c r="B23" s="7" t="n">
        <v>21.45</v>
      </c>
      <c r="C23" s="7" t="n">
        <v>19.44</v>
      </c>
    </row>
    <row r="24" spans="1:3">
      <c r="A24" s="4" t="s">
        <v>1044</v>
      </c>
    </row>
    <row r="25" spans="1:3">
      <c r="A25" s="4" t="s">
        <v>1039</v>
      </c>
      <c r="B25" s="6" t="n">
        <v>458246</v>
      </c>
    </row>
    <row r="26" spans="1:3">
      <c r="A26" s="3" t="s">
        <v>1030</v>
      </c>
    </row>
    <row r="27" spans="1:3">
      <c r="A27" s="4" t="s">
        <v>1031</v>
      </c>
      <c r="B27" s="6" t="n">
        <v>433300</v>
      </c>
      <c r="C27" s="6" t="n">
        <v>407200</v>
      </c>
    </row>
    <row r="28" spans="1:3">
      <c r="A28" s="4" t="s">
        <v>1040</v>
      </c>
      <c r="B28" s="6" t="n">
        <v>57000</v>
      </c>
      <c r="C28" s="6" t="n">
        <v>40900</v>
      </c>
    </row>
    <row r="29" spans="1:3">
      <c r="A29" s="4" t="s">
        <v>1041</v>
      </c>
      <c r="B29" s="6" t="n">
        <v>-11100</v>
      </c>
      <c r="C29" s="6" t="n">
        <v>-3600</v>
      </c>
    </row>
    <row r="30" spans="1:3">
      <c r="A30" s="4" t="s">
        <v>1042</v>
      </c>
      <c r="B30" s="6" t="n">
        <v>-7140</v>
      </c>
      <c r="C30" s="6" t="n">
        <v>-11200</v>
      </c>
    </row>
    <row r="31" spans="1:3">
      <c r="A31" s="4" t="s">
        <v>1031</v>
      </c>
      <c r="B31" s="6" t="n">
        <v>472060</v>
      </c>
      <c r="C31" s="6" t="n">
        <v>433300</v>
      </c>
    </row>
    <row r="32" spans="1:3">
      <c r="A32" s="4" t="s">
        <v>1032</v>
      </c>
      <c r="B32" s="6" t="n">
        <v>218660</v>
      </c>
    </row>
    <row r="33" spans="1:3">
      <c r="A33" s="3" t="s">
        <v>1033</v>
      </c>
    </row>
    <row r="34" spans="1:3">
      <c r="A34" s="4" t="s">
        <v>1034</v>
      </c>
      <c r="B34" s="7" t="n">
        <v>19.11</v>
      </c>
      <c r="C34" s="7" t="n">
        <v>18.41</v>
      </c>
    </row>
    <row r="35" spans="1:3">
      <c r="A35" s="4" t="s">
        <v>1040</v>
      </c>
      <c r="B35" s="8" t="n">
        <v>27.43</v>
      </c>
      <c r="C35" s="8" t="n">
        <v>25.92</v>
      </c>
    </row>
    <row r="36" spans="1:3">
      <c r="A36" s="4" t="s">
        <v>1041</v>
      </c>
      <c r="B36" s="8" t="n">
        <v>18.49</v>
      </c>
      <c r="C36" s="8" t="n">
        <v>18.55</v>
      </c>
    </row>
    <row r="37" spans="1:3">
      <c r="A37" s="4" t="s">
        <v>1043</v>
      </c>
      <c r="B37" s="8" t="n">
        <v>18.55</v>
      </c>
      <c r="C37" s="8" t="n">
        <v>18.55</v>
      </c>
    </row>
    <row r="38" spans="1:3">
      <c r="A38" s="4" t="s">
        <v>1034</v>
      </c>
      <c r="B38" s="8" t="n">
        <v>20.14</v>
      </c>
      <c r="C38" s="7" t="n">
        <v>19.11</v>
      </c>
    </row>
    <row r="39" spans="1:3">
      <c r="A39" s="4" t="s">
        <v>1035</v>
      </c>
      <c r="B39" s="7" t="n">
        <v>18.72</v>
      </c>
    </row>
    <row r="40" spans="1:3">
      <c r="A40" s="4" t="s">
        <v>1036</v>
      </c>
      <c r="B40" s="4" t="s">
        <v>1037</v>
      </c>
    </row>
    <row r="41" spans="1:3">
      <c r="A41" s="4" t="s">
        <v>1045</v>
      </c>
      <c r="B41" s="5" t="n">
        <v>881</v>
      </c>
    </row>
    <row r="42" spans="1:3">
      <c r="A42" s="4" t="s">
        <v>1046</v>
      </c>
      <c r="B42" s="4" t="s">
        <v>1047</v>
      </c>
    </row>
    <row r="43" spans="1:3">
      <c r="A43" s="4" t="s">
        <v>1048</v>
      </c>
      <c r="B43" s="5" t="n">
        <v>4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8"/>
    <col customWidth="1" max="2" min="2" width="30"/>
  </cols>
  <sheetData>
    <row r="1" spans="1:2">
      <c r="A1" s="1" t="s">
        <v>1049</v>
      </c>
      <c r="B1" s="2" t="s">
        <v>1</v>
      </c>
    </row>
    <row r="2" spans="1:2">
      <c r="B2" s="2" t="s">
        <v>1050</v>
      </c>
    </row>
    <row r="3" spans="1:2">
      <c r="A3" s="4" t="s">
        <v>1051</v>
      </c>
      <c r="B3" s="6" t="n">
        <v>433300</v>
      </c>
    </row>
    <row r="4" spans="1:2">
      <c r="A4" s="4" t="s">
        <v>1052</v>
      </c>
      <c r="B4" s="7" t="n">
        <v>19.11</v>
      </c>
    </row>
    <row r="5" spans="1:2">
      <c r="A5" s="4" t="s">
        <v>1036</v>
      </c>
      <c r="B5" s="4" t="s">
        <v>1037</v>
      </c>
    </row>
    <row r="6" spans="1:2">
      <c r="A6" s="4" t="s">
        <v>1053</v>
      </c>
      <c r="B6" s="6" t="n">
        <v>218660</v>
      </c>
    </row>
    <row r="7" spans="1:2">
      <c r="A7" s="4" t="s">
        <v>1054</v>
      </c>
      <c r="B7" s="7" t="n">
        <v>18.72</v>
      </c>
    </row>
    <row r="8" spans="1:2">
      <c r="A8" s="4" t="s">
        <v>1044</v>
      </c>
    </row>
    <row r="9" spans="1:2">
      <c r="A9" s="4" t="s">
        <v>1051</v>
      </c>
      <c r="B9" s="6" t="n">
        <v>472060</v>
      </c>
    </row>
    <row r="10" spans="1:2">
      <c r="A10" s="4" t="s">
        <v>1052</v>
      </c>
      <c r="B10" s="7" t="n">
        <v>20.14</v>
      </c>
    </row>
    <row r="11" spans="1:2">
      <c r="A11" s="4" t="s">
        <v>1036</v>
      </c>
      <c r="B11" s="4" t="s">
        <v>1037</v>
      </c>
    </row>
    <row r="12" spans="1:2">
      <c r="A12" s="4" t="s">
        <v>1053</v>
      </c>
      <c r="B12" s="6" t="n">
        <v>218660</v>
      </c>
    </row>
    <row r="13" spans="1:2">
      <c r="A13" s="4" t="s">
        <v>1054</v>
      </c>
      <c r="B13" s="7" t="n">
        <v>18.72</v>
      </c>
    </row>
    <row r="14" spans="1:2">
      <c r="A14" s="4" t="s">
        <v>1055</v>
      </c>
    </row>
    <row r="15" spans="1:2">
      <c r="A15" s="4" t="s">
        <v>1051</v>
      </c>
      <c r="B15" s="6" t="n">
        <v>5000</v>
      </c>
    </row>
    <row r="16" spans="1:2">
      <c r="A16" s="4" t="s">
        <v>1052</v>
      </c>
      <c r="B16" s="7" t="n">
        <v>16.75</v>
      </c>
    </row>
    <row r="17" spans="1:2">
      <c r="A17" s="4" t="s">
        <v>1036</v>
      </c>
      <c r="B17" s="4" t="s">
        <v>1056</v>
      </c>
    </row>
    <row r="18" spans="1:2">
      <c r="A18" s="4" t="s">
        <v>1053</v>
      </c>
      <c r="B18" s="6" t="n">
        <v>2000</v>
      </c>
    </row>
    <row r="19" spans="1:2">
      <c r="A19" s="4" t="s">
        <v>1054</v>
      </c>
      <c r="B19" s="7" t="n">
        <v>16.75</v>
      </c>
    </row>
    <row r="20" spans="1:2">
      <c r="A20" s="4" t="s">
        <v>1057</v>
      </c>
    </row>
    <row r="21" spans="1:2">
      <c r="A21" s="4" t="s">
        <v>1051</v>
      </c>
      <c r="B21" s="6" t="n">
        <v>40500</v>
      </c>
    </row>
    <row r="22" spans="1:2">
      <c r="A22" s="4" t="s">
        <v>1052</v>
      </c>
      <c r="B22" s="7" t="n">
        <v>17.45</v>
      </c>
    </row>
    <row r="23" spans="1:2">
      <c r="A23" s="4" t="s">
        <v>1036</v>
      </c>
      <c r="B23" s="4" t="s">
        <v>1058</v>
      </c>
    </row>
    <row r="24" spans="1:2">
      <c r="A24" s="4" t="s">
        <v>1053</v>
      </c>
      <c r="B24" s="6" t="n">
        <v>16200</v>
      </c>
    </row>
    <row r="25" spans="1:2">
      <c r="A25" s="4" t="s">
        <v>1054</v>
      </c>
      <c r="B25" s="7" t="n">
        <v>17.45</v>
      </c>
    </row>
    <row r="26" spans="1:2">
      <c r="A26" s="4" t="s">
        <v>1059</v>
      </c>
    </row>
    <row r="27" spans="1:2">
      <c r="A27" s="4" t="s">
        <v>1051</v>
      </c>
      <c r="B27" s="6" t="n">
        <v>346900</v>
      </c>
    </row>
    <row r="28" spans="1:2">
      <c r="A28" s="4" t="s">
        <v>1052</v>
      </c>
      <c r="B28" s="7" t="n">
        <v>18.54</v>
      </c>
    </row>
    <row r="29" spans="1:2">
      <c r="A29" s="4" t="s">
        <v>1036</v>
      </c>
      <c r="B29" s="4" t="s">
        <v>1060</v>
      </c>
    </row>
    <row r="30" spans="1:2">
      <c r="A30" s="4" t="s">
        <v>1053</v>
      </c>
      <c r="B30" s="6" t="n">
        <v>192280</v>
      </c>
    </row>
    <row r="31" spans="1:2">
      <c r="A31" s="4" t="s">
        <v>1054</v>
      </c>
      <c r="B31" s="7" t="n">
        <v>18.54</v>
      </c>
    </row>
    <row r="32" spans="1:2">
      <c r="A32" s="4" t="s">
        <v>1061</v>
      </c>
    </row>
    <row r="33" spans="1:2">
      <c r="A33" s="4" t="s">
        <v>1051</v>
      </c>
      <c r="B33" s="6" t="n">
        <v>29000</v>
      </c>
    </row>
    <row r="34" spans="1:2">
      <c r="A34" s="4" t="s">
        <v>1052</v>
      </c>
      <c r="B34" s="7" t="n">
        <v>24.02</v>
      </c>
    </row>
    <row r="35" spans="1:2">
      <c r="A35" s="4" t="s">
        <v>1036</v>
      </c>
      <c r="B35" s="4" t="s">
        <v>1062</v>
      </c>
    </row>
    <row r="36" spans="1:2">
      <c r="A36" s="4" t="s">
        <v>1053</v>
      </c>
      <c r="B36" s="6" t="n">
        <v>5800</v>
      </c>
    </row>
    <row r="37" spans="1:2">
      <c r="A37" s="4" t="s">
        <v>1054</v>
      </c>
      <c r="B37" s="7" t="n">
        <v>24.02</v>
      </c>
    </row>
    <row r="38" spans="1:2">
      <c r="A38" s="4" t="s">
        <v>1063</v>
      </c>
    </row>
    <row r="39" spans="1:2">
      <c r="A39" s="4" t="s">
        <v>1051</v>
      </c>
      <c r="B39" s="6" t="n">
        <v>11900</v>
      </c>
    </row>
    <row r="40" spans="1:2">
      <c r="A40" s="4" t="s">
        <v>1052</v>
      </c>
      <c r="B40" s="7" t="n">
        <v>30.55</v>
      </c>
    </row>
    <row r="41" spans="1:2">
      <c r="A41" s="4" t="s">
        <v>1036</v>
      </c>
      <c r="B41" s="4" t="s">
        <v>1064</v>
      </c>
    </row>
    <row r="42" spans="1:2">
      <c r="A42" s="4" t="s">
        <v>1053</v>
      </c>
      <c r="B42" s="6" t="n">
        <v>2380</v>
      </c>
    </row>
    <row r="43" spans="1:2">
      <c r="A43" s="4" t="s">
        <v>1054</v>
      </c>
      <c r="B43" s="7" t="n">
        <v>30.5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65</v>
      </c>
      <c r="B1" s="2" t="s">
        <v>1</v>
      </c>
    </row>
    <row r="2" spans="1:3">
      <c r="B2" s="2" t="s">
        <v>2</v>
      </c>
      <c r="C2" s="2" t="s">
        <v>37</v>
      </c>
    </row>
    <row r="3" spans="1:3">
      <c r="A3" s="3" t="s">
        <v>1066</v>
      </c>
    </row>
    <row r="4" spans="1:3">
      <c r="A4" s="4" t="s">
        <v>1067</v>
      </c>
      <c r="B4" s="7" t="n">
        <v>6.29</v>
      </c>
      <c r="C4" s="7" t="n">
        <v>5.3</v>
      </c>
    </row>
    <row r="5" spans="1:3">
      <c r="A5" s="4" t="s">
        <v>1068</v>
      </c>
      <c r="B5" s="4" t="s">
        <v>1069</v>
      </c>
      <c r="C5" s="4" t="s">
        <v>1069</v>
      </c>
    </row>
    <row r="6" spans="1:3">
      <c r="A6" s="4" t="s">
        <v>1070</v>
      </c>
      <c r="B6" s="4" t="s">
        <v>1071</v>
      </c>
      <c r="C6" s="4" t="s">
        <v>1072</v>
      </c>
    </row>
    <row r="7" spans="1:3">
      <c r="A7" s="4" t="s">
        <v>1073</v>
      </c>
      <c r="B7" s="4" t="s">
        <v>1074</v>
      </c>
      <c r="C7" s="4" t="s">
        <v>1074</v>
      </c>
    </row>
    <row r="8" spans="1:3">
      <c r="A8" s="4" t="s">
        <v>1075</v>
      </c>
      <c r="B8" s="4" t="s">
        <v>962</v>
      </c>
      <c r="C8" s="4" t="s">
        <v>1076</v>
      </c>
    </row>
    <row r="9" spans="1:3">
      <c r="A9" s="4" t="s">
        <v>1077</v>
      </c>
      <c r="B9" s="4" t="s">
        <v>1074</v>
      </c>
      <c r="C9" s="4" t="s">
        <v>10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78</v>
      </c>
      <c r="B1" s="2" t="s">
        <v>1</v>
      </c>
    </row>
    <row r="2" spans="1:4">
      <c r="B2" s="2" t="s">
        <v>2</v>
      </c>
      <c r="C2" s="2" t="s">
        <v>37</v>
      </c>
      <c r="D2" s="2" t="s">
        <v>94</v>
      </c>
    </row>
    <row r="3" spans="1:4">
      <c r="A3" s="3" t="s">
        <v>1079</v>
      </c>
    </row>
    <row r="4" spans="1:4">
      <c r="A4" s="4" t="s">
        <v>1080</v>
      </c>
      <c r="B4" s="5" t="n">
        <v>469</v>
      </c>
      <c r="C4" s="5" t="n">
        <v>365</v>
      </c>
      <c r="D4" s="5" t="n">
        <v>549</v>
      </c>
    </row>
    <row r="5" spans="1:4">
      <c r="A5" s="4" t="s">
        <v>1081</v>
      </c>
      <c r="B5" s="6" t="n">
        <v>323</v>
      </c>
      <c r="C5" s="6" t="n">
        <v>66</v>
      </c>
      <c r="D5" s="6" t="n">
        <v>24</v>
      </c>
    </row>
    <row r="6" spans="1:4">
      <c r="A6" s="4" t="s">
        <v>1082</v>
      </c>
      <c r="B6" s="6" t="n">
        <v>2195</v>
      </c>
      <c r="C6" s="6" t="n">
        <v>6729</v>
      </c>
      <c r="D6" s="6" t="n">
        <v>2370</v>
      </c>
    </row>
    <row r="7" spans="1:4">
      <c r="A7" s="4" t="s">
        <v>1083</v>
      </c>
      <c r="B7" s="6" t="n">
        <v>140</v>
      </c>
      <c r="C7" s="6" t="n">
        <v>368</v>
      </c>
      <c r="D7" s="6" t="n">
        <v>552</v>
      </c>
    </row>
    <row r="8" spans="1:4">
      <c r="A8" s="4" t="s">
        <v>130</v>
      </c>
      <c r="B8" s="5" t="n">
        <v>3127</v>
      </c>
      <c r="C8" s="5" t="n">
        <v>7528</v>
      </c>
      <c r="D8" s="5" t="n">
        <v>349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84</v>
      </c>
      <c r="B1" s="2" t="s">
        <v>1</v>
      </c>
    </row>
    <row r="2" spans="1:4">
      <c r="B2" s="2" t="s">
        <v>2</v>
      </c>
      <c r="C2" s="2" t="s">
        <v>37</v>
      </c>
      <c r="D2" s="2" t="s">
        <v>94</v>
      </c>
    </row>
    <row r="3" spans="1:4">
      <c r="A3" s="3" t="s">
        <v>1079</v>
      </c>
    </row>
    <row r="4" spans="1:4">
      <c r="A4" s="4" t="s">
        <v>1085</v>
      </c>
      <c r="B4" s="5" t="n">
        <v>3579</v>
      </c>
      <c r="C4" s="5" t="n">
        <v>3537</v>
      </c>
      <c r="D4" s="5" t="n">
        <v>3455</v>
      </c>
    </row>
    <row r="5" spans="1:4">
      <c r="A5" s="4" t="s">
        <v>1086</v>
      </c>
      <c r="B5" s="6" t="n">
        <v>365</v>
      </c>
      <c r="C5" s="6" t="n">
        <v>282</v>
      </c>
      <c r="D5" s="6" t="n">
        <v>218</v>
      </c>
    </row>
    <row r="6" spans="1:4">
      <c r="A6" s="4" t="s">
        <v>1087</v>
      </c>
      <c r="B6" s="6" t="n">
        <v>-622</v>
      </c>
      <c r="C6" s="6" t="n">
        <v>-1036</v>
      </c>
      <c r="D6" s="6" t="n">
        <v>-544</v>
      </c>
    </row>
    <row r="7" spans="1:4">
      <c r="A7" s="4" t="s">
        <v>1088</v>
      </c>
      <c r="B7" s="6" t="n">
        <v>-183</v>
      </c>
      <c r="C7" s="6" t="n">
        <v>-243</v>
      </c>
      <c r="D7" s="6" t="n">
        <v>-107</v>
      </c>
    </row>
    <row r="8" spans="1:4">
      <c r="A8" s="4" t="s">
        <v>1089</v>
      </c>
      <c r="B8" s="6" t="n">
        <v>13</v>
      </c>
      <c r="C8" s="6" t="n">
        <v>4871</v>
      </c>
      <c r="D8" s="6" t="n">
        <v>353</v>
      </c>
    </row>
    <row r="9" spans="1:4">
      <c r="A9" s="4" t="s">
        <v>1090</v>
      </c>
      <c r="B9" s="6" t="n">
        <v>-76</v>
      </c>
      <c r="C9" s="6" t="n">
        <v>-44</v>
      </c>
      <c r="D9" s="4" t="s">
        <v>71</v>
      </c>
    </row>
    <row r="10" spans="1:4">
      <c r="A10" s="4" t="s">
        <v>100</v>
      </c>
      <c r="B10" s="6" t="n">
        <v>51</v>
      </c>
      <c r="C10" s="6" t="n">
        <v>161</v>
      </c>
      <c r="D10" s="6" t="n">
        <v>120</v>
      </c>
    </row>
    <row r="11" spans="1:4">
      <c r="A11" s="4" t="s">
        <v>130</v>
      </c>
      <c r="B11" s="5" t="n">
        <v>3127</v>
      </c>
      <c r="C11" s="5" t="n">
        <v>7528</v>
      </c>
      <c r="D11" s="5" t="n">
        <v>3495</v>
      </c>
    </row>
    <row r="12" spans="1:4">
      <c r="A12" s="4" t="s">
        <v>1091</v>
      </c>
      <c r="B12" s="4" t="s">
        <v>1092</v>
      </c>
      <c r="C12" s="4" t="s">
        <v>1093</v>
      </c>
      <c r="D12" s="4" t="s">
        <v>109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95</v>
      </c>
      <c r="B1" s="2" t="s">
        <v>2</v>
      </c>
      <c r="C1" s="2" t="s">
        <v>37</v>
      </c>
    </row>
    <row r="2" spans="1:3">
      <c r="A2" s="3" t="s">
        <v>1096</v>
      </c>
    </row>
    <row r="3" spans="1:3">
      <c r="A3" s="4" t="s">
        <v>47</v>
      </c>
      <c r="B3" s="5" t="n">
        <v>2703</v>
      </c>
      <c r="C3" s="5" t="n">
        <v>2356</v>
      </c>
    </row>
    <row r="4" spans="1:3">
      <c r="A4" s="4" t="s">
        <v>1097</v>
      </c>
      <c r="B4" s="6" t="n">
        <v>1854</v>
      </c>
      <c r="C4" s="6" t="n">
        <v>1993</v>
      </c>
    </row>
    <row r="5" spans="1:3">
      <c r="A5" s="4" t="s">
        <v>1098</v>
      </c>
      <c r="B5" s="6" t="n">
        <v>245</v>
      </c>
      <c r="C5" s="6" t="n">
        <v>204</v>
      </c>
    </row>
    <row r="6" spans="1:3">
      <c r="A6" s="4" t="s">
        <v>1099</v>
      </c>
      <c r="B6" s="6" t="n">
        <v>191</v>
      </c>
      <c r="C6" s="6" t="n">
        <v>346</v>
      </c>
    </row>
    <row r="7" spans="1:3">
      <c r="A7" s="4" t="s">
        <v>1100</v>
      </c>
      <c r="B7" s="6" t="n">
        <v>293</v>
      </c>
      <c r="C7" s="6" t="n">
        <v>475</v>
      </c>
    </row>
    <row r="8" spans="1:3">
      <c r="A8" s="4" t="s">
        <v>1101</v>
      </c>
      <c r="B8" s="6" t="n">
        <v>1231</v>
      </c>
      <c r="C8" s="6" t="n">
        <v>3507</v>
      </c>
    </row>
    <row r="9" spans="1:3">
      <c r="A9" s="4" t="s">
        <v>1102</v>
      </c>
      <c r="B9" s="6" t="n">
        <v>316</v>
      </c>
      <c r="C9" s="6" t="n">
        <v>645</v>
      </c>
    </row>
    <row r="10" spans="1:3">
      <c r="A10" s="4" t="s">
        <v>1103</v>
      </c>
      <c r="B10" s="6" t="n">
        <v>691</v>
      </c>
      <c r="C10" s="4" t="s">
        <v>71</v>
      </c>
    </row>
    <row r="11" spans="1:3">
      <c r="A11" s="4" t="s">
        <v>1104</v>
      </c>
      <c r="B11" s="6" t="n">
        <v>1061</v>
      </c>
      <c r="C11" s="6" t="n">
        <v>149</v>
      </c>
    </row>
    <row r="12" spans="1:3">
      <c r="A12" s="4" t="s">
        <v>1105</v>
      </c>
      <c r="B12" s="6" t="n">
        <v>50</v>
      </c>
      <c r="C12" s="6" t="n">
        <v>77</v>
      </c>
    </row>
    <row r="13" spans="1:3">
      <c r="A13" s="4" t="s">
        <v>1106</v>
      </c>
      <c r="B13" s="4" t="s">
        <v>71</v>
      </c>
      <c r="C13" s="6" t="n">
        <v>104</v>
      </c>
    </row>
    <row r="14" spans="1:3">
      <c r="A14" s="4" t="s">
        <v>563</v>
      </c>
      <c r="B14" s="6" t="n">
        <v>123</v>
      </c>
      <c r="C14" s="6" t="n">
        <v>63</v>
      </c>
    </row>
    <row r="15" spans="1:3">
      <c r="A15" s="4" t="s">
        <v>56</v>
      </c>
      <c r="B15" s="6" t="n">
        <v>129</v>
      </c>
      <c r="C15" s="6" t="n">
        <v>52</v>
      </c>
    </row>
    <row r="16" spans="1:3">
      <c r="A16" s="4" t="s">
        <v>1107</v>
      </c>
      <c r="B16" s="4" t="s">
        <v>71</v>
      </c>
      <c r="C16" s="6" t="n">
        <v>9</v>
      </c>
    </row>
    <row r="17" spans="1:3">
      <c r="A17" s="4" t="s">
        <v>100</v>
      </c>
      <c r="B17" s="6" t="n">
        <v>1207</v>
      </c>
      <c r="C17" s="6" t="n">
        <v>1000</v>
      </c>
    </row>
    <row r="18" spans="1:3">
      <c r="A18" s="4" t="s">
        <v>1108</v>
      </c>
      <c r="B18" s="6" t="n">
        <v>10094</v>
      </c>
      <c r="C18" s="6" t="n">
        <v>10980</v>
      </c>
    </row>
    <row r="19" spans="1:3">
      <c r="A19" s="3" t="s">
        <v>1109</v>
      </c>
    </row>
    <row r="20" spans="1:3">
      <c r="A20" s="4" t="s">
        <v>54</v>
      </c>
      <c r="B20" s="6" t="n">
        <v>653</v>
      </c>
      <c r="C20" s="6" t="n">
        <v>620</v>
      </c>
    </row>
    <row r="21" spans="1:3">
      <c r="A21" s="4" t="s">
        <v>55</v>
      </c>
      <c r="B21" s="6" t="n">
        <v>495</v>
      </c>
      <c r="C21" s="6" t="n">
        <v>126</v>
      </c>
    </row>
    <row r="22" spans="1:3">
      <c r="A22" s="4" t="s">
        <v>56</v>
      </c>
      <c r="B22" s="6" t="n">
        <v>74</v>
      </c>
      <c r="C22" s="6" t="n">
        <v>89</v>
      </c>
    </row>
    <row r="23" spans="1:3">
      <c r="A23" s="4" t="s">
        <v>1110</v>
      </c>
      <c r="B23" s="6" t="n">
        <v>1001</v>
      </c>
      <c r="C23" s="6" t="n">
        <v>757</v>
      </c>
    </row>
    <row r="24" spans="1:3">
      <c r="A24" s="4" t="s">
        <v>1111</v>
      </c>
      <c r="B24" s="6" t="n">
        <v>14</v>
      </c>
      <c r="C24" s="6" t="n">
        <v>31</v>
      </c>
    </row>
    <row r="25" spans="1:3">
      <c r="A25" s="4" t="s">
        <v>1112</v>
      </c>
      <c r="B25" s="6" t="n">
        <v>105</v>
      </c>
      <c r="C25" s="6" t="n">
        <v>377</v>
      </c>
    </row>
    <row r="26" spans="1:3">
      <c r="A26" s="4" t="s">
        <v>1113</v>
      </c>
      <c r="B26" s="6" t="n">
        <v>29</v>
      </c>
      <c r="C26" s="6" t="n">
        <v>128</v>
      </c>
    </row>
    <row r="27" spans="1:3">
      <c r="A27" s="4" t="s">
        <v>1107</v>
      </c>
      <c r="B27" s="6" t="n">
        <v>155</v>
      </c>
      <c r="C27" s="4" t="s">
        <v>71</v>
      </c>
    </row>
    <row r="28" spans="1:3">
      <c r="A28" s="4" t="s">
        <v>100</v>
      </c>
      <c r="B28" s="6" t="n">
        <v>17</v>
      </c>
      <c r="C28" s="6" t="n">
        <v>21</v>
      </c>
    </row>
    <row r="29" spans="1:3">
      <c r="A29" s="4" t="s">
        <v>1114</v>
      </c>
      <c r="B29" s="6" t="n">
        <v>2543</v>
      </c>
      <c r="C29" s="6" t="n">
        <v>2149</v>
      </c>
    </row>
    <row r="30" spans="1:3">
      <c r="A30" s="4" t="s">
        <v>53</v>
      </c>
      <c r="B30" s="5" t="n">
        <v>7551</v>
      </c>
      <c r="C30" s="5" t="n">
        <v>883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1115</v>
      </c>
      <c r="B1" s="2" t="s">
        <v>1</v>
      </c>
    </row>
    <row r="2" spans="1:2">
      <c r="B2" s="2" t="s">
        <v>607</v>
      </c>
    </row>
    <row r="3" spans="1:2">
      <c r="A3" s="4" t="s">
        <v>1116</v>
      </c>
    </row>
    <row r="4" spans="1:2">
      <c r="A4" s="4" t="s">
        <v>1117</v>
      </c>
      <c r="B4" s="5" t="n">
        <v>5857</v>
      </c>
    </row>
    <row r="5" spans="1:2">
      <c r="A5" s="4" t="s">
        <v>1118</v>
      </c>
    </row>
    <row r="6" spans="1:2">
      <c r="A6" s="4" t="s">
        <v>1119</v>
      </c>
      <c r="B6" s="4" t="s">
        <v>1120</v>
      </c>
    </row>
    <row r="7" spans="1:2">
      <c r="A7" s="4" t="s">
        <v>1121</v>
      </c>
    </row>
    <row r="8" spans="1:2">
      <c r="A8" s="4" t="s">
        <v>1119</v>
      </c>
      <c r="B8" s="4" t="s">
        <v>1122</v>
      </c>
    </row>
    <row r="9" spans="1:2">
      <c r="A9" s="4" t="s">
        <v>1123</v>
      </c>
    </row>
    <row r="10" spans="1:2">
      <c r="A10" s="4" t="s">
        <v>1117</v>
      </c>
      <c r="B10" s="5" t="n">
        <v>14969</v>
      </c>
    </row>
    <row r="11" spans="1:2">
      <c r="A11" s="4" t="s">
        <v>1124</v>
      </c>
    </row>
    <row r="12" spans="1:2">
      <c r="A12" s="4" t="s">
        <v>1119</v>
      </c>
      <c r="B12" s="4" t="s">
        <v>1125</v>
      </c>
    </row>
    <row r="13" spans="1:2">
      <c r="A13" s="4" t="s">
        <v>1126</v>
      </c>
    </row>
    <row r="14" spans="1:2">
      <c r="A14" s="4" t="s">
        <v>1119</v>
      </c>
      <c r="B14" s="4" t="s">
        <v>1127</v>
      </c>
    </row>
    <row r="15" spans="1:2">
      <c r="A15" s="4" t="s">
        <v>1128</v>
      </c>
    </row>
    <row r="16" spans="1:2">
      <c r="A16" s="4" t="s">
        <v>1117</v>
      </c>
      <c r="B16" s="5" t="n">
        <v>691</v>
      </c>
    </row>
    <row r="17" spans="1:2">
      <c r="A17" s="4" t="s">
        <v>1129</v>
      </c>
    </row>
    <row r="18" spans="1:2">
      <c r="A18" s="4" t="s">
        <v>1119</v>
      </c>
      <c r="B18" s="4" t="s">
        <v>1122</v>
      </c>
    </row>
    <row r="19" spans="1:2">
      <c r="A19" s="4" t="s">
        <v>1130</v>
      </c>
    </row>
    <row r="20" spans="1:2">
      <c r="A20" s="4" t="s">
        <v>1119</v>
      </c>
      <c r="B20" s="4" t="s">
        <v>113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2</v>
      </c>
      <c r="B1" s="2" t="s">
        <v>1</v>
      </c>
    </row>
    <row r="2" spans="1:4">
      <c r="B2" s="2" t="s">
        <v>2</v>
      </c>
      <c r="C2" s="2" t="s">
        <v>37</v>
      </c>
      <c r="D2" s="2" t="s">
        <v>94</v>
      </c>
    </row>
    <row r="3" spans="1:4">
      <c r="A3" s="4" t="s">
        <v>131</v>
      </c>
      <c r="B3" s="5" t="n">
        <v>13915</v>
      </c>
      <c r="C3" s="5" t="n">
        <v>2579</v>
      </c>
      <c r="D3" s="5" t="n">
        <v>6376</v>
      </c>
    </row>
    <row r="4" spans="1:4">
      <c r="A4" s="4" t="s">
        <v>1133</v>
      </c>
      <c r="B4" s="6" t="n">
        <v>6892207</v>
      </c>
      <c r="C4" s="6" t="n">
        <v>6561699</v>
      </c>
      <c r="D4" s="6" t="n">
        <v>6477284</v>
      </c>
    </row>
    <row r="5" spans="1:4">
      <c r="A5" s="4" t="s">
        <v>1134</v>
      </c>
      <c r="B5" s="6" t="n">
        <v>72783</v>
      </c>
      <c r="C5" s="6" t="n">
        <v>54248</v>
      </c>
    </row>
    <row r="6" spans="1:4">
      <c r="A6" s="4" t="s">
        <v>1135</v>
      </c>
      <c r="B6" s="6" t="n">
        <v>42935</v>
      </c>
      <c r="C6" s="6" t="n">
        <v>42667</v>
      </c>
    </row>
    <row r="7" spans="1:4">
      <c r="A7" s="4" t="s">
        <v>1136</v>
      </c>
      <c r="B7" s="6" t="n">
        <v>7007925</v>
      </c>
      <c r="C7" s="6" t="n">
        <v>6658614</v>
      </c>
      <c r="D7" s="6" t="n">
        <v>6489931</v>
      </c>
    </row>
    <row r="8" spans="1:4">
      <c r="A8" s="4" t="s">
        <v>133</v>
      </c>
      <c r="B8" s="7" t="n">
        <v>2.02</v>
      </c>
      <c r="C8" s="7" t="n">
        <v>0.39</v>
      </c>
      <c r="D8" s="7" t="n">
        <v>0.98</v>
      </c>
    </row>
    <row r="9" spans="1:4">
      <c r="A9" s="4" t="s">
        <v>134</v>
      </c>
      <c r="B9" s="8" t="n">
        <v>1.99</v>
      </c>
      <c r="C9" s="8" t="n">
        <v>0.39</v>
      </c>
      <c r="D9" s="7" t="n">
        <v>0.98</v>
      </c>
    </row>
    <row r="10" spans="1:4">
      <c r="A10" s="4" t="s">
        <v>1137</v>
      </c>
    </row>
    <row r="11" spans="1:4">
      <c r="A11" s="4" t="s">
        <v>1138</v>
      </c>
      <c r="B11" s="7" t="n">
        <v>26.98</v>
      </c>
      <c r="C11" s="7" t="n">
        <v>24.3</v>
      </c>
    </row>
    <row r="12" spans="1:4">
      <c r="A12" s="4" t="s">
        <v>1139</v>
      </c>
      <c r="B12" s="6" t="n">
        <v>40073</v>
      </c>
      <c r="C12" s="6" t="n">
        <v>119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7</v>
      </c>
      <c r="D2" s="2" t="s">
        <v>94</v>
      </c>
    </row>
    <row r="3" spans="1:4">
      <c r="A3" s="4" t="s">
        <v>1141</v>
      </c>
      <c r="B3" s="5" t="n">
        <v>-23</v>
      </c>
      <c r="C3" s="5" t="n">
        <v>-5456</v>
      </c>
      <c r="D3" s="5" t="n">
        <v>-1736</v>
      </c>
    </row>
    <row r="4" spans="1:4">
      <c r="A4" s="4" t="s">
        <v>1142</v>
      </c>
      <c r="B4" s="4" t="s">
        <v>71</v>
      </c>
      <c r="C4" s="6" t="n">
        <v>202</v>
      </c>
      <c r="D4" s="6" t="n">
        <v>377</v>
      </c>
    </row>
    <row r="5" spans="1:4">
      <c r="A5" s="4" t="s">
        <v>1143</v>
      </c>
      <c r="B5" s="6" t="n">
        <v>-4956</v>
      </c>
      <c r="C5" s="6" t="n">
        <v>6347</v>
      </c>
      <c r="D5" s="6" t="n">
        <v>-6652</v>
      </c>
    </row>
    <row r="6" spans="1:4">
      <c r="A6" s="4" t="s">
        <v>1144</v>
      </c>
      <c r="B6" s="6" t="n">
        <v>970</v>
      </c>
      <c r="C6" s="6" t="n">
        <v>1102</v>
      </c>
      <c r="D6" s="6" t="n">
        <v>-1216</v>
      </c>
    </row>
    <row r="7" spans="1:4">
      <c r="A7" s="4" t="s">
        <v>144</v>
      </c>
      <c r="B7" s="4" t="s">
        <v>71</v>
      </c>
      <c r="C7" s="6" t="n">
        <v>757</v>
      </c>
      <c r="D7" s="4" t="s">
        <v>71</v>
      </c>
    </row>
    <row r="8" spans="1:4">
      <c r="A8" s="4" t="s">
        <v>1145</v>
      </c>
      <c r="D8" s="4" t="s">
        <v>71</v>
      </c>
    </row>
    <row r="9" spans="1:4">
      <c r="A9" s="4" t="s">
        <v>1146</v>
      </c>
      <c r="B9" s="4" t="s">
        <v>71</v>
      </c>
      <c r="C9" s="4" t="s">
        <v>71</v>
      </c>
      <c r="D9" s="6" t="n">
        <v>578</v>
      </c>
    </row>
    <row r="10" spans="1:4">
      <c r="A10" s="4" t="s">
        <v>146</v>
      </c>
      <c r="B10" s="4" t="s">
        <v>71</v>
      </c>
      <c r="C10" s="4" t="s">
        <v>71</v>
      </c>
      <c r="D10" s="6" t="n">
        <v>325</v>
      </c>
    </row>
    <row r="11" spans="1:4">
      <c r="A11" s="4" t="s">
        <v>148</v>
      </c>
      <c r="B11" s="6" t="n">
        <v>2</v>
      </c>
      <c r="C11" s="6" t="n">
        <v>99</v>
      </c>
      <c r="D11" s="6" t="n">
        <v>444</v>
      </c>
    </row>
    <row r="12" spans="1:4">
      <c r="A12" s="4" t="s">
        <v>149</v>
      </c>
      <c r="B12" s="6" t="n">
        <v>-431</v>
      </c>
      <c r="C12" s="6" t="n">
        <v>-14</v>
      </c>
      <c r="D12" s="6" t="n">
        <v>32</v>
      </c>
    </row>
    <row r="13" spans="1:4">
      <c r="A13" s="4" t="s">
        <v>1147</v>
      </c>
      <c r="B13" s="6" t="n">
        <v>9</v>
      </c>
    </row>
    <row r="14" spans="1:4">
      <c r="A14" s="4" t="s">
        <v>1148</v>
      </c>
      <c r="B14" s="6" t="n">
        <v>1005</v>
      </c>
      <c r="C14" s="6" t="n">
        <v>-3060</v>
      </c>
      <c r="D14" s="6" t="n">
        <v>2392</v>
      </c>
    </row>
    <row r="15" spans="1:4">
      <c r="A15" s="4" t="s">
        <v>662</v>
      </c>
      <c r="B15" s="6" t="n">
        <v>-3424</v>
      </c>
      <c r="C15" s="6" t="n">
        <v>-23</v>
      </c>
      <c r="D15" s="6" t="n">
        <v>-5456</v>
      </c>
    </row>
    <row r="16" spans="1:4">
      <c r="A16" s="4" t="s">
        <v>1149</v>
      </c>
    </row>
    <row r="17" spans="1:4">
      <c r="A17" s="4" t="s">
        <v>1141</v>
      </c>
      <c r="B17" s="4" t="s">
        <v>71</v>
      </c>
      <c r="C17" s="6" t="n">
        <v>-202</v>
      </c>
      <c r="D17" s="6" t="n">
        <v>-579</v>
      </c>
    </row>
    <row r="18" spans="1:4">
      <c r="A18" s="4" t="s">
        <v>1142</v>
      </c>
      <c r="C18" s="6" t="n">
        <v>202</v>
      </c>
      <c r="D18" s="6" t="n">
        <v>377</v>
      </c>
    </row>
    <row r="19" spans="1:4">
      <c r="A19" s="4" t="s">
        <v>1143</v>
      </c>
      <c r="D19" s="4" t="s">
        <v>71</v>
      </c>
    </row>
    <row r="20" spans="1:4">
      <c r="A20" s="4" t="s">
        <v>1144</v>
      </c>
      <c r="D20" s="4" t="s">
        <v>71</v>
      </c>
    </row>
    <row r="21" spans="1:4">
      <c r="A21" s="4" t="s">
        <v>1146</v>
      </c>
      <c r="D21" s="4" t="s">
        <v>71</v>
      </c>
    </row>
    <row r="22" spans="1:4">
      <c r="A22" s="4" t="s">
        <v>146</v>
      </c>
      <c r="D22" s="4" t="s">
        <v>71</v>
      </c>
    </row>
    <row r="23" spans="1:4">
      <c r="A23" s="4" t="s">
        <v>662</v>
      </c>
      <c r="C23" s="4" t="s">
        <v>71</v>
      </c>
      <c r="D23" s="6" t="n">
        <v>-202</v>
      </c>
    </row>
    <row r="24" spans="1:4">
      <c r="A24" s="4" t="s">
        <v>604</v>
      </c>
    </row>
    <row r="25" spans="1:4">
      <c r="A25" s="4" t="s">
        <v>1141</v>
      </c>
      <c r="B25" s="6" t="n">
        <v>-455</v>
      </c>
      <c r="C25" s="6" t="n">
        <v>-5554</v>
      </c>
      <c r="D25" s="6" t="n">
        <v>-594</v>
      </c>
    </row>
    <row r="26" spans="1:4">
      <c r="A26" s="4" t="s">
        <v>1142</v>
      </c>
      <c r="C26" s="4" t="s">
        <v>71</v>
      </c>
      <c r="D26" s="4" t="s">
        <v>71</v>
      </c>
    </row>
    <row r="27" spans="1:4">
      <c r="A27" s="4" t="s">
        <v>1143</v>
      </c>
      <c r="B27" s="6" t="n">
        <v>-4956</v>
      </c>
      <c r="C27" s="6" t="n">
        <v>6347</v>
      </c>
      <c r="D27" s="6" t="n">
        <v>-6652</v>
      </c>
    </row>
    <row r="28" spans="1:4">
      <c r="A28" s="4" t="s">
        <v>1144</v>
      </c>
      <c r="B28" s="6" t="n">
        <v>970</v>
      </c>
      <c r="C28" s="6" t="n">
        <v>1102</v>
      </c>
      <c r="D28" s="6" t="n">
        <v>-1216</v>
      </c>
    </row>
    <row r="29" spans="1:4">
      <c r="A29" s="4" t="s">
        <v>144</v>
      </c>
      <c r="C29" s="6" t="n">
        <v>757</v>
      </c>
      <c r="D29" s="4" t="s">
        <v>71</v>
      </c>
    </row>
    <row r="30" spans="1:4">
      <c r="A30" s="4" t="s">
        <v>1146</v>
      </c>
      <c r="D30" s="4" t="s">
        <v>71</v>
      </c>
    </row>
    <row r="31" spans="1:4">
      <c r="A31" s="4" t="s">
        <v>146</v>
      </c>
      <c r="D31" s="4" t="s">
        <v>71</v>
      </c>
    </row>
    <row r="32" spans="1:4">
      <c r="A32" s="4" t="s">
        <v>1147</v>
      </c>
      <c r="B32" s="6" t="n">
        <v>9</v>
      </c>
    </row>
    <row r="33" spans="1:4">
      <c r="A33" s="4" t="s">
        <v>1148</v>
      </c>
      <c r="B33" s="6" t="n">
        <v>904</v>
      </c>
      <c r="C33" s="6" t="n">
        <v>-3107</v>
      </c>
      <c r="D33" s="6" t="n">
        <v>2908</v>
      </c>
    </row>
    <row r="34" spans="1:4">
      <c r="A34" s="4" t="s">
        <v>662</v>
      </c>
      <c r="B34" s="6" t="n">
        <v>-3528</v>
      </c>
      <c r="C34" s="6" t="n">
        <v>-455</v>
      </c>
      <c r="D34" s="6" t="n">
        <v>-5554</v>
      </c>
    </row>
    <row r="35" spans="1:4">
      <c r="A35" s="4" t="s">
        <v>1150</v>
      </c>
    </row>
    <row r="36" spans="1:4">
      <c r="A36" s="4" t="s">
        <v>1141</v>
      </c>
      <c r="B36" s="4" t="s">
        <v>71</v>
      </c>
      <c r="C36" s="4" t="s">
        <v>71</v>
      </c>
      <c r="D36" s="6" t="n">
        <v>-563</v>
      </c>
    </row>
    <row r="37" spans="1:4">
      <c r="A37" s="4" t="s">
        <v>1142</v>
      </c>
      <c r="D37" s="4" t="s">
        <v>71</v>
      </c>
    </row>
    <row r="38" spans="1:4">
      <c r="A38" s="4" t="s">
        <v>1143</v>
      </c>
      <c r="D38" s="4" t="s">
        <v>71</v>
      </c>
    </row>
    <row r="39" spans="1:4">
      <c r="A39" s="4" t="s">
        <v>1144</v>
      </c>
      <c r="D39" s="4" t="s">
        <v>71</v>
      </c>
    </row>
    <row r="40" spans="1:4">
      <c r="A40" s="4" t="s">
        <v>1146</v>
      </c>
      <c r="D40" s="6" t="n">
        <v>578</v>
      </c>
    </row>
    <row r="41" spans="1:4">
      <c r="A41" s="4" t="s">
        <v>146</v>
      </c>
      <c r="D41" s="6" t="n">
        <v>325</v>
      </c>
    </row>
    <row r="42" spans="1:4">
      <c r="A42" s="4" t="s">
        <v>1148</v>
      </c>
      <c r="D42" s="6" t="n">
        <v>-340</v>
      </c>
    </row>
    <row r="43" spans="1:4">
      <c r="A43" s="4" t="s">
        <v>662</v>
      </c>
      <c r="C43" s="4" t="s">
        <v>71</v>
      </c>
      <c r="D43" s="4" t="s">
        <v>71</v>
      </c>
    </row>
    <row r="44" spans="1:4">
      <c r="A44" s="4" t="s">
        <v>1151</v>
      </c>
    </row>
    <row r="45" spans="1:4">
      <c r="A45" s="4" t="s">
        <v>1141</v>
      </c>
      <c r="B45" s="6" t="n">
        <v>432</v>
      </c>
      <c r="C45" s="6" t="n">
        <v>300</v>
      </c>
    </row>
    <row r="46" spans="1:4">
      <c r="A46" s="4" t="s">
        <v>148</v>
      </c>
      <c r="B46" s="6" t="n">
        <v>2</v>
      </c>
      <c r="C46" s="6" t="n">
        <v>99</v>
      </c>
      <c r="D46" s="6" t="n">
        <v>444</v>
      </c>
    </row>
    <row r="47" spans="1:4">
      <c r="A47" s="4" t="s">
        <v>149</v>
      </c>
      <c r="B47" s="6" t="n">
        <v>-431</v>
      </c>
      <c r="C47" s="6" t="n">
        <v>-14</v>
      </c>
      <c r="D47" s="6" t="n">
        <v>32</v>
      </c>
    </row>
    <row r="48" spans="1:4">
      <c r="A48" s="4" t="s">
        <v>1148</v>
      </c>
      <c r="B48" s="6" t="n">
        <v>101</v>
      </c>
      <c r="C48" s="6" t="n">
        <v>47</v>
      </c>
      <c r="D48" s="6" t="n">
        <v>-176</v>
      </c>
    </row>
    <row r="49" spans="1:4">
      <c r="A49" s="4" t="s">
        <v>662</v>
      </c>
      <c r="B49" s="5" t="n">
        <v>104</v>
      </c>
      <c r="C49" s="5" t="n">
        <v>432</v>
      </c>
      <c r="D49" s="5" t="n">
        <v>3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7</v>
      </c>
      <c r="D2" s="2" t="s">
        <v>94</v>
      </c>
    </row>
    <row r="3" spans="1:4">
      <c r="A3" s="3" t="s">
        <v>1153</v>
      </c>
    </row>
    <row r="4" spans="1:4">
      <c r="A4" s="4" t="s">
        <v>144</v>
      </c>
      <c r="B4" s="4" t="s">
        <v>71</v>
      </c>
      <c r="C4" s="5" t="n">
        <v>-757</v>
      </c>
      <c r="D4" s="4" t="s">
        <v>71</v>
      </c>
    </row>
    <row r="5" spans="1:4">
      <c r="A5" s="4" t="s">
        <v>146</v>
      </c>
      <c r="B5" s="4" t="s">
        <v>71</v>
      </c>
      <c r="C5" s="4" t="s">
        <v>71</v>
      </c>
      <c r="D5" s="6" t="n">
        <v>325</v>
      </c>
    </row>
    <row r="6" spans="1:4">
      <c r="A6" s="4" t="s">
        <v>1154</v>
      </c>
      <c r="B6" s="6" t="n">
        <v>-562</v>
      </c>
      <c r="C6" s="6" t="n">
        <v>-557</v>
      </c>
      <c r="D6" s="6" t="n">
        <v>-532</v>
      </c>
    </row>
    <row r="7" spans="1:4">
      <c r="A7" s="4" t="s">
        <v>1150</v>
      </c>
    </row>
    <row r="8" spans="1:4">
      <c r="A8" s="3" t="s">
        <v>1153</v>
      </c>
    </row>
    <row r="9" spans="1:4">
      <c r="A9" s="4" t="s">
        <v>1155</v>
      </c>
      <c r="D9" s="6" t="n">
        <v>-578</v>
      </c>
    </row>
    <row r="10" spans="1:4">
      <c r="A10" s="4" t="s">
        <v>146</v>
      </c>
      <c r="D10" s="6" t="n">
        <v>325</v>
      </c>
    </row>
    <row r="11" spans="1:4">
      <c r="A11" s="4" t="s">
        <v>1156</v>
      </c>
      <c r="D11" s="6" t="n">
        <v>340</v>
      </c>
    </row>
    <row r="12" spans="1:4">
      <c r="A12" s="4" t="s">
        <v>1157</v>
      </c>
      <c r="D12" s="6" t="n">
        <v>-563</v>
      </c>
    </row>
    <row r="13" spans="1:4">
      <c r="A13" s="4" t="s">
        <v>1151</v>
      </c>
    </row>
    <row r="14" spans="1:4">
      <c r="A14" s="3" t="s">
        <v>1153</v>
      </c>
    </row>
    <row r="15" spans="1:4">
      <c r="A15" s="4" t="s">
        <v>1158</v>
      </c>
      <c r="B15" s="6" t="n">
        <v>-257</v>
      </c>
      <c r="C15" s="6" t="n">
        <v>-20</v>
      </c>
      <c r="D15" s="6" t="n">
        <v>-16</v>
      </c>
    </row>
    <row r="16" spans="1:4">
      <c r="A16" s="4" t="s">
        <v>1154</v>
      </c>
      <c r="B16" s="6" t="n">
        <v>-174</v>
      </c>
      <c r="C16" s="6" t="n">
        <v>34</v>
      </c>
      <c r="D16" s="6" t="n">
        <v>-16</v>
      </c>
    </row>
    <row r="17" spans="1:4">
      <c r="A17" s="4" t="s">
        <v>1156</v>
      </c>
      <c r="B17" s="6" t="n">
        <v>91</v>
      </c>
      <c r="C17" s="6" t="n">
        <v>5</v>
      </c>
      <c r="D17" s="6" t="n">
        <v>12</v>
      </c>
    </row>
    <row r="18" spans="1:4">
      <c r="A18" s="4" t="s">
        <v>1157</v>
      </c>
      <c r="B18" s="6" t="n">
        <v>-340</v>
      </c>
      <c r="C18" s="6" t="n">
        <v>19</v>
      </c>
      <c r="D18" s="6" t="n">
        <v>-20</v>
      </c>
    </row>
    <row r="19" spans="1:4">
      <c r="A19" s="4" t="s">
        <v>1159</v>
      </c>
    </row>
    <row r="20" spans="1:4">
      <c r="A20" s="3" t="s">
        <v>1153</v>
      </c>
    </row>
    <row r="21" spans="1:4">
      <c r="A21" s="4" t="s">
        <v>1157</v>
      </c>
      <c r="B21" s="4" t="s">
        <v>71</v>
      </c>
      <c r="C21" s="6" t="n">
        <v>202</v>
      </c>
      <c r="D21" s="6" t="n">
        <v>377</v>
      </c>
    </row>
    <row r="22" spans="1:4">
      <c r="A22" s="4" t="s">
        <v>1160</v>
      </c>
    </row>
    <row r="23" spans="1:4">
      <c r="A23" s="3" t="s">
        <v>1153</v>
      </c>
    </row>
    <row r="24" spans="1:4">
      <c r="A24" s="4" t="s">
        <v>1157</v>
      </c>
      <c r="B24" s="6" t="n">
        <v>-1106</v>
      </c>
      <c r="C24" s="6" t="n">
        <v>-960</v>
      </c>
      <c r="D24" s="6" t="n">
        <v>561</v>
      </c>
    </row>
    <row r="25" spans="1:4">
      <c r="A25" s="4" t="s">
        <v>1161</v>
      </c>
    </row>
    <row r="26" spans="1:4">
      <c r="A26" s="3" t="s">
        <v>1153</v>
      </c>
    </row>
    <row r="27" spans="1:4">
      <c r="A27" s="4" t="s">
        <v>1155</v>
      </c>
      <c r="B27" s="6" t="n">
        <v>-970</v>
      </c>
      <c r="C27" s="6" t="n">
        <v>-1102</v>
      </c>
      <c r="D27" s="6" t="n">
        <v>1216</v>
      </c>
    </row>
    <row r="28" spans="1:4">
      <c r="A28" s="4" t="s">
        <v>144</v>
      </c>
      <c r="B28" s="4" t="s">
        <v>71</v>
      </c>
      <c r="C28" s="6" t="n">
        <v>-757</v>
      </c>
    </row>
    <row r="29" spans="1:4">
      <c r="A29" s="4" t="s">
        <v>1156</v>
      </c>
      <c r="B29" s="6" t="n">
        <v>204</v>
      </c>
      <c r="C29" s="6" t="n">
        <v>678</v>
      </c>
      <c r="D29" s="6" t="n">
        <v>-449</v>
      </c>
    </row>
    <row r="30" spans="1:4">
      <c r="A30" s="4" t="s">
        <v>1157</v>
      </c>
      <c r="B30" s="5" t="n">
        <v>-766</v>
      </c>
      <c r="C30" s="5" t="n">
        <v>-1181</v>
      </c>
      <c r="D30" s="5" t="n">
        <v>76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62</v>
      </c>
      <c r="C1" s="2" t="s">
        <v>2</v>
      </c>
      <c r="D1" s="2" t="s">
        <v>37</v>
      </c>
    </row>
    <row r="2" spans="1:5">
      <c r="A2" s="4" t="s">
        <v>1163</v>
      </c>
    </row>
    <row r="3" spans="1:5">
      <c r="A3" s="4" t="s">
        <v>1164</v>
      </c>
      <c r="C3" s="5" t="n">
        <v>152137</v>
      </c>
      <c r="D3" s="5" t="n">
        <v>136280</v>
      </c>
    </row>
    <row r="4" spans="1:5">
      <c r="A4" s="4" t="s">
        <v>1165</v>
      </c>
      <c r="C4" s="4" t="s">
        <v>1166</v>
      </c>
      <c r="D4" s="4" t="s">
        <v>1167</v>
      </c>
    </row>
    <row r="5" spans="1:5">
      <c r="A5" s="4" t="s">
        <v>1168</v>
      </c>
      <c r="C5" s="5" t="n">
        <v>64589</v>
      </c>
      <c r="D5" s="5" t="n">
        <v>61994</v>
      </c>
    </row>
    <row r="6" spans="1:5">
      <c r="A6" s="4" t="s">
        <v>1169</v>
      </c>
      <c r="B6" s="4" t="s">
        <v>882</v>
      </c>
      <c r="C6" s="4" t="s">
        <v>1170</v>
      </c>
      <c r="D6" s="4" t="s">
        <v>1170</v>
      </c>
    </row>
    <row r="7" spans="1:5">
      <c r="A7" s="4" t="s">
        <v>1171</v>
      </c>
      <c r="C7" s="5" t="n">
        <v>80737</v>
      </c>
      <c r="D7" s="5" t="n">
        <v>77492</v>
      </c>
    </row>
    <row r="8" spans="1:5">
      <c r="A8" s="4" t="s">
        <v>1172</v>
      </c>
      <c r="C8" s="4" t="s">
        <v>1173</v>
      </c>
      <c r="D8" s="4" t="s">
        <v>1173</v>
      </c>
    </row>
    <row r="9" spans="1:5">
      <c r="A9" s="4" t="s">
        <v>1174</v>
      </c>
      <c r="C9" s="5" t="n">
        <v>152137</v>
      </c>
      <c r="D9" s="5" t="n">
        <v>136280</v>
      </c>
    </row>
    <row r="10" spans="1:5">
      <c r="A10" s="4" t="s">
        <v>1175</v>
      </c>
      <c r="C10" s="4" t="s">
        <v>1176</v>
      </c>
      <c r="D10" s="4" t="s">
        <v>1177</v>
      </c>
    </row>
    <row r="11" spans="1:5">
      <c r="A11" s="4" t="s">
        <v>1178</v>
      </c>
      <c r="C11" s="5" t="n">
        <v>75046</v>
      </c>
      <c r="D11" s="5" t="n">
        <v>65729</v>
      </c>
    </row>
    <row r="12" spans="1:5">
      <c r="A12" s="4" t="s">
        <v>1179</v>
      </c>
      <c r="B12" s="4" t="s">
        <v>882</v>
      </c>
      <c r="C12" s="4" t="s">
        <v>1180</v>
      </c>
      <c r="D12" s="4" t="s">
        <v>1181</v>
      </c>
    </row>
    <row r="13" spans="1:5">
      <c r="A13" s="4" t="s">
        <v>1182</v>
      </c>
      <c r="C13" s="5" t="n">
        <v>76517</v>
      </c>
      <c r="D13" s="5" t="n">
        <v>74303</v>
      </c>
    </row>
    <row r="14" spans="1:5">
      <c r="A14" s="4" t="s">
        <v>1183</v>
      </c>
      <c r="C14" s="4" t="s">
        <v>1184</v>
      </c>
      <c r="D14" s="4" t="s">
        <v>1184</v>
      </c>
    </row>
    <row r="15" spans="1:5">
      <c r="A15" s="4" t="s">
        <v>1185</v>
      </c>
      <c r="C15" s="5" t="n">
        <v>152137</v>
      </c>
      <c r="D15" s="5" t="n">
        <v>136280</v>
      </c>
    </row>
    <row r="16" spans="1:5">
      <c r="A16" s="4" t="s">
        <v>1186</v>
      </c>
      <c r="C16" s="4" t="s">
        <v>1176</v>
      </c>
      <c r="D16" s="4" t="s">
        <v>1177</v>
      </c>
    </row>
    <row r="17" spans="1:5">
      <c r="A17" s="4" t="s">
        <v>1187</v>
      </c>
      <c r="C17" s="5" t="n">
        <v>92703</v>
      </c>
      <c r="D17" s="5" t="n">
        <v>82876</v>
      </c>
    </row>
    <row r="18" spans="1:5">
      <c r="A18" s="4" t="s">
        <v>1188</v>
      </c>
      <c r="B18" s="4" t="s">
        <v>882</v>
      </c>
      <c r="C18" s="4" t="s">
        <v>1189</v>
      </c>
      <c r="D18" s="4" t="s">
        <v>1190</v>
      </c>
    </row>
    <row r="19" spans="1:5">
      <c r="A19" s="4" t="s">
        <v>1191</v>
      </c>
      <c r="C19" s="5" t="n">
        <v>94175</v>
      </c>
      <c r="D19" s="5" t="n">
        <v>91450</v>
      </c>
    </row>
    <row r="20" spans="1:5">
      <c r="A20" s="4" t="s">
        <v>1192</v>
      </c>
      <c r="C20" s="4" t="s">
        <v>1193</v>
      </c>
      <c r="D20" s="4" t="s">
        <v>1193</v>
      </c>
    </row>
    <row r="21" spans="1:5">
      <c r="A21" s="4" t="s">
        <v>1194</v>
      </c>
      <c r="C21" s="5" t="n">
        <v>164222</v>
      </c>
      <c r="D21" s="5" t="n">
        <v>147266</v>
      </c>
    </row>
    <row r="22" spans="1:5">
      <c r="A22" s="4" t="s">
        <v>1195</v>
      </c>
      <c r="C22" s="4" t="s">
        <v>1196</v>
      </c>
      <c r="D22" s="4" t="s">
        <v>1197</v>
      </c>
    </row>
    <row r="23" spans="1:5">
      <c r="A23" s="4" t="s">
        <v>1198</v>
      </c>
      <c r="C23" s="5" t="n">
        <v>116247</v>
      </c>
      <c r="D23" s="5" t="n">
        <v>105739</v>
      </c>
    </row>
    <row r="24" spans="1:5">
      <c r="A24" s="4" t="s">
        <v>1199</v>
      </c>
      <c r="B24" s="4" t="s">
        <v>882</v>
      </c>
      <c r="C24" s="4" t="s">
        <v>1200</v>
      </c>
      <c r="D24" s="4" t="s">
        <v>1201</v>
      </c>
    </row>
    <row r="25" spans="1:5">
      <c r="A25" s="4" t="s">
        <v>1202</v>
      </c>
      <c r="C25" s="5" t="n">
        <v>117719</v>
      </c>
      <c r="D25" s="5" t="n">
        <v>114312</v>
      </c>
    </row>
    <row r="26" spans="1:5">
      <c r="A26" s="4" t="s">
        <v>1203</v>
      </c>
      <c r="C26" s="4" t="s">
        <v>1204</v>
      </c>
      <c r="D26" s="4" t="s">
        <v>1205</v>
      </c>
    </row>
    <row r="27" spans="1:5">
      <c r="A27" s="4" t="s">
        <v>1206</v>
      </c>
    </row>
    <row r="28" spans="1:5">
      <c r="A28" s="4" t="s">
        <v>1164</v>
      </c>
      <c r="C28" s="5" t="n">
        <v>151629</v>
      </c>
      <c r="D28" s="5" t="n">
        <v>134470</v>
      </c>
    </row>
    <row r="29" spans="1:5">
      <c r="A29" s="4" t="s">
        <v>1165</v>
      </c>
      <c r="C29" s="4" t="s">
        <v>1207</v>
      </c>
      <c r="D29" s="4" t="s">
        <v>1208</v>
      </c>
    </row>
    <row r="30" spans="1:5">
      <c r="A30" s="4" t="s">
        <v>1168</v>
      </c>
      <c r="C30" s="5" t="n">
        <v>64629</v>
      </c>
      <c r="D30" s="5" t="n">
        <v>61967</v>
      </c>
    </row>
    <row r="31" spans="1:5">
      <c r="A31" s="4" t="s">
        <v>1169</v>
      </c>
      <c r="C31" s="4" t="s">
        <v>1170</v>
      </c>
      <c r="D31" s="4" t="s">
        <v>1170</v>
      </c>
      <c r="E31" s="4" t="s">
        <v>882</v>
      </c>
    </row>
    <row r="32" spans="1:5">
      <c r="A32" s="4" t="s">
        <v>1174</v>
      </c>
      <c r="C32" s="5" t="n">
        <v>137196</v>
      </c>
      <c r="D32" s="5" t="n">
        <v>120861</v>
      </c>
    </row>
    <row r="33" spans="1:5">
      <c r="A33" s="4" t="s">
        <v>1175</v>
      </c>
      <c r="C33" s="4" t="s">
        <v>1209</v>
      </c>
      <c r="D33" s="4" t="s">
        <v>1210</v>
      </c>
    </row>
    <row r="34" spans="1:5">
      <c r="A34" s="4" t="s">
        <v>1178</v>
      </c>
      <c r="C34" s="5" t="n">
        <v>75106</v>
      </c>
      <c r="D34" s="5" t="n">
        <v>65775</v>
      </c>
    </row>
    <row r="35" spans="1:5">
      <c r="A35" s="4" t="s">
        <v>1179</v>
      </c>
      <c r="B35" s="4" t="s">
        <v>882</v>
      </c>
      <c r="C35" s="4" t="s">
        <v>1180</v>
      </c>
      <c r="D35" s="4" t="s">
        <v>1181</v>
      </c>
    </row>
    <row r="36" spans="1:5">
      <c r="A36" s="4" t="s">
        <v>1185</v>
      </c>
      <c r="C36" s="5" t="n">
        <v>151629</v>
      </c>
      <c r="D36" s="5" t="n">
        <v>134470</v>
      </c>
    </row>
    <row r="37" spans="1:5">
      <c r="A37" s="4" t="s">
        <v>1186</v>
      </c>
      <c r="C37" s="4" t="s">
        <v>1211</v>
      </c>
      <c r="D37" s="4" t="s">
        <v>1212</v>
      </c>
    </row>
    <row r="38" spans="1:5">
      <c r="A38" s="4" t="s">
        <v>1187</v>
      </c>
      <c r="C38" s="5" t="n">
        <v>92777</v>
      </c>
      <c r="D38" s="5" t="n">
        <v>82934</v>
      </c>
    </row>
    <row r="39" spans="1:5">
      <c r="A39" s="4" t="s">
        <v>1188</v>
      </c>
      <c r="B39" s="4" t="s">
        <v>882</v>
      </c>
      <c r="C39" s="4" t="s">
        <v>1189</v>
      </c>
      <c r="D39" s="4" t="s">
        <v>1190</v>
      </c>
    </row>
    <row r="40" spans="1:5">
      <c r="A40" s="4" t="s">
        <v>1194</v>
      </c>
      <c r="C40" s="5" t="n">
        <v>163714</v>
      </c>
      <c r="D40" s="5" t="n">
        <v>145457</v>
      </c>
    </row>
    <row r="41" spans="1:5">
      <c r="A41" s="4" t="s">
        <v>1195</v>
      </c>
      <c r="C41" s="4" t="s">
        <v>1213</v>
      </c>
      <c r="D41" s="4" t="s">
        <v>1214</v>
      </c>
    </row>
    <row r="42" spans="1:5">
      <c r="A42" s="4" t="s">
        <v>1198</v>
      </c>
      <c r="C42" s="5" t="n">
        <v>116340</v>
      </c>
      <c r="D42" s="5" t="n">
        <v>105812</v>
      </c>
    </row>
    <row r="43" spans="1:5">
      <c r="A43" s="4" t="s">
        <v>1199</v>
      </c>
      <c r="B43" s="4" t="s">
        <v>882</v>
      </c>
      <c r="C43" s="4" t="s">
        <v>1200</v>
      </c>
      <c r="D43" s="4" t="s">
        <v>1201</v>
      </c>
    </row>
    <row r="44" spans="1:5"/>
    <row r="45" spans="1:5">
      <c r="A45" s="4" t="s">
        <v>882</v>
      </c>
      <c r="B45" s="4" t="s">
        <v>1215</v>
      </c>
    </row>
  </sheetData>
  <mergeCells count="4">
    <mergeCell ref="A1:B1"/>
    <mergeCell ref="D1:E1"/>
    <mergeCell ref="A44:D44"/>
    <mergeCell ref="B45:D4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216</v>
      </c>
      <c r="B1" s="2" t="s">
        <v>607</v>
      </c>
    </row>
    <row r="2" spans="1:2">
      <c r="A2" s="3" t="s">
        <v>1217</v>
      </c>
    </row>
    <row r="3" spans="1:2">
      <c r="A3" s="4" t="s">
        <v>1218</v>
      </c>
      <c r="B3" s="5" t="n">
        <v>180174</v>
      </c>
    </row>
    <row r="4" spans="1:2">
      <c r="A4" s="4" t="s">
        <v>1219</v>
      </c>
    </row>
    <row r="5" spans="1:2">
      <c r="A5" s="3" t="s">
        <v>1217</v>
      </c>
    </row>
    <row r="6" spans="1:2">
      <c r="A6" s="4" t="s">
        <v>1218</v>
      </c>
      <c r="B6" s="6" t="n">
        <v>179210</v>
      </c>
    </row>
    <row r="7" spans="1:2">
      <c r="A7" s="4" t="s">
        <v>1220</v>
      </c>
    </row>
    <row r="8" spans="1:2">
      <c r="A8" s="3" t="s">
        <v>1217</v>
      </c>
    </row>
    <row r="9" spans="1:2">
      <c r="A9" s="4" t="s">
        <v>1218</v>
      </c>
      <c r="B9" s="5" t="n">
        <v>96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1221</v>
      </c>
      <c r="B1" s="2" t="s">
        <v>1</v>
      </c>
    </row>
    <row r="2" spans="1:2">
      <c r="B2" s="2" t="s">
        <v>607</v>
      </c>
    </row>
    <row r="3" spans="1:2">
      <c r="A3" s="4" t="s">
        <v>940</v>
      </c>
      <c r="B3" s="5" t="n">
        <v>19758</v>
      </c>
    </row>
    <row r="4" spans="1:2">
      <c r="A4" s="4" t="s">
        <v>1222</v>
      </c>
      <c r="B4" s="6" t="n">
        <v>7338</v>
      </c>
    </row>
    <row r="5" spans="1:2">
      <c r="A5" s="4" t="s">
        <v>159</v>
      </c>
      <c r="B5" s="5" t="n">
        <v>27096</v>
      </c>
    </row>
    <row r="6" spans="1:2">
      <c r="A6" s="4" t="s">
        <v>552</v>
      </c>
    </row>
    <row r="7" spans="1:2">
      <c r="A7" s="4" t="s">
        <v>1223</v>
      </c>
      <c r="B7" s="4" t="s">
        <v>812</v>
      </c>
    </row>
    <row r="8" spans="1:2">
      <c r="A8" s="4" t="s">
        <v>1224</v>
      </c>
      <c r="B8" s="4" t="s">
        <v>1225</v>
      </c>
    </row>
    <row r="9" spans="1:2">
      <c r="A9" s="4" t="s">
        <v>555</v>
      </c>
    </row>
    <row r="10" spans="1:2">
      <c r="A10" s="4" t="s">
        <v>1223</v>
      </c>
      <c r="B10" s="4" t="s">
        <v>1226</v>
      </c>
    </row>
    <row r="11" spans="1:2">
      <c r="A11" s="4" t="s">
        <v>1224</v>
      </c>
      <c r="B11" s="4" t="s">
        <v>1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27</v>
      </c>
      <c r="B1" s="2" t="s">
        <v>2</v>
      </c>
      <c r="C1" s="2" t="s">
        <v>37</v>
      </c>
    </row>
    <row r="2" spans="1:3">
      <c r="A2" s="4" t="s">
        <v>1228</v>
      </c>
    </row>
    <row r="3" spans="1:3">
      <c r="A3" s="3" t="s">
        <v>1229</v>
      </c>
    </row>
    <row r="4" spans="1:3">
      <c r="A4" s="4" t="s">
        <v>1230</v>
      </c>
      <c r="B4" s="5" t="n">
        <v>300</v>
      </c>
      <c r="C4" s="5" t="n">
        <v>300</v>
      </c>
    </row>
    <row r="5" spans="1:3">
      <c r="A5" s="4" t="s">
        <v>1231</v>
      </c>
    </row>
    <row r="6" spans="1:3">
      <c r="A6" s="3" t="s">
        <v>1229</v>
      </c>
    </row>
    <row r="7" spans="1:3">
      <c r="A7" s="4" t="s">
        <v>1232</v>
      </c>
      <c r="B7" s="5" t="n">
        <v>100</v>
      </c>
      <c r="C7" s="5" t="n">
        <v>1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7</v>
      </c>
    </row>
    <row r="2" spans="1:3">
      <c r="A2" s="3" t="s">
        <v>1234</v>
      </c>
    </row>
    <row r="3" spans="1:3">
      <c r="A3" s="4" t="s">
        <v>1235</v>
      </c>
      <c r="B3" s="5" t="n">
        <v>371572</v>
      </c>
      <c r="C3" s="5" t="n">
        <v>352348</v>
      </c>
    </row>
    <row r="4" spans="1:3">
      <c r="A4" s="4" t="s">
        <v>1236</v>
      </c>
      <c r="B4" s="6" t="n">
        <v>484</v>
      </c>
    </row>
    <row r="5" spans="1:3">
      <c r="A5" s="4" t="s">
        <v>1237</v>
      </c>
    </row>
    <row r="6" spans="1:3">
      <c r="A6" s="3" t="s">
        <v>1234</v>
      </c>
    </row>
    <row r="7" spans="1:3">
      <c r="A7" s="4" t="s">
        <v>1235</v>
      </c>
      <c r="B7" s="6" t="n">
        <v>2837</v>
      </c>
      <c r="C7" s="6" t="n">
        <v>2756</v>
      </c>
    </row>
    <row r="8" spans="1:3">
      <c r="A8" s="4" t="s">
        <v>1238</v>
      </c>
    </row>
    <row r="9" spans="1:3">
      <c r="A9" s="3" t="s">
        <v>1234</v>
      </c>
    </row>
    <row r="10" spans="1:3">
      <c r="A10" s="4" t="s">
        <v>1235</v>
      </c>
      <c r="B10" s="6" t="n">
        <v>34</v>
      </c>
      <c r="C10" s="6" t="n">
        <v>73</v>
      </c>
    </row>
    <row r="11" spans="1:3">
      <c r="A11" s="4" t="s">
        <v>1236</v>
      </c>
      <c r="B11" s="6" t="n">
        <v>22</v>
      </c>
    </row>
    <row r="12" spans="1:3">
      <c r="A12" s="4" t="s">
        <v>1239</v>
      </c>
    </row>
    <row r="13" spans="1:3">
      <c r="A13" s="3" t="s">
        <v>1234</v>
      </c>
    </row>
    <row r="14" spans="1:3">
      <c r="A14" s="4" t="s">
        <v>1235</v>
      </c>
      <c r="B14" s="6" t="n">
        <v>354</v>
      </c>
      <c r="C14" s="6" t="n">
        <v>561</v>
      </c>
    </row>
    <row r="15" spans="1:3">
      <c r="A15" s="4" t="s">
        <v>1236</v>
      </c>
      <c r="B15" s="6" t="n">
        <v>462</v>
      </c>
    </row>
    <row r="16" spans="1:3">
      <c r="A16" s="4" t="s">
        <v>1240</v>
      </c>
    </row>
    <row r="17" spans="1:3">
      <c r="A17" s="3" t="s">
        <v>1234</v>
      </c>
    </row>
    <row r="18" spans="1:3">
      <c r="A18" s="4" t="s">
        <v>1235</v>
      </c>
      <c r="B18" s="6" t="n">
        <v>2431</v>
      </c>
    </row>
    <row r="19" spans="1:3">
      <c r="A19" s="4" t="s">
        <v>1241</v>
      </c>
    </row>
    <row r="20" spans="1:3">
      <c r="A20" s="3" t="s">
        <v>1234</v>
      </c>
    </row>
    <row r="21" spans="1:3">
      <c r="A21" s="4" t="s">
        <v>1235</v>
      </c>
      <c r="B21" s="6" t="n">
        <v>11127</v>
      </c>
      <c r="C21" s="6" t="n">
        <v>9208</v>
      </c>
    </row>
    <row r="22" spans="1:3">
      <c r="A22" s="4" t="s">
        <v>1236</v>
      </c>
      <c r="B22" s="4" t="s">
        <v>71</v>
      </c>
    </row>
    <row r="23" spans="1:3">
      <c r="A23" s="4" t="s">
        <v>1242</v>
      </c>
    </row>
    <row r="24" spans="1:3">
      <c r="A24" s="3" t="s">
        <v>1234</v>
      </c>
    </row>
    <row r="25" spans="1:3">
      <c r="A25" s="4" t="s">
        <v>1235</v>
      </c>
      <c r="B25" s="4" t="s">
        <v>71</v>
      </c>
      <c r="C25" s="4" t="s">
        <v>71</v>
      </c>
    </row>
    <row r="26" spans="1:3">
      <c r="A26" s="4" t="s">
        <v>1243</v>
      </c>
    </row>
    <row r="27" spans="1:3">
      <c r="A27" s="3" t="s">
        <v>1234</v>
      </c>
    </row>
    <row r="28" spans="1:3">
      <c r="A28" s="4" t="s">
        <v>1235</v>
      </c>
      <c r="B28" s="4" t="s">
        <v>71</v>
      </c>
      <c r="C28" s="4" t="s">
        <v>71</v>
      </c>
    </row>
    <row r="29" spans="1:3">
      <c r="A29" s="4" t="s">
        <v>1236</v>
      </c>
      <c r="B29" s="4" t="s">
        <v>71</v>
      </c>
    </row>
    <row r="30" spans="1:3">
      <c r="A30" s="4" t="s">
        <v>1244</v>
      </c>
    </row>
    <row r="31" spans="1:3">
      <c r="A31" s="3" t="s">
        <v>1234</v>
      </c>
    </row>
    <row r="32" spans="1:3">
      <c r="A32" s="4" t="s">
        <v>1235</v>
      </c>
      <c r="B32" s="4" t="s">
        <v>71</v>
      </c>
      <c r="C32" s="4" t="s">
        <v>71</v>
      </c>
    </row>
    <row r="33" spans="1:3">
      <c r="A33" s="4" t="s">
        <v>1236</v>
      </c>
      <c r="B33" s="4" t="s">
        <v>71</v>
      </c>
    </row>
    <row r="34" spans="1:3">
      <c r="A34" s="4" t="s">
        <v>1245</v>
      </c>
    </row>
    <row r="35" spans="1:3">
      <c r="A35" s="3" t="s">
        <v>1234</v>
      </c>
    </row>
    <row r="36" spans="1:3">
      <c r="A36" s="4" t="s">
        <v>1235</v>
      </c>
      <c r="B36" s="4" t="s">
        <v>71</v>
      </c>
    </row>
    <row r="37" spans="1:3">
      <c r="A37" s="4" t="s">
        <v>1246</v>
      </c>
    </row>
    <row r="38" spans="1:3">
      <c r="A38" s="3" t="s">
        <v>1234</v>
      </c>
    </row>
    <row r="39" spans="1:3">
      <c r="A39" s="4" t="s">
        <v>1235</v>
      </c>
      <c r="B39" s="6" t="n">
        <v>354650</v>
      </c>
      <c r="C39" s="6" t="n">
        <v>339819</v>
      </c>
    </row>
    <row r="40" spans="1:3">
      <c r="A40" s="4" t="s">
        <v>1236</v>
      </c>
      <c r="B40" s="6" t="n">
        <v>462</v>
      </c>
    </row>
    <row r="41" spans="1:3">
      <c r="A41" s="4" t="s">
        <v>1247</v>
      </c>
    </row>
    <row r="42" spans="1:3">
      <c r="A42" s="3" t="s">
        <v>1234</v>
      </c>
    </row>
    <row r="43" spans="1:3">
      <c r="A43" s="4" t="s">
        <v>1235</v>
      </c>
      <c r="B43" s="4" t="s">
        <v>71</v>
      </c>
      <c r="C43" s="4" t="s">
        <v>71</v>
      </c>
    </row>
    <row r="44" spans="1:3">
      <c r="A44" s="4" t="s">
        <v>1248</v>
      </c>
    </row>
    <row r="45" spans="1:3">
      <c r="A45" s="3" t="s">
        <v>1234</v>
      </c>
    </row>
    <row r="46" spans="1:3">
      <c r="A46" s="4" t="s">
        <v>1235</v>
      </c>
      <c r="B46" s="4" t="s">
        <v>71</v>
      </c>
      <c r="C46" s="4" t="s">
        <v>71</v>
      </c>
    </row>
    <row r="47" spans="1:3">
      <c r="A47" s="4" t="s">
        <v>1236</v>
      </c>
      <c r="B47" s="4" t="s">
        <v>71</v>
      </c>
    </row>
    <row r="48" spans="1:3">
      <c r="A48" s="4" t="s">
        <v>1249</v>
      </c>
    </row>
    <row r="49" spans="1:3">
      <c r="A49" s="3" t="s">
        <v>1234</v>
      </c>
    </row>
    <row r="50" spans="1:3">
      <c r="A50" s="4" t="s">
        <v>1235</v>
      </c>
      <c r="B50" s="6" t="n">
        <v>354</v>
      </c>
      <c r="C50" s="6" t="n">
        <v>561</v>
      </c>
    </row>
    <row r="51" spans="1:3">
      <c r="A51" s="4" t="s">
        <v>1236</v>
      </c>
      <c r="B51" s="6" t="n">
        <v>462</v>
      </c>
    </row>
    <row r="52" spans="1:3">
      <c r="A52" s="4" t="s">
        <v>1250</v>
      </c>
    </row>
    <row r="53" spans="1:3">
      <c r="A53" s="3" t="s">
        <v>1234</v>
      </c>
    </row>
    <row r="54" spans="1:3">
      <c r="A54" s="4" t="s">
        <v>1235</v>
      </c>
      <c r="B54" s="4" t="s">
        <v>71</v>
      </c>
    </row>
    <row r="55" spans="1:3">
      <c r="A55" s="4" t="s">
        <v>1251</v>
      </c>
    </row>
    <row r="56" spans="1:3">
      <c r="A56" s="3" t="s">
        <v>1234</v>
      </c>
    </row>
    <row r="57" spans="1:3">
      <c r="A57" s="4" t="s">
        <v>1235</v>
      </c>
      <c r="B57" s="6" t="n">
        <v>5795</v>
      </c>
      <c r="C57" s="6" t="n">
        <v>3321</v>
      </c>
    </row>
    <row r="58" spans="1:3">
      <c r="A58" s="4" t="s">
        <v>1236</v>
      </c>
      <c r="B58" s="6" t="n">
        <v>22</v>
      </c>
    </row>
    <row r="59" spans="1:3">
      <c r="A59" s="4" t="s">
        <v>1252</v>
      </c>
    </row>
    <row r="60" spans="1:3">
      <c r="A60" s="3" t="s">
        <v>1234</v>
      </c>
    </row>
    <row r="61" spans="1:3">
      <c r="A61" s="4" t="s">
        <v>1235</v>
      </c>
      <c r="B61" s="6" t="n">
        <v>2837</v>
      </c>
      <c r="C61" s="6" t="n">
        <v>2756</v>
      </c>
    </row>
    <row r="62" spans="1:3">
      <c r="A62" s="4" t="s">
        <v>1253</v>
      </c>
    </row>
    <row r="63" spans="1:3">
      <c r="A63" s="3" t="s">
        <v>1234</v>
      </c>
    </row>
    <row r="64" spans="1:3">
      <c r="A64" s="4" t="s">
        <v>1235</v>
      </c>
      <c r="B64" s="6" t="n">
        <v>34</v>
      </c>
      <c r="C64" s="6" t="n">
        <v>73</v>
      </c>
    </row>
    <row r="65" spans="1:3">
      <c r="A65" s="4" t="s">
        <v>1236</v>
      </c>
      <c r="B65" s="6" t="n">
        <v>22</v>
      </c>
    </row>
    <row r="66" spans="1:3">
      <c r="A66" s="4" t="s">
        <v>1254</v>
      </c>
    </row>
    <row r="67" spans="1:3">
      <c r="A67" s="3" t="s">
        <v>1234</v>
      </c>
    </row>
    <row r="68" spans="1:3">
      <c r="A68" s="4" t="s">
        <v>1235</v>
      </c>
      <c r="B68" s="4" t="s">
        <v>71</v>
      </c>
      <c r="C68" s="4" t="s">
        <v>71</v>
      </c>
    </row>
    <row r="69" spans="1:3">
      <c r="A69" s="4" t="s">
        <v>1236</v>
      </c>
      <c r="B69" s="4" t="s">
        <v>71</v>
      </c>
    </row>
    <row r="70" spans="1:3">
      <c r="A70" s="4" t="s">
        <v>1255</v>
      </c>
    </row>
    <row r="71" spans="1:3">
      <c r="A71" s="3" t="s">
        <v>1234</v>
      </c>
    </row>
    <row r="72" spans="1:3">
      <c r="A72" s="4" t="s">
        <v>1235</v>
      </c>
      <c r="B72" s="6" t="n">
        <v>2431</v>
      </c>
    </row>
    <row r="73" spans="1:3">
      <c r="A73" s="4" t="s">
        <v>1256</v>
      </c>
    </row>
    <row r="74" spans="1:3">
      <c r="A74" s="3" t="s">
        <v>1234</v>
      </c>
    </row>
    <row r="75" spans="1:3">
      <c r="A75" s="4" t="s">
        <v>1235</v>
      </c>
      <c r="B75" s="6" t="n">
        <v>6178</v>
      </c>
      <c r="C75" s="6" t="n">
        <v>6095</v>
      </c>
    </row>
    <row r="76" spans="1:3">
      <c r="A76" s="4" t="s">
        <v>1257</v>
      </c>
    </row>
    <row r="77" spans="1:3">
      <c r="A77" s="3" t="s">
        <v>1234</v>
      </c>
    </row>
    <row r="78" spans="1:3">
      <c r="A78" s="4" t="s">
        <v>1235</v>
      </c>
      <c r="B78" s="6" t="n">
        <v>6178</v>
      </c>
      <c r="C78" s="6" t="n">
        <v>6095</v>
      </c>
    </row>
    <row r="79" spans="1:3">
      <c r="A79" s="4" t="s">
        <v>1258</v>
      </c>
    </row>
    <row r="80" spans="1:3">
      <c r="A80" s="3" t="s">
        <v>1234</v>
      </c>
    </row>
    <row r="81" spans="1:3">
      <c r="A81" s="4" t="s">
        <v>1235</v>
      </c>
      <c r="B81" s="4" t="s">
        <v>71</v>
      </c>
      <c r="C81" s="4" t="s">
        <v>71</v>
      </c>
    </row>
    <row r="82" spans="1:3">
      <c r="A82" s="4" t="s">
        <v>1259</v>
      </c>
    </row>
    <row r="83" spans="1:3">
      <c r="A83" s="3" t="s">
        <v>1234</v>
      </c>
    </row>
    <row r="84" spans="1:3">
      <c r="A84" s="4" t="s">
        <v>1235</v>
      </c>
      <c r="B84" s="4" t="s">
        <v>71</v>
      </c>
      <c r="C84" s="4" t="s">
        <v>71</v>
      </c>
    </row>
    <row r="85" spans="1:3">
      <c r="A85" s="4" t="s">
        <v>604</v>
      </c>
    </row>
    <row r="86" spans="1:3">
      <c r="A86" s="3" t="s">
        <v>1234</v>
      </c>
    </row>
    <row r="87" spans="1:3">
      <c r="A87" s="4" t="s">
        <v>1235</v>
      </c>
      <c r="B87" s="6" t="n">
        <v>359738</v>
      </c>
      <c r="C87" s="6" t="n">
        <v>342863</v>
      </c>
    </row>
    <row r="88" spans="1:3">
      <c r="A88" s="4" t="s">
        <v>1260</v>
      </c>
    </row>
    <row r="89" spans="1:3">
      <c r="A89" s="3" t="s">
        <v>1234</v>
      </c>
    </row>
    <row r="90" spans="1:3">
      <c r="A90" s="4" t="s">
        <v>1235</v>
      </c>
      <c r="B90" s="6" t="n">
        <v>33990</v>
      </c>
      <c r="C90" s="6" t="n">
        <v>20523</v>
      </c>
    </row>
    <row r="91" spans="1:3">
      <c r="A91" s="4" t="s">
        <v>1261</v>
      </c>
    </row>
    <row r="92" spans="1:3">
      <c r="A92" s="3" t="s">
        <v>1234</v>
      </c>
    </row>
    <row r="93" spans="1:3">
      <c r="A93" s="4" t="s">
        <v>1235</v>
      </c>
      <c r="B93" s="6" t="n">
        <v>114402</v>
      </c>
      <c r="C93" s="6" t="n">
        <v>93859</v>
      </c>
    </row>
    <row r="94" spans="1:3">
      <c r="A94" s="4" t="s">
        <v>1262</v>
      </c>
    </row>
    <row r="95" spans="1:3">
      <c r="A95" s="3" t="s">
        <v>1234</v>
      </c>
    </row>
    <row r="96" spans="1:3">
      <c r="A96" s="4" t="s">
        <v>1235</v>
      </c>
      <c r="B96" s="6" t="n">
        <v>85184</v>
      </c>
      <c r="C96" s="6" t="n">
        <v>128039</v>
      </c>
    </row>
    <row r="97" spans="1:3">
      <c r="A97" s="4" t="s">
        <v>1263</v>
      </c>
    </row>
    <row r="98" spans="1:3">
      <c r="A98" s="3" t="s">
        <v>1234</v>
      </c>
    </row>
    <row r="99" spans="1:3">
      <c r="A99" s="4" t="s">
        <v>1235</v>
      </c>
      <c r="B99" s="6" t="n">
        <v>21889</v>
      </c>
      <c r="C99" s="6" t="n">
        <v>10302</v>
      </c>
    </row>
    <row r="100" spans="1:3">
      <c r="A100" s="4" t="s">
        <v>1264</v>
      </c>
    </row>
    <row r="101" spans="1:3">
      <c r="A101" s="3" t="s">
        <v>1234</v>
      </c>
    </row>
    <row r="102" spans="1:3">
      <c r="A102" s="4" t="s">
        <v>1235</v>
      </c>
      <c r="B102" s="6" t="n">
        <v>69171</v>
      </c>
      <c r="C102" s="6" t="n">
        <v>64693</v>
      </c>
    </row>
    <row r="103" spans="1:3">
      <c r="A103" s="4" t="s">
        <v>1265</v>
      </c>
    </row>
    <row r="104" spans="1:3">
      <c r="A104" s="3" t="s">
        <v>1234</v>
      </c>
    </row>
    <row r="105" spans="1:3">
      <c r="A105" s="4" t="s">
        <v>1235</v>
      </c>
      <c r="B105" s="6" t="n">
        <v>15077</v>
      </c>
      <c r="C105" s="6" t="n">
        <v>5539</v>
      </c>
    </row>
    <row r="106" spans="1:3">
      <c r="A106" s="4" t="s">
        <v>1266</v>
      </c>
    </row>
    <row r="107" spans="1:3">
      <c r="A107" s="3" t="s">
        <v>1234</v>
      </c>
    </row>
    <row r="108" spans="1:3">
      <c r="A108" s="4" t="s">
        <v>1235</v>
      </c>
      <c r="B108" s="6" t="n">
        <v>20025</v>
      </c>
      <c r="C108" s="6" t="n">
        <v>19291</v>
      </c>
    </row>
    <row r="109" spans="1:3">
      <c r="A109" s="4" t="s">
        <v>1267</v>
      </c>
    </row>
    <row r="110" spans="1:3">
      <c r="A110" s="3" t="s">
        <v>1234</v>
      </c>
    </row>
    <row r="111" spans="1:3">
      <c r="A111" s="4" t="s">
        <v>1235</v>
      </c>
      <c r="C111" s="6" t="n">
        <v>617</v>
      </c>
    </row>
    <row r="112" spans="1:3">
      <c r="A112" s="4" t="s">
        <v>1268</v>
      </c>
    </row>
    <row r="113" spans="1:3">
      <c r="A113" s="3" t="s">
        <v>1234</v>
      </c>
    </row>
    <row r="114" spans="1:3">
      <c r="A114" s="4" t="s">
        <v>1235</v>
      </c>
      <c r="B114" s="6" t="n">
        <v>4949</v>
      </c>
      <c r="C114" s="6" t="n">
        <v>3113</v>
      </c>
    </row>
    <row r="115" spans="1:3">
      <c r="A115" s="4" t="s">
        <v>1269</v>
      </c>
    </row>
    <row r="116" spans="1:3">
      <c r="A116" s="3" t="s">
        <v>1234</v>
      </c>
    </row>
    <row r="117" spans="1:3">
      <c r="A117" s="4" t="s">
        <v>1235</v>
      </c>
      <c r="B117" s="6" t="n">
        <v>4949</v>
      </c>
      <c r="C117" s="6" t="n">
        <v>2496</v>
      </c>
    </row>
    <row r="118" spans="1:3">
      <c r="A118" s="4" t="s">
        <v>1270</v>
      </c>
    </row>
    <row r="119" spans="1:3">
      <c r="A119" s="3" t="s">
        <v>1234</v>
      </c>
    </row>
    <row r="120" spans="1:3">
      <c r="A120" s="4" t="s">
        <v>1235</v>
      </c>
      <c r="B120" s="4" t="s">
        <v>71</v>
      </c>
      <c r="C120" s="4" t="s">
        <v>71</v>
      </c>
    </row>
    <row r="121" spans="1:3">
      <c r="A121" s="4" t="s">
        <v>1271</v>
      </c>
    </row>
    <row r="122" spans="1:3">
      <c r="A122" s="3" t="s">
        <v>1234</v>
      </c>
    </row>
    <row r="123" spans="1:3">
      <c r="A123" s="4" t="s">
        <v>1235</v>
      </c>
      <c r="B123" s="4" t="s">
        <v>71</v>
      </c>
      <c r="C123" s="4" t="s">
        <v>71</v>
      </c>
    </row>
    <row r="124" spans="1:3">
      <c r="A124" s="4" t="s">
        <v>1272</v>
      </c>
    </row>
    <row r="125" spans="1:3">
      <c r="A125" s="3" t="s">
        <v>1234</v>
      </c>
    </row>
    <row r="126" spans="1:3">
      <c r="A126" s="4" t="s">
        <v>1235</v>
      </c>
      <c r="B126" s="4" t="s">
        <v>71</v>
      </c>
      <c r="C126" s="4" t="s">
        <v>71</v>
      </c>
    </row>
    <row r="127" spans="1:3">
      <c r="A127" s="4" t="s">
        <v>1273</v>
      </c>
    </row>
    <row r="128" spans="1:3">
      <c r="A128" s="3" t="s">
        <v>1234</v>
      </c>
    </row>
    <row r="129" spans="1:3">
      <c r="A129" s="4" t="s">
        <v>1235</v>
      </c>
      <c r="B129" s="4" t="s">
        <v>71</v>
      </c>
      <c r="C129" s="4" t="s">
        <v>71</v>
      </c>
    </row>
    <row r="130" spans="1:3">
      <c r="A130" s="4" t="s">
        <v>1274</v>
      </c>
    </row>
    <row r="131" spans="1:3">
      <c r="A131" s="3" t="s">
        <v>1234</v>
      </c>
    </row>
    <row r="132" spans="1:3">
      <c r="A132" s="4" t="s">
        <v>1235</v>
      </c>
      <c r="B132" s="4" t="s">
        <v>71</v>
      </c>
      <c r="C132" s="4" t="s">
        <v>71</v>
      </c>
    </row>
    <row r="133" spans="1:3">
      <c r="A133" s="4" t="s">
        <v>1275</v>
      </c>
    </row>
    <row r="134" spans="1:3">
      <c r="A134" s="3" t="s">
        <v>1234</v>
      </c>
    </row>
    <row r="135" spans="1:3">
      <c r="A135" s="4" t="s">
        <v>1235</v>
      </c>
      <c r="B135" s="4" t="s">
        <v>71</v>
      </c>
      <c r="C135" s="4" t="s">
        <v>71</v>
      </c>
    </row>
    <row r="136" spans="1:3">
      <c r="A136" s="4" t="s">
        <v>1276</v>
      </c>
    </row>
    <row r="137" spans="1:3">
      <c r="A137" s="3" t="s">
        <v>1234</v>
      </c>
    </row>
    <row r="138" spans="1:3">
      <c r="A138" s="4" t="s">
        <v>1235</v>
      </c>
      <c r="C138" s="6" t="n">
        <v>617</v>
      </c>
    </row>
    <row r="139" spans="1:3">
      <c r="A139" s="4" t="s">
        <v>1277</v>
      </c>
    </row>
    <row r="140" spans="1:3">
      <c r="A140" s="3" t="s">
        <v>1234</v>
      </c>
    </row>
    <row r="141" spans="1:3">
      <c r="A141" s="4" t="s">
        <v>1235</v>
      </c>
      <c r="B141" s="6" t="n">
        <v>354296</v>
      </c>
      <c r="C141" s="6" t="n">
        <v>339258</v>
      </c>
    </row>
    <row r="142" spans="1:3">
      <c r="A142" s="4" t="s">
        <v>1278</v>
      </c>
    </row>
    <row r="143" spans="1:3">
      <c r="A143" s="3" t="s">
        <v>1234</v>
      </c>
    </row>
    <row r="144" spans="1:3">
      <c r="A144" s="4" t="s">
        <v>1235</v>
      </c>
      <c r="B144" s="6" t="n">
        <v>29041</v>
      </c>
      <c r="C144" s="6" t="n">
        <v>18027</v>
      </c>
    </row>
    <row r="145" spans="1:3">
      <c r="A145" s="4" t="s">
        <v>1279</v>
      </c>
    </row>
    <row r="146" spans="1:3">
      <c r="A146" s="3" t="s">
        <v>1234</v>
      </c>
    </row>
    <row r="147" spans="1:3">
      <c r="A147" s="4" t="s">
        <v>1235</v>
      </c>
      <c r="B147" s="6" t="n">
        <v>114402</v>
      </c>
      <c r="C147" s="6" t="n">
        <v>93859</v>
      </c>
    </row>
    <row r="148" spans="1:3">
      <c r="A148" s="4" t="s">
        <v>1280</v>
      </c>
    </row>
    <row r="149" spans="1:3">
      <c r="A149" s="3" t="s">
        <v>1234</v>
      </c>
    </row>
    <row r="150" spans="1:3">
      <c r="A150" s="4" t="s">
        <v>1235</v>
      </c>
      <c r="B150" s="6" t="n">
        <v>85184</v>
      </c>
      <c r="C150" s="6" t="n">
        <v>128039</v>
      </c>
    </row>
    <row r="151" spans="1:3">
      <c r="A151" s="4" t="s">
        <v>1281</v>
      </c>
    </row>
    <row r="152" spans="1:3">
      <c r="A152" s="3" t="s">
        <v>1234</v>
      </c>
    </row>
    <row r="153" spans="1:3">
      <c r="A153" s="4" t="s">
        <v>1235</v>
      </c>
      <c r="B153" s="6" t="n">
        <v>21889</v>
      </c>
      <c r="C153" s="6" t="n">
        <v>10302</v>
      </c>
    </row>
    <row r="154" spans="1:3">
      <c r="A154" s="4" t="s">
        <v>1282</v>
      </c>
    </row>
    <row r="155" spans="1:3">
      <c r="A155" s="3" t="s">
        <v>1234</v>
      </c>
    </row>
    <row r="156" spans="1:3">
      <c r="A156" s="4" t="s">
        <v>1235</v>
      </c>
      <c r="B156" s="6" t="n">
        <v>69171</v>
      </c>
      <c r="C156" s="6" t="n">
        <v>64693</v>
      </c>
    </row>
    <row r="157" spans="1:3">
      <c r="A157" s="4" t="s">
        <v>1283</v>
      </c>
    </row>
    <row r="158" spans="1:3">
      <c r="A158" s="3" t="s">
        <v>1234</v>
      </c>
    </row>
    <row r="159" spans="1:3">
      <c r="A159" s="4" t="s">
        <v>1235</v>
      </c>
      <c r="B159" s="6" t="n">
        <v>15077</v>
      </c>
      <c r="C159" s="6" t="n">
        <v>5539</v>
      </c>
    </row>
    <row r="160" spans="1:3">
      <c r="A160" s="4" t="s">
        <v>1284</v>
      </c>
    </row>
    <row r="161" spans="1:3">
      <c r="A161" s="3" t="s">
        <v>1234</v>
      </c>
    </row>
    <row r="162" spans="1:3">
      <c r="A162" s="4" t="s">
        <v>1235</v>
      </c>
      <c r="B162" s="6" t="n">
        <v>19532</v>
      </c>
      <c r="C162" s="6" t="n">
        <v>18799</v>
      </c>
    </row>
    <row r="163" spans="1:3">
      <c r="A163" s="4" t="s">
        <v>1285</v>
      </c>
    </row>
    <row r="164" spans="1:3">
      <c r="A164" s="3" t="s">
        <v>1234</v>
      </c>
    </row>
    <row r="165" spans="1:3">
      <c r="A165" s="4" t="s">
        <v>1235</v>
      </c>
      <c r="C165" s="4" t="s">
        <v>71</v>
      </c>
    </row>
    <row r="166" spans="1:3">
      <c r="A166" s="4" t="s">
        <v>1286</v>
      </c>
    </row>
    <row r="167" spans="1:3">
      <c r="A167" s="3" t="s">
        <v>1234</v>
      </c>
    </row>
    <row r="168" spans="1:3">
      <c r="A168" s="4" t="s">
        <v>1235</v>
      </c>
      <c r="B168" s="6" t="n">
        <v>493</v>
      </c>
      <c r="C168" s="6" t="n">
        <v>492</v>
      </c>
    </row>
    <row r="169" spans="1:3">
      <c r="A169" s="4" t="s">
        <v>1287</v>
      </c>
    </row>
    <row r="170" spans="1:3">
      <c r="A170" s="3" t="s">
        <v>1234</v>
      </c>
    </row>
    <row r="171" spans="1:3">
      <c r="A171" s="4" t="s">
        <v>1235</v>
      </c>
      <c r="B171" s="4" t="s">
        <v>71</v>
      </c>
      <c r="C171" s="4" t="s">
        <v>71</v>
      </c>
    </row>
    <row r="172" spans="1:3">
      <c r="A172" s="4" t="s">
        <v>1288</v>
      </c>
    </row>
    <row r="173" spans="1:3">
      <c r="A173" s="3" t="s">
        <v>1234</v>
      </c>
    </row>
    <row r="174" spans="1:3">
      <c r="A174" s="4" t="s">
        <v>1235</v>
      </c>
      <c r="B174" s="4" t="s">
        <v>71</v>
      </c>
      <c r="C174" s="4" t="s">
        <v>71</v>
      </c>
    </row>
    <row r="175" spans="1:3">
      <c r="A175" s="4" t="s">
        <v>1289</v>
      </c>
    </row>
    <row r="176" spans="1:3">
      <c r="A176" s="3" t="s">
        <v>1234</v>
      </c>
    </row>
    <row r="177" spans="1:3">
      <c r="A177" s="4" t="s">
        <v>1235</v>
      </c>
      <c r="B177" s="4" t="s">
        <v>71</v>
      </c>
      <c r="C177" s="4" t="s">
        <v>71</v>
      </c>
    </row>
    <row r="178" spans="1:3">
      <c r="A178" s="4" t="s">
        <v>1290</v>
      </c>
    </row>
    <row r="179" spans="1:3">
      <c r="A179" s="3" t="s">
        <v>1234</v>
      </c>
    </row>
    <row r="180" spans="1:3">
      <c r="A180" s="4" t="s">
        <v>1235</v>
      </c>
      <c r="B180" s="4" t="s">
        <v>71</v>
      </c>
      <c r="C180" s="4" t="s">
        <v>71</v>
      </c>
    </row>
    <row r="181" spans="1:3">
      <c r="A181" s="4" t="s">
        <v>1291</v>
      </c>
    </row>
    <row r="182" spans="1:3">
      <c r="A182" s="3" t="s">
        <v>1234</v>
      </c>
    </row>
    <row r="183" spans="1:3">
      <c r="A183" s="4" t="s">
        <v>1235</v>
      </c>
      <c r="B183" s="4" t="s">
        <v>71</v>
      </c>
      <c r="C183" s="4" t="s">
        <v>71</v>
      </c>
    </row>
    <row r="184" spans="1:3">
      <c r="A184" s="4" t="s">
        <v>1292</v>
      </c>
    </row>
    <row r="185" spans="1:3">
      <c r="A185" s="3" t="s">
        <v>1234</v>
      </c>
    </row>
    <row r="186" spans="1:3">
      <c r="A186" s="4" t="s">
        <v>1235</v>
      </c>
      <c r="B186" s="4" t="s">
        <v>71</v>
      </c>
      <c r="C186" s="4" t="s">
        <v>71</v>
      </c>
    </row>
    <row r="187" spans="1:3">
      <c r="A187" s="4" t="s">
        <v>1293</v>
      </c>
    </row>
    <row r="188" spans="1:3">
      <c r="A188" s="3" t="s">
        <v>1234</v>
      </c>
    </row>
    <row r="189" spans="1:3">
      <c r="A189" s="4" t="s">
        <v>1235</v>
      </c>
      <c r="B189" s="5" t="n">
        <v>493</v>
      </c>
      <c r="C189" s="6" t="n">
        <v>492</v>
      </c>
    </row>
    <row r="190" spans="1:3">
      <c r="A190" s="4" t="s">
        <v>1294</v>
      </c>
    </row>
    <row r="191" spans="1:3">
      <c r="A191" s="3" t="s">
        <v>1234</v>
      </c>
    </row>
    <row r="192" spans="1:3">
      <c r="A192" s="4" t="s">
        <v>1235</v>
      </c>
      <c r="C192" s="4" t="s">
        <v>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95</v>
      </c>
      <c r="B1" s="2" t="s">
        <v>1</v>
      </c>
    </row>
    <row r="2" spans="1:3">
      <c r="B2" s="2" t="s">
        <v>2</v>
      </c>
      <c r="C2" s="2" t="s">
        <v>37</v>
      </c>
    </row>
    <row r="3" spans="1:3">
      <c r="A3" s="3" t="s">
        <v>1296</v>
      </c>
    </row>
    <row r="4" spans="1:3">
      <c r="A4" s="4" t="s">
        <v>867</v>
      </c>
      <c r="B4" s="5" t="n">
        <v>3321</v>
      </c>
      <c r="C4" s="5" t="n">
        <v>4807</v>
      </c>
    </row>
    <row r="5" spans="1:3">
      <c r="A5" s="4" t="s">
        <v>1297</v>
      </c>
      <c r="B5" s="6" t="n">
        <v>1</v>
      </c>
      <c r="C5" s="6" t="n">
        <v>1</v>
      </c>
    </row>
    <row r="6" spans="1:3">
      <c r="A6" s="4" t="s">
        <v>1298</v>
      </c>
      <c r="B6" s="4" t="s">
        <v>71</v>
      </c>
      <c r="C6" s="6" t="n">
        <v>-1087</v>
      </c>
    </row>
    <row r="7" spans="1:3">
      <c r="A7" s="4" t="s">
        <v>1299</v>
      </c>
      <c r="B7" s="4" t="s">
        <v>71</v>
      </c>
      <c r="C7" s="6" t="n">
        <v>-566</v>
      </c>
    </row>
    <row r="8" spans="1:3">
      <c r="A8" s="4" t="s">
        <v>1300</v>
      </c>
      <c r="B8" s="6" t="n">
        <v>2431</v>
      </c>
    </row>
    <row r="9" spans="1:3">
      <c r="A9" s="4" t="s">
        <v>861</v>
      </c>
      <c r="B9" s="6" t="n">
        <v>433</v>
      </c>
      <c r="C9" s="6" t="n">
        <v>618</v>
      </c>
    </row>
    <row r="10" spans="1:3">
      <c r="A10" s="4" t="s">
        <v>862</v>
      </c>
      <c r="B10" s="6" t="n">
        <v>-352</v>
      </c>
      <c r="C10" s="6" t="n">
        <v>-465</v>
      </c>
    </row>
    <row r="11" spans="1:3">
      <c r="A11" s="4" t="s">
        <v>1301</v>
      </c>
      <c r="B11" s="6" t="n">
        <v>-61</v>
      </c>
      <c r="C11" s="6" t="n">
        <v>13</v>
      </c>
    </row>
    <row r="12" spans="1:3">
      <c r="A12" s="4" t="s">
        <v>870</v>
      </c>
      <c r="B12" s="5" t="n">
        <v>5773</v>
      </c>
      <c r="C12" s="5" t="n">
        <v>332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37</v>
      </c>
    </row>
    <row r="2" spans="1:3">
      <c r="A2" s="4" t="s">
        <v>1303</v>
      </c>
      <c r="B2" s="5" t="n">
        <v>371572</v>
      </c>
      <c r="C2" s="5" t="n">
        <v>352348</v>
      </c>
    </row>
    <row r="3" spans="1:3">
      <c r="A3" s="4" t="s">
        <v>1251</v>
      </c>
    </row>
    <row r="4" spans="1:3">
      <c r="A4" s="4" t="s">
        <v>1303</v>
      </c>
      <c r="B4" s="6" t="n">
        <v>5795</v>
      </c>
      <c r="C4" s="6" t="n">
        <v>3321</v>
      </c>
    </row>
    <row r="5" spans="1:3">
      <c r="A5" s="4" t="s">
        <v>1304</v>
      </c>
    </row>
    <row r="6" spans="1:3">
      <c r="A6" s="4" t="s">
        <v>1303</v>
      </c>
      <c r="B6" s="6" t="n">
        <v>7821</v>
      </c>
      <c r="C6" s="6" t="n">
        <v>9768</v>
      </c>
    </row>
    <row r="7" spans="1:3">
      <c r="A7" s="4" t="s">
        <v>1305</v>
      </c>
      <c r="B7" s="6" t="n">
        <v>5600</v>
      </c>
      <c r="C7" s="6" t="n">
        <v>4400</v>
      </c>
    </row>
    <row r="8" spans="1:3">
      <c r="A8" s="4" t="s">
        <v>1306</v>
      </c>
    </row>
    <row r="9" spans="1:3">
      <c r="A9" s="4" t="s">
        <v>1303</v>
      </c>
      <c r="B9" s="6" t="n">
        <v>7821</v>
      </c>
      <c r="C9" s="6" t="n">
        <v>9768</v>
      </c>
    </row>
    <row r="10" spans="1:3">
      <c r="A10" s="4" t="s">
        <v>1307</v>
      </c>
    </row>
    <row r="11" spans="1:3">
      <c r="A11" s="4" t="s">
        <v>1303</v>
      </c>
      <c r="B11" s="6" t="n">
        <v>845</v>
      </c>
      <c r="C11" s="6" t="n">
        <v>2266</v>
      </c>
    </row>
    <row r="12" spans="1:3">
      <c r="A12" s="4" t="s">
        <v>1308</v>
      </c>
    </row>
    <row r="13" spans="1:3">
      <c r="A13" s="4" t="s">
        <v>1303</v>
      </c>
      <c r="B13" s="6" t="n">
        <v>3835</v>
      </c>
      <c r="C13" s="6" t="n">
        <v>4050</v>
      </c>
    </row>
    <row r="14" spans="1:3">
      <c r="A14" s="4" t="s">
        <v>1309</v>
      </c>
    </row>
    <row r="15" spans="1:3">
      <c r="A15" s="4" t="s">
        <v>1303</v>
      </c>
      <c r="B15" s="6" t="n">
        <v>283</v>
      </c>
      <c r="C15" s="6" t="n">
        <v>313</v>
      </c>
    </row>
    <row r="16" spans="1:3">
      <c r="A16" s="4" t="s">
        <v>1310</v>
      </c>
    </row>
    <row r="17" spans="1:3">
      <c r="A17" s="4" t="s">
        <v>1303</v>
      </c>
      <c r="B17" s="6" t="n">
        <v>365</v>
      </c>
      <c r="C17" s="6" t="n">
        <v>571</v>
      </c>
    </row>
    <row r="18" spans="1:3">
      <c r="A18" s="4" t="s">
        <v>1311</v>
      </c>
    </row>
    <row r="19" spans="1:3">
      <c r="A19" s="4" t="s">
        <v>1303</v>
      </c>
      <c r="B19" s="6" t="n">
        <v>845</v>
      </c>
      <c r="C19" s="6" t="n">
        <v>2266</v>
      </c>
    </row>
    <row r="20" spans="1:3">
      <c r="A20" s="4" t="s">
        <v>1312</v>
      </c>
    </row>
    <row r="21" spans="1:3">
      <c r="A21" s="4" t="s">
        <v>1303</v>
      </c>
      <c r="B21" s="6" t="n">
        <v>3835</v>
      </c>
      <c r="C21" s="6" t="n">
        <v>4050</v>
      </c>
    </row>
    <row r="22" spans="1:3">
      <c r="A22" s="4" t="s">
        <v>1313</v>
      </c>
    </row>
    <row r="23" spans="1:3">
      <c r="A23" s="4" t="s">
        <v>1303</v>
      </c>
      <c r="B23" s="6" t="n">
        <v>283</v>
      </c>
      <c r="C23" s="6" t="n">
        <v>313</v>
      </c>
    </row>
    <row r="24" spans="1:3">
      <c r="A24" s="4" t="s">
        <v>1314</v>
      </c>
    </row>
    <row r="25" spans="1:3">
      <c r="A25" s="4" t="s">
        <v>1303</v>
      </c>
      <c r="B25" s="6" t="n">
        <v>365</v>
      </c>
      <c r="C25" s="6" t="n">
        <v>571</v>
      </c>
    </row>
    <row r="26" spans="1:3">
      <c r="A26" s="4" t="s">
        <v>1315</v>
      </c>
    </row>
    <row r="27" spans="1:3">
      <c r="A27" s="4" t="s">
        <v>1303</v>
      </c>
      <c r="B27" s="6" t="n">
        <v>228</v>
      </c>
      <c r="C27" s="6" t="n">
        <v>288</v>
      </c>
    </row>
    <row r="28" spans="1:3">
      <c r="A28" s="4" t="s">
        <v>1316</v>
      </c>
    </row>
    <row r="29" spans="1:3">
      <c r="A29" s="4" t="s">
        <v>1303</v>
      </c>
      <c r="B29" s="6" t="n">
        <v>949</v>
      </c>
      <c r="C29" s="6" t="n">
        <v>544</v>
      </c>
    </row>
    <row r="30" spans="1:3">
      <c r="A30" s="4" t="s">
        <v>1317</v>
      </c>
    </row>
    <row r="31" spans="1:3">
      <c r="A31" s="4" t="s">
        <v>1303</v>
      </c>
      <c r="B31" s="6" t="n">
        <v>1316</v>
      </c>
      <c r="C31" s="6" t="n">
        <v>1736</v>
      </c>
    </row>
    <row r="32" spans="1:3">
      <c r="A32" s="4" t="s">
        <v>1318</v>
      </c>
    </row>
    <row r="33" spans="1:3">
      <c r="A33" s="4" t="s">
        <v>1303</v>
      </c>
      <c r="B33" s="6" t="n">
        <v>228</v>
      </c>
      <c r="C33" s="6" t="n">
        <v>288</v>
      </c>
    </row>
    <row r="34" spans="1:3">
      <c r="A34" s="4" t="s">
        <v>1319</v>
      </c>
    </row>
    <row r="35" spans="1:3">
      <c r="A35" s="4" t="s">
        <v>1303</v>
      </c>
      <c r="B35" s="6" t="n">
        <v>949</v>
      </c>
      <c r="C35" s="6" t="n">
        <v>544</v>
      </c>
    </row>
    <row r="36" spans="1:3">
      <c r="A36" s="4" t="s">
        <v>1320</v>
      </c>
    </row>
    <row r="37" spans="1:3">
      <c r="A37" s="4" t="s">
        <v>1303</v>
      </c>
      <c r="B37" s="5" t="n">
        <v>1316</v>
      </c>
      <c r="C37" s="5" t="n">
        <v>173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8"/>
    <col customWidth="1" max="2" min="2" width="48"/>
  </cols>
  <sheetData>
    <row r="1" spans="1:2">
      <c r="A1" s="1" t="s">
        <v>1321</v>
      </c>
      <c r="B1" s="2" t="s">
        <v>1</v>
      </c>
    </row>
    <row r="2" spans="1:2">
      <c r="B2" s="2" t="s">
        <v>2</v>
      </c>
    </row>
    <row r="3" spans="1:2">
      <c r="A3" s="4" t="s">
        <v>1322</v>
      </c>
    </row>
    <row r="4" spans="1:2">
      <c r="A4" s="3" t="s">
        <v>1323</v>
      </c>
    </row>
    <row r="5" spans="1:2">
      <c r="A5" s="4" t="s">
        <v>1324</v>
      </c>
      <c r="B5" s="4" t="s">
        <v>1325</v>
      </c>
    </row>
    <row r="6" spans="1:2">
      <c r="A6" s="4" t="s">
        <v>1326</v>
      </c>
      <c r="B6" s="4" t="s">
        <v>1327</v>
      </c>
    </row>
    <row r="7" spans="1:2">
      <c r="A7" s="4" t="s">
        <v>1328</v>
      </c>
    </row>
    <row r="8" spans="1:2">
      <c r="A8" s="3" t="s">
        <v>1323</v>
      </c>
    </row>
    <row r="9" spans="1:2">
      <c r="A9" s="4" t="s">
        <v>1325</v>
      </c>
      <c r="B9" s="4" t="s">
        <v>1074</v>
      </c>
    </row>
    <row r="10" spans="1:2">
      <c r="A10" s="4" t="s">
        <v>1329</v>
      </c>
    </row>
    <row r="11" spans="1:2">
      <c r="A11" s="3" t="s">
        <v>1323</v>
      </c>
    </row>
    <row r="12" spans="1:2">
      <c r="A12" s="4" t="s">
        <v>1325</v>
      </c>
      <c r="B12" s="4" t="s">
        <v>1330</v>
      </c>
    </row>
    <row r="13" spans="1:2">
      <c r="A13" s="4" t="s">
        <v>1331</v>
      </c>
    </row>
    <row r="14" spans="1:2">
      <c r="A14" s="3" t="s">
        <v>1323</v>
      </c>
    </row>
    <row r="15" spans="1:2">
      <c r="A15" s="4" t="s">
        <v>1324</v>
      </c>
      <c r="B15" s="4" t="s">
        <v>1325</v>
      </c>
    </row>
    <row r="16" spans="1:2">
      <c r="A16" s="4" t="s">
        <v>1326</v>
      </c>
      <c r="B16" s="4" t="s">
        <v>1327</v>
      </c>
    </row>
    <row r="17" spans="1:2">
      <c r="A17" s="4" t="s">
        <v>1332</v>
      </c>
    </row>
    <row r="18" spans="1:2">
      <c r="A18" s="3" t="s">
        <v>1323</v>
      </c>
    </row>
    <row r="19" spans="1:2">
      <c r="A19" s="4" t="s">
        <v>1325</v>
      </c>
      <c r="B19" s="4" t="s">
        <v>1074</v>
      </c>
    </row>
    <row r="20" spans="1:2">
      <c r="A20" s="4" t="s">
        <v>1333</v>
      </c>
    </row>
    <row r="21" spans="1:2">
      <c r="A21" s="3" t="s">
        <v>1323</v>
      </c>
    </row>
    <row r="22" spans="1:2">
      <c r="A22" s="4" t="s">
        <v>1325</v>
      </c>
      <c r="B22" s="4" t="s">
        <v>1330</v>
      </c>
    </row>
    <row r="23" spans="1:2">
      <c r="A23" s="4" t="s">
        <v>1334</v>
      </c>
    </row>
    <row r="24" spans="1:2">
      <c r="A24" s="3" t="s">
        <v>1323</v>
      </c>
    </row>
    <row r="25" spans="1:2">
      <c r="A25" s="4" t="s">
        <v>1324</v>
      </c>
      <c r="B25" s="4" t="s">
        <v>1335</v>
      </c>
    </row>
    <row r="26" spans="1:2">
      <c r="A26" s="4" t="s">
        <v>1326</v>
      </c>
      <c r="B26" s="4" t="s">
        <v>1336</v>
      </c>
    </row>
    <row r="27" spans="1:2">
      <c r="A27" s="4" t="s">
        <v>1337</v>
      </c>
    </row>
    <row r="28" spans="1:2">
      <c r="A28" s="3" t="s">
        <v>1323</v>
      </c>
    </row>
    <row r="29" spans="1:2">
      <c r="A29" s="4" t="s">
        <v>1335</v>
      </c>
      <c r="B29" s="4" t="s">
        <v>1074</v>
      </c>
    </row>
    <row r="30" spans="1:2">
      <c r="A30" s="4" t="s">
        <v>1338</v>
      </c>
    </row>
    <row r="31" spans="1:2">
      <c r="A31" s="3" t="s">
        <v>1323</v>
      </c>
    </row>
    <row r="32" spans="1:2">
      <c r="A32" s="4" t="s">
        <v>1335</v>
      </c>
      <c r="B32" s="4" t="s">
        <v>1204</v>
      </c>
    </row>
    <row r="33" spans="1:2">
      <c r="A33" s="4" t="s">
        <v>1339</v>
      </c>
    </row>
    <row r="34" spans="1:2">
      <c r="A34" s="3" t="s">
        <v>1323</v>
      </c>
    </row>
    <row r="35" spans="1:2">
      <c r="A35" s="4" t="s">
        <v>1326</v>
      </c>
      <c r="B35" s="4" t="s">
        <v>1336</v>
      </c>
    </row>
    <row r="36" spans="1:2">
      <c r="A36" s="4" t="s">
        <v>1340</v>
      </c>
    </row>
    <row r="37" spans="1:2">
      <c r="A37" s="3" t="s">
        <v>1323</v>
      </c>
    </row>
    <row r="38" spans="1:2">
      <c r="A38" s="4" t="s">
        <v>1341</v>
      </c>
      <c r="B38" s="4" t="s">
        <v>1193</v>
      </c>
    </row>
    <row r="39" spans="1:2">
      <c r="A39" s="4" t="s">
        <v>1342</v>
      </c>
      <c r="B39" s="4" t="s">
        <v>1204</v>
      </c>
    </row>
    <row r="40" spans="1:2">
      <c r="A40" s="4" t="s">
        <v>1343</v>
      </c>
    </row>
    <row r="41" spans="1:2">
      <c r="A41" s="3" t="s">
        <v>1323</v>
      </c>
    </row>
    <row r="42" spans="1:2">
      <c r="A42" s="4" t="s">
        <v>1341</v>
      </c>
      <c r="B42" s="4" t="s">
        <v>1344</v>
      </c>
    </row>
    <row r="43" spans="1:2">
      <c r="A43" s="4" t="s">
        <v>1342</v>
      </c>
      <c r="B43" s="4" t="s">
        <v>1345</v>
      </c>
    </row>
    <row r="44" spans="1:2">
      <c r="A44" s="4" t="s">
        <v>1240</v>
      </c>
    </row>
    <row r="45" spans="1:2">
      <c r="A45" s="3" t="s">
        <v>1323</v>
      </c>
    </row>
    <row r="46" spans="1:2">
      <c r="A46" s="4" t="s">
        <v>1324</v>
      </c>
      <c r="B46" s="4" t="s">
        <v>1346</v>
      </c>
    </row>
    <row r="47" spans="1:2">
      <c r="A47" s="4" t="s">
        <v>1326</v>
      </c>
      <c r="B47" s="4" t="s">
        <v>1335</v>
      </c>
    </row>
    <row r="48" spans="1:2">
      <c r="A48" s="4" t="s">
        <v>1347</v>
      </c>
    </row>
    <row r="49" spans="1:2">
      <c r="A49" s="3" t="s">
        <v>1323</v>
      </c>
    </row>
    <row r="50" spans="1:2">
      <c r="A50" s="4" t="s">
        <v>1335</v>
      </c>
      <c r="B50" s="4" t="s">
        <v>1348</v>
      </c>
    </row>
    <row r="51" spans="1:2">
      <c r="A51" s="4" t="s">
        <v>1349</v>
      </c>
    </row>
    <row r="52" spans="1:2">
      <c r="A52" s="3" t="s">
        <v>1323</v>
      </c>
    </row>
    <row r="53" spans="1:2">
      <c r="A53" s="4" t="s">
        <v>1335</v>
      </c>
      <c r="B53" s="4" t="s">
        <v>1350</v>
      </c>
    </row>
    <row r="54" spans="1:2">
      <c r="A54" s="4" t="s">
        <v>1238</v>
      </c>
    </row>
    <row r="55" spans="1:2">
      <c r="A55" s="3" t="s">
        <v>1323</v>
      </c>
    </row>
    <row r="56" spans="1:2">
      <c r="A56" s="4" t="s">
        <v>1324</v>
      </c>
      <c r="B56" s="4" t="s">
        <v>1346</v>
      </c>
    </row>
    <row r="57" spans="1:2">
      <c r="A57" s="4" t="s">
        <v>1326</v>
      </c>
      <c r="B57" s="4" t="s">
        <v>1351</v>
      </c>
    </row>
    <row r="58" spans="1:2">
      <c r="A58" s="4" t="s">
        <v>1352</v>
      </c>
    </row>
    <row r="59" spans="1:2">
      <c r="A59" s="3" t="s">
        <v>1323</v>
      </c>
    </row>
    <row r="60" spans="1:2">
      <c r="A60" s="4" t="s">
        <v>1335</v>
      </c>
      <c r="B60" s="4" t="s">
        <v>1353</v>
      </c>
    </row>
    <row r="61" spans="1:2">
      <c r="A61" s="4" t="s">
        <v>1354</v>
      </c>
    </row>
    <row r="62" spans="1:2">
      <c r="A62" s="3" t="s">
        <v>1323</v>
      </c>
    </row>
    <row r="63" spans="1:2">
      <c r="A63" s="4" t="s">
        <v>1335</v>
      </c>
      <c r="B63" s="4" t="s">
        <v>548</v>
      </c>
    </row>
    <row r="64" spans="1:2">
      <c r="A64" s="4" t="s">
        <v>1355</v>
      </c>
    </row>
    <row r="65" spans="1:2">
      <c r="A65" s="3" t="s">
        <v>1323</v>
      </c>
    </row>
    <row r="66" spans="1:2">
      <c r="A66" s="4" t="s">
        <v>1324</v>
      </c>
      <c r="B66" s="4" t="s">
        <v>1356</v>
      </c>
    </row>
    <row r="67" spans="1:2">
      <c r="A67" s="4" t="s">
        <v>1326</v>
      </c>
      <c r="B67" s="4" t="s">
        <v>135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358</v>
      </c>
      <c r="B1" s="2" t="s">
        <v>2</v>
      </c>
      <c r="C1" s="2" t="s">
        <v>37</v>
      </c>
      <c r="D1" s="2" t="s">
        <v>94</v>
      </c>
      <c r="E1" s="2" t="s">
        <v>622</v>
      </c>
    </row>
    <row r="2" spans="1:5">
      <c r="A2" s="3" t="s">
        <v>1359</v>
      </c>
    </row>
    <row r="3" spans="1:5">
      <c r="A3" s="4" t="s">
        <v>1360</v>
      </c>
      <c r="B3" s="5" t="n">
        <v>69119</v>
      </c>
      <c r="C3" s="5" t="n">
        <v>109467</v>
      </c>
      <c r="D3" s="5" t="n">
        <v>43294</v>
      </c>
      <c r="E3" s="5" t="n">
        <v>40650</v>
      </c>
    </row>
    <row r="4" spans="1:5">
      <c r="A4" s="4" t="s">
        <v>1361</v>
      </c>
      <c r="B4" s="6" t="n">
        <v>6178</v>
      </c>
      <c r="C4" s="6" t="n">
        <v>6095</v>
      </c>
    </row>
    <row r="5" spans="1:5">
      <c r="A5" s="4" t="s">
        <v>1362</v>
      </c>
      <c r="B5" s="6" t="n">
        <v>359738</v>
      </c>
      <c r="C5" s="6" t="n">
        <v>342863</v>
      </c>
    </row>
    <row r="6" spans="1:5">
      <c r="A6" s="4" t="s">
        <v>1363</v>
      </c>
      <c r="B6" s="6" t="n">
        <v>7570</v>
      </c>
      <c r="C6" s="6" t="n">
        <v>3845</v>
      </c>
    </row>
    <row r="7" spans="1:5">
      <c r="A7" s="4" t="s">
        <v>44</v>
      </c>
      <c r="B7" s="6" t="n">
        <v>12039</v>
      </c>
      <c r="C7" s="6" t="n">
        <v>12386</v>
      </c>
    </row>
    <row r="8" spans="1:5">
      <c r="A8" s="4" t="s">
        <v>50</v>
      </c>
      <c r="B8" s="6" t="n">
        <v>6443</v>
      </c>
      <c r="C8" s="6" t="n">
        <v>5405</v>
      </c>
    </row>
    <row r="9" spans="1:5">
      <c r="A9" s="4" t="s">
        <v>51</v>
      </c>
      <c r="B9" s="6" t="n">
        <v>32886</v>
      </c>
      <c r="C9" s="6" t="n">
        <v>32150</v>
      </c>
    </row>
    <row r="10" spans="1:5">
      <c r="A10" s="4" t="s">
        <v>54</v>
      </c>
      <c r="B10" s="6" t="n">
        <v>2837</v>
      </c>
      <c r="C10" s="6" t="n">
        <v>2756</v>
      </c>
      <c r="D10" s="5" t="n">
        <v>2603</v>
      </c>
      <c r="E10" s="5" t="n">
        <v>2344</v>
      </c>
    </row>
    <row r="11" spans="1:5">
      <c r="A11" s="4" t="s">
        <v>1364</v>
      </c>
      <c r="B11" s="4" t="s">
        <v>71</v>
      </c>
      <c r="C11" s="4" t="s">
        <v>71</v>
      </c>
    </row>
    <row r="12" spans="1:5">
      <c r="A12" s="3" t="s">
        <v>59</v>
      </c>
    </row>
    <row r="13" spans="1:5">
      <c r="A13" s="4" t="s">
        <v>1365</v>
      </c>
      <c r="B13" s="6" t="n">
        <v>420949</v>
      </c>
    </row>
    <row r="14" spans="1:5">
      <c r="A14" s="4" t="s">
        <v>63</v>
      </c>
      <c r="B14" s="6" t="n">
        <v>213500</v>
      </c>
      <c r="C14" s="6" t="n">
        <v>223500</v>
      </c>
    </row>
    <row r="15" spans="1:5">
      <c r="A15" s="4" t="s">
        <v>1366</v>
      </c>
      <c r="B15" s="6" t="n">
        <v>14433</v>
      </c>
      <c r="C15" s="6" t="n">
        <v>14433</v>
      </c>
    </row>
    <row r="16" spans="1:5">
      <c r="A16" s="4" t="s">
        <v>65</v>
      </c>
      <c r="B16" s="6" t="n">
        <v>9299</v>
      </c>
      <c r="C16" s="6" t="n">
        <v>8623</v>
      </c>
    </row>
    <row r="17" spans="1:5">
      <c r="A17" s="4" t="s">
        <v>67</v>
      </c>
      <c r="B17" s="6" t="n">
        <v>1647</v>
      </c>
      <c r="C17" s="6" t="n">
        <v>935</v>
      </c>
    </row>
    <row r="18" spans="1:5">
      <c r="A18" s="4" t="s">
        <v>1241</v>
      </c>
    </row>
    <row r="19" spans="1:5">
      <c r="A19" s="3" t="s">
        <v>1359</v>
      </c>
    </row>
    <row r="20" spans="1:5">
      <c r="A20" s="4" t="s">
        <v>1360</v>
      </c>
      <c r="B20" s="6" t="n">
        <v>69119</v>
      </c>
      <c r="C20" s="6" t="n">
        <v>109467</v>
      </c>
    </row>
    <row r="21" spans="1:5">
      <c r="A21" s="4" t="s">
        <v>1361</v>
      </c>
      <c r="B21" s="6" t="n">
        <v>6178</v>
      </c>
      <c r="C21" s="6" t="n">
        <v>6095</v>
      </c>
    </row>
    <row r="22" spans="1:5">
      <c r="A22" s="4" t="s">
        <v>1362</v>
      </c>
      <c r="B22" s="6" t="n">
        <v>4949</v>
      </c>
      <c r="C22" s="6" t="n">
        <v>3113</v>
      </c>
    </row>
    <row r="23" spans="1:5">
      <c r="A23" s="4" t="s">
        <v>1363</v>
      </c>
      <c r="B23" s="4" t="s">
        <v>71</v>
      </c>
      <c r="C23" s="4" t="s">
        <v>71</v>
      </c>
    </row>
    <row r="24" spans="1:5">
      <c r="A24" s="4" t="s">
        <v>1367</v>
      </c>
      <c r="B24" s="4" t="s">
        <v>71</v>
      </c>
      <c r="C24" s="4" t="s">
        <v>71</v>
      </c>
    </row>
    <row r="25" spans="1:5">
      <c r="A25" s="4" t="s">
        <v>44</v>
      </c>
      <c r="B25" s="4" t="s">
        <v>71</v>
      </c>
      <c r="C25" s="4" t="s">
        <v>71</v>
      </c>
    </row>
    <row r="26" spans="1:5">
      <c r="A26" s="4" t="s">
        <v>50</v>
      </c>
      <c r="B26" s="4" t="s">
        <v>71</v>
      </c>
      <c r="C26" s="4" t="s">
        <v>71</v>
      </c>
    </row>
    <row r="27" spans="1:5">
      <c r="A27" s="4" t="s">
        <v>51</v>
      </c>
      <c r="B27" s="4" t="s">
        <v>71</v>
      </c>
      <c r="C27" s="4" t="s">
        <v>71</v>
      </c>
    </row>
    <row r="28" spans="1:5">
      <c r="A28" s="4" t="s">
        <v>54</v>
      </c>
      <c r="B28" s="4" t="s">
        <v>71</v>
      </c>
      <c r="C28" s="4" t="s">
        <v>71</v>
      </c>
    </row>
    <row r="29" spans="1:5">
      <c r="A29" s="4" t="s">
        <v>1368</v>
      </c>
      <c r="C29" s="4" t="s">
        <v>71</v>
      </c>
    </row>
    <row r="30" spans="1:5">
      <c r="A30" s="4" t="s">
        <v>1369</v>
      </c>
      <c r="B30" s="4" t="s">
        <v>71</v>
      </c>
      <c r="C30" s="4" t="s">
        <v>71</v>
      </c>
    </row>
    <row r="31" spans="1:5">
      <c r="A31" s="3" t="s">
        <v>59</v>
      </c>
    </row>
    <row r="32" spans="1:5">
      <c r="A32" s="4" t="s">
        <v>1370</v>
      </c>
      <c r="B32" s="4" t="s">
        <v>71</v>
      </c>
      <c r="C32" s="4" t="s">
        <v>71</v>
      </c>
    </row>
    <row r="33" spans="1:5">
      <c r="A33" s="4" t="s">
        <v>1365</v>
      </c>
      <c r="B33" s="4" t="s">
        <v>71</v>
      </c>
      <c r="C33" s="4" t="s">
        <v>71</v>
      </c>
    </row>
    <row r="34" spans="1:5">
      <c r="A34" s="4" t="s">
        <v>63</v>
      </c>
      <c r="B34" s="4" t="s">
        <v>71</v>
      </c>
      <c r="C34" s="4" t="s">
        <v>71</v>
      </c>
    </row>
    <row r="35" spans="1:5">
      <c r="A35" s="4" t="s">
        <v>1366</v>
      </c>
      <c r="B35" s="4" t="s">
        <v>71</v>
      </c>
      <c r="C35" s="4" t="s">
        <v>71</v>
      </c>
    </row>
    <row r="36" spans="1:5">
      <c r="A36" s="4" t="s">
        <v>65</v>
      </c>
      <c r="B36" s="4" t="s">
        <v>71</v>
      </c>
      <c r="C36" s="4" t="s">
        <v>71</v>
      </c>
    </row>
    <row r="37" spans="1:5">
      <c r="A37" s="4" t="s">
        <v>67</v>
      </c>
      <c r="B37" s="4" t="s">
        <v>71</v>
      </c>
      <c r="C37" s="4" t="s">
        <v>71</v>
      </c>
    </row>
    <row r="38" spans="1:5">
      <c r="A38" s="4" t="s">
        <v>1246</v>
      </c>
    </row>
    <row r="39" spans="1:5">
      <c r="A39" s="3" t="s">
        <v>1359</v>
      </c>
    </row>
    <row r="40" spans="1:5">
      <c r="A40" s="4" t="s">
        <v>1360</v>
      </c>
      <c r="B40" s="4" t="s">
        <v>71</v>
      </c>
      <c r="C40" s="4" t="s">
        <v>71</v>
      </c>
    </row>
    <row r="41" spans="1:5">
      <c r="A41" s="4" t="s">
        <v>1361</v>
      </c>
      <c r="B41" s="4" t="s">
        <v>71</v>
      </c>
      <c r="C41" s="4" t="s">
        <v>71</v>
      </c>
    </row>
    <row r="42" spans="1:5">
      <c r="A42" s="4" t="s">
        <v>1362</v>
      </c>
      <c r="B42" s="6" t="n">
        <v>354297</v>
      </c>
      <c r="C42" s="6" t="n">
        <v>339258</v>
      </c>
    </row>
    <row r="43" spans="1:5">
      <c r="A43" s="4" t="s">
        <v>1363</v>
      </c>
      <c r="B43" s="6" t="n">
        <v>5683</v>
      </c>
      <c r="C43" s="6" t="n">
        <v>4211</v>
      </c>
    </row>
    <row r="44" spans="1:5">
      <c r="A44" s="4" t="s">
        <v>1367</v>
      </c>
      <c r="B44" s="4" t="s">
        <v>71</v>
      </c>
      <c r="C44" s="4" t="s">
        <v>71</v>
      </c>
    </row>
    <row r="45" spans="1:5">
      <c r="A45" s="4" t="s">
        <v>44</v>
      </c>
      <c r="B45" s="6" t="n">
        <v>12039</v>
      </c>
      <c r="C45" s="6" t="n">
        <v>12386</v>
      </c>
    </row>
    <row r="46" spans="1:5">
      <c r="A46" s="4" t="s">
        <v>50</v>
      </c>
      <c r="B46" s="6" t="n">
        <v>6443</v>
      </c>
      <c r="C46" s="6" t="n">
        <v>5405</v>
      </c>
    </row>
    <row r="47" spans="1:5">
      <c r="A47" s="4" t="s">
        <v>51</v>
      </c>
      <c r="B47" s="6" t="n">
        <v>32886</v>
      </c>
      <c r="C47" s="6" t="n">
        <v>32150</v>
      </c>
    </row>
    <row r="48" spans="1:5">
      <c r="A48" s="4" t="s">
        <v>54</v>
      </c>
      <c r="B48" s="4" t="s">
        <v>71</v>
      </c>
      <c r="C48" s="4" t="s">
        <v>71</v>
      </c>
    </row>
    <row r="49" spans="1:5">
      <c r="A49" s="4" t="s">
        <v>1368</v>
      </c>
      <c r="C49" s="6" t="n">
        <v>561</v>
      </c>
    </row>
    <row r="50" spans="1:5">
      <c r="A50" s="4" t="s">
        <v>1369</v>
      </c>
      <c r="B50" s="4" t="s">
        <v>71</v>
      </c>
      <c r="C50" s="4" t="s">
        <v>71</v>
      </c>
    </row>
    <row r="51" spans="1:5">
      <c r="A51" s="3" t="s">
        <v>59</v>
      </c>
    </row>
    <row r="52" spans="1:5">
      <c r="A52" s="4" t="s">
        <v>1370</v>
      </c>
      <c r="B52" s="6" t="n">
        <v>800291</v>
      </c>
      <c r="C52" s="6" t="n">
        <v>765442</v>
      </c>
    </row>
    <row r="53" spans="1:5">
      <c r="A53" s="4" t="s">
        <v>1365</v>
      </c>
      <c r="B53" s="4" t="s">
        <v>71</v>
      </c>
      <c r="C53" s="4" t="s">
        <v>71</v>
      </c>
    </row>
    <row r="54" spans="1:5">
      <c r="A54" s="4" t="s">
        <v>63</v>
      </c>
      <c r="B54" s="6" t="n">
        <v>213513</v>
      </c>
      <c r="C54" s="6" t="n">
        <v>223627</v>
      </c>
    </row>
    <row r="55" spans="1:5">
      <c r="A55" s="4" t="s">
        <v>1366</v>
      </c>
      <c r="B55" s="6" t="n">
        <v>12440</v>
      </c>
      <c r="C55" s="6" t="n">
        <v>14433</v>
      </c>
    </row>
    <row r="56" spans="1:5">
      <c r="A56" s="4" t="s">
        <v>65</v>
      </c>
      <c r="B56" s="6" t="n">
        <v>9253</v>
      </c>
      <c r="C56" s="6" t="n">
        <v>8620</v>
      </c>
    </row>
    <row r="57" spans="1:5">
      <c r="A57" s="4" t="s">
        <v>67</v>
      </c>
      <c r="B57" s="6" t="n">
        <v>1647</v>
      </c>
      <c r="C57" s="6" t="n">
        <v>935</v>
      </c>
    </row>
    <row r="58" spans="1:5">
      <c r="A58" s="4" t="s">
        <v>1249</v>
      </c>
    </row>
    <row r="59" spans="1:5">
      <c r="A59" s="3" t="s">
        <v>1359</v>
      </c>
    </row>
    <row r="60" spans="1:5">
      <c r="A60" s="4" t="s">
        <v>1368</v>
      </c>
      <c r="B60" s="6" t="n">
        <v>354</v>
      </c>
    </row>
    <row r="61" spans="1:5">
      <c r="A61" s="3" t="s">
        <v>59</v>
      </c>
    </row>
    <row r="62" spans="1:5">
      <c r="A62" s="4" t="s">
        <v>1371</v>
      </c>
      <c r="B62" s="6" t="n">
        <v>462</v>
      </c>
    </row>
    <row r="63" spans="1:5">
      <c r="A63" s="4" t="s">
        <v>1251</v>
      </c>
    </row>
    <row r="64" spans="1:5">
      <c r="A64" s="3" t="s">
        <v>1359</v>
      </c>
    </row>
    <row r="65" spans="1:5">
      <c r="A65" s="4" t="s">
        <v>1360</v>
      </c>
      <c r="B65" s="4" t="s">
        <v>71</v>
      </c>
      <c r="C65" s="4" t="s">
        <v>71</v>
      </c>
    </row>
    <row r="66" spans="1:5">
      <c r="A66" s="4" t="s">
        <v>1361</v>
      </c>
      <c r="B66" s="4" t="s">
        <v>71</v>
      </c>
      <c r="C66" s="4" t="s">
        <v>71</v>
      </c>
    </row>
    <row r="67" spans="1:5">
      <c r="A67" s="4" t="s">
        <v>1362</v>
      </c>
      <c r="B67" s="6" t="n">
        <v>493</v>
      </c>
      <c r="C67" s="6" t="n">
        <v>492</v>
      </c>
    </row>
    <row r="68" spans="1:5">
      <c r="A68" s="4" t="s">
        <v>1363</v>
      </c>
      <c r="B68" s="6" t="n">
        <v>2431</v>
      </c>
      <c r="C68" s="4" t="s">
        <v>71</v>
      </c>
    </row>
    <row r="69" spans="1:5">
      <c r="A69" s="4" t="s">
        <v>1367</v>
      </c>
      <c r="B69" s="6" t="n">
        <v>1046136</v>
      </c>
      <c r="C69" s="6" t="n">
        <v>992993</v>
      </c>
    </row>
    <row r="70" spans="1:5">
      <c r="A70" s="4" t="s">
        <v>44</v>
      </c>
      <c r="B70" s="4" t="s">
        <v>71</v>
      </c>
      <c r="C70" s="4" t="s">
        <v>71</v>
      </c>
    </row>
    <row r="71" spans="1:5">
      <c r="A71" s="4" t="s">
        <v>50</v>
      </c>
      <c r="B71" s="4" t="s">
        <v>71</v>
      </c>
      <c r="C71" s="4" t="s">
        <v>71</v>
      </c>
    </row>
    <row r="72" spans="1:5">
      <c r="A72" s="4" t="s">
        <v>51</v>
      </c>
      <c r="B72" s="4" t="s">
        <v>71</v>
      </c>
      <c r="C72" s="4" t="s">
        <v>71</v>
      </c>
    </row>
    <row r="73" spans="1:5">
      <c r="A73" s="4" t="s">
        <v>54</v>
      </c>
      <c r="B73" s="6" t="n">
        <v>2837</v>
      </c>
      <c r="C73" s="6" t="n">
        <v>2756</v>
      </c>
    </row>
    <row r="74" spans="1:5">
      <c r="A74" s="4" t="s">
        <v>1368</v>
      </c>
      <c r="C74" s="4" t="s">
        <v>71</v>
      </c>
    </row>
    <row r="75" spans="1:5">
      <c r="A75" s="4" t="s">
        <v>1369</v>
      </c>
      <c r="B75" s="6" t="n">
        <v>3839</v>
      </c>
      <c r="C75" s="6" t="n">
        <v>3491</v>
      </c>
    </row>
    <row r="76" spans="1:5">
      <c r="A76" s="3" t="s">
        <v>59</v>
      </c>
    </row>
    <row r="77" spans="1:5">
      <c r="A77" s="4" t="s">
        <v>1370</v>
      </c>
      <c r="B77" s="4" t="s">
        <v>71</v>
      </c>
      <c r="C77" s="4" t="s">
        <v>71</v>
      </c>
    </row>
    <row r="78" spans="1:5">
      <c r="A78" s="4" t="s">
        <v>1365</v>
      </c>
      <c r="B78" s="6" t="n">
        <v>424054</v>
      </c>
      <c r="C78" s="6" t="n">
        <v>390806</v>
      </c>
    </row>
    <row r="79" spans="1:5">
      <c r="A79" s="4" t="s">
        <v>63</v>
      </c>
      <c r="B79" s="4" t="s">
        <v>71</v>
      </c>
      <c r="C79" s="4" t="s">
        <v>71</v>
      </c>
    </row>
    <row r="80" spans="1:5">
      <c r="A80" s="4" t="s">
        <v>1366</v>
      </c>
      <c r="B80" s="4" t="s">
        <v>71</v>
      </c>
      <c r="C80" s="4" t="s">
        <v>71</v>
      </c>
    </row>
    <row r="81" spans="1:5">
      <c r="A81" s="4" t="s">
        <v>65</v>
      </c>
      <c r="B81" s="4" t="s">
        <v>71</v>
      </c>
      <c r="C81" s="4" t="s">
        <v>71</v>
      </c>
    </row>
    <row r="82" spans="1:5">
      <c r="A82" s="4" t="s">
        <v>67</v>
      </c>
      <c r="B82" s="4" t="s">
        <v>71</v>
      </c>
      <c r="C82" s="4" t="s">
        <v>71</v>
      </c>
    </row>
    <row r="83" spans="1:5">
      <c r="A83" s="4" t="s">
        <v>1253</v>
      </c>
    </row>
    <row r="84" spans="1:5">
      <c r="A84" s="3" t="s">
        <v>1359</v>
      </c>
    </row>
    <row r="85" spans="1:5">
      <c r="A85" s="4" t="s">
        <v>1364</v>
      </c>
      <c r="C85" s="6" t="n">
        <v>73</v>
      </c>
    </row>
    <row r="86" spans="1:5">
      <c r="A86" s="4" t="s">
        <v>1368</v>
      </c>
      <c r="B86" s="6" t="n">
        <v>34</v>
      </c>
    </row>
    <row r="87" spans="1:5">
      <c r="A87" s="3" t="s">
        <v>59</v>
      </c>
    </row>
    <row r="88" spans="1:5">
      <c r="A88" s="4" t="s">
        <v>1371</v>
      </c>
      <c r="B88" s="6" t="n">
        <v>22</v>
      </c>
    </row>
    <row r="89" spans="1:5">
      <c r="A89" s="4" t="s">
        <v>1372</v>
      </c>
    </row>
    <row r="90" spans="1:5">
      <c r="A90" s="3" t="s">
        <v>1359</v>
      </c>
    </row>
    <row r="91" spans="1:5">
      <c r="A91" s="4" t="s">
        <v>1360</v>
      </c>
      <c r="B91" s="6" t="n">
        <v>69119</v>
      </c>
      <c r="C91" s="6" t="n">
        <v>109467</v>
      </c>
    </row>
    <row r="92" spans="1:5">
      <c r="A92" s="4" t="s">
        <v>1361</v>
      </c>
      <c r="B92" s="6" t="n">
        <v>6178</v>
      </c>
      <c r="C92" s="6" t="n">
        <v>6095</v>
      </c>
    </row>
    <row r="93" spans="1:5">
      <c r="A93" s="4" t="s">
        <v>1362</v>
      </c>
      <c r="B93" s="6" t="n">
        <v>359739</v>
      </c>
      <c r="C93" s="6" t="n">
        <v>342863</v>
      </c>
    </row>
    <row r="94" spans="1:5">
      <c r="A94" s="4" t="s">
        <v>1363</v>
      </c>
      <c r="B94" s="6" t="n">
        <v>7570</v>
      </c>
      <c r="C94" s="6" t="n">
        <v>3845</v>
      </c>
    </row>
    <row r="95" spans="1:5">
      <c r="A95" s="4" t="s">
        <v>1367</v>
      </c>
      <c r="B95" s="6" t="n">
        <v>1076069</v>
      </c>
      <c r="C95" s="6" t="n">
        <v>1005139</v>
      </c>
    </row>
    <row r="96" spans="1:5">
      <c r="A96" s="4" t="s">
        <v>44</v>
      </c>
      <c r="B96" s="6" t="n">
        <v>12039</v>
      </c>
      <c r="C96" s="6" t="n">
        <v>12386</v>
      </c>
    </row>
    <row r="97" spans="1:5">
      <c r="A97" s="4" t="s">
        <v>50</v>
      </c>
      <c r="B97" s="6" t="n">
        <v>6443</v>
      </c>
      <c r="C97" s="6" t="n">
        <v>5405</v>
      </c>
    </row>
    <row r="98" spans="1:5">
      <c r="A98" s="4" t="s">
        <v>51</v>
      </c>
      <c r="B98" s="6" t="n">
        <v>32886</v>
      </c>
      <c r="C98" s="6" t="n">
        <v>32150</v>
      </c>
    </row>
    <row r="99" spans="1:5">
      <c r="A99" s="4" t="s">
        <v>54</v>
      </c>
      <c r="B99" s="6" t="n">
        <v>2837</v>
      </c>
      <c r="C99" s="6" t="n">
        <v>2756</v>
      </c>
    </row>
    <row r="100" spans="1:5">
      <c r="A100" s="4" t="s">
        <v>1368</v>
      </c>
      <c r="C100" s="6" t="n">
        <v>561</v>
      </c>
    </row>
    <row r="101" spans="1:5">
      <c r="A101" s="4" t="s">
        <v>1369</v>
      </c>
      <c r="B101" s="6" t="n">
        <v>3839</v>
      </c>
      <c r="C101" s="6" t="n">
        <v>3491</v>
      </c>
    </row>
    <row r="102" spans="1:5">
      <c r="A102" s="3" t="s">
        <v>59</v>
      </c>
    </row>
    <row r="103" spans="1:5">
      <c r="A103" s="4" t="s">
        <v>1370</v>
      </c>
      <c r="B103" s="6" t="n">
        <v>800291</v>
      </c>
      <c r="C103" s="6" t="n">
        <v>765442</v>
      </c>
    </row>
    <row r="104" spans="1:5">
      <c r="A104" s="4" t="s">
        <v>1365</v>
      </c>
      <c r="B104" s="6" t="n">
        <v>420949</v>
      </c>
      <c r="C104" s="6" t="n">
        <v>396735</v>
      </c>
    </row>
    <row r="105" spans="1:5">
      <c r="A105" s="4" t="s">
        <v>63</v>
      </c>
      <c r="B105" s="6" t="n">
        <v>213500</v>
      </c>
      <c r="C105" s="6" t="n">
        <v>223500</v>
      </c>
    </row>
    <row r="106" spans="1:5">
      <c r="A106" s="4" t="s">
        <v>1366</v>
      </c>
      <c r="B106" s="6" t="n">
        <v>14433</v>
      </c>
      <c r="C106" s="6" t="n">
        <v>14433</v>
      </c>
    </row>
    <row r="107" spans="1:5">
      <c r="A107" s="4" t="s">
        <v>65</v>
      </c>
      <c r="B107" s="6" t="n">
        <v>9299</v>
      </c>
      <c r="C107" s="6" t="n">
        <v>8623</v>
      </c>
    </row>
    <row r="108" spans="1:5">
      <c r="A108" s="4" t="s">
        <v>67</v>
      </c>
      <c r="B108" s="6" t="n">
        <v>1647</v>
      </c>
      <c r="C108" s="6" t="n">
        <v>935</v>
      </c>
    </row>
    <row r="109" spans="1:5">
      <c r="A109" s="4" t="s">
        <v>1373</v>
      </c>
    </row>
    <row r="110" spans="1:5">
      <c r="A110" s="3" t="s">
        <v>1359</v>
      </c>
    </row>
    <row r="111" spans="1:5">
      <c r="A111" s="4" t="s">
        <v>1368</v>
      </c>
      <c r="B111" s="6" t="n">
        <v>354</v>
      </c>
    </row>
    <row r="112" spans="1:5">
      <c r="A112" s="3" t="s">
        <v>59</v>
      </c>
    </row>
    <row r="113" spans="1:5">
      <c r="A113" s="4" t="s">
        <v>1371</v>
      </c>
      <c r="B113" s="6" t="n">
        <v>462</v>
      </c>
    </row>
    <row r="114" spans="1:5">
      <c r="A114" s="4" t="s">
        <v>1374</v>
      </c>
    </row>
    <row r="115" spans="1:5">
      <c r="A115" s="3" t="s">
        <v>1359</v>
      </c>
    </row>
    <row r="116" spans="1:5">
      <c r="A116" s="4" t="s">
        <v>1364</v>
      </c>
      <c r="C116" s="6" t="n">
        <v>73</v>
      </c>
    </row>
    <row r="117" spans="1:5">
      <c r="A117" s="4" t="s">
        <v>1368</v>
      </c>
      <c r="B117" s="6" t="n">
        <v>34</v>
      </c>
    </row>
    <row r="118" spans="1:5">
      <c r="A118" s="3" t="s">
        <v>59</v>
      </c>
    </row>
    <row r="119" spans="1:5">
      <c r="A119" s="4" t="s">
        <v>1371</v>
      </c>
      <c r="B119" s="6" t="n">
        <v>22</v>
      </c>
    </row>
    <row r="120" spans="1:5">
      <c r="A120" s="4" t="s">
        <v>1375</v>
      </c>
    </row>
    <row r="121" spans="1:5">
      <c r="A121" s="3" t="s">
        <v>1359</v>
      </c>
    </row>
    <row r="122" spans="1:5">
      <c r="A122" s="4" t="s">
        <v>1360</v>
      </c>
      <c r="B122" s="6" t="n">
        <v>69119</v>
      </c>
      <c r="C122" s="6" t="n">
        <v>109467</v>
      </c>
    </row>
    <row r="123" spans="1:5">
      <c r="A123" s="4" t="s">
        <v>1361</v>
      </c>
      <c r="B123" s="6" t="n">
        <v>6178</v>
      </c>
      <c r="C123" s="6" t="n">
        <v>6095</v>
      </c>
    </row>
    <row r="124" spans="1:5">
      <c r="A124" s="4" t="s">
        <v>1362</v>
      </c>
      <c r="B124" s="6" t="n">
        <v>359739</v>
      </c>
      <c r="C124" s="6" t="n">
        <v>342863</v>
      </c>
    </row>
    <row r="125" spans="1:5">
      <c r="A125" s="4" t="s">
        <v>1363</v>
      </c>
      <c r="B125" s="6" t="n">
        <v>8114</v>
      </c>
      <c r="C125" s="6" t="n">
        <v>4211</v>
      </c>
    </row>
    <row r="126" spans="1:5">
      <c r="A126" s="4" t="s">
        <v>1367</v>
      </c>
      <c r="B126" s="6" t="n">
        <v>1046136</v>
      </c>
      <c r="C126" s="6" t="n">
        <v>992993</v>
      </c>
    </row>
    <row r="127" spans="1:5">
      <c r="A127" s="4" t="s">
        <v>44</v>
      </c>
      <c r="B127" s="6" t="n">
        <v>12039</v>
      </c>
      <c r="C127" s="6" t="n">
        <v>12386</v>
      </c>
    </row>
    <row r="128" spans="1:5">
      <c r="A128" s="4" t="s">
        <v>50</v>
      </c>
      <c r="B128" s="6" t="n">
        <v>6443</v>
      </c>
      <c r="C128" s="6" t="n">
        <v>5405</v>
      </c>
    </row>
    <row r="129" spans="1:5">
      <c r="A129" s="4" t="s">
        <v>51</v>
      </c>
      <c r="B129" s="6" t="n">
        <v>32886</v>
      </c>
      <c r="C129" s="6" t="n">
        <v>32150</v>
      </c>
    </row>
    <row r="130" spans="1:5">
      <c r="A130" s="4" t="s">
        <v>54</v>
      </c>
      <c r="B130" s="6" t="n">
        <v>2837</v>
      </c>
      <c r="C130" s="6" t="n">
        <v>2756</v>
      </c>
    </row>
    <row r="131" spans="1:5">
      <c r="A131" s="4" t="s">
        <v>1368</v>
      </c>
      <c r="C131" s="6" t="n">
        <v>561</v>
      </c>
    </row>
    <row r="132" spans="1:5">
      <c r="A132" s="4" t="s">
        <v>1369</v>
      </c>
      <c r="B132" s="6" t="n">
        <v>3839</v>
      </c>
      <c r="C132" s="6" t="n">
        <v>3491</v>
      </c>
    </row>
    <row r="133" spans="1:5">
      <c r="A133" s="3" t="s">
        <v>59</v>
      </c>
    </row>
    <row r="134" spans="1:5">
      <c r="A134" s="4" t="s">
        <v>1370</v>
      </c>
      <c r="B134" s="6" t="n">
        <v>800291</v>
      </c>
      <c r="C134" s="6" t="n">
        <v>765442</v>
      </c>
    </row>
    <row r="135" spans="1:5">
      <c r="A135" s="4" t="s">
        <v>1365</v>
      </c>
      <c r="B135" s="6" t="n">
        <v>424054</v>
      </c>
      <c r="C135" s="6" t="n">
        <v>390806</v>
      </c>
    </row>
    <row r="136" spans="1:5">
      <c r="A136" s="4" t="s">
        <v>63</v>
      </c>
      <c r="B136" s="6" t="n">
        <v>213513</v>
      </c>
      <c r="C136" s="6" t="n">
        <v>223627</v>
      </c>
    </row>
    <row r="137" spans="1:5">
      <c r="A137" s="4" t="s">
        <v>1366</v>
      </c>
      <c r="B137" s="6" t="n">
        <v>12440</v>
      </c>
      <c r="C137" s="6" t="n">
        <v>14433</v>
      </c>
    </row>
    <row r="138" spans="1:5">
      <c r="A138" s="4" t="s">
        <v>65</v>
      </c>
      <c r="B138" s="6" t="n">
        <v>9253</v>
      </c>
      <c r="C138" s="6" t="n">
        <v>8620</v>
      </c>
    </row>
    <row r="139" spans="1:5">
      <c r="A139" s="4" t="s">
        <v>67</v>
      </c>
      <c r="B139" s="6" t="n">
        <v>1647</v>
      </c>
      <c r="C139" s="6" t="n">
        <v>935</v>
      </c>
    </row>
    <row r="140" spans="1:5">
      <c r="A140" s="4" t="s">
        <v>1376</v>
      </c>
    </row>
    <row r="141" spans="1:5">
      <c r="A141" s="3" t="s">
        <v>1359</v>
      </c>
    </row>
    <row r="142" spans="1:5">
      <c r="A142" s="4" t="s">
        <v>1368</v>
      </c>
      <c r="B142" s="6" t="n">
        <v>354</v>
      </c>
    </row>
    <row r="143" spans="1:5">
      <c r="A143" s="3" t="s">
        <v>59</v>
      </c>
    </row>
    <row r="144" spans="1:5">
      <c r="A144" s="4" t="s">
        <v>1371</v>
      </c>
      <c r="B144" s="6" t="n">
        <v>462</v>
      </c>
    </row>
    <row r="145" spans="1:5">
      <c r="A145" s="4" t="s">
        <v>1377</v>
      </c>
    </row>
    <row r="146" spans="1:5">
      <c r="A146" s="3" t="s">
        <v>1359</v>
      </c>
    </row>
    <row r="147" spans="1:5">
      <c r="A147" s="4" t="s">
        <v>1364</v>
      </c>
      <c r="C147" s="5" t="n">
        <v>73</v>
      </c>
    </row>
    <row r="148" spans="1:5">
      <c r="A148" s="4" t="s">
        <v>1368</v>
      </c>
      <c r="B148" s="6" t="n">
        <v>34</v>
      </c>
    </row>
    <row r="149" spans="1:5">
      <c r="A149" s="3" t="s">
        <v>59</v>
      </c>
    </row>
    <row r="150" spans="1:5">
      <c r="A150" s="4" t="s">
        <v>1371</v>
      </c>
      <c r="B150" s="5" t="n">
        <v>2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78</v>
      </c>
      <c r="B1" s="2" t="s">
        <v>1</v>
      </c>
    </row>
    <row r="2" spans="1:4">
      <c r="B2" s="2" t="s">
        <v>2</v>
      </c>
      <c r="C2" s="2" t="s">
        <v>37</v>
      </c>
      <c r="D2" s="2" t="s">
        <v>94</v>
      </c>
    </row>
    <row r="3" spans="1:4">
      <c r="A3" s="3" t="s">
        <v>1379</v>
      </c>
    </row>
    <row r="4" spans="1:4">
      <c r="A4" s="4" t="s">
        <v>1380</v>
      </c>
      <c r="B4" s="5" t="n">
        <v>1673</v>
      </c>
      <c r="C4" s="5" t="n">
        <v>1672</v>
      </c>
      <c r="D4" s="5" t="n">
        <v>1537</v>
      </c>
    </row>
    <row r="5" spans="1:4">
      <c r="A5" s="4" t="s">
        <v>116</v>
      </c>
      <c r="B5" s="6" t="n">
        <v>1102</v>
      </c>
      <c r="C5" s="6" t="n">
        <v>913</v>
      </c>
      <c r="D5" s="6" t="n">
        <v>732</v>
      </c>
    </row>
    <row r="6" spans="1:4">
      <c r="A6" s="4" t="s">
        <v>1379</v>
      </c>
      <c r="B6" s="6" t="n">
        <v>5990</v>
      </c>
      <c r="C6" s="6" t="n">
        <v>5006</v>
      </c>
      <c r="D6" s="6" t="n">
        <v>7071</v>
      </c>
    </row>
    <row r="7" spans="1:4">
      <c r="A7" s="4" t="s">
        <v>1381</v>
      </c>
    </row>
    <row r="8" spans="1:4">
      <c r="A8" s="3" t="s">
        <v>1379</v>
      </c>
    </row>
    <row r="9" spans="1:4">
      <c r="A9" s="4" t="s">
        <v>1380</v>
      </c>
      <c r="B9" s="6" t="n">
        <v>1673</v>
      </c>
      <c r="C9" s="6" t="n">
        <v>1672</v>
      </c>
      <c r="D9" s="6" t="n">
        <v>1537</v>
      </c>
    </row>
    <row r="10" spans="1:4">
      <c r="A10" s="4" t="s">
        <v>116</v>
      </c>
      <c r="B10" s="6" t="n">
        <v>1102</v>
      </c>
      <c r="C10" s="6" t="n">
        <v>913</v>
      </c>
      <c r="D10" s="6" t="n">
        <v>732</v>
      </c>
    </row>
    <row r="11" spans="1:4">
      <c r="A11" s="4" t="s">
        <v>100</v>
      </c>
      <c r="B11" s="6" t="n">
        <v>1168</v>
      </c>
      <c r="C11" s="6" t="n">
        <v>726</v>
      </c>
      <c r="D11" s="6" t="n">
        <v>450</v>
      </c>
    </row>
    <row r="12" spans="1:4">
      <c r="A12" s="4" t="s">
        <v>1379</v>
      </c>
      <c r="B12" s="6" t="n">
        <v>3943</v>
      </c>
      <c r="C12" s="6" t="n">
        <v>3311</v>
      </c>
      <c r="D12" s="6" t="n">
        <v>2719</v>
      </c>
    </row>
    <row r="13" spans="1:4">
      <c r="A13" s="4" t="s">
        <v>1382</v>
      </c>
    </row>
    <row r="14" spans="1:4">
      <c r="A14" s="3" t="s">
        <v>1379</v>
      </c>
    </row>
    <row r="15" spans="1:4">
      <c r="A15" s="4" t="s">
        <v>1379</v>
      </c>
      <c r="B15" s="5" t="n">
        <v>2047</v>
      </c>
      <c r="C15" s="5" t="n">
        <v>1695</v>
      </c>
      <c r="D15" s="5" t="n">
        <v>435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83</v>
      </c>
      <c r="B1" s="2" t="s">
        <v>1384</v>
      </c>
      <c r="C1" s="2" t="s">
        <v>1</v>
      </c>
    </row>
    <row r="2" spans="1:8">
      <c r="B2" s="2" t="s">
        <v>1385</v>
      </c>
      <c r="C2" s="2" t="s">
        <v>2</v>
      </c>
      <c r="D2" s="2" t="s">
        <v>1386</v>
      </c>
      <c r="E2" s="2" t="s">
        <v>4</v>
      </c>
      <c r="F2" s="2" t="s">
        <v>1387</v>
      </c>
      <c r="G2" s="2" t="s">
        <v>1388</v>
      </c>
      <c r="H2" s="2" t="s">
        <v>1389</v>
      </c>
    </row>
    <row r="3" spans="1:8">
      <c r="A3" s="3" t="s">
        <v>1390</v>
      </c>
    </row>
    <row r="4" spans="1:8">
      <c r="A4" s="4" t="s">
        <v>1391</v>
      </c>
      <c r="H4" s="6" t="n">
        <v>327318</v>
      </c>
    </row>
    <row r="5" spans="1:8">
      <c r="A5" s="4" t="s">
        <v>1392</v>
      </c>
      <c r="B5" s="6" t="n">
        <v>13000</v>
      </c>
      <c r="C5" s="6" t="n">
        <v>13000</v>
      </c>
    </row>
    <row r="6" spans="1:8">
      <c r="A6" s="4" t="s">
        <v>1393</v>
      </c>
      <c r="B6" s="7" t="n">
        <v>23.12</v>
      </c>
      <c r="C6" s="7" t="n">
        <v>23.12</v>
      </c>
    </row>
    <row r="7" spans="1:8">
      <c r="A7" s="4" t="s">
        <v>1394</v>
      </c>
      <c r="B7" s="6" t="n">
        <v>209750</v>
      </c>
      <c r="C7" s="6" t="n">
        <v>209750</v>
      </c>
      <c r="D7" s="6" t="n">
        <v>209750</v>
      </c>
      <c r="E7" s="6" t="n">
        <v>209750</v>
      </c>
      <c r="F7" s="6" t="n">
        <v>222750</v>
      </c>
      <c r="G7" s="6" t="n">
        <v>2227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5</v>
      </c>
      <c r="B1" s="2" t="s">
        <v>2</v>
      </c>
      <c r="C1" s="2" t="s">
        <v>37</v>
      </c>
      <c r="D1" s="2" t="s">
        <v>94</v>
      </c>
      <c r="E1" s="2" t="s">
        <v>622</v>
      </c>
    </row>
    <row r="2" spans="1:5">
      <c r="A2" s="3" t="s">
        <v>1359</v>
      </c>
    </row>
    <row r="3" spans="1:5">
      <c r="A3" s="4" t="s">
        <v>41</v>
      </c>
      <c r="B3" s="5" t="n">
        <v>69119</v>
      </c>
      <c r="C3" s="5" t="n">
        <v>109467</v>
      </c>
      <c r="D3" s="5" t="n">
        <v>43294</v>
      </c>
      <c r="E3" s="5" t="n">
        <v>40650</v>
      </c>
    </row>
    <row r="4" spans="1:5">
      <c r="A4" s="4" t="s">
        <v>57</v>
      </c>
      <c r="B4" s="6" t="n">
        <v>7799</v>
      </c>
      <c r="C4" s="6" t="n">
        <v>5055</v>
      </c>
    </row>
    <row r="5" spans="1:5">
      <c r="A5" s="4" t="s">
        <v>58</v>
      </c>
      <c r="B5" s="6" t="n">
        <v>1636441</v>
      </c>
      <c r="C5" s="6" t="n">
        <v>1581449</v>
      </c>
    </row>
    <row r="6" spans="1:5">
      <c r="A6" s="3" t="s">
        <v>1396</v>
      </c>
    </row>
    <row r="7" spans="1:5">
      <c r="A7" s="4" t="s">
        <v>64</v>
      </c>
      <c r="B7" s="6" t="n">
        <v>14433</v>
      </c>
      <c r="C7" s="6" t="n">
        <v>14433</v>
      </c>
    </row>
    <row r="8" spans="1:5">
      <c r="A8" s="4" t="s">
        <v>65</v>
      </c>
      <c r="B8" s="6" t="n">
        <v>9299</v>
      </c>
      <c r="C8" s="6" t="n">
        <v>8623</v>
      </c>
    </row>
    <row r="9" spans="1:5">
      <c r="A9" s="4" t="s">
        <v>68</v>
      </c>
      <c r="B9" s="6" t="n">
        <v>4145</v>
      </c>
      <c r="C9" s="6" t="n">
        <v>10294</v>
      </c>
    </row>
    <row r="10" spans="1:5">
      <c r="A10" s="4" t="s">
        <v>1397</v>
      </c>
      <c r="B10" s="6" t="n">
        <v>162872</v>
      </c>
      <c r="C10" s="6" t="n">
        <v>151313</v>
      </c>
      <c r="D10" s="5" t="n">
        <v>133068</v>
      </c>
      <c r="E10" s="5" t="n">
        <v>131469</v>
      </c>
    </row>
    <row r="11" spans="1:5">
      <c r="A11" s="4" t="s">
        <v>1398</v>
      </c>
      <c r="B11" s="6" t="n">
        <v>1636441</v>
      </c>
      <c r="C11" s="6" t="n">
        <v>1581449</v>
      </c>
    </row>
    <row r="12" spans="1:5">
      <c r="A12" s="4" t="s">
        <v>1206</v>
      </c>
    </row>
    <row r="13" spans="1:5">
      <c r="A13" s="3" t="s">
        <v>1359</v>
      </c>
    </row>
    <row r="14" spans="1:5">
      <c r="A14" s="4" t="s">
        <v>41</v>
      </c>
      <c r="B14" s="6" t="n">
        <v>4382</v>
      </c>
      <c r="C14" s="6" t="n">
        <v>3244</v>
      </c>
    </row>
    <row r="15" spans="1:5">
      <c r="A15" s="4" t="s">
        <v>1399</v>
      </c>
      <c r="B15" s="6" t="n">
        <v>177709</v>
      </c>
      <c r="C15" s="6" t="n">
        <v>167252</v>
      </c>
    </row>
    <row r="16" spans="1:5">
      <c r="A16" s="4" t="s">
        <v>1400</v>
      </c>
      <c r="B16" s="6" t="n">
        <v>433</v>
      </c>
      <c r="C16" s="6" t="n">
        <v>433</v>
      </c>
    </row>
    <row r="17" spans="1:5">
      <c r="A17" s="4" t="s">
        <v>57</v>
      </c>
      <c r="B17" s="6" t="n">
        <v>562</v>
      </c>
      <c r="C17" s="6" t="n">
        <v>624</v>
      </c>
    </row>
    <row r="18" spans="1:5">
      <c r="A18" s="4" t="s">
        <v>58</v>
      </c>
      <c r="B18" s="6" t="n">
        <v>183086</v>
      </c>
      <c r="C18" s="6" t="n">
        <v>171553</v>
      </c>
    </row>
    <row r="19" spans="1:5">
      <c r="A19" s="3" t="s">
        <v>1396</v>
      </c>
    </row>
    <row r="20" spans="1:5">
      <c r="A20" s="4" t="s">
        <v>64</v>
      </c>
      <c r="B20" s="6" t="n">
        <v>14433</v>
      </c>
      <c r="C20" s="6" t="n">
        <v>14433</v>
      </c>
    </row>
    <row r="21" spans="1:5">
      <c r="A21" s="4" t="s">
        <v>65</v>
      </c>
      <c r="B21" s="6" t="n">
        <v>5000</v>
      </c>
      <c r="C21" s="6" t="n">
        <v>5000</v>
      </c>
    </row>
    <row r="22" spans="1:5">
      <c r="A22" s="4" t="s">
        <v>68</v>
      </c>
      <c r="B22" s="6" t="n">
        <v>781</v>
      </c>
      <c r="C22" s="6" t="n">
        <v>807</v>
      </c>
    </row>
    <row r="23" spans="1:5">
      <c r="A23" s="4" t="s">
        <v>1397</v>
      </c>
      <c r="B23" s="6" t="n">
        <v>162872</v>
      </c>
      <c r="C23" s="6" t="n">
        <v>151313</v>
      </c>
    </row>
    <row r="24" spans="1:5">
      <c r="A24" s="4" t="s">
        <v>1398</v>
      </c>
      <c r="B24" s="5" t="n">
        <v>183086</v>
      </c>
      <c r="C24" s="5" t="n">
        <v>17155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7</v>
      </c>
      <c r="D2" s="2" t="s">
        <v>94</v>
      </c>
    </row>
    <row r="3" spans="1:4">
      <c r="A3" s="4" t="s">
        <v>1402</v>
      </c>
      <c r="B3" s="5" t="n">
        <v>62614</v>
      </c>
      <c r="C3" s="5" t="n">
        <v>50529</v>
      </c>
      <c r="D3" s="5" t="n">
        <v>40520</v>
      </c>
    </row>
    <row r="4" spans="1:4">
      <c r="A4" s="4" t="s">
        <v>1403</v>
      </c>
      <c r="B4" s="6" t="n">
        <v>13289</v>
      </c>
      <c r="C4" s="6" t="n">
        <v>7684</v>
      </c>
      <c r="D4" s="6" t="n">
        <v>6032</v>
      </c>
    </row>
    <row r="5" spans="1:4">
      <c r="A5" s="4" t="s">
        <v>1404</v>
      </c>
      <c r="B5" s="6" t="n">
        <v>17042</v>
      </c>
      <c r="C5" s="6" t="n">
        <v>10107</v>
      </c>
      <c r="D5" s="6" t="n">
        <v>9871</v>
      </c>
    </row>
    <row r="6" spans="1:4">
      <c r="A6" s="4" t="s">
        <v>130</v>
      </c>
      <c r="B6" s="6" t="n">
        <v>3127</v>
      </c>
      <c r="C6" s="6" t="n">
        <v>7528</v>
      </c>
      <c r="D6" s="6" t="n">
        <v>3495</v>
      </c>
    </row>
    <row r="7" spans="1:4">
      <c r="A7" s="4" t="s">
        <v>131</v>
      </c>
      <c r="B7" s="6" t="n">
        <v>13915</v>
      </c>
      <c r="C7" s="6" t="n">
        <v>2579</v>
      </c>
      <c r="D7" s="6" t="n">
        <v>6376</v>
      </c>
    </row>
    <row r="8" spans="1:4">
      <c r="A8" s="4" t="s">
        <v>1206</v>
      </c>
    </row>
    <row r="9" spans="1:4">
      <c r="A9" s="4" t="s">
        <v>1405</v>
      </c>
      <c r="B9" s="6" t="n">
        <v>59</v>
      </c>
      <c r="C9" s="6" t="n">
        <v>56</v>
      </c>
      <c r="D9" s="6" t="n">
        <v>81</v>
      </c>
    </row>
    <row r="10" spans="1:4">
      <c r="A10" s="4" t="s">
        <v>1406</v>
      </c>
      <c r="B10" s="6" t="n">
        <v>1017</v>
      </c>
      <c r="C10" s="6" t="n">
        <v>20630</v>
      </c>
      <c r="D10" s="6" t="n">
        <v>510</v>
      </c>
    </row>
    <row r="11" spans="1:4">
      <c r="A11" s="4" t="s">
        <v>1402</v>
      </c>
      <c r="B11" s="6" t="n">
        <v>1076</v>
      </c>
      <c r="C11" s="6" t="n">
        <v>20686</v>
      </c>
      <c r="D11" s="6" t="n">
        <v>591</v>
      </c>
    </row>
    <row r="12" spans="1:4">
      <c r="A12" s="4" t="s">
        <v>1403</v>
      </c>
      <c r="B12" s="6" t="n">
        <v>862</v>
      </c>
      <c r="C12" s="6" t="n">
        <v>626</v>
      </c>
      <c r="D12" s="6" t="n">
        <v>532</v>
      </c>
    </row>
    <row r="13" spans="1:4">
      <c r="A13" s="4" t="s">
        <v>100</v>
      </c>
      <c r="B13" s="6" t="n">
        <v>173</v>
      </c>
      <c r="C13" s="6" t="n">
        <v>361</v>
      </c>
      <c r="D13" s="6" t="n">
        <v>358</v>
      </c>
    </row>
    <row r="14" spans="1:4">
      <c r="A14" s="4" t="s">
        <v>1407</v>
      </c>
      <c r="B14" s="6" t="n">
        <v>1035</v>
      </c>
      <c r="C14" s="6" t="n">
        <v>987</v>
      </c>
      <c r="D14" s="6" t="n">
        <v>890</v>
      </c>
    </row>
    <row r="15" spans="1:4">
      <c r="A15" s="4" t="s">
        <v>1404</v>
      </c>
      <c r="B15" s="6" t="n">
        <v>41</v>
      </c>
      <c r="C15" s="6" t="n">
        <v>19699</v>
      </c>
      <c r="D15" s="6" t="n">
        <v>-299</v>
      </c>
    </row>
    <row r="16" spans="1:4">
      <c r="A16" s="4" t="s">
        <v>130</v>
      </c>
      <c r="B16" s="6" t="n">
        <v>205</v>
      </c>
      <c r="C16" s="6" t="n">
        <v>326</v>
      </c>
      <c r="D16" s="6" t="n">
        <v>283</v>
      </c>
    </row>
    <row r="17" spans="1:4">
      <c r="A17" s="4" t="s">
        <v>1408</v>
      </c>
      <c r="B17" s="6" t="n">
        <v>246</v>
      </c>
      <c r="C17" s="6" t="n">
        <v>20025</v>
      </c>
      <c r="D17" s="6" t="n">
        <v>-16</v>
      </c>
    </row>
    <row r="18" spans="1:4">
      <c r="A18" s="4" t="s">
        <v>1409</v>
      </c>
      <c r="B18" s="6" t="n">
        <v>13669</v>
      </c>
      <c r="C18" s="6" t="n">
        <v>-17446</v>
      </c>
      <c r="D18" s="6" t="n">
        <v>6392</v>
      </c>
    </row>
    <row r="19" spans="1:4">
      <c r="A19" s="4" t="s">
        <v>131</v>
      </c>
      <c r="B19" s="5" t="n">
        <v>13915</v>
      </c>
      <c r="C19" s="5" t="n">
        <v>2579</v>
      </c>
      <c r="D19" s="5" t="n">
        <v>637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7</v>
      </c>
      <c r="D2" s="2" t="s">
        <v>94</v>
      </c>
    </row>
    <row r="3" spans="1:4">
      <c r="A3" s="3" t="s">
        <v>181</v>
      </c>
    </row>
    <row r="4" spans="1:4">
      <c r="A4" s="4" t="s">
        <v>131</v>
      </c>
      <c r="B4" s="5" t="n">
        <v>13915</v>
      </c>
      <c r="C4" s="5" t="n">
        <v>2579</v>
      </c>
      <c r="D4" s="5" t="n">
        <v>6376</v>
      </c>
    </row>
    <row r="5" spans="1:4">
      <c r="A5" s="3" t="s">
        <v>182</v>
      </c>
    </row>
    <row r="6" spans="1:4">
      <c r="A6" s="4" t="s">
        <v>1411</v>
      </c>
      <c r="B6" s="6" t="n">
        <v>9842</v>
      </c>
      <c r="C6" s="6" t="n">
        <v>17825</v>
      </c>
      <c r="D6" s="6" t="n">
        <v>17190</v>
      </c>
    </row>
    <row r="7" spans="1:4">
      <c r="A7" s="3" t="s">
        <v>1412</v>
      </c>
    </row>
    <row r="8" spans="1:4">
      <c r="A8" s="4" t="s">
        <v>1413</v>
      </c>
      <c r="B8" s="6" t="n">
        <v>-100844</v>
      </c>
      <c r="C8" s="6" t="n">
        <v>105172</v>
      </c>
      <c r="D8" s="6" t="n">
        <v>-173546</v>
      </c>
    </row>
    <row r="9" spans="1:4">
      <c r="A9" s="3" t="s">
        <v>215</v>
      </c>
    </row>
    <row r="10" spans="1:4">
      <c r="A10" s="4" t="s">
        <v>1414</v>
      </c>
      <c r="B10" s="4" t="s">
        <v>71</v>
      </c>
      <c r="C10" s="6" t="n">
        <v>-301</v>
      </c>
      <c r="D10" s="6" t="n">
        <v>-1835</v>
      </c>
    </row>
    <row r="11" spans="1:4">
      <c r="A11" s="4" t="s">
        <v>1415</v>
      </c>
      <c r="B11" s="6" t="n">
        <v>50654</v>
      </c>
      <c r="C11" s="6" t="n">
        <v>-56824</v>
      </c>
      <c r="D11" s="6" t="n">
        <v>159527</v>
      </c>
    </row>
    <row r="12" spans="1:4">
      <c r="A12" s="4" t="s">
        <v>1416</v>
      </c>
      <c r="B12" s="6" t="n">
        <v>-40348</v>
      </c>
      <c r="C12" s="6" t="n">
        <v>66173</v>
      </c>
      <c r="D12" s="6" t="n">
        <v>2644</v>
      </c>
    </row>
    <row r="13" spans="1:4">
      <c r="A13" s="3" t="s">
        <v>1417</v>
      </c>
    </row>
    <row r="14" spans="1:4">
      <c r="A14" s="4" t="s">
        <v>1418</v>
      </c>
      <c r="B14" s="6" t="n">
        <v>13522</v>
      </c>
      <c r="C14" s="6" t="n">
        <v>7407</v>
      </c>
      <c r="D14" s="6" t="n">
        <v>6021</v>
      </c>
    </row>
    <row r="15" spans="1:4">
      <c r="A15" s="4" t="s">
        <v>1206</v>
      </c>
    </row>
    <row r="16" spans="1:4">
      <c r="A16" s="3" t="s">
        <v>181</v>
      </c>
    </row>
    <row r="17" spans="1:4">
      <c r="A17" s="4" t="s">
        <v>131</v>
      </c>
      <c r="B17" s="6" t="n">
        <v>13915</v>
      </c>
      <c r="C17" s="6" t="n">
        <v>2579</v>
      </c>
      <c r="D17" s="6" t="n">
        <v>6376</v>
      </c>
    </row>
    <row r="18" spans="1:4">
      <c r="A18" s="3" t="s">
        <v>182</v>
      </c>
    </row>
    <row r="19" spans="1:4">
      <c r="A19" s="4" t="s">
        <v>1419</v>
      </c>
      <c r="B19" s="6" t="n">
        <v>-13669</v>
      </c>
      <c r="C19" s="6" t="n">
        <v>17446</v>
      </c>
      <c r="D19" s="6" t="n">
        <v>-6392</v>
      </c>
    </row>
    <row r="20" spans="1:4">
      <c r="A20" s="4" t="s">
        <v>1420</v>
      </c>
      <c r="B20" s="6" t="n">
        <v>22</v>
      </c>
      <c r="C20" s="6" t="n">
        <v>-97</v>
      </c>
      <c r="D20" s="6" t="n">
        <v>55</v>
      </c>
    </row>
    <row r="21" spans="1:4">
      <c r="A21" s="4" t="s">
        <v>1421</v>
      </c>
      <c r="B21" s="6" t="n">
        <v>-186</v>
      </c>
      <c r="C21" s="6" t="n">
        <v>166</v>
      </c>
      <c r="D21" s="6" t="n">
        <v>97</v>
      </c>
    </row>
    <row r="22" spans="1:4">
      <c r="A22" s="4" t="s">
        <v>1411</v>
      </c>
      <c r="B22" s="6" t="n">
        <v>82</v>
      </c>
      <c r="C22" s="6" t="n">
        <v>20094</v>
      </c>
      <c r="D22" s="6" t="n">
        <v>136</v>
      </c>
    </row>
    <row r="23" spans="1:4">
      <c r="A23" s="3" t="s">
        <v>1412</v>
      </c>
    </row>
    <row r="24" spans="1:4">
      <c r="A24" s="4" t="s">
        <v>1422</v>
      </c>
      <c r="B24" s="4" t="s">
        <v>71</v>
      </c>
      <c r="C24" s="6" t="n">
        <v>-25448</v>
      </c>
      <c r="D24" s="6" t="n">
        <v>-13486</v>
      </c>
    </row>
    <row r="25" spans="1:4">
      <c r="A25" s="4" t="s">
        <v>1413</v>
      </c>
      <c r="B25" s="4" t="s">
        <v>71</v>
      </c>
      <c r="C25" s="6" t="n">
        <v>-25448</v>
      </c>
      <c r="D25" s="6" t="n">
        <v>-13486</v>
      </c>
    </row>
    <row r="26" spans="1:4">
      <c r="A26" s="3" t="s">
        <v>215</v>
      </c>
    </row>
    <row r="27" spans="1:4">
      <c r="A27" s="4" t="s">
        <v>1423</v>
      </c>
      <c r="B27" s="4" t="s">
        <v>71</v>
      </c>
      <c r="C27" s="6" t="n">
        <v>5000</v>
      </c>
      <c r="D27" s="4" t="s">
        <v>71</v>
      </c>
    </row>
    <row r="28" spans="1:4">
      <c r="A28" s="4" t="s">
        <v>222</v>
      </c>
      <c r="B28" s="6" t="n">
        <v>-147</v>
      </c>
      <c r="C28" s="6" t="n">
        <v>-149</v>
      </c>
      <c r="D28" s="6" t="n">
        <v>-87</v>
      </c>
    </row>
    <row r="29" spans="1:4">
      <c r="A29" s="4" t="s">
        <v>221</v>
      </c>
      <c r="B29" s="6" t="n">
        <v>117</v>
      </c>
      <c r="C29" s="6" t="n">
        <v>-6</v>
      </c>
      <c r="D29" s="4" t="s">
        <v>71</v>
      </c>
    </row>
    <row r="30" spans="1:4">
      <c r="A30" s="4" t="s">
        <v>1414</v>
      </c>
      <c r="B30" s="4" t="s">
        <v>71</v>
      </c>
      <c r="C30" s="6" t="n">
        <v>-301</v>
      </c>
      <c r="D30" s="6" t="n">
        <v>-1835</v>
      </c>
    </row>
    <row r="31" spans="1:4">
      <c r="A31" s="4" t="s">
        <v>1424</v>
      </c>
      <c r="B31" s="6" t="n">
        <v>1086</v>
      </c>
      <c r="C31" s="6" t="n">
        <v>917</v>
      </c>
      <c r="D31" s="6" t="n">
        <v>864</v>
      </c>
    </row>
    <row r="32" spans="1:4">
      <c r="A32" s="4" t="s">
        <v>1415</v>
      </c>
      <c r="B32" s="6" t="n">
        <v>1056</v>
      </c>
      <c r="C32" s="6" t="n">
        <v>5461</v>
      </c>
      <c r="D32" s="6" t="n">
        <v>-1058</v>
      </c>
    </row>
    <row r="33" spans="1:4">
      <c r="A33" s="4" t="s">
        <v>1416</v>
      </c>
      <c r="B33" s="6" t="n">
        <v>1138</v>
      </c>
      <c r="C33" s="6" t="n">
        <v>107</v>
      </c>
      <c r="D33" s="6" t="n">
        <v>-14408</v>
      </c>
    </row>
    <row r="34" spans="1:4">
      <c r="A34" s="4" t="s">
        <v>1425</v>
      </c>
      <c r="B34" s="6" t="n">
        <v>3244</v>
      </c>
      <c r="C34" s="6" t="n">
        <v>3137</v>
      </c>
      <c r="D34" s="6" t="n">
        <v>17545</v>
      </c>
    </row>
    <row r="35" spans="1:4">
      <c r="A35" s="4" t="s">
        <v>1426</v>
      </c>
      <c r="B35" s="6" t="n">
        <v>4382</v>
      </c>
      <c r="C35" s="6" t="n">
        <v>3244</v>
      </c>
      <c r="D35" s="6" t="n">
        <v>3137</v>
      </c>
    </row>
    <row r="36" spans="1:4">
      <c r="A36" s="3" t="s">
        <v>1417</v>
      </c>
    </row>
    <row r="37" spans="1:4">
      <c r="A37" s="4" t="s">
        <v>1418</v>
      </c>
      <c r="B37" s="6" t="n">
        <v>856</v>
      </c>
      <c r="C37" s="6" t="n">
        <v>605</v>
      </c>
      <c r="D37" s="6" t="n">
        <v>532</v>
      </c>
    </row>
    <row r="38" spans="1:4">
      <c r="A38" s="3" t="s">
        <v>230</v>
      </c>
    </row>
    <row r="39" spans="1:4">
      <c r="A39" s="4" t="s">
        <v>235</v>
      </c>
      <c r="B39" s="4" t="s">
        <v>71</v>
      </c>
      <c r="C39" s="6" t="n">
        <v>100</v>
      </c>
      <c r="D39" s="4" t="s">
        <v>71</v>
      </c>
    </row>
    <row r="40" spans="1:4">
      <c r="A40" s="4" t="s">
        <v>241</v>
      </c>
      <c r="B40" s="4" t="s">
        <v>71</v>
      </c>
      <c r="C40" s="5" t="n">
        <v>9872</v>
      </c>
      <c r="D40" s="4" t="s">
        <v>7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5409</v>
      </c>
      <c r="C3" s="5" t="n">
        <v>15534</v>
      </c>
    </row>
    <row r="4" spans="1:3">
      <c r="A4" s="4" t="s">
        <v>40</v>
      </c>
      <c r="B4" s="6" t="n">
        <v>53710</v>
      </c>
      <c r="C4" s="6" t="n">
        <v>93933</v>
      </c>
    </row>
    <row r="5" spans="1:3">
      <c r="A5" s="4" t="s">
        <v>41</v>
      </c>
      <c r="B5" s="6" t="n">
        <v>69119</v>
      </c>
      <c r="C5" s="6" t="n">
        <v>109467</v>
      </c>
    </row>
    <row r="6" spans="1:3">
      <c r="A6" s="4" t="s">
        <v>42</v>
      </c>
      <c r="B6" s="6" t="n">
        <v>6178</v>
      </c>
      <c r="C6" s="6" t="n">
        <v>6095</v>
      </c>
    </row>
    <row r="7" spans="1:3">
      <c r="A7" s="4" t="s">
        <v>43</v>
      </c>
      <c r="B7" s="6" t="n">
        <v>359738</v>
      </c>
      <c r="C7" s="6" t="n">
        <v>342863</v>
      </c>
    </row>
    <row r="8" spans="1:3">
      <c r="A8" s="4" t="s">
        <v>44</v>
      </c>
      <c r="B8" s="6" t="n">
        <v>12039</v>
      </c>
      <c r="C8" s="6" t="n">
        <v>12386</v>
      </c>
    </row>
    <row r="9" spans="1:3">
      <c r="A9" s="4" t="s">
        <v>45</v>
      </c>
      <c r="B9" s="6" t="n">
        <v>7570</v>
      </c>
      <c r="C9" s="6" t="n">
        <v>3845</v>
      </c>
    </row>
    <row r="10" spans="1:3">
      <c r="A10" s="4" t="s">
        <v>46</v>
      </c>
      <c r="B10" s="6" t="n">
        <v>1076069</v>
      </c>
      <c r="C10" s="6" t="n">
        <v>1005139</v>
      </c>
    </row>
    <row r="11" spans="1:3">
      <c r="A11" s="4" t="s">
        <v>47</v>
      </c>
      <c r="B11" s="6" t="n">
        <v>-11985</v>
      </c>
      <c r="C11" s="6" t="n">
        <v>-10887</v>
      </c>
    </row>
    <row r="12" spans="1:3">
      <c r="A12" s="4" t="s">
        <v>48</v>
      </c>
      <c r="B12" s="6" t="n">
        <v>26385</v>
      </c>
      <c r="C12" s="6" t="n">
        <v>24113</v>
      </c>
    </row>
    <row r="13" spans="1:3">
      <c r="A13" s="4" t="s">
        <v>49</v>
      </c>
      <c r="B13" s="6" t="n">
        <v>2493</v>
      </c>
      <c r="C13" s="6" t="n">
        <v>2568</v>
      </c>
    </row>
    <row r="14" spans="1:3">
      <c r="A14" s="4" t="s">
        <v>50</v>
      </c>
      <c r="B14" s="6" t="n">
        <v>6443</v>
      </c>
      <c r="C14" s="6" t="n">
        <v>5405</v>
      </c>
    </row>
    <row r="15" spans="1:3">
      <c r="A15" s="4" t="s">
        <v>51</v>
      </c>
      <c r="B15" s="6" t="n">
        <v>32886</v>
      </c>
      <c r="C15" s="6" t="n">
        <v>32150</v>
      </c>
    </row>
    <row r="16" spans="1:3">
      <c r="A16" s="4" t="s">
        <v>52</v>
      </c>
      <c r="B16" s="6" t="n">
        <v>3839</v>
      </c>
      <c r="C16" s="6" t="n">
        <v>3491</v>
      </c>
    </row>
    <row r="17" spans="1:3">
      <c r="A17" s="4" t="s">
        <v>53</v>
      </c>
      <c r="B17" s="6" t="n">
        <v>7551</v>
      </c>
      <c r="C17" s="6" t="n">
        <v>8831</v>
      </c>
    </row>
    <row r="18" spans="1:3">
      <c r="A18" s="4" t="s">
        <v>54</v>
      </c>
      <c r="B18" s="6" t="n">
        <v>2837</v>
      </c>
      <c r="C18" s="6" t="n">
        <v>2756</v>
      </c>
    </row>
    <row r="19" spans="1:3">
      <c r="A19" s="4" t="s">
        <v>55</v>
      </c>
      <c r="B19" s="6" t="n">
        <v>23903</v>
      </c>
      <c r="C19" s="6" t="n">
        <v>23903</v>
      </c>
    </row>
    <row r="20" spans="1:3">
      <c r="A20" s="4" t="s">
        <v>56</v>
      </c>
      <c r="B20" s="6" t="n">
        <v>3577</v>
      </c>
      <c r="C20" s="6" t="n">
        <v>4269</v>
      </c>
    </row>
    <row r="21" spans="1:3">
      <c r="A21" s="4" t="s">
        <v>57</v>
      </c>
      <c r="B21" s="6" t="n">
        <v>7799</v>
      </c>
      <c r="C21" s="6" t="n">
        <v>5055</v>
      </c>
    </row>
    <row r="22" spans="1:3">
      <c r="A22" s="4" t="s">
        <v>58</v>
      </c>
      <c r="B22" s="6" t="n">
        <v>1636441</v>
      </c>
      <c r="C22" s="6" t="n">
        <v>1581449</v>
      </c>
    </row>
    <row r="23" spans="1:3">
      <c r="A23" s="3" t="s">
        <v>59</v>
      </c>
    </row>
    <row r="24" spans="1:3">
      <c r="A24" s="4" t="s">
        <v>60</v>
      </c>
      <c r="B24" s="6" t="n">
        <v>795261</v>
      </c>
      <c r="C24" s="6" t="n">
        <v>763422</v>
      </c>
    </row>
    <row r="25" spans="1:3">
      <c r="A25" s="4" t="s">
        <v>61</v>
      </c>
      <c r="B25" s="6" t="n">
        <v>349971</v>
      </c>
      <c r="C25" s="6" t="n">
        <v>357630</v>
      </c>
    </row>
    <row r="26" spans="1:3">
      <c r="A26" s="4" t="s">
        <v>62</v>
      </c>
      <c r="B26" s="6" t="n">
        <v>76008</v>
      </c>
      <c r="C26" s="6" t="n">
        <v>41125</v>
      </c>
    </row>
    <row r="27" spans="1:3">
      <c r="A27" s="4" t="s">
        <v>63</v>
      </c>
      <c r="B27" s="6" t="n">
        <v>213500</v>
      </c>
      <c r="C27" s="6" t="n">
        <v>223500</v>
      </c>
    </row>
    <row r="28" spans="1:3">
      <c r="A28" s="4" t="s">
        <v>64</v>
      </c>
      <c r="B28" s="6" t="n">
        <v>14433</v>
      </c>
      <c r="C28" s="6" t="n">
        <v>14433</v>
      </c>
    </row>
    <row r="29" spans="1:3">
      <c r="A29" s="4" t="s">
        <v>65</v>
      </c>
      <c r="B29" s="6" t="n">
        <v>9299</v>
      </c>
      <c r="C29" s="6" t="n">
        <v>8623</v>
      </c>
    </row>
    <row r="30" spans="1:3">
      <c r="A30" s="4" t="s">
        <v>66</v>
      </c>
      <c r="B30" s="6" t="n">
        <v>9305</v>
      </c>
      <c r="C30" s="6" t="n">
        <v>10174</v>
      </c>
    </row>
    <row r="31" spans="1:3">
      <c r="A31" s="4" t="s">
        <v>67</v>
      </c>
      <c r="B31" s="6" t="n">
        <v>1647</v>
      </c>
      <c r="C31" s="6" t="n">
        <v>935</v>
      </c>
    </row>
    <row r="32" spans="1:3">
      <c r="A32" s="4" t="s">
        <v>68</v>
      </c>
      <c r="B32" s="6" t="n">
        <v>4145</v>
      </c>
      <c r="C32" s="6" t="n">
        <v>10294</v>
      </c>
    </row>
    <row r="33" spans="1:3">
      <c r="A33" s="4" t="s">
        <v>69</v>
      </c>
      <c r="B33" s="6" t="n">
        <v>1473569</v>
      </c>
      <c r="C33" s="6" t="n">
        <v>1430136</v>
      </c>
    </row>
    <row r="34" spans="1:3">
      <c r="A34" s="4" t="s">
        <v>70</v>
      </c>
      <c r="B34" s="4" t="s">
        <v>71</v>
      </c>
      <c r="C34" s="4" t="s">
        <v>71</v>
      </c>
    </row>
    <row r="35" spans="1:3">
      <c r="A35" s="3" t="s">
        <v>72</v>
      </c>
    </row>
    <row r="36" spans="1:3">
      <c r="A36" s="4" t="s">
        <v>73</v>
      </c>
      <c r="B36" s="4" t="s">
        <v>71</v>
      </c>
      <c r="C36" s="4" t="s">
        <v>71</v>
      </c>
    </row>
    <row r="37" spans="1:3">
      <c r="A37" s="4" t="s">
        <v>74</v>
      </c>
      <c r="B37" s="4" t="s">
        <v>71</v>
      </c>
      <c r="C37" s="4" t="s">
        <v>71</v>
      </c>
    </row>
    <row r="38" spans="1:3">
      <c r="A38" s="4" t="s">
        <v>75</v>
      </c>
      <c r="B38" s="6" t="n">
        <v>-379</v>
      </c>
      <c r="C38" s="6" t="n">
        <v>-379</v>
      </c>
    </row>
    <row r="39" spans="1:3">
      <c r="A39" s="4" t="s">
        <v>76</v>
      </c>
      <c r="B39" s="6" t="n">
        <v>74051</v>
      </c>
      <c r="C39" s="6" t="n">
        <v>72997</v>
      </c>
    </row>
    <row r="40" spans="1:3">
      <c r="A40" s="4" t="s">
        <v>77</v>
      </c>
      <c r="B40" s="6" t="n">
        <v>92624</v>
      </c>
      <c r="C40" s="6" t="n">
        <v>78718</v>
      </c>
    </row>
    <row r="41" spans="1:3">
      <c r="A41" s="4" t="s">
        <v>78</v>
      </c>
      <c r="B41" s="6" t="n">
        <v>-3424</v>
      </c>
      <c r="C41" s="6" t="n">
        <v>-23</v>
      </c>
    </row>
    <row r="42" spans="1:3">
      <c r="A42" s="4" t="s">
        <v>79</v>
      </c>
      <c r="B42" s="6" t="n">
        <v>162872</v>
      </c>
      <c r="C42" s="6" t="n">
        <v>151313</v>
      </c>
    </row>
    <row r="43" spans="1:3">
      <c r="A43" s="4" t="s">
        <v>80</v>
      </c>
      <c r="B43" s="5" t="n">
        <v>1636441</v>
      </c>
      <c r="C43" s="5" t="n">
        <v>1581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66</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7</v>
      </c>
    </row>
    <row r="2" spans="1:3">
      <c r="A2" s="3" t="s">
        <v>82</v>
      </c>
    </row>
    <row r="3" spans="1:3">
      <c r="A3" s="4" t="s">
        <v>83</v>
      </c>
      <c r="B3" s="5" t="n">
        <v>2431</v>
      </c>
      <c r="C3" s="5" t="n">
        <v>0</v>
      </c>
    </row>
    <row r="4" spans="1:3">
      <c r="A4" s="4" t="s">
        <v>84</v>
      </c>
      <c r="B4" s="5" t="n">
        <v>0</v>
      </c>
      <c r="C4" s="5" t="n">
        <v>0</v>
      </c>
    </row>
    <row r="5" spans="1:3">
      <c r="A5" s="4" t="s">
        <v>85</v>
      </c>
      <c r="B5" s="6" t="n">
        <v>10000000</v>
      </c>
      <c r="C5" s="6" t="n">
        <v>10000000</v>
      </c>
    </row>
    <row r="6" spans="1:3">
      <c r="A6" s="4" t="s">
        <v>86</v>
      </c>
      <c r="B6" s="6" t="n">
        <v>0</v>
      </c>
      <c r="C6" s="6" t="n">
        <v>0</v>
      </c>
    </row>
    <row r="7" spans="1:3">
      <c r="A7" s="4" t="s">
        <v>87</v>
      </c>
      <c r="B7" s="6" t="n">
        <v>0</v>
      </c>
      <c r="C7" s="6" t="n">
        <v>0</v>
      </c>
    </row>
    <row r="8" spans="1:3">
      <c r="A8" s="4" t="s">
        <v>88</v>
      </c>
      <c r="B8" s="5" t="n">
        <v>0</v>
      </c>
      <c r="C8" s="5" t="n">
        <v>0</v>
      </c>
    </row>
    <row r="9" spans="1:3">
      <c r="A9" s="4" t="s">
        <v>89</v>
      </c>
      <c r="B9" s="6" t="n">
        <v>50000000</v>
      </c>
      <c r="C9" s="6" t="n">
        <v>50000000</v>
      </c>
    </row>
    <row r="10" spans="1:3">
      <c r="A10" s="4" t="s">
        <v>90</v>
      </c>
      <c r="B10" s="6" t="n">
        <v>6917703</v>
      </c>
      <c r="C10" s="6" t="n">
        <v>6879191</v>
      </c>
    </row>
    <row r="11" spans="1:3">
      <c r="A11" s="4" t="s">
        <v>91</v>
      </c>
      <c r="B11" s="6" t="n">
        <v>6917703</v>
      </c>
      <c r="C11" s="6" t="n">
        <v>6879191</v>
      </c>
    </row>
    <row r="12" spans="1:3">
      <c r="A12" s="4" t="s">
        <v>92</v>
      </c>
      <c r="B12" s="6" t="n">
        <v>17672</v>
      </c>
      <c r="C12" s="6" t="n">
        <v>17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66</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6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7</v>
      </c>
    </row>
    <row r="6" spans="1:2">
      <c r="A6" s="4" t="s">
        <v>328</v>
      </c>
      <c r="B6" s="4" t="s">
        <v>328</v>
      </c>
    </row>
    <row r="7" spans="1:2">
      <c r="A7" s="4" t="s">
        <v>329</v>
      </c>
      <c r="B7" s="4" t="s">
        <v>330</v>
      </c>
    </row>
    <row r="8" spans="1:2">
      <c r="A8" s="4" t="s">
        <v>331</v>
      </c>
      <c r="B8" s="4" t="s">
        <v>331</v>
      </c>
    </row>
    <row r="9" spans="1:2">
      <c r="A9" s="4" t="s">
        <v>332</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0</v>
      </c>
    </row>
    <row r="25" spans="1:2">
      <c r="A25" s="4" t="s">
        <v>361</v>
      </c>
      <c r="B25" s="4" t="s">
        <v>362</v>
      </c>
    </row>
    <row r="26" spans="1:2">
      <c r="A26" s="4" t="s">
        <v>363</v>
      </c>
      <c r="B26" s="4" t="s">
        <v>364</v>
      </c>
    </row>
    <row r="27" spans="1:2">
      <c r="A27" s="4" t="s">
        <v>365</v>
      </c>
      <c r="B27" s="4" t="s">
        <v>366</v>
      </c>
    </row>
    <row r="28" spans="1:2">
      <c r="A28" s="4" t="s">
        <v>367</v>
      </c>
      <c r="B28" s="4" t="s">
        <v>368</v>
      </c>
    </row>
    <row r="29" spans="1:2">
      <c r="A29" s="4" t="s">
        <v>369</v>
      </c>
      <c r="B29" s="4" t="s">
        <v>370</v>
      </c>
    </row>
    <row r="30" spans="1:2">
      <c r="A30" s="4" t="s">
        <v>371</v>
      </c>
      <c r="B30" s="4" t="s">
        <v>372</v>
      </c>
    </row>
    <row r="31" spans="1:2">
      <c r="A31" s="4" t="s">
        <v>373</v>
      </c>
      <c r="B31"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row>
    <row r="4" spans="1:2">
      <c r="A4" s="4" t="s">
        <v>377</v>
      </c>
      <c r="B4" s="4" t="s">
        <v>378</v>
      </c>
    </row>
    <row r="5" spans="1:2">
      <c r="A5" s="4" t="s">
        <v>379</v>
      </c>
    </row>
    <row r="6" spans="1:2">
      <c r="A6" s="4" t="s">
        <v>377</v>
      </c>
      <c r="B6"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3</v>
      </c>
      <c r="B1" s="2" t="s">
        <v>1</v>
      </c>
    </row>
    <row r="2" spans="1:4">
      <c r="B2" s="2" t="s">
        <v>2</v>
      </c>
      <c r="C2" s="2" t="s">
        <v>37</v>
      </c>
      <c r="D2" s="2" t="s">
        <v>94</v>
      </c>
    </row>
    <row r="3" spans="1:4">
      <c r="A3" s="3" t="s">
        <v>95</v>
      </c>
    </row>
    <row r="4" spans="1:4">
      <c r="A4" s="4" t="s">
        <v>96</v>
      </c>
      <c r="B4" s="5" t="n">
        <v>49987</v>
      </c>
      <c r="C4" s="5" t="n">
        <v>38712</v>
      </c>
      <c r="D4" s="5" t="n">
        <v>32324</v>
      </c>
    </row>
    <row r="5" spans="1:4">
      <c r="A5" s="4" t="s">
        <v>97</v>
      </c>
      <c r="B5" s="6" t="n">
        <v>402</v>
      </c>
      <c r="C5" s="6" t="n">
        <v>380</v>
      </c>
      <c r="D5" s="6" t="n">
        <v>337</v>
      </c>
    </row>
    <row r="6" spans="1:4">
      <c r="A6" s="4" t="s">
        <v>98</v>
      </c>
      <c r="B6" s="6" t="n">
        <v>7191</v>
      </c>
      <c r="C6" s="6" t="n">
        <v>7025</v>
      </c>
      <c r="D6" s="6" t="n">
        <v>5628</v>
      </c>
    </row>
    <row r="7" spans="1:4">
      <c r="A7" s="4" t="s">
        <v>99</v>
      </c>
      <c r="B7" s="6" t="n">
        <v>2601</v>
      </c>
      <c r="C7" s="6" t="n">
        <v>3117</v>
      </c>
      <c r="D7" s="6" t="n">
        <v>1510</v>
      </c>
    </row>
    <row r="8" spans="1:4">
      <c r="A8" s="4" t="s">
        <v>40</v>
      </c>
      <c r="B8" s="6" t="n">
        <v>1716</v>
      </c>
      <c r="C8" s="6" t="n">
        <v>676</v>
      </c>
      <c r="D8" s="6" t="n">
        <v>210</v>
      </c>
    </row>
    <row r="9" spans="1:4">
      <c r="A9" s="4" t="s">
        <v>100</v>
      </c>
      <c r="B9" s="6" t="n">
        <v>717</v>
      </c>
      <c r="C9" s="6" t="n">
        <v>619</v>
      </c>
      <c r="D9" s="6" t="n">
        <v>511</v>
      </c>
    </row>
    <row r="10" spans="1:4">
      <c r="A10" s="4" t="s">
        <v>101</v>
      </c>
      <c r="B10" s="6" t="n">
        <v>62614</v>
      </c>
      <c r="C10" s="6" t="n">
        <v>50529</v>
      </c>
      <c r="D10" s="6" t="n">
        <v>40520</v>
      </c>
    </row>
    <row r="11" spans="1:4">
      <c r="A11" s="3" t="s">
        <v>102</v>
      </c>
    </row>
    <row r="12" spans="1:4">
      <c r="A12" s="4" t="s">
        <v>103</v>
      </c>
      <c r="B12" s="6" t="n">
        <v>8118</v>
      </c>
      <c r="C12" s="6" t="n">
        <v>4474</v>
      </c>
      <c r="D12" s="6" t="n">
        <v>3964</v>
      </c>
    </row>
    <row r="13" spans="1:4">
      <c r="A13" s="4" t="s">
        <v>63</v>
      </c>
      <c r="B13" s="6" t="n">
        <v>4130</v>
      </c>
      <c r="C13" s="6" t="n">
        <v>2443</v>
      </c>
      <c r="D13" s="6" t="n">
        <v>1419</v>
      </c>
    </row>
    <row r="14" spans="1:4">
      <c r="A14" s="4" t="s">
        <v>64</v>
      </c>
      <c r="B14" s="6" t="n">
        <v>562</v>
      </c>
      <c r="C14" s="6" t="n">
        <v>557</v>
      </c>
      <c r="D14" s="6" t="n">
        <v>532</v>
      </c>
    </row>
    <row r="15" spans="1:4">
      <c r="A15" s="4" t="s">
        <v>65</v>
      </c>
      <c r="B15" s="6" t="n">
        <v>479</v>
      </c>
      <c r="C15" s="6" t="n">
        <v>210</v>
      </c>
      <c r="D15" s="6" t="n">
        <v>117</v>
      </c>
    </row>
    <row r="16" spans="1:4">
      <c r="A16" s="4" t="s">
        <v>104</v>
      </c>
      <c r="B16" s="6" t="n">
        <v>13289</v>
      </c>
      <c r="C16" s="6" t="n">
        <v>7684</v>
      </c>
      <c r="D16" s="6" t="n">
        <v>6032</v>
      </c>
    </row>
    <row r="17" spans="1:4">
      <c r="A17" s="4" t="s">
        <v>105</v>
      </c>
      <c r="B17" s="6" t="n">
        <v>49325</v>
      </c>
      <c r="C17" s="6" t="n">
        <v>42845</v>
      </c>
      <c r="D17" s="6" t="n">
        <v>34488</v>
      </c>
    </row>
    <row r="18" spans="1:4">
      <c r="A18" s="4" t="s">
        <v>106</v>
      </c>
      <c r="B18" s="6" t="n">
        <v>1201</v>
      </c>
      <c r="C18" s="6" t="n">
        <v>1897</v>
      </c>
      <c r="D18" s="6" t="n">
        <v>274</v>
      </c>
    </row>
    <row r="19" spans="1:4">
      <c r="A19" s="4" t="s">
        <v>107</v>
      </c>
      <c r="B19" s="6" t="n">
        <v>48124</v>
      </c>
      <c r="C19" s="6" t="n">
        <v>40948</v>
      </c>
      <c r="D19" s="6" t="n">
        <v>34214</v>
      </c>
    </row>
    <row r="20" spans="1:4">
      <c r="A20" s="3" t="s">
        <v>108</v>
      </c>
    </row>
    <row r="21" spans="1:4">
      <c r="A21" s="4" t="s">
        <v>109</v>
      </c>
      <c r="B21" s="6" t="n">
        <v>546</v>
      </c>
      <c r="C21" s="6" t="n">
        <v>401</v>
      </c>
      <c r="D21" s="6" t="n">
        <v>487</v>
      </c>
    </row>
    <row r="22" spans="1:4">
      <c r="A22" s="4" t="s">
        <v>110</v>
      </c>
      <c r="B22" s="6" t="n">
        <v>958</v>
      </c>
      <c r="C22" s="6" t="n">
        <v>1118</v>
      </c>
      <c r="D22" s="6" t="n">
        <v>904</v>
      </c>
    </row>
    <row r="23" spans="1:4">
      <c r="A23" s="4" t="s">
        <v>111</v>
      </c>
      <c r="B23" s="6" t="n">
        <v>558</v>
      </c>
      <c r="C23" s="6" t="n">
        <v>546</v>
      </c>
      <c r="D23" s="6" t="n">
        <v>928</v>
      </c>
    </row>
    <row r="24" spans="1:4">
      <c r="A24" s="4" t="s">
        <v>112</v>
      </c>
      <c r="B24" s="6" t="n">
        <v>-543</v>
      </c>
      <c r="C24" s="6" t="n">
        <v>-1102</v>
      </c>
      <c r="D24" s="6" t="n">
        <v>1216</v>
      </c>
    </row>
    <row r="25" spans="1:4">
      <c r="A25" s="4" t="s">
        <v>113</v>
      </c>
      <c r="B25" s="4" t="s">
        <v>71</v>
      </c>
      <c r="C25" s="6" t="n">
        <v>-757</v>
      </c>
      <c r="D25" s="4" t="s">
        <v>71</v>
      </c>
    </row>
    <row r="26" spans="1:4">
      <c r="A26" s="4" t="s">
        <v>114</v>
      </c>
      <c r="B26" s="6" t="n">
        <v>-344</v>
      </c>
      <c r="C26" s="6" t="n">
        <v>686</v>
      </c>
      <c r="D26" s="6" t="n">
        <v>328</v>
      </c>
    </row>
    <row r="27" spans="1:4">
      <c r="A27" s="4" t="s">
        <v>115</v>
      </c>
      <c r="B27" s="6" t="n">
        <v>1673</v>
      </c>
      <c r="C27" s="6" t="n">
        <v>1672</v>
      </c>
      <c r="D27" s="6" t="n">
        <v>1537</v>
      </c>
    </row>
    <row r="28" spans="1:4">
      <c r="A28" s="4" t="s">
        <v>116</v>
      </c>
      <c r="B28" s="6" t="n">
        <v>1102</v>
      </c>
      <c r="C28" s="6" t="n">
        <v>913</v>
      </c>
      <c r="D28" s="6" t="n">
        <v>732</v>
      </c>
    </row>
    <row r="29" spans="1:4">
      <c r="A29" s="4" t="s">
        <v>51</v>
      </c>
      <c r="B29" s="6" t="n">
        <v>872</v>
      </c>
      <c r="C29" s="6" t="n">
        <v>803</v>
      </c>
      <c r="D29" s="6" t="n">
        <v>489</v>
      </c>
    </row>
    <row r="30" spans="1:4">
      <c r="A30" s="4" t="s">
        <v>100</v>
      </c>
      <c r="B30" s="6" t="n">
        <v>1168</v>
      </c>
      <c r="C30" s="6" t="n">
        <v>726</v>
      </c>
      <c r="D30" s="6" t="n">
        <v>450</v>
      </c>
    </row>
    <row r="31" spans="1:4">
      <c r="A31" s="4" t="s">
        <v>117</v>
      </c>
      <c r="B31" s="6" t="n">
        <v>5990</v>
      </c>
      <c r="C31" s="6" t="n">
        <v>5006</v>
      </c>
      <c r="D31" s="6" t="n">
        <v>7071</v>
      </c>
    </row>
    <row r="32" spans="1:4">
      <c r="A32" s="3" t="s">
        <v>118</v>
      </c>
    </row>
    <row r="33" spans="1:4">
      <c r="A33" s="4" t="s">
        <v>119</v>
      </c>
      <c r="B33" s="6" t="n">
        <v>22643</v>
      </c>
      <c r="C33" s="6" t="n">
        <v>20168</v>
      </c>
      <c r="D33" s="6" t="n">
        <v>17164</v>
      </c>
    </row>
    <row r="34" spans="1:4">
      <c r="A34" s="4" t="s">
        <v>120</v>
      </c>
      <c r="B34" s="6" t="n">
        <v>4508</v>
      </c>
      <c r="C34" s="6" t="n">
        <v>4089</v>
      </c>
      <c r="D34" s="6" t="n">
        <v>3534</v>
      </c>
    </row>
    <row r="35" spans="1:4">
      <c r="A35" s="4" t="s">
        <v>121</v>
      </c>
      <c r="B35" s="4" t="s">
        <v>71</v>
      </c>
      <c r="C35" s="4" t="s">
        <v>71</v>
      </c>
      <c r="D35" s="6" t="n">
        <v>118</v>
      </c>
    </row>
    <row r="36" spans="1:4">
      <c r="A36" s="4" t="s">
        <v>122</v>
      </c>
      <c r="B36" s="6" t="n">
        <v>907</v>
      </c>
      <c r="C36" s="6" t="n">
        <v>953</v>
      </c>
      <c r="D36" s="6" t="n">
        <v>1070</v>
      </c>
    </row>
    <row r="37" spans="1:4">
      <c r="A37" s="4" t="s">
        <v>123</v>
      </c>
      <c r="B37" s="6" t="n">
        <v>799</v>
      </c>
      <c r="C37" s="6" t="n">
        <v>513</v>
      </c>
      <c r="D37" s="6" t="n">
        <v>562</v>
      </c>
    </row>
    <row r="38" spans="1:4">
      <c r="A38" s="4" t="s">
        <v>124</v>
      </c>
      <c r="B38" s="6" t="n">
        <v>1436</v>
      </c>
      <c r="C38" s="6" t="n">
        <v>1237</v>
      </c>
      <c r="D38" s="6" t="n">
        <v>959</v>
      </c>
    </row>
    <row r="39" spans="1:4">
      <c r="A39" s="4" t="s">
        <v>125</v>
      </c>
      <c r="B39" s="6" t="n">
        <v>2077</v>
      </c>
      <c r="C39" s="6" t="n">
        <v>1684</v>
      </c>
      <c r="D39" s="6" t="n">
        <v>1554</v>
      </c>
    </row>
    <row r="40" spans="1:4">
      <c r="A40" s="4" t="s">
        <v>126</v>
      </c>
      <c r="B40" s="6" t="n">
        <v>564</v>
      </c>
      <c r="C40" s="6" t="n">
        <v>3086</v>
      </c>
      <c r="D40" s="6" t="n">
        <v>2197</v>
      </c>
    </row>
    <row r="41" spans="1:4">
      <c r="A41" s="4" t="s">
        <v>127</v>
      </c>
      <c r="B41" s="6" t="n">
        <v>256</v>
      </c>
      <c r="C41" s="6" t="n">
        <v>213</v>
      </c>
      <c r="D41" s="6" t="n">
        <v>730</v>
      </c>
    </row>
    <row r="42" spans="1:4">
      <c r="A42" s="4" t="s">
        <v>100</v>
      </c>
      <c r="B42" s="6" t="n">
        <v>3882</v>
      </c>
      <c r="C42" s="6" t="n">
        <v>3904</v>
      </c>
      <c r="D42" s="6" t="n">
        <v>3526</v>
      </c>
    </row>
    <row r="43" spans="1:4">
      <c r="A43" s="4" t="s">
        <v>128</v>
      </c>
      <c r="B43" s="6" t="n">
        <v>37072</v>
      </c>
      <c r="C43" s="6" t="n">
        <v>35847</v>
      </c>
      <c r="D43" s="6" t="n">
        <v>31414</v>
      </c>
    </row>
    <row r="44" spans="1:4">
      <c r="A44" s="4" t="s">
        <v>129</v>
      </c>
      <c r="B44" s="6" t="n">
        <v>17042</v>
      </c>
      <c r="C44" s="6" t="n">
        <v>10107</v>
      </c>
      <c r="D44" s="6" t="n">
        <v>9871</v>
      </c>
    </row>
    <row r="45" spans="1:4">
      <c r="A45" s="4" t="s">
        <v>130</v>
      </c>
      <c r="B45" s="6" t="n">
        <v>3127</v>
      </c>
      <c r="C45" s="6" t="n">
        <v>7528</v>
      </c>
      <c r="D45" s="6" t="n">
        <v>3495</v>
      </c>
    </row>
    <row r="46" spans="1:4">
      <c r="A46" s="4" t="s">
        <v>131</v>
      </c>
      <c r="B46" s="5" t="n">
        <v>13915</v>
      </c>
      <c r="C46" s="5" t="n">
        <v>2579</v>
      </c>
      <c r="D46" s="5" t="n">
        <v>6376</v>
      </c>
    </row>
    <row r="47" spans="1:4">
      <c r="A47" s="3" t="s">
        <v>132</v>
      </c>
    </row>
    <row r="48" spans="1:4">
      <c r="A48" s="4" t="s">
        <v>133</v>
      </c>
      <c r="B48" s="7" t="n">
        <v>2.02</v>
      </c>
      <c r="C48" s="7" t="n">
        <v>0.39</v>
      </c>
      <c r="D48" s="7" t="n">
        <v>0.98</v>
      </c>
    </row>
    <row r="49" spans="1:4">
      <c r="A49" s="4" t="s">
        <v>134</v>
      </c>
      <c r="B49" s="7" t="n">
        <v>1.99</v>
      </c>
      <c r="C49" s="7" t="n">
        <v>0.39</v>
      </c>
      <c r="D49" s="7" t="n">
        <v>0.98</v>
      </c>
    </row>
    <row r="50" spans="1:4">
      <c r="A50" s="3" t="s">
        <v>135</v>
      </c>
    </row>
    <row r="51" spans="1:4">
      <c r="A51" s="4" t="s">
        <v>136</v>
      </c>
      <c r="B51" s="6" t="n">
        <v>6892207</v>
      </c>
      <c r="C51" s="6" t="n">
        <v>6561699</v>
      </c>
      <c r="D51" s="6" t="n">
        <v>6477284</v>
      </c>
    </row>
    <row r="52" spans="1:4">
      <c r="A52" s="4" t="s">
        <v>137</v>
      </c>
      <c r="B52" s="6" t="n">
        <v>7007925</v>
      </c>
      <c r="C52" s="6" t="n">
        <v>6658614</v>
      </c>
      <c r="D52" s="6" t="n">
        <v>6489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1</v>
      </c>
      <c r="B1" s="2" t="s">
        <v>1</v>
      </c>
    </row>
    <row r="2" spans="1:2">
      <c r="B2" s="2" t="s">
        <v>2</v>
      </c>
    </row>
    <row r="3" spans="1:2">
      <c r="A3" s="3" t="s">
        <v>432</v>
      </c>
    </row>
    <row r="4" spans="1:2">
      <c r="A4" s="4" t="s">
        <v>433</v>
      </c>
      <c r="B4"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7</v>
      </c>
      <c r="D2" s="2" t="s">
        <v>94</v>
      </c>
    </row>
    <row r="3" spans="1:4">
      <c r="A3" s="3" t="s">
        <v>139</v>
      </c>
    </row>
    <row r="4" spans="1:4">
      <c r="A4" s="4" t="s">
        <v>140</v>
      </c>
      <c r="B4" s="5" t="n">
        <v>13915</v>
      </c>
      <c r="C4" s="5" t="n">
        <v>2579</v>
      </c>
      <c r="D4" s="5" t="n">
        <v>6376</v>
      </c>
    </row>
    <row r="5" spans="1:4">
      <c r="A5" s="3" t="s">
        <v>141</v>
      </c>
    </row>
    <row r="6" spans="1:4">
      <c r="A6" s="4" t="s">
        <v>142</v>
      </c>
      <c r="B6" s="6" t="n">
        <v>-4956</v>
      </c>
      <c r="C6" s="6" t="n">
        <v>6347</v>
      </c>
      <c r="D6" s="6" t="n">
        <v>-6652</v>
      </c>
    </row>
    <row r="7" spans="1:4">
      <c r="A7" s="4" t="s">
        <v>143</v>
      </c>
      <c r="B7" s="6" t="n">
        <v>970</v>
      </c>
      <c r="C7" s="6" t="n">
        <v>1102</v>
      </c>
      <c r="D7" s="6" t="n">
        <v>-1216</v>
      </c>
    </row>
    <row r="8" spans="1:4">
      <c r="A8" s="4" t="s">
        <v>144</v>
      </c>
      <c r="B8" s="4" t="s">
        <v>71</v>
      </c>
      <c r="C8" s="6" t="n">
        <v>757</v>
      </c>
      <c r="D8" s="4" t="s">
        <v>71</v>
      </c>
    </row>
    <row r="9" spans="1:4">
      <c r="A9" s="4" t="s">
        <v>145</v>
      </c>
      <c r="B9" s="4" t="s">
        <v>71</v>
      </c>
      <c r="C9" s="4" t="s">
        <v>71</v>
      </c>
      <c r="D9" s="6" t="n">
        <v>578</v>
      </c>
    </row>
    <row r="10" spans="1:4">
      <c r="A10" s="4" t="s">
        <v>146</v>
      </c>
      <c r="B10" s="4" t="s">
        <v>71</v>
      </c>
      <c r="C10" s="4" t="s">
        <v>71</v>
      </c>
      <c r="D10" s="6" t="n">
        <v>325</v>
      </c>
    </row>
    <row r="11" spans="1:4">
      <c r="A11" s="4" t="s">
        <v>147</v>
      </c>
      <c r="B11" s="4" t="s">
        <v>71</v>
      </c>
      <c r="C11" s="6" t="n">
        <v>202</v>
      </c>
      <c r="D11" s="6" t="n">
        <v>377</v>
      </c>
    </row>
    <row r="12" spans="1:4">
      <c r="A12" s="4" t="s">
        <v>148</v>
      </c>
      <c r="B12" s="6" t="n">
        <v>2</v>
      </c>
      <c r="C12" s="6" t="n">
        <v>99</v>
      </c>
      <c r="D12" s="6" t="n">
        <v>444</v>
      </c>
    </row>
    <row r="13" spans="1:4">
      <c r="A13" s="4" t="s">
        <v>149</v>
      </c>
      <c r="B13" s="6" t="n">
        <v>-431</v>
      </c>
      <c r="C13" s="6" t="n">
        <v>-14</v>
      </c>
      <c r="D13" s="6" t="n">
        <v>32</v>
      </c>
    </row>
    <row r="14" spans="1:4">
      <c r="A14" s="4" t="s">
        <v>150</v>
      </c>
      <c r="B14" s="6" t="n">
        <v>-4415</v>
      </c>
      <c r="C14" s="6" t="n">
        <v>8493</v>
      </c>
      <c r="D14" s="6" t="n">
        <v>-6112</v>
      </c>
    </row>
    <row r="15" spans="1:4">
      <c r="A15" s="4" t="s">
        <v>151</v>
      </c>
      <c r="B15" s="6" t="n">
        <v>1005</v>
      </c>
      <c r="C15" s="6" t="n">
        <v>-3060</v>
      </c>
      <c r="D15" s="6" t="n">
        <v>2392</v>
      </c>
    </row>
    <row r="16" spans="1:4">
      <c r="A16" s="4" t="s">
        <v>152</v>
      </c>
      <c r="B16" s="6" t="n">
        <v>-3410</v>
      </c>
      <c r="C16" s="6" t="n">
        <v>5433</v>
      </c>
      <c r="D16" s="6" t="n">
        <v>-3720</v>
      </c>
    </row>
    <row r="17" spans="1:4">
      <c r="A17" s="4" t="s">
        <v>153</v>
      </c>
      <c r="B17" s="5" t="n">
        <v>10505</v>
      </c>
      <c r="C17" s="5" t="n">
        <v>8012</v>
      </c>
      <c r="D17" s="5" t="n">
        <v>26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4</v>
      </c>
      <c r="B1" s="2" t="s">
        <v>1</v>
      </c>
    </row>
    <row r="2" spans="1:2">
      <c r="B2" s="2" t="s">
        <v>2</v>
      </c>
    </row>
    <row r="3" spans="1:2">
      <c r="A3" s="3" t="s">
        <v>47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0</v>
      </c>
      <c r="B1" s="2" t="s">
        <v>1</v>
      </c>
    </row>
    <row r="2" spans="1:2">
      <c r="B2" s="2" t="s">
        <v>2</v>
      </c>
    </row>
    <row r="3" spans="1:2">
      <c r="A3" s="3" t="s">
        <v>481</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4</v>
      </c>
      <c r="B1" s="2" t="s">
        <v>1</v>
      </c>
    </row>
    <row r="2" spans="1:2">
      <c r="B2" s="2" t="s">
        <v>2</v>
      </c>
    </row>
    <row r="3" spans="1:2">
      <c r="A3" s="3" t="s">
        <v>29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89</v>
      </c>
      <c r="B1" s="2" t="s">
        <v>1</v>
      </c>
    </row>
    <row r="2" spans="1:2">
      <c r="B2" s="2" t="s">
        <v>2</v>
      </c>
    </row>
    <row r="3" spans="1:2">
      <c r="A3" s="3" t="s">
        <v>490</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9</v>
      </c>
      <c r="B1" s="2" t="s">
        <v>1</v>
      </c>
    </row>
    <row r="2" spans="1:2">
      <c r="B2" s="2" t="s">
        <v>2</v>
      </c>
    </row>
    <row r="3" spans="1:2">
      <c r="A3" s="3" t="s">
        <v>500</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504</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509</v>
      </c>
      <c r="B1" s="2" t="s">
        <v>1</v>
      </c>
    </row>
    <row r="2" spans="1:2">
      <c r="B2" s="2" t="s">
        <v>2</v>
      </c>
    </row>
    <row r="3" spans="1:2">
      <c r="A3" s="3" t="s">
        <v>510</v>
      </c>
    </row>
    <row r="4" spans="1:2">
      <c r="A4" s="4" t="s">
        <v>511</v>
      </c>
      <c r="B4"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2</v>
      </c>
    </row>
    <row r="3" spans="1:2">
      <c r="A3" s="3" t="s">
        <v>514</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520</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14</v>
      </c>
    </row>
    <row r="4" spans="1:2">
      <c r="A4" s="4" t="s">
        <v>532</v>
      </c>
      <c r="B4" s="4" t="s">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54</v>
      </c>
      <c r="B1" s="2" t="s">
        <v>155</v>
      </c>
      <c r="C1" s="2" t="s">
        <v>156</v>
      </c>
      <c r="D1" s="2" t="s">
        <v>157</v>
      </c>
      <c r="E1" s="2" t="s">
        <v>158</v>
      </c>
      <c r="F1" s="2" t="s">
        <v>92</v>
      </c>
      <c r="G1" s="2" t="s">
        <v>159</v>
      </c>
    </row>
    <row r="2" spans="1:7">
      <c r="A2" s="4" t="s">
        <v>160</v>
      </c>
      <c r="B2" s="4" t="s">
        <v>71</v>
      </c>
      <c r="C2" s="5" t="n">
        <v>63722</v>
      </c>
      <c r="D2" s="5" t="n">
        <v>69763</v>
      </c>
      <c r="E2" s="5" t="n">
        <v>-1736</v>
      </c>
      <c r="F2" s="5" t="n">
        <v>-279</v>
      </c>
      <c r="G2" s="5" t="n">
        <v>131469</v>
      </c>
    </row>
    <row r="3" spans="1:7">
      <c r="A3" s="4" t="s">
        <v>161</v>
      </c>
      <c r="B3" s="6" t="n">
        <v>6546375</v>
      </c>
    </row>
    <row r="4" spans="1:7">
      <c r="A4" s="4" t="s">
        <v>140</v>
      </c>
      <c r="B4" s="4" t="s">
        <v>71</v>
      </c>
      <c r="C4" s="4" t="s">
        <v>71</v>
      </c>
      <c r="D4" s="6" t="n">
        <v>6376</v>
      </c>
      <c r="E4" s="4" t="s">
        <v>71</v>
      </c>
      <c r="F4" s="4" t="s">
        <v>71</v>
      </c>
      <c r="G4" s="6" t="n">
        <v>6376</v>
      </c>
    </row>
    <row r="5" spans="1:7">
      <c r="A5" s="4" t="s">
        <v>162</v>
      </c>
      <c r="B5" s="4" t="s">
        <v>71</v>
      </c>
      <c r="C5" s="4" t="s">
        <v>71</v>
      </c>
      <c r="D5" s="4" t="s">
        <v>71</v>
      </c>
      <c r="E5" s="6" t="n">
        <v>-3720</v>
      </c>
      <c r="F5" s="4" t="s">
        <v>71</v>
      </c>
      <c r="G5" s="6" t="n">
        <v>-3720</v>
      </c>
    </row>
    <row r="6" spans="1:7">
      <c r="A6" s="4" t="s">
        <v>163</v>
      </c>
      <c r="B6" s="4" t="s">
        <v>71</v>
      </c>
      <c r="C6" s="6" t="n">
        <v>864</v>
      </c>
      <c r="D6" s="4" t="s">
        <v>71</v>
      </c>
      <c r="E6" s="4" t="s">
        <v>71</v>
      </c>
      <c r="F6" s="4" t="s">
        <v>71</v>
      </c>
      <c r="G6" s="6" t="n">
        <v>864</v>
      </c>
    </row>
    <row r="7" spans="1:7">
      <c r="A7" s="4" t="s">
        <v>164</v>
      </c>
      <c r="G7" s="4" t="s">
        <v>71</v>
      </c>
    </row>
    <row r="8" spans="1:7">
      <c r="A8" s="4" t="s">
        <v>165</v>
      </c>
      <c r="G8" s="4" t="s">
        <v>71</v>
      </c>
    </row>
    <row r="9" spans="1:7">
      <c r="A9" s="4" t="s">
        <v>166</v>
      </c>
      <c r="B9" s="4" t="s">
        <v>71</v>
      </c>
      <c r="C9" s="6" t="n">
        <v>-87</v>
      </c>
      <c r="D9" s="4" t="s">
        <v>71</v>
      </c>
      <c r="E9" s="4" t="s">
        <v>71</v>
      </c>
      <c r="F9" s="4" t="s">
        <v>71</v>
      </c>
      <c r="G9" s="6" t="n">
        <v>-87</v>
      </c>
    </row>
    <row r="10" spans="1:7">
      <c r="A10" s="4" t="s">
        <v>167</v>
      </c>
      <c r="B10" s="6" t="n">
        <v>25743</v>
      </c>
    </row>
    <row r="11" spans="1:7">
      <c r="A11" s="4" t="s">
        <v>168</v>
      </c>
      <c r="B11" s="4" t="s">
        <v>71</v>
      </c>
      <c r="C11" s="6" t="n">
        <v>-1835</v>
      </c>
      <c r="D11" s="4" t="s">
        <v>71</v>
      </c>
      <c r="E11" s="4" t="s">
        <v>71</v>
      </c>
      <c r="F11" s="4" t="s">
        <v>71</v>
      </c>
      <c r="G11" s="6" t="n">
        <v>-1835</v>
      </c>
    </row>
    <row r="12" spans="1:7">
      <c r="A12" s="4" t="s">
        <v>169</v>
      </c>
      <c r="B12" s="6" t="n">
        <v>-104568</v>
      </c>
    </row>
    <row r="13" spans="1:7">
      <c r="A13" s="4" t="s">
        <v>170</v>
      </c>
      <c r="B13" s="4" t="s">
        <v>71</v>
      </c>
      <c r="C13" s="6" t="n">
        <v>62664</v>
      </c>
      <c r="D13" s="6" t="n">
        <v>76139</v>
      </c>
      <c r="E13" s="6" t="n">
        <v>-5456</v>
      </c>
      <c r="F13" s="6" t="n">
        <v>-279</v>
      </c>
      <c r="G13" s="6" t="n">
        <v>133068</v>
      </c>
    </row>
    <row r="14" spans="1:7">
      <c r="A14" s="4" t="s">
        <v>171</v>
      </c>
      <c r="B14" s="6" t="n">
        <v>6467550</v>
      </c>
    </row>
    <row r="15" spans="1:7">
      <c r="A15" s="4" t="s">
        <v>140</v>
      </c>
      <c r="B15" s="4" t="s">
        <v>71</v>
      </c>
      <c r="C15" s="4" t="s">
        <v>71</v>
      </c>
      <c r="D15" s="6" t="n">
        <v>2579</v>
      </c>
      <c r="E15" s="4" t="s">
        <v>71</v>
      </c>
      <c r="F15" s="4" t="s">
        <v>71</v>
      </c>
      <c r="G15" s="6" t="n">
        <v>2579</v>
      </c>
    </row>
    <row r="16" spans="1:7">
      <c r="A16" s="4" t="s">
        <v>162</v>
      </c>
      <c r="B16" s="4" t="s">
        <v>71</v>
      </c>
      <c r="C16" s="4" t="s">
        <v>71</v>
      </c>
      <c r="D16" s="4" t="s">
        <v>71</v>
      </c>
      <c r="E16" s="6" t="n">
        <v>5433</v>
      </c>
      <c r="F16" s="4" t="s">
        <v>71</v>
      </c>
      <c r="G16" s="6" t="n">
        <v>5433</v>
      </c>
    </row>
    <row r="17" spans="1:7">
      <c r="A17" s="4" t="s">
        <v>163</v>
      </c>
      <c r="B17" s="4" t="s">
        <v>71</v>
      </c>
      <c r="C17" s="6" t="n">
        <v>917</v>
      </c>
      <c r="D17" s="4" t="s">
        <v>71</v>
      </c>
      <c r="E17" s="4" t="s">
        <v>71</v>
      </c>
      <c r="F17" s="4" t="s">
        <v>71</v>
      </c>
      <c r="G17" s="6" t="n">
        <v>917</v>
      </c>
    </row>
    <row r="18" spans="1:7">
      <c r="A18" s="4" t="s">
        <v>164</v>
      </c>
      <c r="B18" s="4" t="s">
        <v>71</v>
      </c>
      <c r="C18" s="6" t="n">
        <v>9872</v>
      </c>
      <c r="D18" s="4" t="s">
        <v>71</v>
      </c>
      <c r="E18" s="4" t="s">
        <v>71</v>
      </c>
      <c r="F18" s="4" t="s">
        <v>71</v>
      </c>
      <c r="G18" s="6" t="n">
        <v>9872</v>
      </c>
    </row>
    <row r="19" spans="1:7">
      <c r="A19" s="4" t="s">
        <v>172</v>
      </c>
      <c r="B19" s="6" t="n">
        <v>395666</v>
      </c>
    </row>
    <row r="20" spans="1:7">
      <c r="A20" s="4" t="s">
        <v>165</v>
      </c>
      <c r="B20" s="4" t="s">
        <v>71</v>
      </c>
      <c r="C20" s="4" t="s">
        <v>71</v>
      </c>
      <c r="D20" s="4" t="s">
        <v>71</v>
      </c>
      <c r="E20" s="4" t="s">
        <v>71</v>
      </c>
      <c r="F20" s="6" t="n">
        <v>-100</v>
      </c>
      <c r="G20" s="6" t="n">
        <v>-100</v>
      </c>
    </row>
    <row r="21" spans="1:7">
      <c r="A21" s="4" t="s">
        <v>173</v>
      </c>
      <c r="B21" s="4" t="s">
        <v>71</v>
      </c>
      <c r="C21" s="6" t="n">
        <v>-6</v>
      </c>
      <c r="D21" s="4" t="s">
        <v>71</v>
      </c>
      <c r="E21" s="4" t="s">
        <v>71</v>
      </c>
      <c r="F21" s="4" t="s">
        <v>71</v>
      </c>
      <c r="G21" s="6" t="n">
        <v>-6</v>
      </c>
    </row>
    <row r="22" spans="1:7">
      <c r="A22" s="4" t="s">
        <v>174</v>
      </c>
      <c r="B22" s="6" t="n">
        <v>476</v>
      </c>
    </row>
    <row r="23" spans="1:7">
      <c r="A23" s="4" t="s">
        <v>166</v>
      </c>
      <c r="B23" s="4" t="s">
        <v>71</v>
      </c>
      <c r="C23" s="6" t="n">
        <v>-149</v>
      </c>
      <c r="D23" s="4" t="s">
        <v>71</v>
      </c>
      <c r="E23" s="4" t="s">
        <v>71</v>
      </c>
      <c r="F23" s="4" t="s">
        <v>71</v>
      </c>
      <c r="G23" s="6" t="n">
        <v>-149</v>
      </c>
    </row>
    <row r="24" spans="1:7">
      <c r="A24" s="4" t="s">
        <v>167</v>
      </c>
      <c r="B24" s="6" t="n">
        <v>28499</v>
      </c>
    </row>
    <row r="25" spans="1:7">
      <c r="A25" s="4" t="s">
        <v>168</v>
      </c>
      <c r="B25" s="4" t="s">
        <v>71</v>
      </c>
      <c r="C25" s="6" t="n">
        <v>-301</v>
      </c>
      <c r="D25" s="4" t="s">
        <v>71</v>
      </c>
      <c r="E25" s="4" t="s">
        <v>71</v>
      </c>
      <c r="F25" s="4" t="s">
        <v>71</v>
      </c>
      <c r="G25" s="6" t="n">
        <v>-301</v>
      </c>
    </row>
    <row r="26" spans="1:7">
      <c r="A26" s="4" t="s">
        <v>169</v>
      </c>
      <c r="B26" s="6" t="n">
        <v>-13000</v>
      </c>
    </row>
    <row r="27" spans="1:7">
      <c r="A27" s="4" t="s">
        <v>175</v>
      </c>
      <c r="B27" s="4" t="s">
        <v>71</v>
      </c>
      <c r="C27" s="6" t="n">
        <v>72997</v>
      </c>
      <c r="D27" s="6" t="n">
        <v>78718</v>
      </c>
      <c r="E27" s="6" t="n">
        <v>-23</v>
      </c>
      <c r="F27" s="6" t="n">
        <v>-379</v>
      </c>
      <c r="G27" s="6" t="n">
        <v>151313</v>
      </c>
    </row>
    <row r="28" spans="1:7">
      <c r="A28" s="4" t="s">
        <v>176</v>
      </c>
      <c r="B28" s="6" t="n">
        <v>6879191</v>
      </c>
    </row>
    <row r="29" spans="1:7">
      <c r="A29" s="4" t="s">
        <v>140</v>
      </c>
      <c r="B29" s="4" t="s">
        <v>71</v>
      </c>
      <c r="C29" s="4" t="s">
        <v>71</v>
      </c>
      <c r="D29" s="6" t="n">
        <v>13915</v>
      </c>
      <c r="E29" s="4" t="s">
        <v>71</v>
      </c>
      <c r="F29" s="4" t="s">
        <v>71</v>
      </c>
      <c r="G29" s="6" t="n">
        <v>13915</v>
      </c>
    </row>
    <row r="30" spans="1:7">
      <c r="A30" s="4" t="s">
        <v>162</v>
      </c>
      <c r="B30" s="4" t="s">
        <v>71</v>
      </c>
      <c r="C30" s="4" t="s">
        <v>71</v>
      </c>
      <c r="D30" s="4" t="s">
        <v>71</v>
      </c>
      <c r="E30" s="6" t="n">
        <v>-3410</v>
      </c>
      <c r="F30" s="4" t="s">
        <v>71</v>
      </c>
      <c r="G30" s="6" t="n">
        <v>-3410</v>
      </c>
    </row>
    <row r="31" spans="1:7">
      <c r="A31" s="4" t="s">
        <v>163</v>
      </c>
      <c r="B31" s="4" t="s">
        <v>71</v>
      </c>
      <c r="C31" s="6" t="n">
        <v>1085</v>
      </c>
      <c r="D31" s="4" t="s">
        <v>71</v>
      </c>
      <c r="E31" s="4" t="s">
        <v>71</v>
      </c>
      <c r="F31" s="4" t="s">
        <v>71</v>
      </c>
      <c r="G31" s="6" t="n">
        <v>1085</v>
      </c>
    </row>
    <row r="32" spans="1:7">
      <c r="A32" s="4" t="s">
        <v>164</v>
      </c>
      <c r="G32" s="4" t="s">
        <v>71</v>
      </c>
    </row>
    <row r="33" spans="1:7">
      <c r="A33" s="4" t="s">
        <v>165</v>
      </c>
      <c r="G33" s="4" t="s">
        <v>71</v>
      </c>
    </row>
    <row r="34" spans="1:7">
      <c r="A34" s="4" t="s">
        <v>173</v>
      </c>
      <c r="B34" s="4" t="s">
        <v>71</v>
      </c>
      <c r="C34" s="6" t="n">
        <v>116</v>
      </c>
      <c r="D34" s="4" t="s">
        <v>71</v>
      </c>
      <c r="E34" s="4" t="s">
        <v>71</v>
      </c>
      <c r="F34" s="4" t="s">
        <v>71</v>
      </c>
      <c r="G34" s="6" t="n">
        <v>116</v>
      </c>
    </row>
    <row r="35" spans="1:7">
      <c r="A35" s="4" t="s">
        <v>174</v>
      </c>
      <c r="B35" s="6" t="n">
        <v>8081</v>
      </c>
    </row>
    <row r="36" spans="1:7">
      <c r="A36" s="4" t="s">
        <v>166</v>
      </c>
      <c r="B36" s="4" t="s">
        <v>71</v>
      </c>
      <c r="C36" s="6" t="n">
        <v>-147</v>
      </c>
      <c r="D36" s="4" t="s">
        <v>71</v>
      </c>
      <c r="E36" s="4" t="s">
        <v>71</v>
      </c>
      <c r="F36" s="4" t="s">
        <v>71</v>
      </c>
      <c r="G36" s="6" t="n">
        <v>-147</v>
      </c>
    </row>
    <row r="37" spans="1:7">
      <c r="A37" s="4" t="s">
        <v>167</v>
      </c>
      <c r="B37" s="6" t="n">
        <v>30431</v>
      </c>
    </row>
    <row r="38" spans="1:7">
      <c r="A38" s="4" t="s">
        <v>168</v>
      </c>
      <c r="G38" s="4" t="s">
        <v>71</v>
      </c>
    </row>
    <row r="39" spans="1:7">
      <c r="A39" s="4" t="s">
        <v>177</v>
      </c>
      <c r="B39" s="4" t="s">
        <v>71</v>
      </c>
      <c r="C39" s="4" t="s">
        <v>71</v>
      </c>
      <c r="D39" s="6" t="n">
        <v>-9</v>
      </c>
      <c r="E39" s="6" t="n">
        <v>9</v>
      </c>
      <c r="F39" s="4" t="s">
        <v>71</v>
      </c>
      <c r="G39" s="6" t="n">
        <v>9</v>
      </c>
    </row>
    <row r="40" spans="1:7">
      <c r="A40" s="4" t="s">
        <v>178</v>
      </c>
      <c r="B40" s="4" t="s">
        <v>71</v>
      </c>
      <c r="C40" s="5" t="n">
        <v>74051</v>
      </c>
      <c r="D40" s="5" t="n">
        <v>92624</v>
      </c>
      <c r="E40" s="5" t="n">
        <v>-3424</v>
      </c>
      <c r="F40" s="5" t="n">
        <v>-379</v>
      </c>
      <c r="G40" s="5" t="n">
        <v>162872</v>
      </c>
    </row>
    <row r="41" spans="1:7">
      <c r="A41" s="4" t="s">
        <v>179</v>
      </c>
      <c r="B41" s="6" t="n">
        <v>69177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34</v>
      </c>
      <c r="B1" s="2" t="s">
        <v>1</v>
      </c>
    </row>
    <row r="2" spans="1:2">
      <c r="B2" s="2" t="s">
        <v>2</v>
      </c>
    </row>
    <row r="3" spans="1:2">
      <c r="A3" s="3" t="s">
        <v>266</v>
      </c>
    </row>
    <row r="4" spans="1:2">
      <c r="A4" s="4" t="s">
        <v>535</v>
      </c>
      <c r="B4"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37</v>
      </c>
      <c r="B1" s="2" t="s">
        <v>1</v>
      </c>
    </row>
    <row r="2" spans="1:2">
      <c r="B2" s="2" t="s">
        <v>2</v>
      </c>
    </row>
    <row r="3" spans="1:2">
      <c r="A3" s="3" t="s">
        <v>538</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545</v>
      </c>
      <c r="B1" s="2" t="s">
        <v>2</v>
      </c>
    </row>
    <row r="2" spans="1:2">
      <c r="A2" s="3" t="s">
        <v>546</v>
      </c>
    </row>
    <row r="3" spans="1:2">
      <c r="A3" s="4" t="s">
        <v>547</v>
      </c>
      <c r="B3" s="4" t="s">
        <v>5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7</v>
      </c>
      <c r="D2" s="2" t="s">
        <v>94</v>
      </c>
    </row>
    <row r="3" spans="1:4">
      <c r="A3" s="4" t="s">
        <v>550</v>
      </c>
      <c r="B3" s="5" t="n">
        <v>900</v>
      </c>
      <c r="C3" s="5" t="n">
        <v>1000</v>
      </c>
      <c r="D3" s="5" t="n">
        <v>1100</v>
      </c>
    </row>
    <row r="4" spans="1:4">
      <c r="A4" s="4" t="s">
        <v>551</v>
      </c>
      <c r="B4" s="5" t="n">
        <v>100</v>
      </c>
      <c r="C4" s="5" t="n">
        <v>100</v>
      </c>
      <c r="D4" s="5" t="n">
        <v>100</v>
      </c>
    </row>
    <row r="5" spans="1:4">
      <c r="A5" s="4" t="s">
        <v>552</v>
      </c>
    </row>
    <row r="6" spans="1:4">
      <c r="A6" s="4" t="s">
        <v>553</v>
      </c>
      <c r="B6" s="4" t="s">
        <v>554</v>
      </c>
    </row>
    <row r="7" spans="1:4">
      <c r="A7" s="4" t="s">
        <v>555</v>
      </c>
    </row>
    <row r="8" spans="1:4">
      <c r="A8" s="4" t="s">
        <v>553</v>
      </c>
      <c r="B8" s="4" t="s">
        <v>55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557</v>
      </c>
      <c r="B1" s="2" t="s">
        <v>558</v>
      </c>
      <c r="C1" s="2" t="s">
        <v>2</v>
      </c>
      <c r="D1" s="2" t="s">
        <v>37</v>
      </c>
      <c r="E1" s="2" t="s">
        <v>559</v>
      </c>
      <c r="F1" s="2" t="s">
        <v>94</v>
      </c>
    </row>
    <row r="2" spans="1:6">
      <c r="A2" s="3" t="s">
        <v>560</v>
      </c>
    </row>
    <row r="3" spans="1:6">
      <c r="A3" s="4" t="s">
        <v>55</v>
      </c>
      <c r="C3" s="5" t="n">
        <v>23903</v>
      </c>
      <c r="D3" s="5" t="n">
        <v>23903</v>
      </c>
      <c r="F3" s="5" t="n">
        <v>2065</v>
      </c>
    </row>
    <row r="4" spans="1:6">
      <c r="A4" s="4" t="s">
        <v>561</v>
      </c>
    </row>
    <row r="5" spans="1:6">
      <c r="A5" s="3" t="s">
        <v>38</v>
      </c>
    </row>
    <row r="6" spans="1:6">
      <c r="A6" s="4" t="s">
        <v>41</v>
      </c>
      <c r="B6" s="5" t="n">
        <v>22625</v>
      </c>
    </row>
    <row r="7" spans="1:6">
      <c r="A7" s="4" t="s">
        <v>562</v>
      </c>
      <c r="B7" s="6" t="n">
        <v>159540</v>
      </c>
    </row>
    <row r="8" spans="1:6">
      <c r="A8" s="4" t="s">
        <v>563</v>
      </c>
      <c r="B8" s="6" t="n">
        <v>3945</v>
      </c>
    </row>
    <row r="9" spans="1:6">
      <c r="A9" s="4" t="s">
        <v>50</v>
      </c>
      <c r="B9" s="6" t="n">
        <v>421</v>
      </c>
    </row>
    <row r="10" spans="1:6">
      <c r="A10" s="4" t="s">
        <v>56</v>
      </c>
      <c r="B10" s="4" t="s">
        <v>71</v>
      </c>
    </row>
    <row r="11" spans="1:6">
      <c r="A11" s="4" t="s">
        <v>564</v>
      </c>
      <c r="B11" s="6" t="n">
        <v>751</v>
      </c>
    </row>
    <row r="12" spans="1:6">
      <c r="A12" s="4" t="s">
        <v>57</v>
      </c>
      <c r="B12" s="6" t="n">
        <v>1579</v>
      </c>
    </row>
    <row r="13" spans="1:6">
      <c r="A13" s="4" t="s">
        <v>565</v>
      </c>
      <c r="B13" s="6" t="n">
        <v>188861</v>
      </c>
    </row>
    <row r="14" spans="1:6">
      <c r="A14" s="3" t="s">
        <v>560</v>
      </c>
    </row>
    <row r="15" spans="1:6">
      <c r="A15" s="4" t="s">
        <v>103</v>
      </c>
      <c r="B15" s="6" t="n">
        <v>165624</v>
      </c>
    </row>
    <row r="16" spans="1:6">
      <c r="A16" s="4" t="s">
        <v>67</v>
      </c>
      <c r="B16" s="6" t="n">
        <v>102</v>
      </c>
    </row>
    <row r="17" spans="1:6">
      <c r="A17" s="4" t="s">
        <v>68</v>
      </c>
      <c r="B17" s="6" t="n">
        <v>4463</v>
      </c>
    </row>
    <row r="18" spans="1:6">
      <c r="A18" s="4" t="s">
        <v>566</v>
      </c>
      <c r="B18" s="6" t="n">
        <v>170189</v>
      </c>
    </row>
    <row r="19" spans="1:6">
      <c r="A19" s="4" t="s">
        <v>567</v>
      </c>
      <c r="B19" s="6" t="n">
        <v>18672</v>
      </c>
    </row>
    <row r="20" spans="1:6">
      <c r="A20" s="4" t="s">
        <v>568</v>
      </c>
      <c r="B20" s="5" t="n">
        <v>25448</v>
      </c>
    </row>
    <row r="21" spans="1:6">
      <c r="A21" s="4" t="s">
        <v>569</v>
      </c>
      <c r="B21" s="6" t="n">
        <v>9872</v>
      </c>
    </row>
    <row r="22" spans="1:6">
      <c r="A22" s="4" t="s">
        <v>570</v>
      </c>
      <c r="B22" s="5" t="n">
        <v>35320</v>
      </c>
    </row>
    <row r="23" spans="1:6">
      <c r="A23" s="4" t="s">
        <v>571</v>
      </c>
    </row>
    <row r="24" spans="1:6">
      <c r="A24" s="3" t="s">
        <v>38</v>
      </c>
    </row>
    <row r="25" spans="1:6">
      <c r="A25" s="4" t="s">
        <v>41</v>
      </c>
      <c r="B25" s="4" t="s">
        <v>71</v>
      </c>
      <c r="E25" s="4" t="s">
        <v>71</v>
      </c>
    </row>
    <row r="26" spans="1:6">
      <c r="A26" s="4" t="s">
        <v>562</v>
      </c>
      <c r="B26" s="6" t="n">
        <v>-570</v>
      </c>
      <c r="E26" s="4" t="s">
        <v>71</v>
      </c>
    </row>
    <row r="27" spans="1:6">
      <c r="A27" s="4" t="s">
        <v>563</v>
      </c>
      <c r="B27" s="6" t="n">
        <v>-408</v>
      </c>
    </row>
    <row r="28" spans="1:6">
      <c r="A28" s="4" t="s">
        <v>50</v>
      </c>
      <c r="B28" s="4" t="s">
        <v>71</v>
      </c>
    </row>
    <row r="29" spans="1:6">
      <c r="A29" s="4" t="s">
        <v>572</v>
      </c>
      <c r="E29" s="6" t="n">
        <v>132</v>
      </c>
    </row>
    <row r="30" spans="1:6">
      <c r="A30" s="4" t="s">
        <v>56</v>
      </c>
      <c r="B30" s="6" t="n">
        <v>2070</v>
      </c>
      <c r="E30" s="6" t="n">
        <v>1650</v>
      </c>
    </row>
    <row r="31" spans="1:6">
      <c r="A31" s="4" t="s">
        <v>564</v>
      </c>
      <c r="B31" s="6" t="n">
        <v>-751</v>
      </c>
    </row>
    <row r="32" spans="1:6">
      <c r="A32" s="4" t="s">
        <v>57</v>
      </c>
      <c r="B32" s="6" t="n">
        <v>-8</v>
      </c>
    </row>
    <row r="33" spans="1:6">
      <c r="A33" s="4" t="s">
        <v>565</v>
      </c>
      <c r="B33" s="6" t="n">
        <v>333</v>
      </c>
      <c r="E33" s="6" t="n">
        <v>1782</v>
      </c>
    </row>
    <row r="34" spans="1:6">
      <c r="A34" s="3" t="s">
        <v>560</v>
      </c>
    </row>
    <row r="35" spans="1:6">
      <c r="A35" s="4" t="s">
        <v>103</v>
      </c>
      <c r="B35" s="6" t="n">
        <v>472</v>
      </c>
      <c r="E35" s="6" t="n">
        <v>1062</v>
      </c>
    </row>
    <row r="36" spans="1:6">
      <c r="A36" s="4" t="s">
        <v>67</v>
      </c>
      <c r="B36" s="6" t="n">
        <v>-14</v>
      </c>
    </row>
    <row r="37" spans="1:6">
      <c r="A37" s="4" t="s">
        <v>68</v>
      </c>
      <c r="B37" s="6" t="n">
        <v>-14</v>
      </c>
      <c r="E37" s="4" t="s">
        <v>71</v>
      </c>
    </row>
    <row r="38" spans="1:6">
      <c r="A38" s="4" t="s">
        <v>566</v>
      </c>
      <c r="B38" s="6" t="n">
        <v>444</v>
      </c>
      <c r="E38" s="6" t="n">
        <v>1062</v>
      </c>
    </row>
    <row r="39" spans="1:6">
      <c r="A39" s="4" t="s">
        <v>567</v>
      </c>
      <c r="B39" s="6" t="n">
        <v>-111</v>
      </c>
      <c r="E39" s="6" t="n">
        <v>720</v>
      </c>
    </row>
    <row r="40" spans="1:6">
      <c r="A40" s="4" t="s">
        <v>573</v>
      </c>
    </row>
    <row r="41" spans="1:6">
      <c r="A41" s="3" t="s">
        <v>38</v>
      </c>
    </row>
    <row r="42" spans="1:6">
      <c r="A42" s="4" t="s">
        <v>41</v>
      </c>
      <c r="B42" s="6" t="n">
        <v>22625</v>
      </c>
      <c r="E42" s="6" t="n">
        <v>1258</v>
      </c>
    </row>
    <row r="43" spans="1:6">
      <c r="A43" s="4" t="s">
        <v>562</v>
      </c>
      <c r="B43" s="6" t="n">
        <v>158970</v>
      </c>
      <c r="E43" s="6" t="n">
        <v>7</v>
      </c>
    </row>
    <row r="44" spans="1:6">
      <c r="A44" s="4" t="s">
        <v>563</v>
      </c>
      <c r="B44" s="6" t="n">
        <v>3537</v>
      </c>
    </row>
    <row r="45" spans="1:6">
      <c r="A45" s="4" t="s">
        <v>50</v>
      </c>
      <c r="B45" s="6" t="n">
        <v>421</v>
      </c>
    </row>
    <row r="46" spans="1:6">
      <c r="A46" s="4" t="s">
        <v>572</v>
      </c>
      <c r="E46" s="6" t="n">
        <v>1082</v>
      </c>
    </row>
    <row r="47" spans="1:6">
      <c r="A47" s="4" t="s">
        <v>56</v>
      </c>
      <c r="B47" s="6" t="n">
        <v>2070</v>
      </c>
      <c r="E47" s="6" t="n">
        <v>1650</v>
      </c>
    </row>
    <row r="48" spans="1:6">
      <c r="A48" s="4" t="s">
        <v>564</v>
      </c>
      <c r="B48" s="4" t="s">
        <v>71</v>
      </c>
    </row>
    <row r="49" spans="1:6">
      <c r="A49" s="4" t="s">
        <v>57</v>
      </c>
      <c r="B49" s="6" t="n">
        <v>1571</v>
      </c>
    </row>
    <row r="50" spans="1:6">
      <c r="A50" s="4" t="s">
        <v>565</v>
      </c>
      <c r="B50" s="6" t="n">
        <v>189194</v>
      </c>
      <c r="E50" s="6" t="n">
        <v>3997</v>
      </c>
    </row>
    <row r="51" spans="1:6">
      <c r="A51" s="3" t="s">
        <v>560</v>
      </c>
    </row>
    <row r="52" spans="1:6">
      <c r="A52" s="4" t="s">
        <v>103</v>
      </c>
      <c r="B52" s="6" t="n">
        <v>166096</v>
      </c>
      <c r="E52" s="6" t="n">
        <v>154184</v>
      </c>
    </row>
    <row r="53" spans="1:6">
      <c r="A53" s="4" t="s">
        <v>67</v>
      </c>
      <c r="B53" s="6" t="n">
        <v>88</v>
      </c>
    </row>
    <row r="54" spans="1:6">
      <c r="A54" s="4" t="s">
        <v>68</v>
      </c>
      <c r="B54" s="6" t="n">
        <v>4449</v>
      </c>
      <c r="E54" s="6" t="n">
        <v>321</v>
      </c>
    </row>
    <row r="55" spans="1:6">
      <c r="A55" s="4" t="s">
        <v>566</v>
      </c>
      <c r="B55" s="6" t="n">
        <v>170633</v>
      </c>
      <c r="E55" s="6" t="n">
        <v>154505</v>
      </c>
    </row>
    <row r="56" spans="1:6">
      <c r="A56" s="4" t="s">
        <v>567</v>
      </c>
      <c r="B56" s="6" t="n">
        <v>18561</v>
      </c>
      <c r="E56" s="6" t="n">
        <v>150508</v>
      </c>
    </row>
    <row r="57" spans="1:6">
      <c r="A57" s="4" t="s">
        <v>574</v>
      </c>
      <c r="E57" s="6" t="n">
        <v>145492</v>
      </c>
    </row>
    <row r="58" spans="1:6">
      <c r="A58" s="4" t="s">
        <v>55</v>
      </c>
      <c r="B58" s="5" t="n">
        <v>16759</v>
      </c>
      <c r="E58" s="6" t="n">
        <v>5016</v>
      </c>
    </row>
    <row r="59" spans="1:6">
      <c r="A59" s="4" t="s">
        <v>379</v>
      </c>
    </row>
    <row r="60" spans="1:6">
      <c r="A60" s="3" t="s">
        <v>38</v>
      </c>
    </row>
    <row r="61" spans="1:6">
      <c r="A61" s="4" t="s">
        <v>41</v>
      </c>
      <c r="E61" s="6" t="n">
        <v>1258</v>
      </c>
    </row>
    <row r="62" spans="1:6">
      <c r="A62" s="4" t="s">
        <v>562</v>
      </c>
      <c r="E62" s="6" t="n">
        <v>7</v>
      </c>
    </row>
    <row r="63" spans="1:6">
      <c r="A63" s="4" t="s">
        <v>572</v>
      </c>
      <c r="E63" s="6" t="n">
        <v>950</v>
      </c>
    </row>
    <row r="64" spans="1:6">
      <c r="A64" s="4" t="s">
        <v>56</v>
      </c>
      <c r="E64" s="4" t="s">
        <v>71</v>
      </c>
    </row>
    <row r="65" spans="1:6">
      <c r="A65" s="4" t="s">
        <v>565</v>
      </c>
      <c r="E65" s="6" t="n">
        <v>2215</v>
      </c>
    </row>
    <row r="66" spans="1:6">
      <c r="A66" s="3" t="s">
        <v>560</v>
      </c>
    </row>
    <row r="67" spans="1:6">
      <c r="A67" s="4" t="s">
        <v>103</v>
      </c>
      <c r="E67" s="6" t="n">
        <v>153122</v>
      </c>
    </row>
    <row r="68" spans="1:6">
      <c r="A68" s="4" t="s">
        <v>68</v>
      </c>
      <c r="E68" s="6" t="n">
        <v>321</v>
      </c>
    </row>
    <row r="69" spans="1:6">
      <c r="A69" s="4" t="s">
        <v>566</v>
      </c>
      <c r="E69" s="6" t="n">
        <v>153443</v>
      </c>
    </row>
    <row r="70" spans="1:6">
      <c r="A70" s="4" t="s">
        <v>567</v>
      </c>
      <c r="E70" s="5" t="n">
        <v>1512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5</v>
      </c>
      <c r="B1" s="2" t="s">
        <v>2</v>
      </c>
      <c r="C1" s="2" t="s">
        <v>37</v>
      </c>
    </row>
    <row r="2" spans="1:3">
      <c r="A2" s="4" t="s">
        <v>576</v>
      </c>
      <c r="B2" s="5" t="n">
        <v>6178</v>
      </c>
      <c r="C2" s="5" t="n">
        <v>6095</v>
      </c>
    </row>
    <row r="3" spans="1:3">
      <c r="A3" s="4" t="s">
        <v>577</v>
      </c>
      <c r="B3" s="6" t="n">
        <v>364328</v>
      </c>
      <c r="C3" s="6" t="n">
        <v>343467</v>
      </c>
    </row>
    <row r="4" spans="1:3">
      <c r="A4" s="4" t="s">
        <v>578</v>
      </c>
      <c r="B4" s="6" t="n">
        <v>786</v>
      </c>
      <c r="C4" s="6" t="n">
        <v>1832</v>
      </c>
    </row>
    <row r="5" spans="1:3">
      <c r="A5" s="4" t="s">
        <v>579</v>
      </c>
      <c r="B5" s="6" t="n">
        <v>-5376</v>
      </c>
      <c r="C5" s="6" t="n">
        <v>-2436</v>
      </c>
    </row>
    <row r="6" spans="1:3">
      <c r="A6" s="4" t="s">
        <v>580</v>
      </c>
      <c r="B6" s="6" t="n">
        <v>359738</v>
      </c>
      <c r="C6" s="6" t="n">
        <v>342863</v>
      </c>
    </row>
    <row r="7" spans="1:3">
      <c r="A7" s="4" t="s">
        <v>581</v>
      </c>
    </row>
    <row r="8" spans="1:3">
      <c r="A8" s="4" t="s">
        <v>577</v>
      </c>
      <c r="B8" s="6" t="n">
        <v>34068</v>
      </c>
      <c r="C8" s="6" t="n">
        <v>20529</v>
      </c>
    </row>
    <row r="9" spans="1:3">
      <c r="A9" s="4" t="s">
        <v>578</v>
      </c>
      <c r="B9" s="6" t="n">
        <v>74</v>
      </c>
      <c r="C9" s="6" t="n">
        <v>7</v>
      </c>
    </row>
    <row r="10" spans="1:3">
      <c r="A10" s="4" t="s">
        <v>579</v>
      </c>
      <c r="B10" s="6" t="n">
        <v>-152</v>
      </c>
      <c r="C10" s="6" t="n">
        <v>-13</v>
      </c>
    </row>
    <row r="11" spans="1:3">
      <c r="A11" s="4" t="s">
        <v>580</v>
      </c>
      <c r="B11" s="6" t="n">
        <v>33990</v>
      </c>
      <c r="C11" s="6" t="n">
        <v>20523</v>
      </c>
    </row>
    <row r="12" spans="1:3">
      <c r="A12" s="4" t="s">
        <v>582</v>
      </c>
    </row>
    <row r="13" spans="1:3">
      <c r="A13" s="4" t="s">
        <v>577</v>
      </c>
      <c r="B13" s="6" t="n">
        <v>115860</v>
      </c>
      <c r="C13" s="6" t="n">
        <v>93250</v>
      </c>
    </row>
    <row r="14" spans="1:3">
      <c r="A14" s="4" t="s">
        <v>578</v>
      </c>
      <c r="B14" s="6" t="n">
        <v>209</v>
      </c>
      <c r="C14" s="6" t="n">
        <v>975</v>
      </c>
    </row>
    <row r="15" spans="1:3">
      <c r="A15" s="4" t="s">
        <v>579</v>
      </c>
      <c r="B15" s="6" t="n">
        <v>-1667</v>
      </c>
      <c r="C15" s="6" t="n">
        <v>-366</v>
      </c>
    </row>
    <row r="16" spans="1:3">
      <c r="A16" s="4" t="s">
        <v>580</v>
      </c>
      <c r="B16" s="6" t="n">
        <v>114402</v>
      </c>
      <c r="C16" s="6" t="n">
        <v>93859</v>
      </c>
    </row>
    <row r="17" spans="1:3">
      <c r="A17" s="4" t="s">
        <v>583</v>
      </c>
    </row>
    <row r="18" spans="1:3">
      <c r="A18" s="4" t="s">
        <v>577</v>
      </c>
      <c r="B18" s="6" t="n">
        <v>86664</v>
      </c>
      <c r="C18" s="6" t="n">
        <v>129314</v>
      </c>
    </row>
    <row r="19" spans="1:3">
      <c r="A19" s="4" t="s">
        <v>578</v>
      </c>
      <c r="B19" s="6" t="n">
        <v>98</v>
      </c>
      <c r="C19" s="6" t="n">
        <v>112</v>
      </c>
    </row>
    <row r="20" spans="1:3">
      <c r="A20" s="4" t="s">
        <v>579</v>
      </c>
      <c r="B20" s="6" t="n">
        <v>-1578</v>
      </c>
      <c r="C20" s="6" t="n">
        <v>-1387</v>
      </c>
    </row>
    <row r="21" spans="1:3">
      <c r="A21" s="4" t="s">
        <v>580</v>
      </c>
      <c r="B21" s="6" t="n">
        <v>85184</v>
      </c>
      <c r="C21" s="6" t="n">
        <v>128039</v>
      </c>
    </row>
    <row r="22" spans="1:3">
      <c r="A22" s="4" t="s">
        <v>584</v>
      </c>
    </row>
    <row r="23" spans="1:3">
      <c r="A23" s="4" t="s">
        <v>577</v>
      </c>
      <c r="B23" s="6" t="n">
        <v>22492</v>
      </c>
      <c r="C23" s="6" t="n">
        <v>10559</v>
      </c>
    </row>
    <row r="24" spans="1:3">
      <c r="A24" s="4" t="s">
        <v>578</v>
      </c>
      <c r="B24" s="6" t="n">
        <v>47</v>
      </c>
      <c r="C24" s="4" t="s">
        <v>71</v>
      </c>
    </row>
    <row r="25" spans="1:3">
      <c r="A25" s="4" t="s">
        <v>579</v>
      </c>
      <c r="B25" s="6" t="n">
        <v>-650</v>
      </c>
      <c r="C25" s="6" t="n">
        <v>-257</v>
      </c>
    </row>
    <row r="26" spans="1:3">
      <c r="A26" s="4" t="s">
        <v>580</v>
      </c>
      <c r="B26" s="6" t="n">
        <v>21889</v>
      </c>
      <c r="C26" s="6" t="n">
        <v>10302</v>
      </c>
    </row>
    <row r="27" spans="1:3">
      <c r="A27" s="4" t="s">
        <v>585</v>
      </c>
    </row>
    <row r="28" spans="1:3">
      <c r="A28" s="4" t="s">
        <v>577</v>
      </c>
      <c r="B28" s="6" t="n">
        <v>69774</v>
      </c>
      <c r="C28" s="6" t="n">
        <v>64706</v>
      </c>
    </row>
    <row r="29" spans="1:3">
      <c r="A29" s="4" t="s">
        <v>578</v>
      </c>
      <c r="B29" s="6" t="n">
        <v>125</v>
      </c>
      <c r="C29" s="6" t="n">
        <v>323</v>
      </c>
    </row>
    <row r="30" spans="1:3">
      <c r="A30" s="4" t="s">
        <v>579</v>
      </c>
      <c r="B30" s="6" t="n">
        <v>-728</v>
      </c>
      <c r="C30" s="6" t="n">
        <v>-336</v>
      </c>
    </row>
    <row r="31" spans="1:3">
      <c r="A31" s="4" t="s">
        <v>580</v>
      </c>
      <c r="B31" s="6" t="n">
        <v>69171</v>
      </c>
      <c r="C31" s="6" t="n">
        <v>64693</v>
      </c>
    </row>
    <row r="32" spans="1:3">
      <c r="A32" s="4" t="s">
        <v>586</v>
      </c>
    </row>
    <row r="33" spans="1:3">
      <c r="A33" s="4" t="s">
        <v>577</v>
      </c>
      <c r="B33" s="6" t="n">
        <v>15534</v>
      </c>
      <c r="C33" s="6" t="n">
        <v>5555</v>
      </c>
    </row>
    <row r="34" spans="1:3">
      <c r="A34" s="4" t="s">
        <v>578</v>
      </c>
      <c r="B34" s="6" t="n">
        <v>1</v>
      </c>
      <c r="C34" s="6" t="n">
        <v>6</v>
      </c>
    </row>
    <row r="35" spans="1:3">
      <c r="A35" s="4" t="s">
        <v>579</v>
      </c>
      <c r="B35" s="6" t="n">
        <v>-458</v>
      </c>
      <c r="C35" s="6" t="n">
        <v>-22</v>
      </c>
    </row>
    <row r="36" spans="1:3">
      <c r="A36" s="4" t="s">
        <v>580</v>
      </c>
      <c r="B36" s="6" t="n">
        <v>15077</v>
      </c>
      <c r="C36" s="6" t="n">
        <v>5539</v>
      </c>
    </row>
    <row r="37" spans="1:3">
      <c r="A37" s="4" t="s">
        <v>587</v>
      </c>
    </row>
    <row r="38" spans="1:3">
      <c r="A38" s="4" t="s">
        <v>577</v>
      </c>
      <c r="B38" s="6" t="n">
        <v>19936</v>
      </c>
      <c r="C38" s="6" t="n">
        <v>18925</v>
      </c>
    </row>
    <row r="39" spans="1:3">
      <c r="A39" s="4" t="s">
        <v>578</v>
      </c>
      <c r="B39" s="6" t="n">
        <v>232</v>
      </c>
      <c r="C39" s="6" t="n">
        <v>409</v>
      </c>
    </row>
    <row r="40" spans="1:3">
      <c r="A40" s="4" t="s">
        <v>579</v>
      </c>
      <c r="B40" s="6" t="n">
        <v>-143</v>
      </c>
      <c r="C40" s="6" t="n">
        <v>-43</v>
      </c>
    </row>
    <row r="41" spans="1:3">
      <c r="A41" s="4" t="s">
        <v>580</v>
      </c>
      <c r="B41" s="5" t="n">
        <v>20025</v>
      </c>
      <c r="C41" s="6" t="n">
        <v>19291</v>
      </c>
    </row>
    <row r="42" spans="1:3">
      <c r="A42" s="4" t="s">
        <v>588</v>
      </c>
    </row>
    <row r="43" spans="1:3">
      <c r="A43" s="4" t="s">
        <v>577</v>
      </c>
      <c r="C43" s="6" t="n">
        <v>629</v>
      </c>
    </row>
    <row r="44" spans="1:3">
      <c r="A44" s="4" t="s">
        <v>578</v>
      </c>
      <c r="C44" s="4" t="s">
        <v>71</v>
      </c>
    </row>
    <row r="45" spans="1:3">
      <c r="A45" s="4" t="s">
        <v>579</v>
      </c>
      <c r="C45" s="6" t="n">
        <v>-12</v>
      </c>
    </row>
    <row r="46" spans="1:3">
      <c r="A46" s="4" t="s">
        <v>580</v>
      </c>
      <c r="C46" s="5" t="n">
        <v>6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9</v>
      </c>
      <c r="B1" s="2" t="s">
        <v>2</v>
      </c>
      <c r="C1" s="2" t="s">
        <v>37</v>
      </c>
    </row>
    <row r="2" spans="1:3">
      <c r="A2" s="4" t="s">
        <v>590</v>
      </c>
      <c r="B2" s="5" t="n">
        <v>88</v>
      </c>
      <c r="C2" s="5" t="n">
        <v>81</v>
      </c>
    </row>
    <row r="3" spans="1:3">
      <c r="A3" s="4" t="s">
        <v>591</v>
      </c>
      <c r="B3" s="6" t="n">
        <v>130</v>
      </c>
      <c r="C3" s="6" t="n">
        <v>70</v>
      </c>
    </row>
    <row r="4" spans="1:3">
      <c r="A4" s="4" t="s">
        <v>592</v>
      </c>
      <c r="B4" s="6" t="n">
        <v>218</v>
      </c>
      <c r="C4" s="6" t="n">
        <v>151</v>
      </c>
    </row>
    <row r="5" spans="1:3">
      <c r="A5" s="4" t="s">
        <v>593</v>
      </c>
      <c r="B5" s="6" t="n">
        <v>122678</v>
      </c>
      <c r="C5" s="6" t="n">
        <v>106996</v>
      </c>
    </row>
    <row r="6" spans="1:3">
      <c r="A6" s="4" t="s">
        <v>594</v>
      </c>
      <c r="B6" s="6" t="n">
        <v>1596</v>
      </c>
      <c r="C6" s="6" t="n">
        <v>832</v>
      </c>
    </row>
    <row r="7" spans="1:3">
      <c r="A7" s="4" t="s">
        <v>595</v>
      </c>
      <c r="B7" s="6" t="n">
        <v>152331</v>
      </c>
      <c r="C7" s="6" t="n">
        <v>90095</v>
      </c>
    </row>
    <row r="8" spans="1:3">
      <c r="A8" s="4" t="s">
        <v>596</v>
      </c>
      <c r="B8" s="6" t="n">
        <v>3780</v>
      </c>
      <c r="C8" s="6" t="n">
        <v>1604</v>
      </c>
    </row>
    <row r="9" spans="1:3">
      <c r="A9" s="4" t="s">
        <v>597</v>
      </c>
      <c r="B9" s="6" t="n">
        <v>275009</v>
      </c>
      <c r="C9" s="6" t="n">
        <v>197091</v>
      </c>
    </row>
    <row r="10" spans="1:3">
      <c r="A10" s="4" t="s">
        <v>598</v>
      </c>
      <c r="B10" s="6" t="n">
        <v>5376</v>
      </c>
      <c r="C10" s="6" t="n">
        <v>2436</v>
      </c>
    </row>
    <row r="11" spans="1:3">
      <c r="A11" s="4" t="s">
        <v>581</v>
      </c>
    </row>
    <row r="12" spans="1:3">
      <c r="A12" s="4" t="s">
        <v>590</v>
      </c>
      <c r="B12" s="6" t="n">
        <v>14</v>
      </c>
      <c r="C12" s="6" t="n">
        <v>6</v>
      </c>
    </row>
    <row r="13" spans="1:3">
      <c r="A13" s="4" t="s">
        <v>591</v>
      </c>
      <c r="B13" s="4" t="s">
        <v>71</v>
      </c>
      <c r="C13" s="6" t="n">
        <v>1</v>
      </c>
    </row>
    <row r="14" spans="1:3">
      <c r="A14" s="4" t="s">
        <v>592</v>
      </c>
      <c r="B14" s="6" t="n">
        <v>14</v>
      </c>
      <c r="C14" s="6" t="n">
        <v>7</v>
      </c>
    </row>
    <row r="15" spans="1:3">
      <c r="A15" s="4" t="s">
        <v>593</v>
      </c>
      <c r="B15" s="6" t="n">
        <v>23423</v>
      </c>
      <c r="C15" s="6" t="n">
        <v>9943</v>
      </c>
    </row>
    <row r="16" spans="1:3">
      <c r="A16" s="4" t="s">
        <v>594</v>
      </c>
      <c r="B16" s="6" t="n">
        <v>152</v>
      </c>
      <c r="C16" s="6" t="n">
        <v>11</v>
      </c>
    </row>
    <row r="17" spans="1:3">
      <c r="A17" s="4" t="s">
        <v>595</v>
      </c>
      <c r="B17" s="4" t="s">
        <v>71</v>
      </c>
      <c r="C17" s="6" t="n">
        <v>998</v>
      </c>
    </row>
    <row r="18" spans="1:3">
      <c r="A18" s="4" t="s">
        <v>596</v>
      </c>
      <c r="B18" s="4" t="s">
        <v>71</v>
      </c>
      <c r="C18" s="6" t="n">
        <v>2</v>
      </c>
    </row>
    <row r="19" spans="1:3">
      <c r="A19" s="4" t="s">
        <v>597</v>
      </c>
      <c r="B19" s="6" t="n">
        <v>23423</v>
      </c>
      <c r="C19" s="6" t="n">
        <v>10941</v>
      </c>
    </row>
    <row r="20" spans="1:3">
      <c r="A20" s="4" t="s">
        <v>598</v>
      </c>
      <c r="B20" s="6" t="n">
        <v>152</v>
      </c>
      <c r="C20" s="6" t="n">
        <v>13</v>
      </c>
    </row>
    <row r="21" spans="1:3">
      <c r="A21" s="4" t="s">
        <v>582</v>
      </c>
    </row>
    <row r="22" spans="1:3">
      <c r="A22" s="4" t="s">
        <v>590</v>
      </c>
      <c r="B22" s="6" t="n">
        <v>31</v>
      </c>
      <c r="C22" s="6" t="n">
        <v>11</v>
      </c>
    </row>
    <row r="23" spans="1:3">
      <c r="A23" s="4" t="s">
        <v>591</v>
      </c>
      <c r="B23" s="6" t="n">
        <v>52</v>
      </c>
      <c r="C23" s="6" t="n">
        <v>22</v>
      </c>
    </row>
    <row r="24" spans="1:3">
      <c r="A24" s="4" t="s">
        <v>592</v>
      </c>
      <c r="B24" s="6" t="n">
        <v>83</v>
      </c>
      <c r="C24" s="6" t="n">
        <v>33</v>
      </c>
    </row>
    <row r="25" spans="1:3">
      <c r="A25" s="4" t="s">
        <v>593</v>
      </c>
      <c r="B25" s="6" t="n">
        <v>33028</v>
      </c>
      <c r="C25" s="6" t="n">
        <v>11043</v>
      </c>
    </row>
    <row r="26" spans="1:3">
      <c r="A26" s="4" t="s">
        <v>594</v>
      </c>
      <c r="B26" s="6" t="n">
        <v>421</v>
      </c>
      <c r="C26" s="6" t="n">
        <v>61</v>
      </c>
    </row>
    <row r="27" spans="1:3">
      <c r="A27" s="4" t="s">
        <v>595</v>
      </c>
      <c r="B27" s="6" t="n">
        <v>56153</v>
      </c>
      <c r="C27" s="6" t="n">
        <v>22982</v>
      </c>
    </row>
    <row r="28" spans="1:3">
      <c r="A28" s="4" t="s">
        <v>596</v>
      </c>
      <c r="B28" s="6" t="n">
        <v>1246</v>
      </c>
      <c r="C28" s="6" t="n">
        <v>305</v>
      </c>
    </row>
    <row r="29" spans="1:3">
      <c r="A29" s="4" t="s">
        <v>597</v>
      </c>
      <c r="B29" s="6" t="n">
        <v>89181</v>
      </c>
      <c r="C29" s="6" t="n">
        <v>34025</v>
      </c>
    </row>
    <row r="30" spans="1:3">
      <c r="A30" s="4" t="s">
        <v>598</v>
      </c>
      <c r="B30" s="6" t="n">
        <v>1667</v>
      </c>
      <c r="C30" s="6" t="n">
        <v>366</v>
      </c>
    </row>
    <row r="31" spans="1:3">
      <c r="A31" s="4" t="s">
        <v>583</v>
      </c>
    </row>
    <row r="32" spans="1:3">
      <c r="A32" s="4" t="s">
        <v>590</v>
      </c>
      <c r="B32" s="6" t="n">
        <v>21</v>
      </c>
      <c r="C32" s="6" t="n">
        <v>42</v>
      </c>
    </row>
    <row r="33" spans="1:3">
      <c r="A33" s="4" t="s">
        <v>591</v>
      </c>
      <c r="B33" s="6" t="n">
        <v>43</v>
      </c>
      <c r="C33" s="6" t="n">
        <v>34</v>
      </c>
    </row>
    <row r="34" spans="1:3">
      <c r="A34" s="4" t="s">
        <v>592</v>
      </c>
      <c r="B34" s="6" t="n">
        <v>64</v>
      </c>
      <c r="C34" s="6" t="n">
        <v>76</v>
      </c>
    </row>
    <row r="35" spans="1:3">
      <c r="A35" s="4" t="s">
        <v>593</v>
      </c>
      <c r="B35" s="6" t="n">
        <v>27692</v>
      </c>
      <c r="C35" s="6" t="n">
        <v>51185</v>
      </c>
    </row>
    <row r="36" spans="1:3">
      <c r="A36" s="4" t="s">
        <v>594</v>
      </c>
      <c r="B36" s="6" t="n">
        <v>370</v>
      </c>
      <c r="C36" s="6" t="n">
        <v>447</v>
      </c>
    </row>
    <row r="37" spans="1:3">
      <c r="A37" s="4" t="s">
        <v>595</v>
      </c>
      <c r="B37" s="6" t="n">
        <v>45619</v>
      </c>
      <c r="C37" s="6" t="n">
        <v>47637</v>
      </c>
    </row>
    <row r="38" spans="1:3">
      <c r="A38" s="4" t="s">
        <v>596</v>
      </c>
      <c r="B38" s="6" t="n">
        <v>1208</v>
      </c>
      <c r="C38" s="6" t="n">
        <v>940</v>
      </c>
    </row>
    <row r="39" spans="1:3">
      <c r="A39" s="4" t="s">
        <v>597</v>
      </c>
      <c r="B39" s="6" t="n">
        <v>73311</v>
      </c>
      <c r="C39" s="6" t="n">
        <v>98822</v>
      </c>
    </row>
    <row r="40" spans="1:3">
      <c r="A40" s="4" t="s">
        <v>598</v>
      </c>
      <c r="B40" s="6" t="n">
        <v>1578</v>
      </c>
      <c r="C40" s="6" t="n">
        <v>1387</v>
      </c>
    </row>
    <row r="41" spans="1:3">
      <c r="A41" s="4" t="s">
        <v>584</v>
      </c>
    </row>
    <row r="42" spans="1:3">
      <c r="A42" s="4" t="s">
        <v>590</v>
      </c>
      <c r="B42" s="6" t="n">
        <v>1</v>
      </c>
      <c r="C42" s="6" t="n">
        <v>2</v>
      </c>
    </row>
    <row r="43" spans="1:3">
      <c r="A43" s="4" t="s">
        <v>591</v>
      </c>
      <c r="B43" s="6" t="n">
        <v>8</v>
      </c>
      <c r="C43" s="6" t="n">
        <v>3</v>
      </c>
    </row>
    <row r="44" spans="1:3">
      <c r="A44" s="4" t="s">
        <v>592</v>
      </c>
      <c r="B44" s="6" t="n">
        <v>9</v>
      </c>
      <c r="C44" s="6" t="n">
        <v>5</v>
      </c>
    </row>
    <row r="45" spans="1:3">
      <c r="A45" s="4" t="s">
        <v>593</v>
      </c>
      <c r="B45" s="6" t="n">
        <v>2042</v>
      </c>
      <c r="C45" s="6" t="n">
        <v>4139</v>
      </c>
    </row>
    <row r="46" spans="1:3">
      <c r="A46" s="4" t="s">
        <v>594</v>
      </c>
      <c r="B46" s="6" t="n">
        <v>19</v>
      </c>
      <c r="C46" s="6" t="n">
        <v>57</v>
      </c>
    </row>
    <row r="47" spans="1:3">
      <c r="A47" s="4" t="s">
        <v>595</v>
      </c>
      <c r="B47" s="6" t="n">
        <v>15294</v>
      </c>
      <c r="C47" s="6" t="n">
        <v>6163</v>
      </c>
    </row>
    <row r="48" spans="1:3">
      <c r="A48" s="4" t="s">
        <v>596</v>
      </c>
      <c r="B48" s="6" t="n">
        <v>631</v>
      </c>
      <c r="C48" s="6" t="n">
        <v>200</v>
      </c>
    </row>
    <row r="49" spans="1:3">
      <c r="A49" s="4" t="s">
        <v>597</v>
      </c>
      <c r="B49" s="6" t="n">
        <v>17336</v>
      </c>
      <c r="C49" s="6" t="n">
        <v>10302</v>
      </c>
    </row>
    <row r="50" spans="1:3">
      <c r="A50" s="4" t="s">
        <v>598</v>
      </c>
      <c r="B50" s="6" t="n">
        <v>650</v>
      </c>
      <c r="C50" s="6" t="n">
        <v>257</v>
      </c>
    </row>
    <row r="51" spans="1:3">
      <c r="A51" s="4" t="s">
        <v>585</v>
      </c>
    </row>
    <row r="52" spans="1:3">
      <c r="A52" s="4" t="s">
        <v>590</v>
      </c>
      <c r="B52" s="6" t="n">
        <v>12</v>
      </c>
      <c r="C52" s="6" t="n">
        <v>16</v>
      </c>
    </row>
    <row r="53" spans="1:3">
      <c r="A53" s="4" t="s">
        <v>591</v>
      </c>
      <c r="B53" s="6" t="n">
        <v>22</v>
      </c>
      <c r="C53" s="6" t="n">
        <v>8</v>
      </c>
    </row>
    <row r="54" spans="1:3">
      <c r="A54" s="4" t="s">
        <v>592</v>
      </c>
      <c r="B54" s="6" t="n">
        <v>34</v>
      </c>
      <c r="C54" s="6" t="n">
        <v>24</v>
      </c>
    </row>
    <row r="55" spans="1:3">
      <c r="A55" s="4" t="s">
        <v>593</v>
      </c>
      <c r="B55" s="6" t="n">
        <v>22383</v>
      </c>
      <c r="C55" s="6" t="n">
        <v>25862</v>
      </c>
    </row>
    <row r="56" spans="1:3">
      <c r="A56" s="4" t="s">
        <v>594</v>
      </c>
      <c r="B56" s="6" t="n">
        <v>185</v>
      </c>
      <c r="C56" s="6" t="n">
        <v>225</v>
      </c>
    </row>
    <row r="57" spans="1:3">
      <c r="A57" s="4" t="s">
        <v>595</v>
      </c>
      <c r="B57" s="6" t="n">
        <v>30471</v>
      </c>
      <c r="C57" s="6" t="n">
        <v>10654</v>
      </c>
    </row>
    <row r="58" spans="1:3">
      <c r="A58" s="4" t="s">
        <v>596</v>
      </c>
      <c r="B58" s="6" t="n">
        <v>543</v>
      </c>
      <c r="C58" s="6" t="n">
        <v>111</v>
      </c>
    </row>
    <row r="59" spans="1:3">
      <c r="A59" s="4" t="s">
        <v>597</v>
      </c>
      <c r="B59" s="6" t="n">
        <v>52854</v>
      </c>
      <c r="C59" s="6" t="n">
        <v>36516</v>
      </c>
    </row>
    <row r="60" spans="1:3">
      <c r="A60" s="4" t="s">
        <v>598</v>
      </c>
      <c r="B60" s="6" t="n">
        <v>728</v>
      </c>
      <c r="C60" s="6" t="n">
        <v>336</v>
      </c>
    </row>
    <row r="61" spans="1:3">
      <c r="A61" s="4" t="s">
        <v>586</v>
      </c>
    </row>
    <row r="62" spans="1:3">
      <c r="A62" s="4" t="s">
        <v>590</v>
      </c>
      <c r="B62" s="6" t="n">
        <v>6</v>
      </c>
      <c r="C62" s="6" t="n">
        <v>2</v>
      </c>
    </row>
    <row r="63" spans="1:3">
      <c r="A63" s="4" t="s">
        <v>591</v>
      </c>
      <c r="B63" s="6" t="n">
        <v>1</v>
      </c>
      <c r="C63" s="4" t="s">
        <v>71</v>
      </c>
    </row>
    <row r="64" spans="1:3">
      <c r="A64" s="4" t="s">
        <v>592</v>
      </c>
      <c r="B64" s="6" t="n">
        <v>7</v>
      </c>
      <c r="C64" s="6" t="n">
        <v>2</v>
      </c>
    </row>
    <row r="65" spans="1:3">
      <c r="A65" s="4" t="s">
        <v>593</v>
      </c>
      <c r="B65" s="6" t="n">
        <v>11618</v>
      </c>
      <c r="C65" s="6" t="n">
        <v>3520</v>
      </c>
    </row>
    <row r="66" spans="1:3">
      <c r="A66" s="4" t="s">
        <v>594</v>
      </c>
      <c r="B66" s="6" t="n">
        <v>404</v>
      </c>
      <c r="C66" s="6" t="n">
        <v>22</v>
      </c>
    </row>
    <row r="67" spans="1:3">
      <c r="A67" s="4" t="s">
        <v>595</v>
      </c>
      <c r="B67" s="6" t="n">
        <v>1449</v>
      </c>
      <c r="C67" s="4" t="s">
        <v>71</v>
      </c>
    </row>
    <row r="68" spans="1:3">
      <c r="A68" s="4" t="s">
        <v>596</v>
      </c>
      <c r="B68" s="6" t="n">
        <v>54</v>
      </c>
      <c r="C68" s="4" t="s">
        <v>71</v>
      </c>
    </row>
    <row r="69" spans="1:3">
      <c r="A69" s="4" t="s">
        <v>597</v>
      </c>
      <c r="B69" s="6" t="n">
        <v>13067</v>
      </c>
      <c r="C69" s="6" t="n">
        <v>3520</v>
      </c>
    </row>
    <row r="70" spans="1:3">
      <c r="A70" s="4" t="s">
        <v>598</v>
      </c>
      <c r="B70" s="6" t="n">
        <v>458</v>
      </c>
      <c r="C70" s="6" t="n">
        <v>22</v>
      </c>
    </row>
    <row r="71" spans="1:3">
      <c r="A71" s="4" t="s">
        <v>587</v>
      </c>
    </row>
    <row r="72" spans="1:3">
      <c r="A72" s="4" t="s">
        <v>590</v>
      </c>
      <c r="B72" s="6" t="n">
        <v>3</v>
      </c>
      <c r="C72" s="6" t="n">
        <v>2</v>
      </c>
    </row>
    <row r="73" spans="1:3">
      <c r="A73" s="4" t="s">
        <v>591</v>
      </c>
      <c r="B73" s="6" t="n">
        <v>4</v>
      </c>
      <c r="C73" s="6" t="n">
        <v>1</v>
      </c>
    </row>
    <row r="74" spans="1:3">
      <c r="A74" s="4" t="s">
        <v>592</v>
      </c>
      <c r="B74" s="6" t="n">
        <v>7</v>
      </c>
      <c r="C74" s="6" t="n">
        <v>3</v>
      </c>
    </row>
    <row r="75" spans="1:3">
      <c r="A75" s="4" t="s">
        <v>593</v>
      </c>
      <c r="B75" s="6" t="n">
        <v>2492</v>
      </c>
      <c r="C75" s="6" t="n">
        <v>1304</v>
      </c>
    </row>
    <row r="76" spans="1:3">
      <c r="A76" s="4" t="s">
        <v>594</v>
      </c>
      <c r="B76" s="6" t="n">
        <v>45</v>
      </c>
      <c r="C76" s="6" t="n">
        <v>9</v>
      </c>
    </row>
    <row r="77" spans="1:3">
      <c r="A77" s="4" t="s">
        <v>595</v>
      </c>
      <c r="B77" s="6" t="n">
        <v>3345</v>
      </c>
      <c r="C77" s="6" t="n">
        <v>1044</v>
      </c>
    </row>
    <row r="78" spans="1:3">
      <c r="A78" s="4" t="s">
        <v>596</v>
      </c>
      <c r="B78" s="6" t="n">
        <v>98</v>
      </c>
      <c r="C78" s="6" t="n">
        <v>34</v>
      </c>
    </row>
    <row r="79" spans="1:3">
      <c r="A79" s="4" t="s">
        <v>597</v>
      </c>
      <c r="B79" s="6" t="n">
        <v>5837</v>
      </c>
      <c r="C79" s="6" t="n">
        <v>2348</v>
      </c>
    </row>
    <row r="80" spans="1:3">
      <c r="A80" s="4" t="s">
        <v>598</v>
      </c>
      <c r="B80" s="5" t="n">
        <v>143</v>
      </c>
      <c r="C80" s="6" t="n">
        <v>43</v>
      </c>
    </row>
    <row r="81" spans="1:3">
      <c r="A81" s="4" t="s">
        <v>588</v>
      </c>
    </row>
    <row r="82" spans="1:3">
      <c r="A82" s="4" t="s">
        <v>590</v>
      </c>
      <c r="C82" s="4" t="s">
        <v>71</v>
      </c>
    </row>
    <row r="83" spans="1:3">
      <c r="A83" s="4" t="s">
        <v>591</v>
      </c>
      <c r="C83" s="6" t="n">
        <v>1</v>
      </c>
    </row>
    <row r="84" spans="1:3">
      <c r="A84" s="4" t="s">
        <v>592</v>
      </c>
      <c r="C84" s="6" t="n">
        <v>1</v>
      </c>
    </row>
    <row r="85" spans="1:3">
      <c r="A85" s="4" t="s">
        <v>593</v>
      </c>
      <c r="C85" s="4" t="s">
        <v>71</v>
      </c>
    </row>
    <row r="86" spans="1:3">
      <c r="A86" s="4" t="s">
        <v>594</v>
      </c>
      <c r="C86" s="4" t="s">
        <v>71</v>
      </c>
    </row>
    <row r="87" spans="1:3">
      <c r="A87" s="4" t="s">
        <v>595</v>
      </c>
      <c r="C87" s="6" t="n">
        <v>617</v>
      </c>
    </row>
    <row r="88" spans="1:3">
      <c r="A88" s="4" t="s">
        <v>596</v>
      </c>
      <c r="C88" s="6" t="n">
        <v>12</v>
      </c>
    </row>
    <row r="89" spans="1:3">
      <c r="A89" s="4" t="s">
        <v>597</v>
      </c>
      <c r="C89" s="6" t="n">
        <v>617</v>
      </c>
    </row>
    <row r="90" spans="1:3">
      <c r="A90" s="4" t="s">
        <v>598</v>
      </c>
      <c r="C90" s="5"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9</v>
      </c>
      <c r="B1" s="2" t="s">
        <v>1</v>
      </c>
    </row>
    <row r="2" spans="1:4">
      <c r="B2" s="2" t="s">
        <v>2</v>
      </c>
      <c r="C2" s="2" t="s">
        <v>37</v>
      </c>
      <c r="D2" s="2" t="s">
        <v>94</v>
      </c>
    </row>
    <row r="3" spans="1:4">
      <c r="A3" s="4" t="s">
        <v>600</v>
      </c>
      <c r="B3" s="5" t="n">
        <v>55428</v>
      </c>
      <c r="C3" s="5" t="n">
        <v>169146</v>
      </c>
      <c r="D3" s="5" t="n">
        <v>124823</v>
      </c>
    </row>
    <row r="4" spans="1:4">
      <c r="A4" s="4" t="s">
        <v>601</v>
      </c>
      <c r="B4" s="6" t="n">
        <v>504</v>
      </c>
      <c r="C4" s="6" t="n">
        <v>558</v>
      </c>
      <c r="D4" s="6" t="n">
        <v>1261</v>
      </c>
    </row>
    <row r="5" spans="1:4">
      <c r="A5" s="4" t="s">
        <v>602</v>
      </c>
      <c r="B5" s="6" t="n">
        <v>1047</v>
      </c>
      <c r="C5" s="6" t="n">
        <v>1660</v>
      </c>
      <c r="D5" s="6" t="n">
        <v>45</v>
      </c>
    </row>
    <row r="6" spans="1:4">
      <c r="A6" s="4" t="s">
        <v>603</v>
      </c>
      <c r="B6" s="6" t="n">
        <v>155800</v>
      </c>
      <c r="C6" s="6" t="n">
        <v>143300</v>
      </c>
    </row>
    <row r="7" spans="1:4">
      <c r="A7" s="4" t="s">
        <v>604</v>
      </c>
    </row>
    <row r="8" spans="1:4">
      <c r="A8" s="4" t="s">
        <v>600</v>
      </c>
      <c r="B8" s="6" t="n">
        <v>55001</v>
      </c>
      <c r="C8" s="6" t="n">
        <v>169146</v>
      </c>
      <c r="D8" s="6" t="n">
        <v>124823</v>
      </c>
    </row>
    <row r="9" spans="1:4">
      <c r="A9" s="4" t="s">
        <v>601</v>
      </c>
      <c r="B9" s="6" t="n">
        <v>77</v>
      </c>
      <c r="C9" s="6" t="n">
        <v>558</v>
      </c>
      <c r="D9" s="6" t="n">
        <v>1261</v>
      </c>
    </row>
    <row r="10" spans="1:4">
      <c r="A10" s="4" t="s">
        <v>602</v>
      </c>
      <c r="B10" s="6" t="n">
        <v>1047</v>
      </c>
      <c r="C10" s="6" t="n">
        <v>1660</v>
      </c>
      <c r="D10" s="6" t="n">
        <v>45</v>
      </c>
    </row>
    <row r="11" spans="1:4">
      <c r="A11" s="4" t="s">
        <v>605</v>
      </c>
    </row>
    <row r="12" spans="1:4">
      <c r="A12" s="4" t="s">
        <v>600</v>
      </c>
      <c r="B12" s="6" t="n">
        <v>427</v>
      </c>
      <c r="C12" s="4" t="s">
        <v>71</v>
      </c>
      <c r="D12" s="4" t="s">
        <v>71</v>
      </c>
    </row>
    <row r="13" spans="1:4">
      <c r="A13" s="4" t="s">
        <v>601</v>
      </c>
      <c r="B13" s="6" t="n">
        <v>427</v>
      </c>
      <c r="C13" s="4" t="s">
        <v>71</v>
      </c>
      <c r="D13" s="4" t="s">
        <v>71</v>
      </c>
    </row>
    <row r="14" spans="1:4">
      <c r="A14" s="4" t="s">
        <v>602</v>
      </c>
      <c r="B14" s="4" t="s">
        <v>71</v>
      </c>
      <c r="C14" s="4" t="s">
        <v>71</v>
      </c>
      <c r="D14" s="4" t="s">
        <v>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4" t="s">
        <v>609</v>
      </c>
      <c r="B3" s="5" t="n">
        <v>6544</v>
      </c>
    </row>
    <row r="4" spans="1:2">
      <c r="A4" s="4" t="s">
        <v>610</v>
      </c>
      <c r="B4" s="6" t="n">
        <v>28661</v>
      </c>
    </row>
    <row r="5" spans="1:2">
      <c r="A5" s="4" t="s">
        <v>611</v>
      </c>
      <c r="B5" s="6" t="n">
        <v>150193</v>
      </c>
    </row>
    <row r="6" spans="1:2">
      <c r="A6" s="4" t="s">
        <v>612</v>
      </c>
      <c r="B6" s="6" t="n">
        <v>185398</v>
      </c>
    </row>
    <row r="7" spans="1:2">
      <c r="A7" s="4" t="s">
        <v>613</v>
      </c>
      <c r="B7" s="6" t="n">
        <v>178930</v>
      </c>
    </row>
    <row r="8" spans="1:2">
      <c r="A8" s="4" t="s">
        <v>614</v>
      </c>
      <c r="B8" s="6" t="n">
        <v>364328</v>
      </c>
    </row>
    <row r="9" spans="1:2">
      <c r="A9" s="4" t="s">
        <v>615</v>
      </c>
      <c r="B9" s="6" t="n">
        <v>6563</v>
      </c>
    </row>
    <row r="10" spans="1:2">
      <c r="A10" s="4" t="s">
        <v>616</v>
      </c>
      <c r="B10" s="6" t="n">
        <v>28581</v>
      </c>
    </row>
    <row r="11" spans="1:2">
      <c r="A11" s="4" t="s">
        <v>617</v>
      </c>
      <c r="B11" s="6" t="n">
        <v>148350</v>
      </c>
    </row>
    <row r="12" spans="1:2">
      <c r="A12" s="4" t="s">
        <v>618</v>
      </c>
      <c r="B12" s="6" t="n">
        <v>183494</v>
      </c>
    </row>
    <row r="13" spans="1:2">
      <c r="A13" s="4" t="s">
        <v>619</v>
      </c>
      <c r="B13" s="6" t="n">
        <v>176244</v>
      </c>
    </row>
    <row r="14" spans="1:2">
      <c r="A14" s="4" t="s">
        <v>620</v>
      </c>
      <c r="B14" s="5" t="n">
        <v>3597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21</v>
      </c>
      <c r="B1" s="2" t="s">
        <v>2</v>
      </c>
      <c r="C1" s="2" t="s">
        <v>37</v>
      </c>
      <c r="D1" s="2" t="s">
        <v>94</v>
      </c>
      <c r="E1" s="2" t="s">
        <v>622</v>
      </c>
    </row>
    <row r="2" spans="1:5">
      <c r="A2" s="3" t="s">
        <v>623</v>
      </c>
    </row>
    <row r="3" spans="1:5">
      <c r="A3" s="4" t="s">
        <v>624</v>
      </c>
      <c r="B3" s="5" t="n">
        <v>1077775</v>
      </c>
      <c r="C3" s="5" t="n">
        <v>1008903</v>
      </c>
    </row>
    <row r="4" spans="1:5">
      <c r="A4" s="4" t="s">
        <v>625</v>
      </c>
      <c r="B4" s="6" t="n">
        <v>-1000</v>
      </c>
      <c r="C4" s="6" t="n">
        <v>-1431</v>
      </c>
    </row>
    <row r="5" spans="1:5">
      <c r="A5" s="4" t="s">
        <v>626</v>
      </c>
      <c r="B5" s="6" t="n">
        <v>-1048</v>
      </c>
      <c r="C5" s="6" t="n">
        <v>-2012</v>
      </c>
      <c r="D5" s="5" t="n">
        <v>857</v>
      </c>
      <c r="E5" s="5" t="n">
        <v>72</v>
      </c>
    </row>
    <row r="6" spans="1:5">
      <c r="A6" s="4" t="s">
        <v>627</v>
      </c>
      <c r="B6" s="6" t="n">
        <v>245</v>
      </c>
      <c r="C6" s="4" t="s">
        <v>71</v>
      </c>
    </row>
    <row r="7" spans="1:5">
      <c r="A7" s="4" t="s">
        <v>628</v>
      </c>
      <c r="B7" s="6" t="n">
        <v>333</v>
      </c>
      <c r="C7" s="6" t="n">
        <v>389</v>
      </c>
    </row>
    <row r="8" spans="1:5">
      <c r="A8" s="4" t="s">
        <v>629</v>
      </c>
      <c r="B8" s="6" t="n">
        <v>-236</v>
      </c>
      <c r="C8" s="6" t="n">
        <v>-710</v>
      </c>
    </row>
    <row r="9" spans="1:5">
      <c r="A9" s="4" t="s">
        <v>46</v>
      </c>
      <c r="B9" s="6" t="n">
        <v>1076069</v>
      </c>
      <c r="C9" s="6" t="n">
        <v>1005139</v>
      </c>
    </row>
    <row r="10" spans="1:5">
      <c r="A10" s="4" t="s">
        <v>630</v>
      </c>
    </row>
    <row r="11" spans="1:5">
      <c r="A11" s="3" t="s">
        <v>623</v>
      </c>
    </row>
    <row r="12" spans="1:5">
      <c r="A12" s="4" t="s">
        <v>624</v>
      </c>
      <c r="B12" s="6" t="n">
        <v>325560</v>
      </c>
      <c r="C12" s="6" t="n">
        <v>304107</v>
      </c>
    </row>
    <row r="13" spans="1:5">
      <c r="A13" s="4" t="s">
        <v>46</v>
      </c>
      <c r="B13" s="6" t="n">
        <v>325155</v>
      </c>
      <c r="C13" s="6" t="n">
        <v>302984</v>
      </c>
    </row>
    <row r="14" spans="1:5">
      <c r="A14" s="4" t="s">
        <v>631</v>
      </c>
    </row>
    <row r="15" spans="1:5">
      <c r="A15" s="3" t="s">
        <v>623</v>
      </c>
    </row>
    <row r="16" spans="1:5">
      <c r="A16" s="4" t="s">
        <v>624</v>
      </c>
      <c r="B16" s="6" t="n">
        <v>498106</v>
      </c>
      <c r="C16" s="6" t="n">
        <v>453725</v>
      </c>
    </row>
    <row r="17" spans="1:5">
      <c r="A17" s="4" t="s">
        <v>46</v>
      </c>
      <c r="B17" s="6" t="n">
        <v>496549</v>
      </c>
      <c r="C17" s="6" t="n">
        <v>451029</v>
      </c>
    </row>
    <row r="18" spans="1:5">
      <c r="A18" s="4" t="s">
        <v>632</v>
      </c>
    </row>
    <row r="19" spans="1:5">
      <c r="A19" s="3" t="s">
        <v>623</v>
      </c>
    </row>
    <row r="20" spans="1:5">
      <c r="A20" s="4" t="s">
        <v>624</v>
      </c>
      <c r="B20" s="6" t="n">
        <v>48679</v>
      </c>
      <c r="C20" s="6" t="n">
        <v>49877</v>
      </c>
    </row>
    <row r="21" spans="1:5">
      <c r="A21" s="4" t="s">
        <v>46</v>
      </c>
      <c r="B21" s="6" t="n">
        <v>48825</v>
      </c>
      <c r="C21" s="6" t="n">
        <v>49961</v>
      </c>
    </row>
    <row r="22" spans="1:5">
      <c r="A22" s="4" t="s">
        <v>633</v>
      </c>
    </row>
    <row r="23" spans="1:5">
      <c r="A23" s="3" t="s">
        <v>623</v>
      </c>
    </row>
    <row r="24" spans="1:5">
      <c r="A24" s="4" t="s">
        <v>624</v>
      </c>
      <c r="B24" s="6" t="n">
        <v>39533</v>
      </c>
      <c r="C24" s="6" t="n">
        <v>37108</v>
      </c>
    </row>
    <row r="25" spans="1:5">
      <c r="A25" s="4" t="s">
        <v>46</v>
      </c>
      <c r="B25" s="6" t="n">
        <v>39488</v>
      </c>
      <c r="C25" s="6" t="n">
        <v>37144</v>
      </c>
    </row>
    <row r="26" spans="1:5">
      <c r="A26" s="4" t="s">
        <v>634</v>
      </c>
    </row>
    <row r="27" spans="1:5">
      <c r="A27" s="3" t="s">
        <v>623</v>
      </c>
    </row>
    <row r="28" spans="1:5">
      <c r="A28" s="4" t="s">
        <v>624</v>
      </c>
      <c r="B28" s="6" t="n">
        <v>104645</v>
      </c>
      <c r="C28" s="6" t="n">
        <v>101447</v>
      </c>
    </row>
    <row r="29" spans="1:5">
      <c r="A29" s="4" t="s">
        <v>46</v>
      </c>
      <c r="B29" s="6" t="n">
        <v>104464</v>
      </c>
      <c r="C29" s="6" t="n">
        <v>101168</v>
      </c>
    </row>
    <row r="30" spans="1:5">
      <c r="A30" s="4" t="s">
        <v>635</v>
      </c>
    </row>
    <row r="31" spans="1:5">
      <c r="A31" s="3" t="s">
        <v>623</v>
      </c>
    </row>
    <row r="32" spans="1:5">
      <c r="A32" s="4" t="s">
        <v>624</v>
      </c>
      <c r="B32" s="6" t="n">
        <v>1016523</v>
      </c>
      <c r="C32" s="6" t="n">
        <v>946264</v>
      </c>
    </row>
    <row r="33" spans="1:5">
      <c r="A33" s="4" t="s">
        <v>636</v>
      </c>
    </row>
    <row r="34" spans="1:5">
      <c r="A34" s="3" t="s">
        <v>623</v>
      </c>
    </row>
    <row r="35" spans="1:5">
      <c r="A35" s="4" t="s">
        <v>624</v>
      </c>
      <c r="B35" s="6" t="n">
        <v>54410</v>
      </c>
      <c r="C35" s="6" t="n">
        <v>56939</v>
      </c>
    </row>
    <row r="36" spans="1:5">
      <c r="A36" s="4" t="s">
        <v>46</v>
      </c>
      <c r="B36" s="6" t="n">
        <v>54643</v>
      </c>
      <c r="C36" s="6" t="n">
        <v>57076</v>
      </c>
    </row>
    <row r="37" spans="1:5">
      <c r="A37" s="4" t="s">
        <v>637</v>
      </c>
    </row>
    <row r="38" spans="1:5">
      <c r="A38" s="3" t="s">
        <v>623</v>
      </c>
    </row>
    <row r="39" spans="1:5">
      <c r="A39" s="4" t="s">
        <v>624</v>
      </c>
      <c r="B39" s="6" t="n">
        <v>6842</v>
      </c>
      <c r="C39" s="6" t="n">
        <v>5700</v>
      </c>
    </row>
    <row r="40" spans="1:5">
      <c r="A40" s="4" t="s">
        <v>46</v>
      </c>
      <c r="B40" s="6" t="n">
        <v>6945</v>
      </c>
      <c r="C40" s="6" t="n">
        <v>5777</v>
      </c>
    </row>
    <row r="41" spans="1:5">
      <c r="A41" s="4" t="s">
        <v>638</v>
      </c>
    </row>
    <row r="42" spans="1:5">
      <c r="A42" s="3" t="s">
        <v>623</v>
      </c>
    </row>
    <row r="43" spans="1:5">
      <c r="A43" s="4" t="s">
        <v>624</v>
      </c>
      <c r="B43" s="5" t="n">
        <v>61252</v>
      </c>
      <c r="C43" s="5" t="n">
        <v>62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7</v>
      </c>
      <c r="D2" s="2" t="s">
        <v>94</v>
      </c>
    </row>
    <row r="3" spans="1:4">
      <c r="A3" s="3" t="s">
        <v>181</v>
      </c>
    </row>
    <row r="4" spans="1:4">
      <c r="A4" s="4" t="s">
        <v>140</v>
      </c>
      <c r="B4" s="5" t="n">
        <v>13915</v>
      </c>
      <c r="C4" s="5" t="n">
        <v>2579</v>
      </c>
      <c r="D4" s="5" t="n">
        <v>6376</v>
      </c>
    </row>
    <row r="5" spans="1:4">
      <c r="A5" s="3" t="s">
        <v>182</v>
      </c>
    </row>
    <row r="6" spans="1:4">
      <c r="A6" s="4" t="s">
        <v>183</v>
      </c>
      <c r="B6" s="6" t="n">
        <v>-247</v>
      </c>
      <c r="C6" s="6" t="n">
        <v>-547</v>
      </c>
      <c r="D6" s="6" t="n">
        <v>631</v>
      </c>
    </row>
    <row r="7" spans="1:4">
      <c r="A7" s="4" t="s">
        <v>184</v>
      </c>
      <c r="B7" s="6" t="n">
        <v>3522</v>
      </c>
      <c r="C7" s="6" t="n">
        <v>4613</v>
      </c>
      <c r="D7" s="6" t="n">
        <v>2445</v>
      </c>
    </row>
    <row r="8" spans="1:4">
      <c r="A8" s="4" t="s">
        <v>185</v>
      </c>
      <c r="B8" s="6" t="n">
        <v>344</v>
      </c>
      <c r="C8" s="6" t="n">
        <v>-686</v>
      </c>
      <c r="D8" s="6" t="n">
        <v>-328</v>
      </c>
    </row>
    <row r="9" spans="1:4">
      <c r="A9" s="4" t="s">
        <v>106</v>
      </c>
      <c r="B9" s="6" t="n">
        <v>1201</v>
      </c>
      <c r="C9" s="6" t="n">
        <v>1897</v>
      </c>
      <c r="D9" s="6" t="n">
        <v>274</v>
      </c>
    </row>
    <row r="10" spans="1:4">
      <c r="A10" s="4" t="s">
        <v>186</v>
      </c>
      <c r="B10" s="6" t="n">
        <v>98</v>
      </c>
      <c r="C10" s="6" t="n">
        <v>292</v>
      </c>
      <c r="D10" s="6" t="n">
        <v>655</v>
      </c>
    </row>
    <row r="11" spans="1:4">
      <c r="A11" s="4" t="s">
        <v>187</v>
      </c>
      <c r="B11" s="6" t="n">
        <v>1085</v>
      </c>
      <c r="C11" s="6" t="n">
        <v>917</v>
      </c>
      <c r="D11" s="6" t="n">
        <v>864</v>
      </c>
    </row>
    <row r="12" spans="1:4">
      <c r="A12" s="4" t="s">
        <v>188</v>
      </c>
      <c r="B12" s="6" t="n">
        <v>2335</v>
      </c>
      <c r="C12" s="6" t="n">
        <v>7097</v>
      </c>
      <c r="D12" s="6" t="n">
        <v>2922</v>
      </c>
    </row>
    <row r="13" spans="1:4">
      <c r="A13" s="4" t="s">
        <v>189</v>
      </c>
      <c r="B13" s="6" t="n">
        <v>543</v>
      </c>
      <c r="C13" s="6" t="n">
        <v>1102</v>
      </c>
      <c r="D13" s="6" t="n">
        <v>-1216</v>
      </c>
    </row>
    <row r="14" spans="1:4">
      <c r="A14" s="4" t="s">
        <v>190</v>
      </c>
      <c r="B14" s="4" t="s">
        <v>71</v>
      </c>
      <c r="C14" s="6" t="n">
        <v>757</v>
      </c>
      <c r="D14" s="4" t="s">
        <v>71</v>
      </c>
    </row>
    <row r="15" spans="1:4">
      <c r="A15" s="4" t="s">
        <v>191</v>
      </c>
      <c r="B15" s="6" t="n">
        <v>-872</v>
      </c>
      <c r="C15" s="6" t="n">
        <v>-803</v>
      </c>
      <c r="D15" s="6" t="n">
        <v>-489</v>
      </c>
    </row>
    <row r="16" spans="1:4">
      <c r="A16" s="4" t="s">
        <v>192</v>
      </c>
      <c r="B16" s="6" t="n">
        <v>-958</v>
      </c>
      <c r="C16" s="6" t="n">
        <v>-1118</v>
      </c>
      <c r="D16" s="6" t="n">
        <v>-904</v>
      </c>
    </row>
    <row r="17" spans="1:4">
      <c r="A17" s="4" t="s">
        <v>193</v>
      </c>
      <c r="B17" s="6" t="n">
        <v>-558</v>
      </c>
      <c r="C17" s="6" t="n">
        <v>-546</v>
      </c>
      <c r="D17" s="6" t="n">
        <v>-928</v>
      </c>
    </row>
    <row r="18" spans="1:4">
      <c r="A18" s="4" t="s">
        <v>194</v>
      </c>
      <c r="B18" s="6" t="n">
        <v>-4</v>
      </c>
      <c r="C18" s="6" t="n">
        <v>-268</v>
      </c>
      <c r="D18" s="6" t="n">
        <v>-222</v>
      </c>
    </row>
    <row r="19" spans="1:4">
      <c r="A19" s="4" t="s">
        <v>195</v>
      </c>
      <c r="B19" s="6" t="n">
        <v>-49063</v>
      </c>
      <c r="C19" s="6" t="n">
        <v>-50644</v>
      </c>
      <c r="D19" s="6" t="n">
        <v>-40288</v>
      </c>
    </row>
    <row r="20" spans="1:4">
      <c r="A20" s="4" t="s">
        <v>196</v>
      </c>
      <c r="B20" s="6" t="n">
        <v>46854</v>
      </c>
      <c r="C20" s="6" t="n">
        <v>51904</v>
      </c>
      <c r="D20" s="6" t="n">
        <v>45884</v>
      </c>
    </row>
    <row r="21" spans="1:4">
      <c r="A21" s="3" t="s">
        <v>197</v>
      </c>
    </row>
    <row r="22" spans="1:4">
      <c r="A22" s="4" t="s">
        <v>50</v>
      </c>
      <c r="B22" s="6" t="n">
        <v>-1038</v>
      </c>
      <c r="C22" s="6" t="n">
        <v>32</v>
      </c>
      <c r="D22" s="6" t="n">
        <v>-906</v>
      </c>
    </row>
    <row r="23" spans="1:4">
      <c r="A23" s="4" t="s">
        <v>54</v>
      </c>
      <c r="B23" s="6" t="n">
        <v>-81</v>
      </c>
      <c r="C23" s="6" t="n">
        <v>-153</v>
      </c>
      <c r="D23" s="6" t="n">
        <v>-259</v>
      </c>
    </row>
    <row r="24" spans="1:4">
      <c r="A24" s="4" t="s">
        <v>57</v>
      </c>
      <c r="B24" s="6" t="n">
        <v>-2724</v>
      </c>
      <c r="C24" s="6" t="n">
        <v>675</v>
      </c>
      <c r="D24" s="6" t="n">
        <v>2053</v>
      </c>
    </row>
    <row r="25" spans="1:4">
      <c r="A25" s="4" t="s">
        <v>198</v>
      </c>
      <c r="B25" s="6" t="n">
        <v>-869</v>
      </c>
      <c r="C25" s="6" t="n">
        <v>-37</v>
      </c>
      <c r="D25" s="6" t="n">
        <v>-13</v>
      </c>
    </row>
    <row r="26" spans="1:4">
      <c r="A26" s="4" t="s">
        <v>67</v>
      </c>
      <c r="B26" s="6" t="n">
        <v>712</v>
      </c>
      <c r="C26" s="6" t="n">
        <v>276</v>
      </c>
      <c r="D26" s="6" t="n">
        <v>11</v>
      </c>
    </row>
    <row r="27" spans="1:4">
      <c r="A27" s="4" t="s">
        <v>68</v>
      </c>
      <c r="B27" s="6" t="n">
        <v>-4353</v>
      </c>
      <c r="C27" s="6" t="n">
        <v>486</v>
      </c>
      <c r="D27" s="6" t="n">
        <v>628</v>
      </c>
    </row>
    <row r="28" spans="1:4">
      <c r="A28" s="4" t="s">
        <v>199</v>
      </c>
      <c r="B28" s="6" t="n">
        <v>9842</v>
      </c>
      <c r="C28" s="6" t="n">
        <v>17825</v>
      </c>
      <c r="D28" s="6" t="n">
        <v>17190</v>
      </c>
    </row>
    <row r="29" spans="1:4">
      <c r="A29" s="3" t="s">
        <v>200</v>
      </c>
    </row>
    <row r="30" spans="1:4">
      <c r="A30" s="4" t="s">
        <v>201</v>
      </c>
      <c r="B30" s="6" t="n">
        <v>-123100</v>
      </c>
      <c r="C30" s="6" t="n">
        <v>-153612</v>
      </c>
      <c r="D30" s="6" t="n">
        <v>-267263</v>
      </c>
    </row>
    <row r="31" spans="1:4">
      <c r="A31" s="4" t="s">
        <v>202</v>
      </c>
      <c r="B31" s="6" t="n">
        <v>40098</v>
      </c>
      <c r="C31" s="6" t="n">
        <v>43646</v>
      </c>
      <c r="D31" s="6" t="n">
        <v>46246</v>
      </c>
    </row>
    <row r="32" spans="1:4">
      <c r="A32" s="4" t="s">
        <v>203</v>
      </c>
      <c r="B32" s="6" t="n">
        <v>55428</v>
      </c>
      <c r="C32" s="6" t="n">
        <v>169146</v>
      </c>
      <c r="D32" s="6" t="n">
        <v>124823</v>
      </c>
    </row>
    <row r="33" spans="1:4">
      <c r="A33" s="4" t="s">
        <v>204</v>
      </c>
      <c r="B33" s="6" t="n">
        <v>-70310</v>
      </c>
      <c r="C33" s="6" t="n">
        <v>-100015</v>
      </c>
      <c r="D33" s="6" t="n">
        <v>-56829</v>
      </c>
    </row>
    <row r="34" spans="1:4">
      <c r="A34" s="4" t="s">
        <v>205</v>
      </c>
      <c r="B34" s="6" t="n">
        <v>427</v>
      </c>
      <c r="C34" s="4" t="s">
        <v>71</v>
      </c>
      <c r="D34" s="4" t="s">
        <v>71</v>
      </c>
    </row>
    <row r="35" spans="1:4">
      <c r="A35" s="4" t="s">
        <v>206</v>
      </c>
      <c r="B35" s="6" t="n">
        <v>738</v>
      </c>
      <c r="C35" s="6" t="n">
        <v>1528</v>
      </c>
      <c r="D35" s="6" t="n">
        <v>2173</v>
      </c>
    </row>
    <row r="36" spans="1:4">
      <c r="A36" s="4" t="s">
        <v>207</v>
      </c>
      <c r="B36" s="4" t="s">
        <v>71</v>
      </c>
      <c r="C36" s="6" t="n">
        <v>64</v>
      </c>
      <c r="D36" s="4" t="s">
        <v>71</v>
      </c>
    </row>
    <row r="37" spans="1:4">
      <c r="A37" s="4" t="s">
        <v>208</v>
      </c>
      <c r="B37" s="6" t="n">
        <v>-3697</v>
      </c>
      <c r="C37" s="6" t="n">
        <v>-729</v>
      </c>
      <c r="D37" s="6" t="n">
        <v>-357</v>
      </c>
    </row>
    <row r="38" spans="1:4">
      <c r="A38" s="4" t="s">
        <v>209</v>
      </c>
      <c r="B38" s="6" t="n">
        <v>-348</v>
      </c>
      <c r="C38" s="6" t="n">
        <v>-1836</v>
      </c>
      <c r="D38" s="6" t="n">
        <v>-553</v>
      </c>
    </row>
    <row r="39" spans="1:4">
      <c r="A39" s="4" t="s">
        <v>210</v>
      </c>
      <c r="B39" s="6" t="n">
        <v>-78</v>
      </c>
      <c r="C39" s="6" t="n">
        <v>-425</v>
      </c>
      <c r="D39" s="6" t="n">
        <v>-5873</v>
      </c>
    </row>
    <row r="40" spans="1:4">
      <c r="A40" s="4" t="s">
        <v>211</v>
      </c>
      <c r="B40" s="6" t="n">
        <v>425</v>
      </c>
      <c r="C40" s="6" t="n">
        <v>3478</v>
      </c>
      <c r="D40" s="4" t="s">
        <v>71</v>
      </c>
    </row>
    <row r="41" spans="1:4">
      <c r="A41" s="4" t="s">
        <v>212</v>
      </c>
      <c r="B41" s="4" t="s">
        <v>71</v>
      </c>
      <c r="C41" s="6" t="n">
        <v>143927</v>
      </c>
      <c r="D41" s="6" t="n">
        <v>-5913</v>
      </c>
    </row>
    <row r="42" spans="1:4">
      <c r="A42" s="4" t="s">
        <v>213</v>
      </c>
      <c r="B42" s="4" t="s">
        <v>71</v>
      </c>
      <c r="C42" s="4" t="s">
        <v>71</v>
      </c>
      <c r="D42" s="6" t="n">
        <v>-10000</v>
      </c>
    </row>
    <row r="43" spans="1:4">
      <c r="A43" s="4" t="s">
        <v>214</v>
      </c>
      <c r="B43" s="6" t="n">
        <v>-100844</v>
      </c>
      <c r="C43" s="6" t="n">
        <v>105172</v>
      </c>
      <c r="D43" s="6" t="n">
        <v>-173546</v>
      </c>
    </row>
    <row r="44" spans="1:4">
      <c r="A44" s="3" t="s">
        <v>215</v>
      </c>
    </row>
    <row r="45" spans="1:4">
      <c r="A45" s="4" t="s">
        <v>216</v>
      </c>
      <c r="B45" s="6" t="n">
        <v>60047</v>
      </c>
      <c r="C45" s="6" t="n">
        <v>12501</v>
      </c>
      <c r="D45" s="6" t="n">
        <v>24973</v>
      </c>
    </row>
    <row r="46" spans="1:4">
      <c r="A46" s="4" t="s">
        <v>217</v>
      </c>
      <c r="B46" s="6" t="n">
        <v>-39</v>
      </c>
      <c r="C46" s="6" t="n">
        <v>234</v>
      </c>
      <c r="D46" s="6" t="n">
        <v>-26</v>
      </c>
    </row>
    <row r="47" spans="1:4">
      <c r="A47" s="4" t="s">
        <v>218</v>
      </c>
      <c r="B47" s="6" t="n">
        <v>371000</v>
      </c>
      <c r="C47" s="6" t="n">
        <v>979501</v>
      </c>
      <c r="D47" s="6" t="n">
        <v>795600</v>
      </c>
    </row>
    <row r="48" spans="1:4">
      <c r="A48" s="4" t="s">
        <v>219</v>
      </c>
      <c r="B48" s="6" t="n">
        <v>-381000</v>
      </c>
      <c r="C48" s="6" t="n">
        <v>-1054501</v>
      </c>
      <c r="D48" s="6" t="n">
        <v>-659625</v>
      </c>
    </row>
    <row r="49" spans="1:4">
      <c r="A49" s="4" t="s">
        <v>220</v>
      </c>
      <c r="B49" s="6" t="n">
        <v>677</v>
      </c>
      <c r="C49" s="6" t="n">
        <v>5897</v>
      </c>
      <c r="D49" s="6" t="n">
        <v>527</v>
      </c>
    </row>
    <row r="50" spans="1:4">
      <c r="A50" s="4" t="s">
        <v>221</v>
      </c>
      <c r="B50" s="6" t="n">
        <v>116</v>
      </c>
      <c r="C50" s="6" t="n">
        <v>-6</v>
      </c>
      <c r="D50" s="4" t="s">
        <v>71</v>
      </c>
    </row>
    <row r="51" spans="1:4">
      <c r="A51" s="4" t="s">
        <v>222</v>
      </c>
      <c r="B51" s="6" t="n">
        <v>-147</v>
      </c>
      <c r="C51" s="6" t="n">
        <v>-149</v>
      </c>
      <c r="D51" s="6" t="n">
        <v>-87</v>
      </c>
    </row>
    <row r="52" spans="1:4">
      <c r="A52" s="4" t="s">
        <v>168</v>
      </c>
      <c r="B52" s="4" t="s">
        <v>71</v>
      </c>
      <c r="C52" s="6" t="n">
        <v>-301</v>
      </c>
      <c r="D52" s="6" t="n">
        <v>-1835</v>
      </c>
    </row>
    <row r="53" spans="1:4">
      <c r="A53" s="4" t="s">
        <v>223</v>
      </c>
      <c r="B53" s="6" t="n">
        <v>50654</v>
      </c>
      <c r="C53" s="6" t="n">
        <v>-56824</v>
      </c>
      <c r="D53" s="6" t="n">
        <v>159527</v>
      </c>
    </row>
    <row r="54" spans="1:4">
      <c r="A54" s="4" t="s">
        <v>224</v>
      </c>
      <c r="B54" s="6" t="n">
        <v>-40348</v>
      </c>
      <c r="C54" s="6" t="n">
        <v>66173</v>
      </c>
      <c r="D54" s="6" t="n">
        <v>2644</v>
      </c>
    </row>
    <row r="55" spans="1:4">
      <c r="A55" s="4" t="s">
        <v>225</v>
      </c>
      <c r="B55" s="6" t="n">
        <v>109467</v>
      </c>
      <c r="C55" s="6" t="n">
        <v>43294</v>
      </c>
      <c r="D55" s="6" t="n">
        <v>40650</v>
      </c>
    </row>
    <row r="56" spans="1:4">
      <c r="A56" s="4" t="s">
        <v>226</v>
      </c>
      <c r="B56" s="6" t="n">
        <v>69119</v>
      </c>
      <c r="C56" s="6" t="n">
        <v>109467</v>
      </c>
      <c r="D56" s="6" t="n">
        <v>43294</v>
      </c>
    </row>
    <row r="57" spans="1:4">
      <c r="A57" s="3" t="s">
        <v>227</v>
      </c>
    </row>
    <row r="58" spans="1:4">
      <c r="A58" s="4" t="s">
        <v>228</v>
      </c>
      <c r="B58" s="6" t="n">
        <v>13522</v>
      </c>
      <c r="C58" s="6" t="n">
        <v>7407</v>
      </c>
      <c r="D58" s="6" t="n">
        <v>6021</v>
      </c>
    </row>
    <row r="59" spans="1:4">
      <c r="A59" s="4" t="s">
        <v>229</v>
      </c>
      <c r="B59" s="6" t="n">
        <v>4070</v>
      </c>
      <c r="C59" s="6" t="n">
        <v>208</v>
      </c>
      <c r="D59" s="6" t="n">
        <v>150</v>
      </c>
    </row>
    <row r="60" spans="1:4">
      <c r="A60" s="3" t="s">
        <v>230</v>
      </c>
    </row>
    <row r="61" spans="1:4">
      <c r="A61" s="4" t="s">
        <v>231</v>
      </c>
      <c r="B61" s="6" t="n">
        <v>1761</v>
      </c>
      <c r="C61" s="6" t="n">
        <v>958</v>
      </c>
      <c r="D61" s="6" t="n">
        <v>748</v>
      </c>
    </row>
    <row r="62" spans="1:4">
      <c r="A62" s="4" t="s">
        <v>232</v>
      </c>
      <c r="B62" s="6" t="n">
        <v>1004</v>
      </c>
      <c r="C62" s="6" t="n">
        <v>1001</v>
      </c>
      <c r="D62" s="6" t="n">
        <v>208</v>
      </c>
    </row>
    <row r="63" spans="1:4">
      <c r="A63" s="4" t="s">
        <v>233</v>
      </c>
      <c r="B63" s="6" t="n">
        <v>-2020</v>
      </c>
      <c r="C63" s="6" t="n">
        <v>2020</v>
      </c>
      <c r="D63" s="6" t="n">
        <v>532</v>
      </c>
    </row>
    <row r="64" spans="1:4">
      <c r="A64" s="4" t="s">
        <v>234</v>
      </c>
      <c r="B64" s="4" t="s">
        <v>71</v>
      </c>
      <c r="C64" s="4" t="s">
        <v>71</v>
      </c>
      <c r="D64" s="6" t="n">
        <v>30368</v>
      </c>
    </row>
    <row r="65" spans="1:4">
      <c r="A65" s="4" t="s">
        <v>235</v>
      </c>
      <c r="B65" s="4" t="s">
        <v>71</v>
      </c>
      <c r="C65" s="6" t="n">
        <v>100</v>
      </c>
      <c r="D65" s="4" t="s">
        <v>71</v>
      </c>
    </row>
    <row r="66" spans="1:4">
      <c r="A66" s="4" t="s">
        <v>236</v>
      </c>
      <c r="B66" s="6" t="n">
        <v>617</v>
      </c>
      <c r="C66" s="4" t="s">
        <v>71</v>
      </c>
      <c r="D66" s="4" t="s">
        <v>71</v>
      </c>
    </row>
    <row r="67" spans="1:4">
      <c r="A67" s="3" t="s">
        <v>237</v>
      </c>
    </row>
    <row r="68" spans="1:4">
      <c r="A68" s="4" t="s">
        <v>238</v>
      </c>
      <c r="B68" s="4" t="s">
        <v>71</v>
      </c>
      <c r="C68" s="6" t="n">
        <v>193191</v>
      </c>
      <c r="D68" s="6" t="n">
        <v>110010</v>
      </c>
    </row>
    <row r="69" spans="1:4">
      <c r="A69" s="4" t="s">
        <v>239</v>
      </c>
      <c r="B69" s="4" t="s">
        <v>71</v>
      </c>
      <c r="C69" s="6" t="n">
        <v>325138</v>
      </c>
      <c r="D69" s="6" t="n">
        <v>97878</v>
      </c>
    </row>
    <row r="70" spans="1:4">
      <c r="A70" s="4" t="s">
        <v>240</v>
      </c>
      <c r="B70" s="4" t="s">
        <v>71</v>
      </c>
      <c r="C70" s="6" t="n">
        <v>-131947</v>
      </c>
      <c r="D70" s="6" t="n">
        <v>12132</v>
      </c>
    </row>
    <row r="71" spans="1:4">
      <c r="A71" s="4" t="s">
        <v>241</v>
      </c>
      <c r="B71" s="4" t="s">
        <v>71</v>
      </c>
      <c r="C71" s="5" t="n">
        <v>9872</v>
      </c>
      <c r="D71" s="4" t="s">
        <v>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9</v>
      </c>
      <c r="B1" s="2" t="s">
        <v>2</v>
      </c>
      <c r="C1" s="2" t="s">
        <v>37</v>
      </c>
    </row>
    <row r="2" spans="1:3">
      <c r="A2" s="4" t="s">
        <v>640</v>
      </c>
    </row>
    <row r="3" spans="1:3">
      <c r="A3" s="3" t="s">
        <v>623</v>
      </c>
    </row>
    <row r="4" spans="1:3">
      <c r="A4" s="4" t="s">
        <v>641</v>
      </c>
      <c r="B4" s="5" t="n">
        <v>114400</v>
      </c>
      <c r="C4" s="5" t="n">
        <v>108300</v>
      </c>
    </row>
    <row r="5" spans="1:3">
      <c r="A5" s="4" t="s">
        <v>642</v>
      </c>
    </row>
    <row r="6" spans="1:3">
      <c r="A6" s="3" t="s">
        <v>623</v>
      </c>
    </row>
    <row r="7" spans="1:3">
      <c r="A7" s="4" t="s">
        <v>641</v>
      </c>
      <c r="B7" s="5" t="n">
        <v>256100</v>
      </c>
      <c r="C7" s="5" t="n">
        <v>23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43</v>
      </c>
      <c r="B1" s="2" t="s">
        <v>1</v>
      </c>
    </row>
    <row r="2" spans="1:4">
      <c r="B2" s="2" t="s">
        <v>2</v>
      </c>
      <c r="C2" s="2" t="s">
        <v>37</v>
      </c>
      <c r="D2" s="2" t="s">
        <v>94</v>
      </c>
    </row>
    <row r="3" spans="1:4">
      <c r="A3" s="4" t="s">
        <v>644</v>
      </c>
      <c r="B3" s="5" t="n">
        <v>1431</v>
      </c>
    </row>
    <row r="4" spans="1:4">
      <c r="A4" s="4" t="s">
        <v>645</v>
      </c>
      <c r="B4" s="6" t="n">
        <v>1000</v>
      </c>
      <c r="C4" s="5" t="n">
        <v>1431</v>
      </c>
    </row>
    <row r="5" spans="1:4">
      <c r="A5" s="4" t="s">
        <v>646</v>
      </c>
      <c r="B5" s="6" t="n">
        <v>-2012</v>
      </c>
      <c r="C5" s="6" t="n">
        <v>857</v>
      </c>
      <c r="D5" s="5" t="n">
        <v>72</v>
      </c>
    </row>
    <row r="6" spans="1:4">
      <c r="A6" s="4" t="s">
        <v>647</v>
      </c>
      <c r="B6" s="4" t="s">
        <v>71</v>
      </c>
      <c r="C6" s="6" t="n">
        <v>2479</v>
      </c>
      <c r="D6" s="6" t="n">
        <v>960</v>
      </c>
    </row>
    <row r="7" spans="1:4">
      <c r="A7" s="4" t="s">
        <v>648</v>
      </c>
      <c r="B7" s="6" t="n">
        <v>-964</v>
      </c>
      <c r="C7" s="6" t="n">
        <v>-1324</v>
      </c>
      <c r="D7" s="6" t="n">
        <v>-175</v>
      </c>
    </row>
    <row r="8" spans="1:4">
      <c r="A8" s="4" t="s">
        <v>645</v>
      </c>
      <c r="B8" s="6" t="n">
        <v>-1048</v>
      </c>
      <c r="C8" s="6" t="n">
        <v>-2012</v>
      </c>
      <c r="D8" s="6" t="n">
        <v>857</v>
      </c>
    </row>
    <row r="9" spans="1:4">
      <c r="A9" s="4" t="s">
        <v>649</v>
      </c>
    </row>
    <row r="10" spans="1:4">
      <c r="A10" s="4" t="s">
        <v>644</v>
      </c>
      <c r="B10" s="6" t="n">
        <v>710</v>
      </c>
      <c r="C10" s="6" t="n">
        <v>1150</v>
      </c>
      <c r="D10" s="6" t="n">
        <v>1366</v>
      </c>
    </row>
    <row r="11" spans="1:4">
      <c r="A11" s="4" t="s">
        <v>648</v>
      </c>
      <c r="B11" s="6" t="n">
        <v>-474</v>
      </c>
      <c r="C11" s="6" t="n">
        <v>-440</v>
      </c>
      <c r="D11" s="6" t="n">
        <v>-216</v>
      </c>
    </row>
    <row r="12" spans="1:4">
      <c r="A12" s="4" t="s">
        <v>645</v>
      </c>
      <c r="B12" s="5" t="n">
        <v>236</v>
      </c>
      <c r="C12" s="5" t="n">
        <v>710</v>
      </c>
      <c r="D12" s="5" t="n">
        <v>11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0</v>
      </c>
      <c r="B1" s="2" t="s">
        <v>1</v>
      </c>
    </row>
    <row r="2" spans="1:3">
      <c r="B2" s="2" t="s">
        <v>2</v>
      </c>
      <c r="C2" s="2" t="s">
        <v>37</v>
      </c>
    </row>
    <row r="3" spans="1:3">
      <c r="A3" s="3" t="s">
        <v>651</v>
      </c>
    </row>
    <row r="4" spans="1:3">
      <c r="A4" s="4" t="s">
        <v>652</v>
      </c>
      <c r="B4" s="5" t="n">
        <v>8114</v>
      </c>
      <c r="C4" s="5" t="n">
        <v>8222</v>
      </c>
    </row>
    <row r="5" spans="1:3">
      <c r="A5" s="4" t="s">
        <v>653</v>
      </c>
      <c r="B5" s="6" t="n">
        <v>208</v>
      </c>
      <c r="C5" s="6" t="n">
        <v>428</v>
      </c>
    </row>
    <row r="6" spans="1:3">
      <c r="A6" s="4" t="s">
        <v>654</v>
      </c>
      <c r="B6" s="6" t="n">
        <v>-950</v>
      </c>
      <c r="C6" s="6" t="n">
        <v>-536</v>
      </c>
    </row>
    <row r="7" spans="1:3">
      <c r="A7" s="4" t="s">
        <v>655</v>
      </c>
      <c r="B7" s="5" t="n">
        <v>7372</v>
      </c>
      <c r="C7" s="5" t="n">
        <v>811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6</v>
      </c>
      <c r="B1" s="2" t="s">
        <v>1</v>
      </c>
    </row>
    <row r="2" spans="1:4">
      <c r="B2" s="2" t="s">
        <v>2</v>
      </c>
      <c r="C2" s="2" t="s">
        <v>37</v>
      </c>
      <c r="D2" s="2" t="s">
        <v>94</v>
      </c>
    </row>
    <row r="3" spans="1:4">
      <c r="A3" s="3" t="s">
        <v>657</v>
      </c>
    </row>
    <row r="4" spans="1:4">
      <c r="A4" s="4" t="s">
        <v>658</v>
      </c>
      <c r="B4" s="5" t="n">
        <v>10887</v>
      </c>
      <c r="C4" s="5" t="n">
        <v>9305</v>
      </c>
      <c r="D4" s="5" t="n">
        <v>9461</v>
      </c>
    </row>
    <row r="5" spans="1:4">
      <c r="A5" s="4" t="s">
        <v>659</v>
      </c>
      <c r="B5" s="6" t="n">
        <v>1201</v>
      </c>
      <c r="C5" s="6" t="n">
        <v>1897</v>
      </c>
      <c r="D5" s="6" t="n">
        <v>274</v>
      </c>
    </row>
    <row r="6" spans="1:4">
      <c r="A6" s="4" t="s">
        <v>660</v>
      </c>
      <c r="B6" s="6" t="n">
        <v>-714</v>
      </c>
      <c r="C6" s="6" t="n">
        <v>-971</v>
      </c>
      <c r="D6" s="6" t="n">
        <v>-1546</v>
      </c>
    </row>
    <row r="7" spans="1:4">
      <c r="A7" s="4" t="s">
        <v>661</v>
      </c>
      <c r="B7" s="6" t="n">
        <v>611</v>
      </c>
      <c r="C7" s="6" t="n">
        <v>656</v>
      </c>
      <c r="D7" s="6" t="n">
        <v>1116</v>
      </c>
    </row>
    <row r="8" spans="1:4">
      <c r="A8" s="4" t="s">
        <v>662</v>
      </c>
      <c r="B8" s="6" t="n">
        <v>11985</v>
      </c>
      <c r="C8" s="6" t="n">
        <v>10887</v>
      </c>
      <c r="D8" s="6" t="n">
        <v>9305</v>
      </c>
    </row>
    <row r="9" spans="1:4">
      <c r="A9" s="4" t="s">
        <v>630</v>
      </c>
    </row>
    <row r="10" spans="1:4">
      <c r="A10" s="3" t="s">
        <v>657</v>
      </c>
    </row>
    <row r="11" spans="1:4">
      <c r="A11" s="4" t="s">
        <v>658</v>
      </c>
      <c r="B11" s="6" t="n">
        <v>4018</v>
      </c>
      <c r="C11" s="6" t="n">
        <v>2812</v>
      </c>
      <c r="D11" s="6" t="n">
        <v>2455</v>
      </c>
    </row>
    <row r="12" spans="1:4">
      <c r="A12" s="4" t="s">
        <v>659</v>
      </c>
      <c r="B12" s="6" t="n">
        <v>-1</v>
      </c>
      <c r="C12" s="6" t="n">
        <v>1181</v>
      </c>
      <c r="D12" s="6" t="n">
        <v>413</v>
      </c>
    </row>
    <row r="13" spans="1:4">
      <c r="A13" s="4" t="s">
        <v>660</v>
      </c>
      <c r="B13" s="6" t="n">
        <v>-124</v>
      </c>
      <c r="C13" s="6" t="n">
        <v>-93</v>
      </c>
      <c r="D13" s="6" t="n">
        <v>-133</v>
      </c>
    </row>
    <row r="14" spans="1:4">
      <c r="A14" s="4" t="s">
        <v>661</v>
      </c>
      <c r="B14" s="6" t="n">
        <v>16</v>
      </c>
      <c r="C14" s="6" t="n">
        <v>118</v>
      </c>
      <c r="D14" s="6" t="n">
        <v>77</v>
      </c>
    </row>
    <row r="15" spans="1:4">
      <c r="A15" s="4" t="s">
        <v>662</v>
      </c>
      <c r="B15" s="6" t="n">
        <v>3909</v>
      </c>
      <c r="C15" s="6" t="n">
        <v>4018</v>
      </c>
      <c r="D15" s="6" t="n">
        <v>2812</v>
      </c>
    </row>
    <row r="16" spans="1:4">
      <c r="A16" s="4" t="s">
        <v>631</v>
      </c>
    </row>
    <row r="17" spans="1:4">
      <c r="A17" s="3" t="s">
        <v>657</v>
      </c>
    </row>
    <row r="18" spans="1:4">
      <c r="A18" s="4" t="s">
        <v>658</v>
      </c>
      <c r="B18" s="6" t="n">
        <v>4364</v>
      </c>
      <c r="C18" s="6" t="n">
        <v>3979</v>
      </c>
      <c r="D18" s="6" t="n">
        <v>3221</v>
      </c>
    </row>
    <row r="19" spans="1:4">
      <c r="A19" s="4" t="s">
        <v>659</v>
      </c>
      <c r="B19" s="6" t="n">
        <v>674</v>
      </c>
      <c r="C19" s="6" t="n">
        <v>503</v>
      </c>
      <c r="D19" s="6" t="n">
        <v>1016</v>
      </c>
    </row>
    <row r="20" spans="1:4">
      <c r="A20" s="4" t="s">
        <v>660</v>
      </c>
      <c r="B20" s="6" t="n">
        <v>-75</v>
      </c>
      <c r="C20" s="6" t="n">
        <v>-193</v>
      </c>
      <c r="D20" s="6" t="n">
        <v>-431</v>
      </c>
    </row>
    <row r="21" spans="1:4">
      <c r="A21" s="4" t="s">
        <v>661</v>
      </c>
      <c r="B21" s="6" t="n">
        <v>167</v>
      </c>
      <c r="C21" s="6" t="n">
        <v>75</v>
      </c>
      <c r="D21" s="6" t="n">
        <v>173</v>
      </c>
    </row>
    <row r="22" spans="1:4">
      <c r="A22" s="4" t="s">
        <v>662</v>
      </c>
      <c r="B22" s="6" t="n">
        <v>5130</v>
      </c>
      <c r="C22" s="6" t="n">
        <v>4364</v>
      </c>
      <c r="D22" s="6" t="n">
        <v>3979</v>
      </c>
    </row>
    <row r="23" spans="1:4">
      <c r="A23" s="4" t="s">
        <v>632</v>
      </c>
    </row>
    <row r="24" spans="1:4">
      <c r="A24" s="3" t="s">
        <v>657</v>
      </c>
    </row>
    <row r="25" spans="1:4">
      <c r="A25" s="4" t="s">
        <v>658</v>
      </c>
      <c r="B25" s="6" t="n">
        <v>616</v>
      </c>
      <c r="C25" s="6" t="n">
        <v>677</v>
      </c>
      <c r="D25" s="6" t="n">
        <v>1097</v>
      </c>
    </row>
    <row r="26" spans="1:4">
      <c r="A26" s="4" t="s">
        <v>659</v>
      </c>
      <c r="B26" s="6" t="n">
        <v>184</v>
      </c>
      <c r="C26" s="6" t="n">
        <v>201</v>
      </c>
      <c r="D26" s="6" t="n">
        <v>-486</v>
      </c>
    </row>
    <row r="27" spans="1:4">
      <c r="A27" s="4" t="s">
        <v>660</v>
      </c>
      <c r="B27" s="6" t="n">
        <v>-283</v>
      </c>
      <c r="C27" s="6" t="n">
        <v>-268</v>
      </c>
      <c r="D27" s="6" t="n">
        <v>-158</v>
      </c>
    </row>
    <row r="28" spans="1:4">
      <c r="A28" s="4" t="s">
        <v>661</v>
      </c>
      <c r="B28" s="6" t="n">
        <v>43</v>
      </c>
      <c r="C28" s="6" t="n">
        <v>6</v>
      </c>
      <c r="D28" s="6" t="n">
        <v>224</v>
      </c>
    </row>
    <row r="29" spans="1:4">
      <c r="A29" s="4" t="s">
        <v>662</v>
      </c>
      <c r="B29" s="6" t="n">
        <v>560</v>
      </c>
      <c r="C29" s="6" t="n">
        <v>616</v>
      </c>
      <c r="D29" s="6" t="n">
        <v>677</v>
      </c>
    </row>
    <row r="30" spans="1:4">
      <c r="A30" s="4" t="s">
        <v>633</v>
      </c>
    </row>
    <row r="31" spans="1:4">
      <c r="A31" s="3" t="s">
        <v>657</v>
      </c>
    </row>
    <row r="32" spans="1:4">
      <c r="A32" s="4" t="s">
        <v>658</v>
      </c>
      <c r="B32" s="6" t="n">
        <v>303</v>
      </c>
      <c r="C32" s="6" t="n">
        <v>185</v>
      </c>
      <c r="D32" s="6" t="n">
        <v>278</v>
      </c>
    </row>
    <row r="33" spans="1:4">
      <c r="A33" s="4" t="s">
        <v>659</v>
      </c>
      <c r="B33" s="6" t="n">
        <v>148</v>
      </c>
      <c r="C33" s="6" t="n">
        <v>118</v>
      </c>
      <c r="D33" s="6" t="n">
        <v>-125</v>
      </c>
    </row>
    <row r="34" spans="1:4">
      <c r="A34" s="4" t="s">
        <v>660</v>
      </c>
      <c r="B34" s="4" t="s">
        <v>71</v>
      </c>
      <c r="C34" s="4" t="s">
        <v>71</v>
      </c>
      <c r="D34" s="4" t="s">
        <v>71</v>
      </c>
    </row>
    <row r="35" spans="1:4">
      <c r="A35" s="4" t="s">
        <v>661</v>
      </c>
      <c r="B35" s="6" t="n">
        <v>1</v>
      </c>
      <c r="C35" s="4" t="s">
        <v>71</v>
      </c>
      <c r="D35" s="6" t="n">
        <v>32</v>
      </c>
    </row>
    <row r="36" spans="1:4">
      <c r="A36" s="4" t="s">
        <v>662</v>
      </c>
      <c r="B36" s="6" t="n">
        <v>452</v>
      </c>
      <c r="C36" s="6" t="n">
        <v>303</v>
      </c>
      <c r="D36" s="6" t="n">
        <v>185</v>
      </c>
    </row>
    <row r="37" spans="1:4">
      <c r="A37" s="4" t="s">
        <v>634</v>
      </c>
    </row>
    <row r="38" spans="1:4">
      <c r="A38" s="3" t="s">
        <v>657</v>
      </c>
    </row>
    <row r="39" spans="1:4">
      <c r="A39" s="4" t="s">
        <v>658</v>
      </c>
      <c r="B39" s="6" t="n">
        <v>1025</v>
      </c>
      <c r="C39" s="6" t="n">
        <v>848</v>
      </c>
      <c r="D39" s="6" t="n">
        <v>1400</v>
      </c>
    </row>
    <row r="40" spans="1:4">
      <c r="A40" s="4" t="s">
        <v>659</v>
      </c>
      <c r="B40" s="6" t="n">
        <v>219</v>
      </c>
      <c r="C40" s="6" t="n">
        <v>318</v>
      </c>
      <c r="D40" s="6" t="n">
        <v>-122</v>
      </c>
    </row>
    <row r="41" spans="1:4">
      <c r="A41" s="4" t="s">
        <v>660</v>
      </c>
      <c r="B41" s="6" t="n">
        <v>-40</v>
      </c>
      <c r="C41" s="6" t="n">
        <v>-289</v>
      </c>
      <c r="D41" s="6" t="n">
        <v>-560</v>
      </c>
    </row>
    <row r="42" spans="1:4">
      <c r="A42" s="4" t="s">
        <v>661</v>
      </c>
      <c r="B42" s="6" t="n">
        <v>46</v>
      </c>
      <c r="C42" s="6" t="n">
        <v>148</v>
      </c>
      <c r="D42" s="6" t="n">
        <v>130</v>
      </c>
    </row>
    <row r="43" spans="1:4">
      <c r="A43" s="4" t="s">
        <v>662</v>
      </c>
      <c r="B43" s="6" t="n">
        <v>1250</v>
      </c>
      <c r="C43" s="6" t="n">
        <v>1025</v>
      </c>
      <c r="D43" s="6" t="n">
        <v>848</v>
      </c>
    </row>
    <row r="44" spans="1:4">
      <c r="A44" s="4" t="s">
        <v>636</v>
      </c>
    </row>
    <row r="45" spans="1:4">
      <c r="A45" s="3" t="s">
        <v>657</v>
      </c>
    </row>
    <row r="46" spans="1:4">
      <c r="A46" s="4" t="s">
        <v>658</v>
      </c>
      <c r="B46" s="6" t="n">
        <v>503</v>
      </c>
      <c r="C46" s="6" t="n">
        <v>599</v>
      </c>
      <c r="D46" s="6" t="n">
        <v>603</v>
      </c>
    </row>
    <row r="47" spans="1:4">
      <c r="A47" s="4" t="s">
        <v>659</v>
      </c>
      <c r="B47" s="6" t="n">
        <v>177</v>
      </c>
      <c r="C47" s="6" t="n">
        <v>-53</v>
      </c>
      <c r="D47" s="6" t="n">
        <v>-85</v>
      </c>
    </row>
    <row r="48" spans="1:4">
      <c r="A48" s="4" t="s">
        <v>660</v>
      </c>
      <c r="B48" s="6" t="n">
        <v>-84</v>
      </c>
      <c r="C48" s="6" t="n">
        <v>-68</v>
      </c>
      <c r="D48" s="6" t="n">
        <v>-63</v>
      </c>
    </row>
    <row r="49" spans="1:4">
      <c r="A49" s="4" t="s">
        <v>661</v>
      </c>
      <c r="B49" s="6" t="n">
        <v>12</v>
      </c>
      <c r="C49" s="6" t="n">
        <v>25</v>
      </c>
      <c r="D49" s="6" t="n">
        <v>144</v>
      </c>
    </row>
    <row r="50" spans="1:4">
      <c r="A50" s="4" t="s">
        <v>662</v>
      </c>
      <c r="B50" s="6" t="n">
        <v>608</v>
      </c>
      <c r="C50" s="6" t="n">
        <v>503</v>
      </c>
      <c r="D50" s="6" t="n">
        <v>599</v>
      </c>
    </row>
    <row r="51" spans="1:4">
      <c r="A51" s="4" t="s">
        <v>637</v>
      </c>
    </row>
    <row r="52" spans="1:4">
      <c r="A52" s="3" t="s">
        <v>657</v>
      </c>
    </row>
    <row r="53" spans="1:4">
      <c r="A53" s="4" t="s">
        <v>658</v>
      </c>
      <c r="B53" s="6" t="n">
        <v>58</v>
      </c>
      <c r="C53" s="6" t="n">
        <v>205</v>
      </c>
      <c r="D53" s="6" t="n">
        <v>407</v>
      </c>
    </row>
    <row r="54" spans="1:4">
      <c r="A54" s="4" t="s">
        <v>659</v>
      </c>
      <c r="B54" s="6" t="n">
        <v>-200</v>
      </c>
      <c r="C54" s="6" t="n">
        <v>-371</v>
      </c>
      <c r="D54" s="6" t="n">
        <v>-337</v>
      </c>
    </row>
    <row r="55" spans="1:4">
      <c r="A55" s="4" t="s">
        <v>660</v>
      </c>
      <c r="B55" s="6" t="n">
        <v>-108</v>
      </c>
      <c r="C55" s="6" t="n">
        <v>-60</v>
      </c>
      <c r="D55" s="6" t="n">
        <v>-201</v>
      </c>
    </row>
    <row r="56" spans="1:4">
      <c r="A56" s="4" t="s">
        <v>661</v>
      </c>
      <c r="B56" s="6" t="n">
        <v>326</v>
      </c>
      <c r="C56" s="6" t="n">
        <v>284</v>
      </c>
      <c r="D56" s="6" t="n">
        <v>336</v>
      </c>
    </row>
    <row r="57" spans="1:4">
      <c r="A57" s="4" t="s">
        <v>662</v>
      </c>
      <c r="B57" s="5" t="n">
        <v>76</v>
      </c>
      <c r="C57" s="5" t="n">
        <v>58</v>
      </c>
      <c r="D57" s="5" t="n">
        <v>2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63</v>
      </c>
      <c r="B1" s="2" t="s">
        <v>2</v>
      </c>
      <c r="C1" s="2" t="s">
        <v>37</v>
      </c>
      <c r="D1" s="2" t="s">
        <v>94</v>
      </c>
      <c r="E1" s="2" t="s">
        <v>622</v>
      </c>
    </row>
    <row r="2" spans="1:5">
      <c r="A2" s="3" t="s">
        <v>47</v>
      </c>
    </row>
    <row r="3" spans="1:5">
      <c r="A3" s="4" t="s">
        <v>664</v>
      </c>
      <c r="B3" s="5" t="n">
        <v>167</v>
      </c>
      <c r="C3" s="5" t="n">
        <v>322</v>
      </c>
    </row>
    <row r="4" spans="1:5">
      <c r="A4" s="4" t="s">
        <v>665</v>
      </c>
      <c r="B4" s="6" t="n">
        <v>11818</v>
      </c>
      <c r="C4" s="6" t="n">
        <v>10565</v>
      </c>
    </row>
    <row r="5" spans="1:5">
      <c r="A5" s="4" t="s">
        <v>662</v>
      </c>
      <c r="B5" s="6" t="n">
        <v>11985</v>
      </c>
      <c r="C5" s="6" t="n">
        <v>10887</v>
      </c>
      <c r="D5" s="5" t="n">
        <v>9305</v>
      </c>
      <c r="E5" s="5" t="n">
        <v>9461</v>
      </c>
    </row>
    <row r="6" spans="1:5">
      <c r="A6" s="3" t="s">
        <v>337</v>
      </c>
    </row>
    <row r="7" spans="1:5">
      <c r="A7" s="4" t="s">
        <v>664</v>
      </c>
      <c r="B7" s="6" t="n">
        <v>10885</v>
      </c>
      <c r="C7" s="6" t="n">
        <v>11634</v>
      </c>
    </row>
    <row r="8" spans="1:5">
      <c r="A8" s="4" t="s">
        <v>665</v>
      </c>
      <c r="B8" s="6" t="n">
        <v>1065184</v>
      </c>
      <c r="C8" s="6" t="n">
        <v>993505</v>
      </c>
    </row>
    <row r="9" spans="1:5">
      <c r="A9" s="4" t="s">
        <v>666</v>
      </c>
      <c r="B9" s="6" t="n">
        <v>1076069</v>
      </c>
      <c r="C9" s="6" t="n">
        <v>1005139</v>
      </c>
    </row>
    <row r="10" spans="1:5">
      <c r="A10" s="4" t="s">
        <v>630</v>
      </c>
    </row>
    <row r="11" spans="1:5">
      <c r="A11" s="3" t="s">
        <v>47</v>
      </c>
    </row>
    <row r="12" spans="1:5">
      <c r="A12" s="4" t="s">
        <v>664</v>
      </c>
      <c r="B12" s="6" t="n">
        <v>79</v>
      </c>
      <c r="C12" s="6" t="n">
        <v>185</v>
      </c>
    </row>
    <row r="13" spans="1:5">
      <c r="A13" s="4" t="s">
        <v>665</v>
      </c>
      <c r="B13" s="6" t="n">
        <v>3830</v>
      </c>
      <c r="C13" s="6" t="n">
        <v>3833</v>
      </c>
    </row>
    <row r="14" spans="1:5">
      <c r="A14" s="4" t="s">
        <v>662</v>
      </c>
      <c r="B14" s="6" t="n">
        <v>3909</v>
      </c>
      <c r="C14" s="6" t="n">
        <v>4018</v>
      </c>
      <c r="D14" s="6" t="n">
        <v>2812</v>
      </c>
      <c r="E14" s="6" t="n">
        <v>2455</v>
      </c>
    </row>
    <row r="15" spans="1:5">
      <c r="A15" s="3" t="s">
        <v>337</v>
      </c>
    </row>
    <row r="16" spans="1:5">
      <c r="A16" s="4" t="s">
        <v>664</v>
      </c>
      <c r="B16" s="6" t="n">
        <v>2900</v>
      </c>
      <c r="C16" s="6" t="n">
        <v>3873</v>
      </c>
    </row>
    <row r="17" spans="1:5">
      <c r="A17" s="4" t="s">
        <v>665</v>
      </c>
      <c r="B17" s="6" t="n">
        <v>322255</v>
      </c>
      <c r="C17" s="6" t="n">
        <v>299111</v>
      </c>
    </row>
    <row r="18" spans="1:5">
      <c r="A18" s="4" t="s">
        <v>666</v>
      </c>
      <c r="B18" s="6" t="n">
        <v>325155</v>
      </c>
      <c r="C18" s="6" t="n">
        <v>302984</v>
      </c>
    </row>
    <row r="19" spans="1:5">
      <c r="A19" s="4" t="s">
        <v>631</v>
      </c>
    </row>
    <row r="20" spans="1:5">
      <c r="A20" s="3" t="s">
        <v>47</v>
      </c>
    </row>
    <row r="21" spans="1:5">
      <c r="A21" s="4" t="s">
        <v>664</v>
      </c>
      <c r="B21" s="6" t="n">
        <v>27</v>
      </c>
      <c r="C21" s="6" t="n">
        <v>56</v>
      </c>
    </row>
    <row r="22" spans="1:5">
      <c r="A22" s="4" t="s">
        <v>665</v>
      </c>
      <c r="B22" s="6" t="n">
        <v>5103</v>
      </c>
      <c r="C22" s="6" t="n">
        <v>4308</v>
      </c>
    </row>
    <row r="23" spans="1:5">
      <c r="A23" s="4" t="s">
        <v>662</v>
      </c>
      <c r="B23" s="6" t="n">
        <v>5130</v>
      </c>
      <c r="C23" s="6" t="n">
        <v>4364</v>
      </c>
      <c r="D23" s="6" t="n">
        <v>3979</v>
      </c>
      <c r="E23" s="6" t="n">
        <v>3221</v>
      </c>
    </row>
    <row r="24" spans="1:5">
      <c r="A24" s="3" t="s">
        <v>337</v>
      </c>
    </row>
    <row r="25" spans="1:5">
      <c r="A25" s="4" t="s">
        <v>664</v>
      </c>
      <c r="B25" s="6" t="n">
        <v>6019</v>
      </c>
      <c r="C25" s="6" t="n">
        <v>5714</v>
      </c>
    </row>
    <row r="26" spans="1:5">
      <c r="A26" s="4" t="s">
        <v>665</v>
      </c>
      <c r="B26" s="6" t="n">
        <v>490530</v>
      </c>
      <c r="C26" s="6" t="n">
        <v>445315</v>
      </c>
    </row>
    <row r="27" spans="1:5">
      <c r="A27" s="4" t="s">
        <v>666</v>
      </c>
      <c r="B27" s="6" t="n">
        <v>496549</v>
      </c>
      <c r="C27" s="6" t="n">
        <v>451029</v>
      </c>
    </row>
    <row r="28" spans="1:5">
      <c r="A28" s="4" t="s">
        <v>632</v>
      </c>
    </row>
    <row r="29" spans="1:5">
      <c r="A29" s="3" t="s">
        <v>47</v>
      </c>
    </row>
    <row r="30" spans="1:5">
      <c r="A30" s="4" t="s">
        <v>664</v>
      </c>
      <c r="B30" s="4" t="s">
        <v>71</v>
      </c>
      <c r="C30" s="4" t="s">
        <v>71</v>
      </c>
    </row>
    <row r="31" spans="1:5">
      <c r="A31" s="4" t="s">
        <v>665</v>
      </c>
      <c r="B31" s="6" t="n">
        <v>560</v>
      </c>
      <c r="C31" s="6" t="n">
        <v>616</v>
      </c>
    </row>
    <row r="32" spans="1:5">
      <c r="A32" s="4" t="s">
        <v>662</v>
      </c>
      <c r="B32" s="6" t="n">
        <v>560</v>
      </c>
      <c r="C32" s="6" t="n">
        <v>616</v>
      </c>
      <c r="D32" s="6" t="n">
        <v>677</v>
      </c>
      <c r="E32" s="6" t="n">
        <v>1097</v>
      </c>
    </row>
    <row r="33" spans="1:5">
      <c r="A33" s="3" t="s">
        <v>337</v>
      </c>
    </row>
    <row r="34" spans="1:5">
      <c r="A34" s="4" t="s">
        <v>664</v>
      </c>
      <c r="B34" s="6" t="n">
        <v>313</v>
      </c>
      <c r="C34" s="6" t="n">
        <v>313</v>
      </c>
    </row>
    <row r="35" spans="1:5">
      <c r="A35" s="4" t="s">
        <v>665</v>
      </c>
      <c r="B35" s="6" t="n">
        <v>48512</v>
      </c>
      <c r="C35" s="6" t="n">
        <v>49648</v>
      </c>
    </row>
    <row r="36" spans="1:5">
      <c r="A36" s="4" t="s">
        <v>666</v>
      </c>
      <c r="B36" s="6" t="n">
        <v>48825</v>
      </c>
      <c r="C36" s="6" t="n">
        <v>49961</v>
      </c>
    </row>
    <row r="37" spans="1:5">
      <c r="A37" s="4" t="s">
        <v>633</v>
      </c>
    </row>
    <row r="38" spans="1:5">
      <c r="A38" s="3" t="s">
        <v>47</v>
      </c>
    </row>
    <row r="39" spans="1:5">
      <c r="A39" s="4" t="s">
        <v>664</v>
      </c>
      <c r="B39" s="4" t="s">
        <v>71</v>
      </c>
      <c r="C39" s="4" t="s">
        <v>71</v>
      </c>
    </row>
    <row r="40" spans="1:5">
      <c r="A40" s="4" t="s">
        <v>665</v>
      </c>
      <c r="B40" s="6" t="n">
        <v>452</v>
      </c>
      <c r="C40" s="6" t="n">
        <v>303</v>
      </c>
    </row>
    <row r="41" spans="1:5">
      <c r="A41" s="4" t="s">
        <v>662</v>
      </c>
      <c r="B41" s="6" t="n">
        <v>452</v>
      </c>
      <c r="C41" s="6" t="n">
        <v>303</v>
      </c>
      <c r="D41" s="6" t="n">
        <v>185</v>
      </c>
      <c r="E41" s="6" t="n">
        <v>278</v>
      </c>
    </row>
    <row r="42" spans="1:5">
      <c r="A42" s="3" t="s">
        <v>337</v>
      </c>
    </row>
    <row r="43" spans="1:5">
      <c r="A43" s="4" t="s">
        <v>664</v>
      </c>
      <c r="B43" s="4" t="s">
        <v>71</v>
      </c>
      <c r="C43" s="4" t="s">
        <v>71</v>
      </c>
    </row>
    <row r="44" spans="1:5">
      <c r="A44" s="4" t="s">
        <v>665</v>
      </c>
      <c r="B44" s="6" t="n">
        <v>39488</v>
      </c>
      <c r="C44" s="6" t="n">
        <v>37144</v>
      </c>
    </row>
    <row r="45" spans="1:5">
      <c r="A45" s="4" t="s">
        <v>666</v>
      </c>
      <c r="B45" s="6" t="n">
        <v>39488</v>
      </c>
      <c r="C45" s="6" t="n">
        <v>37144</v>
      </c>
    </row>
    <row r="46" spans="1:5">
      <c r="A46" s="4" t="s">
        <v>634</v>
      </c>
    </row>
    <row r="47" spans="1:5">
      <c r="A47" s="3" t="s">
        <v>47</v>
      </c>
    </row>
    <row r="48" spans="1:5">
      <c r="A48" s="4" t="s">
        <v>664</v>
      </c>
      <c r="B48" s="6" t="n">
        <v>54</v>
      </c>
      <c r="C48" s="6" t="n">
        <v>66</v>
      </c>
    </row>
    <row r="49" spans="1:5">
      <c r="A49" s="4" t="s">
        <v>665</v>
      </c>
      <c r="B49" s="6" t="n">
        <v>1196</v>
      </c>
      <c r="C49" s="6" t="n">
        <v>959</v>
      </c>
    </row>
    <row r="50" spans="1:5">
      <c r="A50" s="4" t="s">
        <v>662</v>
      </c>
      <c r="B50" s="6" t="n">
        <v>1250</v>
      </c>
      <c r="C50" s="6" t="n">
        <v>1025</v>
      </c>
      <c r="D50" s="6" t="n">
        <v>848</v>
      </c>
      <c r="E50" s="6" t="n">
        <v>1400</v>
      </c>
    </row>
    <row r="51" spans="1:5">
      <c r="A51" s="3" t="s">
        <v>337</v>
      </c>
    </row>
    <row r="52" spans="1:5">
      <c r="A52" s="4" t="s">
        <v>664</v>
      </c>
      <c r="B52" s="6" t="n">
        <v>1377</v>
      </c>
      <c r="C52" s="6" t="n">
        <v>1443</v>
      </c>
    </row>
    <row r="53" spans="1:5">
      <c r="A53" s="4" t="s">
        <v>665</v>
      </c>
      <c r="B53" s="6" t="n">
        <v>103087</v>
      </c>
      <c r="C53" s="6" t="n">
        <v>99725</v>
      </c>
    </row>
    <row r="54" spans="1:5">
      <c r="A54" s="4" t="s">
        <v>666</v>
      </c>
      <c r="B54" s="6" t="n">
        <v>104464</v>
      </c>
      <c r="C54" s="6" t="n">
        <v>101168</v>
      </c>
    </row>
    <row r="55" spans="1:5">
      <c r="A55" s="4" t="s">
        <v>636</v>
      </c>
    </row>
    <row r="56" spans="1:5">
      <c r="A56" s="3" t="s">
        <v>47</v>
      </c>
    </row>
    <row r="57" spans="1:5">
      <c r="A57" s="4" t="s">
        <v>664</v>
      </c>
      <c r="B57" s="6" t="n">
        <v>7</v>
      </c>
      <c r="C57" s="6" t="n">
        <v>15</v>
      </c>
    </row>
    <row r="58" spans="1:5">
      <c r="A58" s="4" t="s">
        <v>665</v>
      </c>
      <c r="B58" s="6" t="n">
        <v>601</v>
      </c>
      <c r="C58" s="6" t="n">
        <v>488</v>
      </c>
    </row>
    <row r="59" spans="1:5">
      <c r="A59" s="4" t="s">
        <v>662</v>
      </c>
      <c r="B59" s="6" t="n">
        <v>608</v>
      </c>
      <c r="C59" s="6" t="n">
        <v>503</v>
      </c>
      <c r="D59" s="6" t="n">
        <v>599</v>
      </c>
      <c r="E59" s="6" t="n">
        <v>603</v>
      </c>
    </row>
    <row r="60" spans="1:5">
      <c r="A60" s="3" t="s">
        <v>337</v>
      </c>
    </row>
    <row r="61" spans="1:5">
      <c r="A61" s="4" t="s">
        <v>664</v>
      </c>
      <c r="B61" s="6" t="n">
        <v>276</v>
      </c>
      <c r="C61" s="6" t="n">
        <v>291</v>
      </c>
    </row>
    <row r="62" spans="1:5">
      <c r="A62" s="4" t="s">
        <v>665</v>
      </c>
      <c r="B62" s="6" t="n">
        <v>54367</v>
      </c>
      <c r="C62" s="6" t="n">
        <v>56785</v>
      </c>
    </row>
    <row r="63" spans="1:5">
      <c r="A63" s="4" t="s">
        <v>666</v>
      </c>
      <c r="B63" s="6" t="n">
        <v>54643</v>
      </c>
      <c r="C63" s="6" t="n">
        <v>57076</v>
      </c>
    </row>
    <row r="64" spans="1:5">
      <c r="A64" s="4" t="s">
        <v>637</v>
      </c>
    </row>
    <row r="65" spans="1:5">
      <c r="A65" s="3" t="s">
        <v>47</v>
      </c>
    </row>
    <row r="66" spans="1:5">
      <c r="A66" s="4" t="s">
        <v>664</v>
      </c>
      <c r="B66" s="4" t="s">
        <v>71</v>
      </c>
      <c r="C66" s="4" t="s">
        <v>71</v>
      </c>
    </row>
    <row r="67" spans="1:5">
      <c r="A67" s="4" t="s">
        <v>665</v>
      </c>
      <c r="B67" s="6" t="n">
        <v>76</v>
      </c>
      <c r="C67" s="6" t="n">
        <v>58</v>
      </c>
    </row>
    <row r="68" spans="1:5">
      <c r="A68" s="4" t="s">
        <v>662</v>
      </c>
      <c r="B68" s="6" t="n">
        <v>76</v>
      </c>
      <c r="C68" s="6" t="n">
        <v>58</v>
      </c>
      <c r="D68" s="5" t="n">
        <v>205</v>
      </c>
      <c r="E68" s="5" t="n">
        <v>407</v>
      </c>
    </row>
    <row r="69" spans="1:5">
      <c r="A69" s="3" t="s">
        <v>337</v>
      </c>
    </row>
    <row r="70" spans="1:5">
      <c r="A70" s="4" t="s">
        <v>664</v>
      </c>
      <c r="B70" s="4" t="s">
        <v>71</v>
      </c>
      <c r="C70" s="4" t="s">
        <v>71</v>
      </c>
    </row>
    <row r="71" spans="1:5">
      <c r="A71" s="4" t="s">
        <v>665</v>
      </c>
      <c r="B71" s="6" t="n">
        <v>6945</v>
      </c>
      <c r="C71" s="6" t="n">
        <v>5777</v>
      </c>
    </row>
    <row r="72" spans="1:5">
      <c r="A72" s="4" t="s">
        <v>666</v>
      </c>
      <c r="B72" s="5" t="n">
        <v>6945</v>
      </c>
      <c r="C72" s="5" t="n">
        <v>57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7</v>
      </c>
    </row>
    <row r="2" spans="1:3">
      <c r="A2" s="4" t="s">
        <v>46</v>
      </c>
      <c r="B2" s="5" t="n">
        <v>1076069</v>
      </c>
      <c r="C2" s="5" t="n">
        <v>1005139</v>
      </c>
    </row>
    <row r="3" spans="1:3">
      <c r="A3" s="4" t="s">
        <v>630</v>
      </c>
    </row>
    <row r="4" spans="1:3">
      <c r="A4" s="4" t="s">
        <v>46</v>
      </c>
      <c r="B4" s="6" t="n">
        <v>325155</v>
      </c>
      <c r="C4" s="6" t="n">
        <v>302984</v>
      </c>
    </row>
    <row r="5" spans="1:3">
      <c r="A5" s="4" t="s">
        <v>631</v>
      </c>
    </row>
    <row r="6" spans="1:3">
      <c r="A6" s="4" t="s">
        <v>46</v>
      </c>
      <c r="B6" s="6" t="n">
        <v>496549</v>
      </c>
      <c r="C6" s="6" t="n">
        <v>451029</v>
      </c>
    </row>
    <row r="7" spans="1:3">
      <c r="A7" s="4" t="s">
        <v>632</v>
      </c>
    </row>
    <row r="8" spans="1:3">
      <c r="A8" s="4" t="s">
        <v>46</v>
      </c>
      <c r="B8" s="6" t="n">
        <v>48825</v>
      </c>
      <c r="C8" s="6" t="n">
        <v>49961</v>
      </c>
    </row>
    <row r="9" spans="1:3">
      <c r="A9" s="4" t="s">
        <v>633</v>
      </c>
    </row>
    <row r="10" spans="1:3">
      <c r="A10" s="4" t="s">
        <v>46</v>
      </c>
      <c r="B10" s="6" t="n">
        <v>39488</v>
      </c>
      <c r="C10" s="6" t="n">
        <v>37144</v>
      </c>
    </row>
    <row r="11" spans="1:3">
      <c r="A11" s="4" t="s">
        <v>634</v>
      </c>
    </row>
    <row r="12" spans="1:3">
      <c r="A12" s="4" t="s">
        <v>46</v>
      </c>
      <c r="B12" s="6" t="n">
        <v>104464</v>
      </c>
      <c r="C12" s="6" t="n">
        <v>101168</v>
      </c>
    </row>
    <row r="13" spans="1:3">
      <c r="A13" s="4" t="s">
        <v>636</v>
      </c>
    </row>
    <row r="14" spans="1:3">
      <c r="A14" s="4" t="s">
        <v>46</v>
      </c>
      <c r="B14" s="6" t="n">
        <v>54643</v>
      </c>
      <c r="C14" s="6" t="n">
        <v>57076</v>
      </c>
    </row>
    <row r="15" spans="1:3">
      <c r="A15" s="4" t="s">
        <v>637</v>
      </c>
    </row>
    <row r="16" spans="1:3">
      <c r="A16" s="4" t="s">
        <v>46</v>
      </c>
      <c r="B16" s="6" t="n">
        <v>6945</v>
      </c>
      <c r="C16" s="6" t="n">
        <v>5777</v>
      </c>
    </row>
    <row r="17" spans="1:3">
      <c r="A17" s="4" t="s">
        <v>668</v>
      </c>
    </row>
    <row r="18" spans="1:3">
      <c r="A18" s="4" t="s">
        <v>46</v>
      </c>
      <c r="B18" s="6" t="n">
        <v>852337</v>
      </c>
      <c r="C18" s="6" t="n">
        <v>796077</v>
      </c>
    </row>
    <row r="19" spans="1:3">
      <c r="A19" s="4" t="s">
        <v>669</v>
      </c>
    </row>
    <row r="20" spans="1:3">
      <c r="A20" s="4" t="s">
        <v>46</v>
      </c>
      <c r="B20" s="6" t="n">
        <v>179044</v>
      </c>
      <c r="C20" s="6" t="n">
        <v>162065</v>
      </c>
    </row>
    <row r="21" spans="1:3">
      <c r="A21" s="4" t="s">
        <v>670</v>
      </c>
    </row>
    <row r="22" spans="1:3">
      <c r="A22" s="4" t="s">
        <v>46</v>
      </c>
      <c r="B22" s="6" t="n">
        <v>486105</v>
      </c>
      <c r="C22" s="6" t="n">
        <v>450773</v>
      </c>
    </row>
    <row r="23" spans="1:3">
      <c r="A23" s="4" t="s">
        <v>671</v>
      </c>
    </row>
    <row r="24" spans="1:3">
      <c r="A24" s="4" t="s">
        <v>46</v>
      </c>
      <c r="B24" s="6" t="n">
        <v>9841</v>
      </c>
      <c r="C24" s="6" t="n">
        <v>10156</v>
      </c>
    </row>
    <row r="25" spans="1:3">
      <c r="A25" s="4" t="s">
        <v>672</v>
      </c>
    </row>
    <row r="26" spans="1:3">
      <c r="A26" s="4" t="s">
        <v>46</v>
      </c>
      <c r="B26" s="6" t="n">
        <v>31128</v>
      </c>
      <c r="C26" s="6" t="n">
        <v>26667</v>
      </c>
    </row>
    <row r="27" spans="1:3">
      <c r="A27" s="4" t="s">
        <v>673</v>
      </c>
    </row>
    <row r="28" spans="1:3">
      <c r="A28" s="4" t="s">
        <v>46</v>
      </c>
      <c r="B28" s="6" t="n">
        <v>93066</v>
      </c>
      <c r="C28" s="6" t="n">
        <v>88462</v>
      </c>
    </row>
    <row r="29" spans="1:3">
      <c r="A29" s="4" t="s">
        <v>674</v>
      </c>
    </row>
    <row r="30" spans="1:3">
      <c r="A30" s="4" t="s">
        <v>46</v>
      </c>
      <c r="B30" s="6" t="n">
        <v>52632</v>
      </c>
      <c r="C30" s="6" t="n">
        <v>57035</v>
      </c>
    </row>
    <row r="31" spans="1:3">
      <c r="A31" s="4" t="s">
        <v>675</v>
      </c>
    </row>
    <row r="32" spans="1:3">
      <c r="A32" s="4" t="s">
        <v>46</v>
      </c>
      <c r="B32" s="6" t="n">
        <v>521</v>
      </c>
      <c r="C32" s="6" t="n">
        <v>919</v>
      </c>
    </row>
    <row r="33" spans="1:3">
      <c r="A33" s="4" t="s">
        <v>676</v>
      </c>
    </row>
    <row r="34" spans="1:3">
      <c r="A34" s="4" t="s">
        <v>46</v>
      </c>
      <c r="B34" s="6" t="n">
        <v>8840</v>
      </c>
      <c r="C34" s="6" t="n">
        <v>10762</v>
      </c>
    </row>
    <row r="35" spans="1:3">
      <c r="A35" s="4" t="s">
        <v>677</v>
      </c>
    </row>
    <row r="36" spans="1:3">
      <c r="A36" s="4" t="s">
        <v>46</v>
      </c>
      <c r="B36" s="4" t="s">
        <v>71</v>
      </c>
      <c r="C36" s="4" t="s">
        <v>71</v>
      </c>
    </row>
    <row r="37" spans="1:3">
      <c r="A37" s="4" t="s">
        <v>678</v>
      </c>
    </row>
    <row r="38" spans="1:3">
      <c r="A38" s="4" t="s">
        <v>46</v>
      </c>
      <c r="B38" s="6" t="n">
        <v>7569</v>
      </c>
      <c r="C38" s="6" t="n">
        <v>9086</v>
      </c>
    </row>
    <row r="39" spans="1:3">
      <c r="A39" s="4" t="s">
        <v>679</v>
      </c>
    </row>
    <row r="40" spans="1:3">
      <c r="A40" s="4" t="s">
        <v>46</v>
      </c>
      <c r="B40" s="4" t="s">
        <v>71</v>
      </c>
      <c r="C40" s="4" t="s">
        <v>71</v>
      </c>
    </row>
    <row r="41" spans="1:3">
      <c r="A41" s="4" t="s">
        <v>680</v>
      </c>
    </row>
    <row r="42" spans="1:3">
      <c r="A42" s="4" t="s">
        <v>46</v>
      </c>
      <c r="B42" s="4" t="s">
        <v>71</v>
      </c>
      <c r="C42" s="4" t="s">
        <v>71</v>
      </c>
    </row>
    <row r="43" spans="1:3">
      <c r="A43" s="4" t="s">
        <v>681</v>
      </c>
    </row>
    <row r="44" spans="1:3">
      <c r="A44" s="4" t="s">
        <v>46</v>
      </c>
      <c r="B44" s="4" t="s">
        <v>71</v>
      </c>
      <c r="C44" s="4" t="s">
        <v>71</v>
      </c>
    </row>
    <row r="45" spans="1:3">
      <c r="A45" s="4" t="s">
        <v>682</v>
      </c>
    </row>
    <row r="46" spans="1:3">
      <c r="A46" s="4" t="s">
        <v>46</v>
      </c>
      <c r="B46" s="6" t="n">
        <v>1264</v>
      </c>
      <c r="C46" s="6" t="n">
        <v>1665</v>
      </c>
    </row>
    <row r="47" spans="1:3">
      <c r="A47" s="4" t="s">
        <v>683</v>
      </c>
    </row>
    <row r="48" spans="1:3">
      <c r="A48" s="4" t="s">
        <v>46</v>
      </c>
      <c r="B48" s="6" t="n">
        <v>7</v>
      </c>
      <c r="C48" s="6" t="n">
        <v>11</v>
      </c>
    </row>
    <row r="49" spans="1:3">
      <c r="A49" s="4" t="s">
        <v>684</v>
      </c>
    </row>
    <row r="50" spans="1:3">
      <c r="A50" s="4" t="s">
        <v>46</v>
      </c>
      <c r="B50" s="6" t="n">
        <v>7880</v>
      </c>
      <c r="C50" s="6" t="n">
        <v>15700</v>
      </c>
    </row>
    <row r="51" spans="1:3">
      <c r="A51" s="4" t="s">
        <v>685</v>
      </c>
    </row>
    <row r="52" spans="1:3">
      <c r="A52" s="4" t="s">
        <v>46</v>
      </c>
      <c r="B52" s="4" t="s">
        <v>71</v>
      </c>
      <c r="C52" s="6" t="n">
        <v>1164</v>
      </c>
    </row>
    <row r="53" spans="1:3">
      <c r="A53" s="4" t="s">
        <v>686</v>
      </c>
    </row>
    <row r="54" spans="1:3">
      <c r="A54" s="4" t="s">
        <v>46</v>
      </c>
      <c r="B54" s="6" t="n">
        <v>7860</v>
      </c>
      <c r="C54" s="6" t="n">
        <v>12360</v>
      </c>
    </row>
    <row r="55" spans="1:3">
      <c r="A55" s="4" t="s">
        <v>687</v>
      </c>
    </row>
    <row r="56" spans="1:3">
      <c r="A56" s="4" t="s">
        <v>46</v>
      </c>
      <c r="B56" s="4" t="s">
        <v>71</v>
      </c>
      <c r="C56" s="4" t="s">
        <v>71</v>
      </c>
    </row>
    <row r="57" spans="1:3">
      <c r="A57" s="4" t="s">
        <v>688</v>
      </c>
    </row>
    <row r="58" spans="1:3">
      <c r="A58" s="4" t="s">
        <v>46</v>
      </c>
      <c r="B58" s="4" t="s">
        <v>71</v>
      </c>
      <c r="C58" s="4" t="s">
        <v>71</v>
      </c>
    </row>
    <row r="59" spans="1:3">
      <c r="A59" s="4" t="s">
        <v>689</v>
      </c>
    </row>
    <row r="60" spans="1:3">
      <c r="A60" s="4" t="s">
        <v>46</v>
      </c>
      <c r="B60" s="4" t="s">
        <v>71</v>
      </c>
      <c r="C60" s="6" t="n">
        <v>904</v>
      </c>
    </row>
    <row r="61" spans="1:3">
      <c r="A61" s="4" t="s">
        <v>690</v>
      </c>
    </row>
    <row r="62" spans="1:3">
      <c r="A62" s="4" t="s">
        <v>46</v>
      </c>
      <c r="B62" s="6" t="n">
        <v>20</v>
      </c>
      <c r="C62" s="6" t="n">
        <v>1272</v>
      </c>
    </row>
    <row r="63" spans="1:3">
      <c r="A63" s="4" t="s">
        <v>691</v>
      </c>
    </row>
    <row r="64" spans="1:3">
      <c r="A64" s="4" t="s">
        <v>46</v>
      </c>
      <c r="B64" s="4" t="s">
        <v>71</v>
      </c>
      <c r="C64" s="4" t="s">
        <v>71</v>
      </c>
    </row>
    <row r="65" spans="1:3">
      <c r="A65" s="4" t="s">
        <v>692</v>
      </c>
    </row>
    <row r="66" spans="1:3">
      <c r="A66" s="4" t="s">
        <v>46</v>
      </c>
      <c r="B66" s="6" t="n">
        <v>162016</v>
      </c>
      <c r="C66" s="6" t="n">
        <v>150353</v>
      </c>
    </row>
    <row r="67" spans="1:3">
      <c r="A67" s="4" t="s">
        <v>693</v>
      </c>
    </row>
    <row r="68" spans="1:3">
      <c r="A68" s="4" t="s">
        <v>46</v>
      </c>
      <c r="B68" s="6" t="n">
        <v>31623</v>
      </c>
      <c r="C68" s="6" t="n">
        <v>34593</v>
      </c>
    </row>
    <row r="69" spans="1:3">
      <c r="A69" s="4" t="s">
        <v>694</v>
      </c>
    </row>
    <row r="70" spans="1:3">
      <c r="A70" s="4" t="s">
        <v>46</v>
      </c>
      <c r="B70" s="6" t="n">
        <v>87756</v>
      </c>
      <c r="C70" s="6" t="n">
        <v>78485</v>
      </c>
    </row>
    <row r="71" spans="1:3">
      <c r="A71" s="4" t="s">
        <v>695</v>
      </c>
    </row>
    <row r="72" spans="1:3">
      <c r="A72" s="4" t="s">
        <v>46</v>
      </c>
      <c r="B72" s="6" t="n">
        <v>5212</v>
      </c>
      <c r="C72" s="6" t="n">
        <v>5312</v>
      </c>
    </row>
    <row r="73" spans="1:3">
      <c r="A73" s="4" t="s">
        <v>696</v>
      </c>
    </row>
    <row r="74" spans="1:3">
      <c r="A74" s="4" t="s">
        <v>46</v>
      </c>
      <c r="B74" s="6" t="n">
        <v>9365</v>
      </c>
      <c r="C74" s="6" t="n">
        <v>7262</v>
      </c>
    </row>
    <row r="75" spans="1:3">
      <c r="A75" s="4" t="s">
        <v>697</v>
      </c>
    </row>
    <row r="76" spans="1:3">
      <c r="A76" s="4" t="s">
        <v>46</v>
      </c>
      <c r="B76" s="6" t="n">
        <v>12111</v>
      </c>
      <c r="C76" s="6" t="n">
        <v>9207</v>
      </c>
    </row>
    <row r="77" spans="1:3">
      <c r="A77" s="4" t="s">
        <v>698</v>
      </c>
    </row>
    <row r="78" spans="1:3">
      <c r="A78" s="4" t="s">
        <v>46</v>
      </c>
      <c r="B78" s="6" t="n">
        <v>15685</v>
      </c>
      <c r="C78" s="6" t="n">
        <v>15117</v>
      </c>
    </row>
    <row r="79" spans="1:3">
      <c r="A79" s="4" t="s">
        <v>699</v>
      </c>
    </row>
    <row r="80" spans="1:3">
      <c r="A80" s="4" t="s">
        <v>46</v>
      </c>
      <c r="B80" s="6" t="n">
        <v>264</v>
      </c>
      <c r="C80" s="6" t="n">
        <v>377</v>
      </c>
    </row>
    <row r="81" spans="1:3">
      <c r="A81" s="4" t="s">
        <v>700</v>
      </c>
    </row>
    <row r="82" spans="1:3">
      <c r="A82" s="4" t="s">
        <v>46</v>
      </c>
      <c r="B82" s="6" t="n">
        <v>508955</v>
      </c>
      <c r="C82" s="6" t="n">
        <v>451839</v>
      </c>
    </row>
    <row r="83" spans="1:3">
      <c r="A83" s="4" t="s">
        <v>701</v>
      </c>
    </row>
    <row r="84" spans="1:3">
      <c r="A84" s="4" t="s">
        <v>46</v>
      </c>
      <c r="B84" s="6" t="n">
        <v>121688</v>
      </c>
      <c r="C84" s="6" t="n">
        <v>99816</v>
      </c>
    </row>
    <row r="85" spans="1:3">
      <c r="A85" s="4" t="s">
        <v>702</v>
      </c>
    </row>
    <row r="86" spans="1:3">
      <c r="A86" s="4" t="s">
        <v>46</v>
      </c>
      <c r="B86" s="6" t="n">
        <v>280630</v>
      </c>
      <c r="C86" s="6" t="n">
        <v>249103</v>
      </c>
    </row>
    <row r="87" spans="1:3">
      <c r="A87" s="4" t="s">
        <v>703</v>
      </c>
    </row>
    <row r="88" spans="1:3">
      <c r="A88" s="4" t="s">
        <v>46</v>
      </c>
      <c r="B88" s="6" t="n">
        <v>4014</v>
      </c>
      <c r="C88" s="6" t="n">
        <v>3901</v>
      </c>
    </row>
    <row r="89" spans="1:3">
      <c r="A89" s="4" t="s">
        <v>704</v>
      </c>
    </row>
    <row r="90" spans="1:3">
      <c r="A90" s="4" t="s">
        <v>46</v>
      </c>
      <c r="B90" s="6" t="n">
        <v>18358</v>
      </c>
      <c r="C90" s="6" t="n">
        <v>16294</v>
      </c>
    </row>
    <row r="91" spans="1:3">
      <c r="A91" s="4" t="s">
        <v>705</v>
      </c>
    </row>
    <row r="92" spans="1:3">
      <c r="A92" s="4" t="s">
        <v>46</v>
      </c>
      <c r="B92" s="6" t="n">
        <v>61646</v>
      </c>
      <c r="C92" s="6" t="n">
        <v>57065</v>
      </c>
    </row>
    <row r="93" spans="1:3">
      <c r="A93" s="4" t="s">
        <v>706</v>
      </c>
    </row>
    <row r="94" spans="1:3">
      <c r="A94" s="4" t="s">
        <v>46</v>
      </c>
      <c r="B94" s="6" t="n">
        <v>22374</v>
      </c>
      <c r="C94" s="6" t="n">
        <v>25137</v>
      </c>
    </row>
    <row r="95" spans="1:3">
      <c r="A95" s="4" t="s">
        <v>707</v>
      </c>
    </row>
    <row r="96" spans="1:3">
      <c r="A96" s="4" t="s">
        <v>46</v>
      </c>
      <c r="B96" s="6" t="n">
        <v>245</v>
      </c>
      <c r="C96" s="6" t="n">
        <v>523</v>
      </c>
    </row>
    <row r="97" spans="1:3">
      <c r="A97" s="4" t="s">
        <v>708</v>
      </c>
    </row>
    <row r="98" spans="1:3">
      <c r="A98" s="4" t="s">
        <v>46</v>
      </c>
      <c r="B98" s="6" t="n">
        <v>147397</v>
      </c>
      <c r="C98" s="6" t="n">
        <v>146316</v>
      </c>
    </row>
    <row r="99" spans="1:3">
      <c r="A99" s="4" t="s">
        <v>709</v>
      </c>
    </row>
    <row r="100" spans="1:3">
      <c r="A100" s="4" t="s">
        <v>46</v>
      </c>
      <c r="B100" s="6" t="n">
        <v>24738</v>
      </c>
      <c r="C100" s="6" t="n">
        <v>22639</v>
      </c>
    </row>
    <row r="101" spans="1:3">
      <c r="A101" s="4" t="s">
        <v>710</v>
      </c>
    </row>
    <row r="102" spans="1:3">
      <c r="A102" s="4" t="s">
        <v>46</v>
      </c>
      <c r="B102" s="6" t="n">
        <v>88698</v>
      </c>
      <c r="C102" s="6" t="n">
        <v>87745</v>
      </c>
    </row>
    <row r="103" spans="1:3">
      <c r="A103" s="4" t="s">
        <v>711</v>
      </c>
    </row>
    <row r="104" spans="1:3">
      <c r="A104" s="4" t="s">
        <v>46</v>
      </c>
      <c r="B104" s="6" t="n">
        <v>615</v>
      </c>
      <c r="C104" s="6" t="n">
        <v>943</v>
      </c>
    </row>
    <row r="105" spans="1:3">
      <c r="A105" s="4" t="s">
        <v>712</v>
      </c>
    </row>
    <row r="106" spans="1:3">
      <c r="A106" s="4" t="s">
        <v>46</v>
      </c>
      <c r="B106" s="6" t="n">
        <v>3404</v>
      </c>
      <c r="C106" s="6" t="n">
        <v>3111</v>
      </c>
    </row>
    <row r="107" spans="1:3">
      <c r="A107" s="4" t="s">
        <v>713</v>
      </c>
    </row>
    <row r="108" spans="1:3">
      <c r="A108" s="4" t="s">
        <v>46</v>
      </c>
      <c r="B108" s="6" t="n">
        <v>17630</v>
      </c>
      <c r="C108" s="6" t="n">
        <v>18806</v>
      </c>
    </row>
    <row r="109" spans="1:3">
      <c r="A109" s="4" t="s">
        <v>714</v>
      </c>
    </row>
    <row r="110" spans="1:3">
      <c r="A110" s="4" t="s">
        <v>46</v>
      </c>
      <c r="B110" s="6" t="n">
        <v>12307</v>
      </c>
      <c r="C110" s="6" t="n">
        <v>13064</v>
      </c>
    </row>
    <row r="111" spans="1:3">
      <c r="A111" s="4" t="s">
        <v>715</v>
      </c>
    </row>
    <row r="112" spans="1:3">
      <c r="A112" s="4" t="s">
        <v>46</v>
      </c>
      <c r="B112" s="6" t="n">
        <v>5</v>
      </c>
      <c r="C112" s="6" t="n">
        <v>8</v>
      </c>
    </row>
    <row r="113" spans="1:3">
      <c r="A113" s="4" t="s">
        <v>716</v>
      </c>
    </row>
    <row r="114" spans="1:3">
      <c r="A114" s="4" t="s">
        <v>46</v>
      </c>
      <c r="B114" s="6" t="n">
        <v>9987</v>
      </c>
      <c r="C114" s="6" t="n">
        <v>12725</v>
      </c>
    </row>
    <row r="115" spans="1:3">
      <c r="A115" s="4" t="s">
        <v>717</v>
      </c>
    </row>
    <row r="116" spans="1:3">
      <c r="A116" s="4" t="s">
        <v>46</v>
      </c>
      <c r="B116" s="6" t="n">
        <v>321</v>
      </c>
      <c r="C116" s="6" t="n">
        <v>1741</v>
      </c>
    </row>
    <row r="117" spans="1:3">
      <c r="A117" s="4" t="s">
        <v>718</v>
      </c>
    </row>
    <row r="118" spans="1:3">
      <c r="A118" s="4" t="s">
        <v>46</v>
      </c>
      <c r="B118" s="6" t="n">
        <v>7867</v>
      </c>
      <c r="C118" s="6" t="n">
        <v>8623</v>
      </c>
    </row>
    <row r="119" spans="1:3">
      <c r="A119" s="4" t="s">
        <v>719</v>
      </c>
    </row>
    <row r="120" spans="1:3">
      <c r="A120" s="4" t="s">
        <v>46</v>
      </c>
      <c r="B120" s="4" t="s">
        <v>71</v>
      </c>
      <c r="C120" s="4" t="s">
        <v>71</v>
      </c>
    </row>
    <row r="121" spans="1:3">
      <c r="A121" s="4" t="s">
        <v>720</v>
      </c>
    </row>
    <row r="122" spans="1:3">
      <c r="A122" s="4" t="s">
        <v>46</v>
      </c>
      <c r="B122" s="6" t="n">
        <v>1</v>
      </c>
      <c r="C122" s="4" t="s">
        <v>71</v>
      </c>
    </row>
    <row r="123" spans="1:3">
      <c r="A123" s="4" t="s">
        <v>721</v>
      </c>
    </row>
    <row r="124" spans="1:3">
      <c r="A124" s="4" t="s">
        <v>46</v>
      </c>
      <c r="B124" s="6" t="n">
        <v>1303</v>
      </c>
      <c r="C124" s="6" t="n">
        <v>2055</v>
      </c>
    </row>
    <row r="125" spans="1:3">
      <c r="A125" s="4" t="s">
        <v>722</v>
      </c>
    </row>
    <row r="126" spans="1:3">
      <c r="A126" s="4" t="s">
        <v>46</v>
      </c>
      <c r="B126" s="6" t="n">
        <v>495</v>
      </c>
      <c r="C126" s="6" t="n">
        <v>306</v>
      </c>
    </row>
    <row r="127" spans="1:3">
      <c r="A127" s="4" t="s">
        <v>723</v>
      </c>
    </row>
    <row r="128" spans="1:3">
      <c r="A128" s="4" t="s">
        <v>46</v>
      </c>
      <c r="B128" s="4" t="s">
        <v>71</v>
      </c>
      <c r="C128" s="4" t="s">
        <v>71</v>
      </c>
    </row>
    <row r="129" spans="1:3">
      <c r="A129" s="4" t="s">
        <v>724</v>
      </c>
    </row>
    <row r="130" spans="1:3">
      <c r="A130" s="4" t="s">
        <v>46</v>
      </c>
      <c r="B130" s="6" t="n">
        <v>7262</v>
      </c>
      <c r="C130" s="6" t="n">
        <v>8382</v>
      </c>
    </row>
    <row r="131" spans="1:3">
      <c r="A131" s="4" t="s">
        <v>725</v>
      </c>
    </row>
    <row r="132" spans="1:3">
      <c r="A132" s="4" t="s">
        <v>46</v>
      </c>
      <c r="B132" s="6" t="n">
        <v>674</v>
      </c>
      <c r="C132" s="6" t="n">
        <v>2112</v>
      </c>
    </row>
    <row r="133" spans="1:3">
      <c r="A133" s="4" t="s">
        <v>726</v>
      </c>
    </row>
    <row r="134" spans="1:3">
      <c r="A134" s="4" t="s">
        <v>46</v>
      </c>
      <c r="B134" s="6" t="n">
        <v>5725</v>
      </c>
      <c r="C134" s="6" t="n">
        <v>5371</v>
      </c>
    </row>
    <row r="135" spans="1:3">
      <c r="A135" s="4" t="s">
        <v>727</v>
      </c>
    </row>
    <row r="136" spans="1:3">
      <c r="A136" s="4" t="s">
        <v>46</v>
      </c>
      <c r="B136" s="4" t="s">
        <v>71</v>
      </c>
      <c r="C136" s="4" t="s">
        <v>71</v>
      </c>
    </row>
    <row r="137" spans="1:3">
      <c r="A137" s="4" t="s">
        <v>728</v>
      </c>
    </row>
    <row r="138" spans="1:3">
      <c r="A138" s="4" t="s">
        <v>46</v>
      </c>
      <c r="B138" s="4" t="s">
        <v>71</v>
      </c>
      <c r="C138" s="4" t="s">
        <v>71</v>
      </c>
    </row>
    <row r="139" spans="1:3">
      <c r="A139" s="4" t="s">
        <v>729</v>
      </c>
    </row>
    <row r="140" spans="1:3">
      <c r="A140" s="4" t="s">
        <v>46</v>
      </c>
      <c r="B140" s="6" t="n">
        <v>376</v>
      </c>
      <c r="C140" s="6" t="n">
        <v>425</v>
      </c>
    </row>
    <row r="141" spans="1:3">
      <c r="A141" s="4" t="s">
        <v>730</v>
      </c>
    </row>
    <row r="142" spans="1:3">
      <c r="A142" s="4" t="s">
        <v>46</v>
      </c>
      <c r="B142" s="6" t="n">
        <v>487</v>
      </c>
      <c r="C142" s="6" t="n">
        <v>474</v>
      </c>
    </row>
    <row r="143" spans="1:3">
      <c r="A143" s="4" t="s">
        <v>731</v>
      </c>
    </row>
    <row r="144" spans="1:3">
      <c r="A144" s="4" t="s">
        <v>46</v>
      </c>
      <c r="B144" s="4" t="s">
        <v>71</v>
      </c>
      <c r="C144" s="4" t="s">
        <v>71</v>
      </c>
    </row>
    <row r="145" spans="1:3">
      <c r="A145" s="4" t="s">
        <v>732</v>
      </c>
    </row>
    <row r="146" spans="1:3">
      <c r="A146" s="4" t="s">
        <v>46</v>
      </c>
      <c r="B146" s="6" t="n">
        <v>223732</v>
      </c>
      <c r="C146" s="6" t="n">
        <v>209062</v>
      </c>
    </row>
    <row r="147" spans="1:3">
      <c r="A147" s="4" t="s">
        <v>733</v>
      </c>
    </row>
    <row r="148" spans="1:3">
      <c r="A148" s="4" t="s">
        <v>46</v>
      </c>
      <c r="B148" s="6" t="n">
        <v>146111</v>
      </c>
      <c r="C148" s="6" t="n">
        <v>140919</v>
      </c>
    </row>
    <row r="149" spans="1:3">
      <c r="A149" s="4" t="s">
        <v>734</v>
      </c>
    </row>
    <row r="150" spans="1:3">
      <c r="A150" s="4" t="s">
        <v>46</v>
      </c>
      <c r="B150" s="6" t="n">
        <v>10444</v>
      </c>
      <c r="C150" s="6" t="n">
        <v>256</v>
      </c>
    </row>
    <row r="151" spans="1:3">
      <c r="A151" s="4" t="s">
        <v>735</v>
      </c>
    </row>
    <row r="152" spans="1:3">
      <c r="A152" s="4" t="s">
        <v>46</v>
      </c>
      <c r="B152" s="6" t="n">
        <v>38984</v>
      </c>
      <c r="C152" s="6" t="n">
        <v>39805</v>
      </c>
    </row>
    <row r="153" spans="1:3">
      <c r="A153" s="4" t="s">
        <v>736</v>
      </c>
    </row>
    <row r="154" spans="1:3">
      <c r="A154" s="4" t="s">
        <v>46</v>
      </c>
      <c r="B154" s="6" t="n">
        <v>8360</v>
      </c>
      <c r="C154" s="6" t="n">
        <v>10477</v>
      </c>
    </row>
    <row r="155" spans="1:3">
      <c r="A155" s="4" t="s">
        <v>737</v>
      </c>
    </row>
    <row r="156" spans="1:3">
      <c r="A156" s="4" t="s">
        <v>46</v>
      </c>
      <c r="B156" s="6" t="n">
        <v>11398</v>
      </c>
      <c r="C156" s="6" t="n">
        <v>12706</v>
      </c>
    </row>
    <row r="157" spans="1:3">
      <c r="A157" s="4" t="s">
        <v>738</v>
      </c>
    </row>
    <row r="158" spans="1:3">
      <c r="A158" s="4" t="s">
        <v>46</v>
      </c>
      <c r="B158" s="6" t="n">
        <v>2011</v>
      </c>
      <c r="C158" s="6" t="n">
        <v>41</v>
      </c>
    </row>
    <row r="159" spans="1:3">
      <c r="A159" s="4" t="s">
        <v>739</v>
      </c>
    </row>
    <row r="160" spans="1:3">
      <c r="A160" s="4" t="s">
        <v>46</v>
      </c>
      <c r="B160" s="6" t="n">
        <v>6424</v>
      </c>
      <c r="C160" s="6" t="n">
        <v>4858</v>
      </c>
    </row>
    <row r="161" spans="1:3">
      <c r="A161" s="4" t="s">
        <v>740</v>
      </c>
    </row>
    <row r="162" spans="1:3">
      <c r="A162" s="4" t="s">
        <v>46</v>
      </c>
      <c r="B162" s="6" t="n">
        <v>907</v>
      </c>
      <c r="C162" s="6" t="n">
        <v>1121</v>
      </c>
    </row>
    <row r="163" spans="1:3">
      <c r="A163" s="4" t="s">
        <v>741</v>
      </c>
    </row>
    <row r="164" spans="1:3">
      <c r="A164" s="4" t="s">
        <v>46</v>
      </c>
      <c r="B164" s="6" t="n">
        <v>641</v>
      </c>
      <c r="C164" s="6" t="n">
        <v>906</v>
      </c>
    </row>
    <row r="165" spans="1:3">
      <c r="A165" s="4" t="s">
        <v>742</v>
      </c>
    </row>
    <row r="166" spans="1:3">
      <c r="A166" s="4" t="s">
        <v>46</v>
      </c>
      <c r="B166" s="6" t="n">
        <v>24</v>
      </c>
      <c r="C166" s="4" t="s">
        <v>71</v>
      </c>
    </row>
    <row r="167" spans="1:3">
      <c r="A167" s="4" t="s">
        <v>743</v>
      </c>
    </row>
    <row r="168" spans="1:3">
      <c r="A168" s="4" t="s">
        <v>46</v>
      </c>
      <c r="B168" s="6" t="n">
        <v>178</v>
      </c>
      <c r="C168" s="6" t="n">
        <v>120</v>
      </c>
    </row>
    <row r="169" spans="1:3">
      <c r="A169" s="4" t="s">
        <v>744</v>
      </c>
    </row>
    <row r="170" spans="1:3">
      <c r="A170" s="4" t="s">
        <v>46</v>
      </c>
      <c r="B170" s="4" t="s">
        <v>71</v>
      </c>
      <c r="C170" s="4" t="s">
        <v>71</v>
      </c>
    </row>
    <row r="171" spans="1:3">
      <c r="A171" s="4" t="s">
        <v>745</v>
      </c>
    </row>
    <row r="172" spans="1:3">
      <c r="A172" s="4" t="s">
        <v>46</v>
      </c>
      <c r="B172" s="6" t="n">
        <v>64</v>
      </c>
      <c r="C172" s="6" t="n">
        <v>83</v>
      </c>
    </row>
    <row r="173" spans="1:3">
      <c r="A173" s="4" t="s">
        <v>746</v>
      </c>
    </row>
    <row r="174" spans="1:3">
      <c r="A174" s="4" t="s">
        <v>46</v>
      </c>
      <c r="B174" s="4" t="s">
        <v>71</v>
      </c>
      <c r="C174" s="4" t="s">
        <v>71</v>
      </c>
    </row>
    <row r="175" spans="1:3">
      <c r="A175" s="4" t="s">
        <v>747</v>
      </c>
    </row>
    <row r="176" spans="1:3">
      <c r="A176" s="4" t="s">
        <v>46</v>
      </c>
      <c r="B176" s="4" t="s">
        <v>71</v>
      </c>
      <c r="C176" s="6" t="n">
        <v>12</v>
      </c>
    </row>
    <row r="177" spans="1:3">
      <c r="A177" s="4" t="s">
        <v>748</v>
      </c>
    </row>
    <row r="178" spans="1:3">
      <c r="A178" s="4" t="s">
        <v>46</v>
      </c>
      <c r="B178" s="6" t="n">
        <v>222825</v>
      </c>
      <c r="C178" s="6" t="n">
        <v>207941</v>
      </c>
    </row>
    <row r="179" spans="1:3">
      <c r="A179" s="4" t="s">
        <v>749</v>
      </c>
    </row>
    <row r="180" spans="1:3">
      <c r="A180" s="4" t="s">
        <v>46</v>
      </c>
      <c r="B180" s="6" t="n">
        <v>145470</v>
      </c>
      <c r="C180" s="6" t="n">
        <v>140013</v>
      </c>
    </row>
    <row r="181" spans="1:3">
      <c r="A181" s="4" t="s">
        <v>750</v>
      </c>
    </row>
    <row r="182" spans="1:3">
      <c r="A182" s="4" t="s">
        <v>46</v>
      </c>
      <c r="B182" s="6" t="n">
        <v>10420</v>
      </c>
      <c r="C182" s="6" t="n">
        <v>256</v>
      </c>
    </row>
    <row r="183" spans="1:3">
      <c r="A183" s="4" t="s">
        <v>751</v>
      </c>
    </row>
    <row r="184" spans="1:3">
      <c r="A184" s="4" t="s">
        <v>46</v>
      </c>
      <c r="B184" s="6" t="n">
        <v>38806</v>
      </c>
      <c r="C184" s="6" t="n">
        <v>39685</v>
      </c>
    </row>
    <row r="185" spans="1:3">
      <c r="A185" s="4" t="s">
        <v>752</v>
      </c>
    </row>
    <row r="186" spans="1:3">
      <c r="A186" s="4" t="s">
        <v>46</v>
      </c>
      <c r="B186" s="6" t="n">
        <v>8360</v>
      </c>
      <c r="C186" s="6" t="n">
        <v>10477</v>
      </c>
    </row>
    <row r="187" spans="1:3">
      <c r="A187" s="4" t="s">
        <v>753</v>
      </c>
    </row>
    <row r="188" spans="1:3">
      <c r="A188" s="4" t="s">
        <v>46</v>
      </c>
      <c r="B188" s="6" t="n">
        <v>11334</v>
      </c>
      <c r="C188" s="6" t="n">
        <v>12623</v>
      </c>
    </row>
    <row r="189" spans="1:3">
      <c r="A189" s="4" t="s">
        <v>754</v>
      </c>
    </row>
    <row r="190" spans="1:3">
      <c r="A190" s="4" t="s">
        <v>46</v>
      </c>
      <c r="B190" s="6" t="n">
        <v>2011</v>
      </c>
      <c r="C190" s="6" t="n">
        <v>41</v>
      </c>
    </row>
    <row r="191" spans="1:3">
      <c r="A191" s="4" t="s">
        <v>755</v>
      </c>
    </row>
    <row r="192" spans="1:3">
      <c r="A192" s="4" t="s">
        <v>46</v>
      </c>
      <c r="B192" s="5" t="n">
        <v>6424</v>
      </c>
      <c r="C192" s="5" t="n">
        <v>48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6</v>
      </c>
      <c r="B1" s="2" t="s">
        <v>2</v>
      </c>
      <c r="C1" s="2" t="s">
        <v>37</v>
      </c>
    </row>
    <row r="2" spans="1:3">
      <c r="A2" s="3" t="s">
        <v>757</v>
      </c>
    </row>
    <row r="3" spans="1:3">
      <c r="A3" s="4" t="s">
        <v>758</v>
      </c>
      <c r="B3" s="5" t="n">
        <v>7524</v>
      </c>
      <c r="C3" s="5" t="n">
        <v>9069</v>
      </c>
    </row>
    <row r="4" spans="1:3">
      <c r="A4" s="4" t="s">
        <v>759</v>
      </c>
      <c r="B4" s="6" t="n">
        <v>1835</v>
      </c>
      <c r="C4" s="6" t="n">
        <v>973</v>
      </c>
    </row>
    <row r="5" spans="1:3">
      <c r="A5" s="4" t="s">
        <v>760</v>
      </c>
      <c r="B5" s="6" t="n">
        <v>2125</v>
      </c>
      <c r="C5" s="6" t="n">
        <v>1563</v>
      </c>
    </row>
    <row r="6" spans="1:3">
      <c r="A6" s="4" t="s">
        <v>761</v>
      </c>
      <c r="B6" s="6" t="n">
        <v>11484</v>
      </c>
      <c r="C6" s="6" t="n">
        <v>11605</v>
      </c>
    </row>
    <row r="7" spans="1:3">
      <c r="A7" s="4" t="s">
        <v>762</v>
      </c>
      <c r="B7" s="6" t="n">
        <v>1064585</v>
      </c>
      <c r="C7" s="6" t="n">
        <v>993534</v>
      </c>
    </row>
    <row r="8" spans="1:3">
      <c r="A8" s="4" t="s">
        <v>666</v>
      </c>
      <c r="B8" s="6" t="n">
        <v>1076069</v>
      </c>
      <c r="C8" s="6" t="n">
        <v>1005139</v>
      </c>
    </row>
    <row r="9" spans="1:3">
      <c r="A9" s="4" t="s">
        <v>630</v>
      </c>
    </row>
    <row r="10" spans="1:3">
      <c r="A10" s="3" t="s">
        <v>757</v>
      </c>
    </row>
    <row r="11" spans="1:3">
      <c r="A11" s="4" t="s">
        <v>758</v>
      </c>
      <c r="B11" s="6" t="n">
        <v>3562</v>
      </c>
      <c r="C11" s="6" t="n">
        <v>3941</v>
      </c>
    </row>
    <row r="12" spans="1:3">
      <c r="A12" s="4" t="s">
        <v>759</v>
      </c>
      <c r="B12" s="6" t="n">
        <v>1317</v>
      </c>
      <c r="C12" s="6" t="n">
        <v>591</v>
      </c>
    </row>
    <row r="13" spans="1:3">
      <c r="A13" s="4" t="s">
        <v>760</v>
      </c>
      <c r="B13" s="6" t="n">
        <v>84</v>
      </c>
      <c r="C13" s="6" t="n">
        <v>562</v>
      </c>
    </row>
    <row r="14" spans="1:3">
      <c r="A14" s="4" t="s">
        <v>761</v>
      </c>
      <c r="B14" s="6" t="n">
        <v>4963</v>
      </c>
      <c r="C14" s="6" t="n">
        <v>5094</v>
      </c>
    </row>
    <row r="15" spans="1:3">
      <c r="A15" s="4" t="s">
        <v>762</v>
      </c>
      <c r="B15" s="6" t="n">
        <v>320192</v>
      </c>
      <c r="C15" s="6" t="n">
        <v>297890</v>
      </c>
    </row>
    <row r="16" spans="1:3">
      <c r="A16" s="4" t="s">
        <v>666</v>
      </c>
      <c r="B16" s="6" t="n">
        <v>325155</v>
      </c>
      <c r="C16" s="6" t="n">
        <v>302984</v>
      </c>
    </row>
    <row r="17" spans="1:3">
      <c r="A17" s="4" t="s">
        <v>631</v>
      </c>
    </row>
    <row r="18" spans="1:3">
      <c r="A18" s="3" t="s">
        <v>757</v>
      </c>
    </row>
    <row r="19" spans="1:3">
      <c r="A19" s="4" t="s">
        <v>758</v>
      </c>
      <c r="B19" s="6" t="n">
        <v>2615</v>
      </c>
      <c r="C19" s="6" t="n">
        <v>2093</v>
      </c>
    </row>
    <row r="20" spans="1:3">
      <c r="A20" s="4" t="s">
        <v>759</v>
      </c>
      <c r="B20" s="4" t="s">
        <v>71</v>
      </c>
      <c r="C20" s="6" t="n">
        <v>308</v>
      </c>
    </row>
    <row r="21" spans="1:3">
      <c r="A21" s="4" t="s">
        <v>760</v>
      </c>
      <c r="B21" s="6" t="n">
        <v>1782</v>
      </c>
      <c r="C21" s="6" t="n">
        <v>683</v>
      </c>
    </row>
    <row r="22" spans="1:3">
      <c r="A22" s="4" t="s">
        <v>761</v>
      </c>
      <c r="B22" s="6" t="n">
        <v>4397</v>
      </c>
      <c r="C22" s="6" t="n">
        <v>3084</v>
      </c>
    </row>
    <row r="23" spans="1:3">
      <c r="A23" s="4" t="s">
        <v>762</v>
      </c>
      <c r="B23" s="6" t="n">
        <v>492152</v>
      </c>
      <c r="C23" s="6" t="n">
        <v>447945</v>
      </c>
    </row>
    <row r="24" spans="1:3">
      <c r="A24" s="4" t="s">
        <v>666</v>
      </c>
      <c r="B24" s="6" t="n">
        <v>496549</v>
      </c>
      <c r="C24" s="6" t="n">
        <v>451029</v>
      </c>
    </row>
    <row r="25" spans="1:3">
      <c r="A25" s="4" t="s">
        <v>632</v>
      </c>
    </row>
    <row r="26" spans="1:3">
      <c r="A26" s="3" t="s">
        <v>757</v>
      </c>
    </row>
    <row r="27" spans="1:3">
      <c r="A27" s="4" t="s">
        <v>758</v>
      </c>
      <c r="B27" s="6" t="n">
        <v>400</v>
      </c>
      <c r="C27" s="6" t="n">
        <v>308</v>
      </c>
    </row>
    <row r="28" spans="1:3">
      <c r="A28" s="4" t="s">
        <v>759</v>
      </c>
      <c r="B28" s="6" t="n">
        <v>457</v>
      </c>
      <c r="C28" s="6" t="n">
        <v>27</v>
      </c>
    </row>
    <row r="29" spans="1:3">
      <c r="A29" s="4" t="s">
        <v>760</v>
      </c>
      <c r="B29" s="6" t="n">
        <v>73</v>
      </c>
      <c r="C29" s="6" t="n">
        <v>120</v>
      </c>
    </row>
    <row r="30" spans="1:3">
      <c r="A30" s="4" t="s">
        <v>761</v>
      </c>
      <c r="B30" s="6" t="n">
        <v>930</v>
      </c>
      <c r="C30" s="6" t="n">
        <v>455</v>
      </c>
    </row>
    <row r="31" spans="1:3">
      <c r="A31" s="4" t="s">
        <v>762</v>
      </c>
      <c r="B31" s="6" t="n">
        <v>47895</v>
      </c>
      <c r="C31" s="6" t="n">
        <v>49506</v>
      </c>
    </row>
    <row r="32" spans="1:3">
      <c r="A32" s="4" t="s">
        <v>666</v>
      </c>
      <c r="B32" s="6" t="n">
        <v>48825</v>
      </c>
      <c r="C32" s="6" t="n">
        <v>49961</v>
      </c>
    </row>
    <row r="33" spans="1:3">
      <c r="A33" s="4" t="s">
        <v>633</v>
      </c>
    </row>
    <row r="34" spans="1:3">
      <c r="A34" s="3" t="s">
        <v>757</v>
      </c>
    </row>
    <row r="35" spans="1:3">
      <c r="A35" s="4" t="s">
        <v>758</v>
      </c>
      <c r="B35" s="4" t="s">
        <v>71</v>
      </c>
      <c r="C35" s="6" t="n">
        <v>501</v>
      </c>
    </row>
    <row r="36" spans="1:3">
      <c r="A36" s="4" t="s">
        <v>759</v>
      </c>
      <c r="B36" s="4" t="s">
        <v>71</v>
      </c>
      <c r="C36" s="4" t="s">
        <v>71</v>
      </c>
    </row>
    <row r="37" spans="1:3">
      <c r="A37" s="4" t="s">
        <v>760</v>
      </c>
      <c r="B37" s="6" t="n">
        <v>1</v>
      </c>
      <c r="C37" s="4" t="s">
        <v>71</v>
      </c>
    </row>
    <row r="38" spans="1:3">
      <c r="A38" s="4" t="s">
        <v>761</v>
      </c>
      <c r="B38" s="6" t="n">
        <v>1</v>
      </c>
      <c r="C38" s="6" t="n">
        <v>501</v>
      </c>
    </row>
    <row r="39" spans="1:3">
      <c r="A39" s="4" t="s">
        <v>762</v>
      </c>
      <c r="B39" s="6" t="n">
        <v>39487</v>
      </c>
      <c r="C39" s="6" t="n">
        <v>36643</v>
      </c>
    </row>
    <row r="40" spans="1:3">
      <c r="A40" s="4" t="s">
        <v>666</v>
      </c>
      <c r="B40" s="6" t="n">
        <v>39488</v>
      </c>
      <c r="C40" s="6" t="n">
        <v>37144</v>
      </c>
    </row>
    <row r="41" spans="1:3">
      <c r="A41" s="4" t="s">
        <v>634</v>
      </c>
    </row>
    <row r="42" spans="1:3">
      <c r="A42" s="3" t="s">
        <v>757</v>
      </c>
    </row>
    <row r="43" spans="1:3">
      <c r="A43" s="4" t="s">
        <v>758</v>
      </c>
      <c r="B43" s="6" t="n">
        <v>613</v>
      </c>
      <c r="C43" s="6" t="n">
        <v>1711</v>
      </c>
    </row>
    <row r="44" spans="1:3">
      <c r="A44" s="4" t="s">
        <v>759</v>
      </c>
      <c r="B44" s="6" t="n">
        <v>32</v>
      </c>
      <c r="C44" s="6" t="n">
        <v>21</v>
      </c>
    </row>
    <row r="45" spans="1:3">
      <c r="A45" s="4" t="s">
        <v>760</v>
      </c>
      <c r="B45" s="6" t="n">
        <v>64</v>
      </c>
      <c r="C45" s="6" t="n">
        <v>93</v>
      </c>
    </row>
    <row r="46" spans="1:3">
      <c r="A46" s="4" t="s">
        <v>761</v>
      </c>
      <c r="B46" s="6" t="n">
        <v>709</v>
      </c>
      <c r="C46" s="6" t="n">
        <v>1825</v>
      </c>
    </row>
    <row r="47" spans="1:3">
      <c r="A47" s="4" t="s">
        <v>762</v>
      </c>
      <c r="B47" s="6" t="n">
        <v>103755</v>
      </c>
      <c r="C47" s="6" t="n">
        <v>99343</v>
      </c>
    </row>
    <row r="48" spans="1:3">
      <c r="A48" s="4" t="s">
        <v>666</v>
      </c>
      <c r="B48" s="6" t="n">
        <v>104464</v>
      </c>
      <c r="C48" s="6" t="n">
        <v>101168</v>
      </c>
    </row>
    <row r="49" spans="1:3">
      <c r="A49" s="4" t="s">
        <v>636</v>
      </c>
    </row>
    <row r="50" spans="1:3">
      <c r="A50" s="3" t="s">
        <v>757</v>
      </c>
    </row>
    <row r="51" spans="1:3">
      <c r="A51" s="4" t="s">
        <v>758</v>
      </c>
      <c r="B51" s="6" t="n">
        <v>307</v>
      </c>
      <c r="C51" s="6" t="n">
        <v>488</v>
      </c>
    </row>
    <row r="52" spans="1:3">
      <c r="A52" s="4" t="s">
        <v>759</v>
      </c>
      <c r="B52" s="6" t="n">
        <v>25</v>
      </c>
      <c r="C52" s="6" t="n">
        <v>1</v>
      </c>
    </row>
    <row r="53" spans="1:3">
      <c r="A53" s="4" t="s">
        <v>760</v>
      </c>
      <c r="B53" s="6" t="n">
        <v>121</v>
      </c>
      <c r="C53" s="6" t="n">
        <v>95</v>
      </c>
    </row>
    <row r="54" spans="1:3">
      <c r="A54" s="4" t="s">
        <v>761</v>
      </c>
      <c r="B54" s="6" t="n">
        <v>453</v>
      </c>
      <c r="C54" s="6" t="n">
        <v>584</v>
      </c>
    </row>
    <row r="55" spans="1:3">
      <c r="A55" s="4" t="s">
        <v>762</v>
      </c>
      <c r="B55" s="6" t="n">
        <v>54190</v>
      </c>
      <c r="C55" s="6" t="n">
        <v>56492</v>
      </c>
    </row>
    <row r="56" spans="1:3">
      <c r="A56" s="4" t="s">
        <v>666</v>
      </c>
      <c r="B56" s="6" t="n">
        <v>54643</v>
      </c>
      <c r="C56" s="6" t="n">
        <v>57076</v>
      </c>
    </row>
    <row r="57" spans="1:3">
      <c r="A57" s="4" t="s">
        <v>637</v>
      </c>
    </row>
    <row r="58" spans="1:3">
      <c r="A58" s="3" t="s">
        <v>757</v>
      </c>
    </row>
    <row r="59" spans="1:3">
      <c r="A59" s="4" t="s">
        <v>758</v>
      </c>
      <c r="B59" s="6" t="n">
        <v>27</v>
      </c>
      <c r="C59" s="6" t="n">
        <v>27</v>
      </c>
    </row>
    <row r="60" spans="1:3">
      <c r="A60" s="4" t="s">
        <v>759</v>
      </c>
      <c r="B60" s="6" t="n">
        <v>4</v>
      </c>
      <c r="C60" s="6" t="n">
        <v>25</v>
      </c>
    </row>
    <row r="61" spans="1:3">
      <c r="A61" s="4" t="s">
        <v>760</v>
      </c>
      <c r="B61" s="4" t="s">
        <v>71</v>
      </c>
      <c r="C61" s="6" t="n">
        <v>10</v>
      </c>
    </row>
    <row r="62" spans="1:3">
      <c r="A62" s="4" t="s">
        <v>761</v>
      </c>
      <c r="B62" s="6" t="n">
        <v>31</v>
      </c>
      <c r="C62" s="6" t="n">
        <v>62</v>
      </c>
    </row>
    <row r="63" spans="1:3">
      <c r="A63" s="4" t="s">
        <v>762</v>
      </c>
      <c r="B63" s="6" t="n">
        <v>6914</v>
      </c>
      <c r="C63" s="6" t="n">
        <v>5715</v>
      </c>
    </row>
    <row r="64" spans="1:3">
      <c r="A64" s="4" t="s">
        <v>666</v>
      </c>
      <c r="B64" s="5" t="n">
        <v>6945</v>
      </c>
      <c r="C64" s="5" t="n">
        <v>5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3</v>
      </c>
      <c r="B1" s="2" t="s">
        <v>2</v>
      </c>
      <c r="C1" s="2" t="s">
        <v>37</v>
      </c>
    </row>
    <row r="2" spans="1:3">
      <c r="A2" s="3" t="s">
        <v>764</v>
      </c>
    </row>
    <row r="3" spans="1:3">
      <c r="A3" s="4" t="s">
        <v>765</v>
      </c>
      <c r="B3" s="5" t="n">
        <v>5328</v>
      </c>
      <c r="C3" s="5" t="n">
        <v>7200</v>
      </c>
    </row>
    <row r="4" spans="1:3">
      <c r="A4" s="4" t="s">
        <v>766</v>
      </c>
      <c r="B4" s="6" t="n">
        <v>7779</v>
      </c>
      <c r="C4" s="6" t="n">
        <v>9601</v>
      </c>
    </row>
    <row r="5" spans="1:3">
      <c r="A5" s="4" t="s">
        <v>767</v>
      </c>
      <c r="B5" s="6" t="n">
        <v>5557</v>
      </c>
      <c r="C5" s="6" t="n">
        <v>4434</v>
      </c>
    </row>
    <row r="6" spans="1:3">
      <c r="A6" s="4" t="s">
        <v>768</v>
      </c>
      <c r="B6" s="6" t="n">
        <v>5557</v>
      </c>
      <c r="C6" s="6" t="n">
        <v>4434</v>
      </c>
    </row>
    <row r="7" spans="1:3">
      <c r="A7" s="4" t="s">
        <v>769</v>
      </c>
      <c r="B7" s="6" t="n">
        <v>10885</v>
      </c>
      <c r="C7" s="6" t="n">
        <v>11634</v>
      </c>
    </row>
    <row r="8" spans="1:3">
      <c r="A8" s="4" t="s">
        <v>770</v>
      </c>
      <c r="B8" s="6" t="n">
        <v>13336</v>
      </c>
      <c r="C8" s="6" t="n">
        <v>14035</v>
      </c>
    </row>
    <row r="9" spans="1:3">
      <c r="A9" s="4" t="s">
        <v>771</v>
      </c>
      <c r="B9" s="6" t="n">
        <v>167</v>
      </c>
      <c r="C9" s="6" t="n">
        <v>322</v>
      </c>
    </row>
    <row r="10" spans="1:3">
      <c r="A10" s="4" t="s">
        <v>630</v>
      </c>
    </row>
    <row r="11" spans="1:3">
      <c r="A11" s="3" t="s">
        <v>764</v>
      </c>
    </row>
    <row r="12" spans="1:3">
      <c r="A12" s="4" t="s">
        <v>765</v>
      </c>
      <c r="B12" s="6" t="n">
        <v>845</v>
      </c>
      <c r="C12" s="6" t="n">
        <v>2266</v>
      </c>
    </row>
    <row r="13" spans="1:3">
      <c r="A13" s="4" t="s">
        <v>766</v>
      </c>
      <c r="B13" s="6" t="n">
        <v>923</v>
      </c>
      <c r="C13" s="6" t="n">
        <v>2376</v>
      </c>
    </row>
    <row r="14" spans="1:3">
      <c r="A14" s="4" t="s">
        <v>767</v>
      </c>
      <c r="B14" s="6" t="n">
        <v>2055</v>
      </c>
      <c r="C14" s="6" t="n">
        <v>1607</v>
      </c>
    </row>
    <row r="15" spans="1:3">
      <c r="A15" s="4" t="s">
        <v>768</v>
      </c>
      <c r="B15" s="6" t="n">
        <v>2055</v>
      </c>
      <c r="C15" s="6" t="n">
        <v>1607</v>
      </c>
    </row>
    <row r="16" spans="1:3">
      <c r="A16" s="4" t="s">
        <v>769</v>
      </c>
      <c r="B16" s="6" t="n">
        <v>2900</v>
      </c>
      <c r="C16" s="6" t="n">
        <v>3873</v>
      </c>
    </row>
    <row r="17" spans="1:3">
      <c r="A17" s="4" t="s">
        <v>770</v>
      </c>
      <c r="B17" s="6" t="n">
        <v>2978</v>
      </c>
      <c r="C17" s="6" t="n">
        <v>3983</v>
      </c>
    </row>
    <row r="18" spans="1:3">
      <c r="A18" s="4" t="s">
        <v>771</v>
      </c>
      <c r="B18" s="6" t="n">
        <v>79</v>
      </c>
      <c r="C18" s="6" t="n">
        <v>185</v>
      </c>
    </row>
    <row r="19" spans="1:3">
      <c r="A19" s="4" t="s">
        <v>631</v>
      </c>
    </row>
    <row r="20" spans="1:3">
      <c r="A20" s="3" t="s">
        <v>764</v>
      </c>
    </row>
    <row r="21" spans="1:3">
      <c r="A21" s="4" t="s">
        <v>765</v>
      </c>
      <c r="B21" s="6" t="n">
        <v>3835</v>
      </c>
      <c r="C21" s="6" t="n">
        <v>4050</v>
      </c>
    </row>
    <row r="22" spans="1:3">
      <c r="A22" s="4" t="s">
        <v>766</v>
      </c>
      <c r="B22" s="6" t="n">
        <v>6207</v>
      </c>
      <c r="C22" s="6" t="n">
        <v>6119</v>
      </c>
    </row>
    <row r="23" spans="1:3">
      <c r="A23" s="4" t="s">
        <v>767</v>
      </c>
      <c r="B23" s="6" t="n">
        <v>2184</v>
      </c>
      <c r="C23" s="6" t="n">
        <v>1664</v>
      </c>
    </row>
    <row r="24" spans="1:3">
      <c r="A24" s="4" t="s">
        <v>768</v>
      </c>
      <c r="B24" s="6" t="n">
        <v>2184</v>
      </c>
      <c r="C24" s="6" t="n">
        <v>1664</v>
      </c>
    </row>
    <row r="25" spans="1:3">
      <c r="A25" s="4" t="s">
        <v>769</v>
      </c>
      <c r="B25" s="6" t="n">
        <v>6019</v>
      </c>
      <c r="C25" s="6" t="n">
        <v>5714</v>
      </c>
    </row>
    <row r="26" spans="1:3">
      <c r="A26" s="4" t="s">
        <v>770</v>
      </c>
      <c r="B26" s="6" t="n">
        <v>8391</v>
      </c>
      <c r="C26" s="6" t="n">
        <v>7783</v>
      </c>
    </row>
    <row r="27" spans="1:3">
      <c r="A27" s="4" t="s">
        <v>771</v>
      </c>
      <c r="B27" s="6" t="n">
        <v>27</v>
      </c>
      <c r="C27" s="6" t="n">
        <v>56</v>
      </c>
    </row>
    <row r="28" spans="1:3">
      <c r="A28" s="4" t="s">
        <v>632</v>
      </c>
    </row>
    <row r="29" spans="1:3">
      <c r="A29" s="3" t="s">
        <v>764</v>
      </c>
    </row>
    <row r="30" spans="1:3">
      <c r="A30" s="4" t="s">
        <v>765</v>
      </c>
      <c r="B30" s="6" t="n">
        <v>283</v>
      </c>
      <c r="C30" s="6" t="n">
        <v>313</v>
      </c>
    </row>
    <row r="31" spans="1:3">
      <c r="A31" s="4" t="s">
        <v>766</v>
      </c>
      <c r="B31" s="6" t="n">
        <v>283</v>
      </c>
      <c r="C31" s="6" t="n">
        <v>428</v>
      </c>
    </row>
    <row r="32" spans="1:3">
      <c r="A32" s="4" t="s">
        <v>767</v>
      </c>
      <c r="B32" s="6" t="n">
        <v>30</v>
      </c>
      <c r="C32" s="4" t="s">
        <v>71</v>
      </c>
    </row>
    <row r="33" spans="1:3">
      <c r="A33" s="4" t="s">
        <v>768</v>
      </c>
      <c r="B33" s="6" t="n">
        <v>30</v>
      </c>
      <c r="C33" s="4" t="s">
        <v>71</v>
      </c>
    </row>
    <row r="34" spans="1:3">
      <c r="A34" s="4" t="s">
        <v>769</v>
      </c>
      <c r="B34" s="6" t="n">
        <v>313</v>
      </c>
      <c r="C34" s="6" t="n">
        <v>313</v>
      </c>
    </row>
    <row r="35" spans="1:3">
      <c r="A35" s="4" t="s">
        <v>770</v>
      </c>
      <c r="B35" s="6" t="n">
        <v>313</v>
      </c>
      <c r="C35" s="6" t="n">
        <v>428</v>
      </c>
    </row>
    <row r="36" spans="1:3">
      <c r="A36" s="4" t="s">
        <v>771</v>
      </c>
      <c r="B36" s="4" t="s">
        <v>71</v>
      </c>
      <c r="C36" s="4" t="s">
        <v>71</v>
      </c>
    </row>
    <row r="37" spans="1:3">
      <c r="A37" s="4" t="s">
        <v>634</v>
      </c>
    </row>
    <row r="38" spans="1:3">
      <c r="A38" s="3" t="s">
        <v>764</v>
      </c>
    </row>
    <row r="39" spans="1:3">
      <c r="A39" s="4" t="s">
        <v>765</v>
      </c>
      <c r="B39" s="6" t="n">
        <v>365</v>
      </c>
      <c r="C39" s="6" t="n">
        <v>571</v>
      </c>
    </row>
    <row r="40" spans="1:3">
      <c r="A40" s="4" t="s">
        <v>766</v>
      </c>
      <c r="B40" s="6" t="n">
        <v>366</v>
      </c>
      <c r="C40" s="6" t="n">
        <v>678</v>
      </c>
    </row>
    <row r="41" spans="1:3">
      <c r="A41" s="4" t="s">
        <v>767</v>
      </c>
      <c r="B41" s="6" t="n">
        <v>1012</v>
      </c>
      <c r="C41" s="6" t="n">
        <v>872</v>
      </c>
    </row>
    <row r="42" spans="1:3">
      <c r="A42" s="4" t="s">
        <v>768</v>
      </c>
      <c r="B42" s="6" t="n">
        <v>1012</v>
      </c>
      <c r="C42" s="6" t="n">
        <v>872</v>
      </c>
    </row>
    <row r="43" spans="1:3">
      <c r="A43" s="4" t="s">
        <v>769</v>
      </c>
      <c r="B43" s="6" t="n">
        <v>1377</v>
      </c>
      <c r="C43" s="6" t="n">
        <v>1443</v>
      </c>
    </row>
    <row r="44" spans="1:3">
      <c r="A44" s="4" t="s">
        <v>770</v>
      </c>
      <c r="B44" s="6" t="n">
        <v>1378</v>
      </c>
      <c r="C44" s="6" t="n">
        <v>1550</v>
      </c>
    </row>
    <row r="45" spans="1:3">
      <c r="A45" s="4" t="s">
        <v>771</v>
      </c>
      <c r="B45" s="6" t="n">
        <v>54</v>
      </c>
      <c r="C45" s="6" t="n">
        <v>66</v>
      </c>
    </row>
    <row r="46" spans="1:3">
      <c r="A46" s="4" t="s">
        <v>636</v>
      </c>
    </row>
    <row r="47" spans="1:3">
      <c r="A47" s="3" t="s">
        <v>764</v>
      </c>
    </row>
    <row r="48" spans="1:3">
      <c r="A48" s="4" t="s">
        <v>767</v>
      </c>
      <c r="B48" s="6" t="n">
        <v>276</v>
      </c>
      <c r="C48" s="6" t="n">
        <v>291</v>
      </c>
    </row>
    <row r="49" spans="1:3">
      <c r="A49" s="4" t="s">
        <v>768</v>
      </c>
      <c r="B49" s="6" t="n">
        <v>276</v>
      </c>
      <c r="C49" s="6" t="n">
        <v>291</v>
      </c>
    </row>
    <row r="50" spans="1:3">
      <c r="A50" s="4" t="s">
        <v>769</v>
      </c>
      <c r="B50" s="6" t="n">
        <v>276</v>
      </c>
      <c r="C50" s="6" t="n">
        <v>291</v>
      </c>
    </row>
    <row r="51" spans="1:3">
      <c r="A51" s="4" t="s">
        <v>770</v>
      </c>
      <c r="B51" s="6" t="n">
        <v>276</v>
      </c>
      <c r="C51" s="6" t="n">
        <v>291</v>
      </c>
    </row>
    <row r="52" spans="1:3">
      <c r="A52" s="4" t="s">
        <v>771</v>
      </c>
      <c r="B52" s="5" t="n">
        <v>7</v>
      </c>
      <c r="C52" s="5"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7</v>
      </c>
      <c r="D2" s="2" t="s">
        <v>94</v>
      </c>
    </row>
    <row r="3" spans="1:4">
      <c r="A3" s="4" t="s">
        <v>773</v>
      </c>
      <c r="B3" s="5" t="n">
        <v>7846</v>
      </c>
      <c r="C3" s="5" t="n">
        <v>9717</v>
      </c>
      <c r="D3" s="5" t="n">
        <v>11843</v>
      </c>
    </row>
    <row r="4" spans="1:4">
      <c r="A4" s="4" t="s">
        <v>774</v>
      </c>
      <c r="B4" s="6" t="n">
        <v>247</v>
      </c>
      <c r="C4" s="6" t="n">
        <v>319</v>
      </c>
      <c r="D4" s="6" t="n">
        <v>270</v>
      </c>
    </row>
    <row r="5" spans="1:4">
      <c r="A5" s="4" t="s">
        <v>775</v>
      </c>
      <c r="B5" s="6" t="n">
        <v>5994</v>
      </c>
      <c r="C5" s="6" t="n">
        <v>4534</v>
      </c>
      <c r="D5" s="6" t="n">
        <v>4699</v>
      </c>
    </row>
    <row r="6" spans="1:4">
      <c r="A6" s="4" t="s">
        <v>776</v>
      </c>
      <c r="B6" s="6" t="n">
        <v>236</v>
      </c>
      <c r="C6" s="6" t="n">
        <v>221</v>
      </c>
      <c r="D6" s="6" t="n">
        <v>190</v>
      </c>
    </row>
    <row r="7" spans="1:4">
      <c r="A7" s="4" t="s">
        <v>777</v>
      </c>
      <c r="B7" s="6" t="n">
        <v>13840</v>
      </c>
      <c r="C7" s="6" t="n">
        <v>14251</v>
      </c>
      <c r="D7" s="6" t="n">
        <v>16542</v>
      </c>
    </row>
    <row r="8" spans="1:4">
      <c r="A8" s="4" t="s">
        <v>778</v>
      </c>
      <c r="B8" s="6" t="n">
        <v>483</v>
      </c>
      <c r="C8" s="6" t="n">
        <v>540</v>
      </c>
      <c r="D8" s="6" t="n">
        <v>460</v>
      </c>
    </row>
    <row r="9" spans="1:4">
      <c r="A9" s="4" t="s">
        <v>630</v>
      </c>
    </row>
    <row r="10" spans="1:4">
      <c r="A10" s="4" t="s">
        <v>773</v>
      </c>
      <c r="B10" s="6" t="n">
        <v>940</v>
      </c>
      <c r="C10" s="6" t="n">
        <v>2415</v>
      </c>
      <c r="D10" s="6" t="n">
        <v>2758</v>
      </c>
    </row>
    <row r="11" spans="1:4">
      <c r="A11" s="4" t="s">
        <v>774</v>
      </c>
      <c r="B11" s="6" t="n">
        <v>71</v>
      </c>
      <c r="C11" s="6" t="n">
        <v>116</v>
      </c>
      <c r="D11" s="6" t="n">
        <v>117</v>
      </c>
    </row>
    <row r="12" spans="1:4">
      <c r="A12" s="4" t="s">
        <v>775</v>
      </c>
      <c r="B12" s="6" t="n">
        <v>2145</v>
      </c>
      <c r="C12" s="6" t="n">
        <v>1642</v>
      </c>
      <c r="D12" s="6" t="n">
        <v>1162</v>
      </c>
    </row>
    <row r="13" spans="1:4">
      <c r="A13" s="4" t="s">
        <v>776</v>
      </c>
      <c r="B13" s="6" t="n">
        <v>72</v>
      </c>
      <c r="C13" s="6" t="n">
        <v>75</v>
      </c>
      <c r="D13" s="6" t="n">
        <v>48</v>
      </c>
    </row>
    <row r="14" spans="1:4">
      <c r="A14" s="4" t="s">
        <v>777</v>
      </c>
      <c r="B14" s="6" t="n">
        <v>3085</v>
      </c>
      <c r="C14" s="6" t="n">
        <v>4057</v>
      </c>
      <c r="D14" s="6" t="n">
        <v>3920</v>
      </c>
    </row>
    <row r="15" spans="1:4">
      <c r="A15" s="4" t="s">
        <v>778</v>
      </c>
      <c r="B15" s="6" t="n">
        <v>143</v>
      </c>
      <c r="C15" s="6" t="n">
        <v>191</v>
      </c>
      <c r="D15" s="6" t="n">
        <v>165</v>
      </c>
    </row>
    <row r="16" spans="1:4">
      <c r="A16" s="4" t="s">
        <v>631</v>
      </c>
    </row>
    <row r="17" spans="1:4">
      <c r="A17" s="4" t="s">
        <v>773</v>
      </c>
      <c r="B17" s="6" t="n">
        <v>6250</v>
      </c>
      <c r="C17" s="6" t="n">
        <v>6188</v>
      </c>
      <c r="D17" s="6" t="n">
        <v>7834</v>
      </c>
    </row>
    <row r="18" spans="1:4">
      <c r="A18" s="4" t="s">
        <v>774</v>
      </c>
      <c r="B18" s="6" t="n">
        <v>136</v>
      </c>
      <c r="C18" s="6" t="n">
        <v>128</v>
      </c>
      <c r="D18" s="6" t="n">
        <v>116</v>
      </c>
    </row>
    <row r="19" spans="1:4">
      <c r="A19" s="4" t="s">
        <v>775</v>
      </c>
      <c r="B19" s="6" t="n">
        <v>2252</v>
      </c>
      <c r="C19" s="6" t="n">
        <v>1685</v>
      </c>
      <c r="D19" s="6" t="n">
        <v>2098</v>
      </c>
    </row>
    <row r="20" spans="1:4">
      <c r="A20" s="4" t="s">
        <v>776</v>
      </c>
      <c r="B20" s="6" t="n">
        <v>94</v>
      </c>
      <c r="C20" s="6" t="n">
        <v>87</v>
      </c>
      <c r="D20" s="6" t="n">
        <v>82</v>
      </c>
    </row>
    <row r="21" spans="1:4">
      <c r="A21" s="4" t="s">
        <v>777</v>
      </c>
      <c r="B21" s="6" t="n">
        <v>8502</v>
      </c>
      <c r="C21" s="6" t="n">
        <v>7873</v>
      </c>
      <c r="D21" s="6" t="n">
        <v>9932</v>
      </c>
    </row>
    <row r="22" spans="1:4">
      <c r="A22" s="4" t="s">
        <v>778</v>
      </c>
      <c r="B22" s="6" t="n">
        <v>230</v>
      </c>
      <c r="C22" s="6" t="n">
        <v>215</v>
      </c>
      <c r="D22" s="6" t="n">
        <v>198</v>
      </c>
    </row>
    <row r="23" spans="1:4">
      <c r="A23" s="4" t="s">
        <v>632</v>
      </c>
    </row>
    <row r="24" spans="1:4">
      <c r="A24" s="4" t="s">
        <v>773</v>
      </c>
      <c r="B24" s="6" t="n">
        <v>283</v>
      </c>
      <c r="C24" s="6" t="n">
        <v>428</v>
      </c>
      <c r="D24" s="6" t="n">
        <v>328</v>
      </c>
    </row>
    <row r="25" spans="1:4">
      <c r="A25" s="4" t="s">
        <v>774</v>
      </c>
      <c r="B25" s="6" t="n">
        <v>18</v>
      </c>
      <c r="C25" s="6" t="n">
        <v>55</v>
      </c>
      <c r="D25" s="6" t="n">
        <v>10</v>
      </c>
    </row>
    <row r="26" spans="1:4">
      <c r="A26" s="4" t="s">
        <v>775</v>
      </c>
      <c r="B26" s="6" t="n">
        <v>145</v>
      </c>
      <c r="C26" s="4" t="s">
        <v>71</v>
      </c>
      <c r="D26" s="6" t="n">
        <v>100</v>
      </c>
    </row>
    <row r="27" spans="1:4">
      <c r="A27" s="4" t="s">
        <v>776</v>
      </c>
      <c r="B27" s="4" t="s">
        <v>71</v>
      </c>
      <c r="C27" s="4" t="s">
        <v>71</v>
      </c>
      <c r="D27" s="6" t="n">
        <v>4</v>
      </c>
    </row>
    <row r="28" spans="1:4">
      <c r="A28" s="4" t="s">
        <v>777</v>
      </c>
      <c r="B28" s="6" t="n">
        <v>428</v>
      </c>
      <c r="C28" s="6" t="n">
        <v>428</v>
      </c>
      <c r="D28" s="6" t="n">
        <v>428</v>
      </c>
    </row>
    <row r="29" spans="1:4">
      <c r="A29" s="4" t="s">
        <v>778</v>
      </c>
      <c r="B29" s="6" t="n">
        <v>18</v>
      </c>
      <c r="C29" s="6" t="n">
        <v>55</v>
      </c>
      <c r="D29" s="6" t="n">
        <v>14</v>
      </c>
    </row>
    <row r="30" spans="1:4">
      <c r="A30" s="4" t="s">
        <v>634</v>
      </c>
    </row>
    <row r="31" spans="1:4">
      <c r="A31" s="4" t="s">
        <v>773</v>
      </c>
      <c r="B31" s="6" t="n">
        <v>373</v>
      </c>
      <c r="C31" s="6" t="n">
        <v>686</v>
      </c>
      <c r="D31" s="6" t="n">
        <v>923</v>
      </c>
    </row>
    <row r="32" spans="1:4">
      <c r="A32" s="4" t="s">
        <v>774</v>
      </c>
      <c r="B32" s="6" t="n">
        <v>22</v>
      </c>
      <c r="C32" s="6" t="n">
        <v>20</v>
      </c>
      <c r="D32" s="6" t="n">
        <v>27</v>
      </c>
    </row>
    <row r="33" spans="1:4">
      <c r="A33" s="4" t="s">
        <v>775</v>
      </c>
      <c r="B33" s="6" t="n">
        <v>1169</v>
      </c>
      <c r="C33" s="6" t="n">
        <v>908</v>
      </c>
      <c r="D33" s="6" t="n">
        <v>1027</v>
      </c>
    </row>
    <row r="34" spans="1:4">
      <c r="A34" s="4" t="s">
        <v>776</v>
      </c>
      <c r="B34" s="6" t="n">
        <v>47</v>
      </c>
      <c r="C34" s="6" t="n">
        <v>38</v>
      </c>
      <c r="D34" s="6" t="n">
        <v>37</v>
      </c>
    </row>
    <row r="35" spans="1:4">
      <c r="A35" s="4" t="s">
        <v>777</v>
      </c>
      <c r="B35" s="6" t="n">
        <v>1542</v>
      </c>
      <c r="C35" s="6" t="n">
        <v>1594</v>
      </c>
      <c r="D35" s="6" t="n">
        <v>1950</v>
      </c>
    </row>
    <row r="36" spans="1:4">
      <c r="A36" s="4" t="s">
        <v>778</v>
      </c>
      <c r="B36" s="6" t="n">
        <v>69</v>
      </c>
      <c r="C36" s="6" t="n">
        <v>58</v>
      </c>
      <c r="D36" s="6" t="n">
        <v>64</v>
      </c>
    </row>
    <row r="37" spans="1:4">
      <c r="A37" s="4" t="s">
        <v>636</v>
      </c>
    </row>
    <row r="38" spans="1:4">
      <c r="A38" s="4" t="s">
        <v>775</v>
      </c>
      <c r="B38" s="6" t="n">
        <v>283</v>
      </c>
      <c r="C38" s="6" t="n">
        <v>299</v>
      </c>
      <c r="D38" s="6" t="n">
        <v>312</v>
      </c>
    </row>
    <row r="39" spans="1:4">
      <c r="A39" s="4" t="s">
        <v>776</v>
      </c>
      <c r="B39" s="6" t="n">
        <v>23</v>
      </c>
      <c r="C39" s="6" t="n">
        <v>21</v>
      </c>
      <c r="D39" s="6" t="n">
        <v>19</v>
      </c>
    </row>
    <row r="40" spans="1:4">
      <c r="A40" s="4" t="s">
        <v>777</v>
      </c>
      <c r="B40" s="6" t="n">
        <v>283</v>
      </c>
      <c r="C40" s="6" t="n">
        <v>299</v>
      </c>
      <c r="D40" s="6" t="n">
        <v>312</v>
      </c>
    </row>
    <row r="41" spans="1:4">
      <c r="A41" s="4" t="s">
        <v>778</v>
      </c>
      <c r="B41" s="5" t="n">
        <v>23</v>
      </c>
      <c r="C41" s="5" t="n">
        <v>21</v>
      </c>
      <c r="D41" s="5"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7</v>
      </c>
    </row>
    <row r="2" spans="1:3">
      <c r="A2" s="3" t="s">
        <v>780</v>
      </c>
    </row>
    <row r="3" spans="1:3">
      <c r="A3" s="4" t="s">
        <v>781</v>
      </c>
      <c r="B3" s="5" t="n">
        <v>4857</v>
      </c>
      <c r="C3" s="5" t="n">
        <v>4778</v>
      </c>
    </row>
    <row r="4" spans="1:3">
      <c r="A4" s="4" t="s">
        <v>630</v>
      </c>
    </row>
    <row r="5" spans="1:3">
      <c r="A5" s="3" t="s">
        <v>780</v>
      </c>
    </row>
    <row r="6" spans="1:3">
      <c r="A6" s="4" t="s">
        <v>781</v>
      </c>
      <c r="B6" s="6" t="n">
        <v>1037</v>
      </c>
      <c r="C6" s="6" t="n">
        <v>1421</v>
      </c>
    </row>
    <row r="7" spans="1:3">
      <c r="A7" s="4" t="s">
        <v>631</v>
      </c>
    </row>
    <row r="8" spans="1:3">
      <c r="A8" s="3" t="s">
        <v>780</v>
      </c>
    </row>
    <row r="9" spans="1:3">
      <c r="A9" s="4" t="s">
        <v>781</v>
      </c>
      <c r="B9" s="6" t="n">
        <v>3266</v>
      </c>
      <c r="C9" s="6" t="n">
        <v>2666</v>
      </c>
    </row>
    <row r="10" spans="1:3">
      <c r="A10" s="4" t="s">
        <v>632</v>
      </c>
    </row>
    <row r="11" spans="1:3">
      <c r="A11" s="3" t="s">
        <v>780</v>
      </c>
    </row>
    <row r="12" spans="1:3">
      <c r="A12" s="4" t="s">
        <v>781</v>
      </c>
      <c r="B12" s="6" t="n">
        <v>178</v>
      </c>
      <c r="C12" s="6" t="n">
        <v>120</v>
      </c>
    </row>
    <row r="13" spans="1:3">
      <c r="A13" s="4" t="s">
        <v>634</v>
      </c>
    </row>
    <row r="14" spans="1:3">
      <c r="A14" s="3" t="s">
        <v>780</v>
      </c>
    </row>
    <row r="15" spans="1:3">
      <c r="A15" s="4" t="s">
        <v>781</v>
      </c>
      <c r="B15" s="6" t="n">
        <v>256</v>
      </c>
      <c r="C15" s="6" t="n">
        <v>464</v>
      </c>
    </row>
    <row r="16" spans="1:3">
      <c r="A16" s="4" t="s">
        <v>636</v>
      </c>
    </row>
    <row r="17" spans="1:3">
      <c r="A17" s="3" t="s">
        <v>780</v>
      </c>
    </row>
    <row r="18" spans="1:3">
      <c r="A18" s="4" t="s">
        <v>781</v>
      </c>
      <c r="B18" s="6" t="n">
        <v>120</v>
      </c>
      <c r="C18" s="6" t="n">
        <v>95</v>
      </c>
    </row>
    <row r="19" spans="1:3">
      <c r="A19" s="4" t="s">
        <v>637</v>
      </c>
    </row>
    <row r="20" spans="1:3">
      <c r="A20" s="3" t="s">
        <v>780</v>
      </c>
    </row>
    <row r="21" spans="1:3">
      <c r="A21" s="4" t="s">
        <v>781</v>
      </c>
      <c r="B21" s="4" t="s">
        <v>71</v>
      </c>
      <c r="C21" s="5" t="n">
        <v>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7</v>
      </c>
    </row>
    <row r="2" spans="1:3">
      <c r="A2" s="3" t="s">
        <v>783</v>
      </c>
    </row>
    <row r="3" spans="1:3">
      <c r="A3" s="4" t="s">
        <v>784</v>
      </c>
      <c r="B3" s="5" t="n">
        <v>9633</v>
      </c>
      <c r="C3" s="5" t="n">
        <v>10760</v>
      </c>
    </row>
    <row r="4" spans="1:3">
      <c r="A4" s="4" t="s">
        <v>785</v>
      </c>
    </row>
    <row r="5" spans="1:3">
      <c r="A5" s="3" t="s">
        <v>783</v>
      </c>
    </row>
    <row r="6" spans="1:3">
      <c r="A6" s="4" t="s">
        <v>784</v>
      </c>
      <c r="B6" s="6" t="n">
        <v>7588</v>
      </c>
      <c r="C6" s="6" t="n">
        <v>8952</v>
      </c>
    </row>
    <row r="7" spans="1:3">
      <c r="A7" s="4" t="s">
        <v>786</v>
      </c>
    </row>
    <row r="8" spans="1:3">
      <c r="A8" s="3" t="s">
        <v>783</v>
      </c>
    </row>
    <row r="9" spans="1:3">
      <c r="A9" s="4" t="s">
        <v>784</v>
      </c>
      <c r="B9" s="6" t="n">
        <v>2045</v>
      </c>
      <c r="C9" s="6" t="n">
        <v>1808</v>
      </c>
    </row>
    <row r="10" spans="1:3">
      <c r="A10" s="4" t="s">
        <v>630</v>
      </c>
    </row>
    <row r="11" spans="1:3">
      <c r="A11" s="3" t="s">
        <v>783</v>
      </c>
    </row>
    <row r="12" spans="1:3">
      <c r="A12" s="4" t="s">
        <v>784</v>
      </c>
      <c r="B12" s="6" t="n">
        <v>2515</v>
      </c>
      <c r="C12" s="6" t="n">
        <v>3452</v>
      </c>
    </row>
    <row r="13" spans="1:3">
      <c r="A13" s="4" t="s">
        <v>787</v>
      </c>
    </row>
    <row r="14" spans="1:3">
      <c r="A14" s="3" t="s">
        <v>783</v>
      </c>
    </row>
    <row r="15" spans="1:3">
      <c r="A15" s="4" t="s">
        <v>784</v>
      </c>
      <c r="B15" s="6" t="n">
        <v>2154</v>
      </c>
      <c r="C15" s="6" t="n">
        <v>3452</v>
      </c>
    </row>
    <row r="16" spans="1:3">
      <c r="A16" s="4" t="s">
        <v>788</v>
      </c>
    </row>
    <row r="17" spans="1:3">
      <c r="A17" s="3" t="s">
        <v>783</v>
      </c>
    </row>
    <row r="18" spans="1:3">
      <c r="A18" s="4" t="s">
        <v>784</v>
      </c>
      <c r="B18" s="6" t="n">
        <v>361</v>
      </c>
      <c r="C18" s="4" t="s">
        <v>71</v>
      </c>
    </row>
    <row r="19" spans="1:3">
      <c r="A19" s="4" t="s">
        <v>631</v>
      </c>
    </row>
    <row r="20" spans="1:3">
      <c r="A20" s="3" t="s">
        <v>783</v>
      </c>
    </row>
    <row r="21" spans="1:3">
      <c r="A21" s="4" t="s">
        <v>784</v>
      </c>
      <c r="B21" s="6" t="n">
        <v>5152</v>
      </c>
      <c r="C21" s="6" t="n">
        <v>5243</v>
      </c>
    </row>
    <row r="22" spans="1:3">
      <c r="A22" s="4" t="s">
        <v>789</v>
      </c>
    </row>
    <row r="23" spans="1:3">
      <c r="A23" s="3" t="s">
        <v>783</v>
      </c>
    </row>
    <row r="24" spans="1:3">
      <c r="A24" s="4" t="s">
        <v>784</v>
      </c>
      <c r="B24" s="6" t="n">
        <v>3690</v>
      </c>
      <c r="C24" s="6" t="n">
        <v>3805</v>
      </c>
    </row>
    <row r="25" spans="1:3">
      <c r="A25" s="4" t="s">
        <v>790</v>
      </c>
    </row>
    <row r="26" spans="1:3">
      <c r="A26" s="3" t="s">
        <v>783</v>
      </c>
    </row>
    <row r="27" spans="1:3">
      <c r="A27" s="4" t="s">
        <v>784</v>
      </c>
      <c r="B27" s="6" t="n">
        <v>1462</v>
      </c>
      <c r="C27" s="6" t="n">
        <v>1438</v>
      </c>
    </row>
    <row r="28" spans="1:3">
      <c r="A28" s="4" t="s">
        <v>632</v>
      </c>
    </row>
    <row r="29" spans="1:3">
      <c r="A29" s="3" t="s">
        <v>783</v>
      </c>
    </row>
    <row r="30" spans="1:3">
      <c r="A30" s="4" t="s">
        <v>784</v>
      </c>
      <c r="B30" s="6" t="n">
        <v>313</v>
      </c>
      <c r="C30" s="6" t="n">
        <v>313</v>
      </c>
    </row>
    <row r="31" spans="1:3">
      <c r="A31" s="4" t="s">
        <v>791</v>
      </c>
    </row>
    <row r="32" spans="1:3">
      <c r="A32" s="3" t="s">
        <v>783</v>
      </c>
    </row>
    <row r="33" spans="1:3">
      <c r="A33" s="4" t="s">
        <v>784</v>
      </c>
      <c r="B33" s="6" t="n">
        <v>283</v>
      </c>
      <c r="C33" s="6" t="n">
        <v>313</v>
      </c>
    </row>
    <row r="34" spans="1:3">
      <c r="A34" s="4" t="s">
        <v>792</v>
      </c>
    </row>
    <row r="35" spans="1:3">
      <c r="A35" s="3" t="s">
        <v>783</v>
      </c>
    </row>
    <row r="36" spans="1:3">
      <c r="A36" s="4" t="s">
        <v>784</v>
      </c>
      <c r="B36" s="6" t="n">
        <v>30</v>
      </c>
      <c r="C36" s="4" t="s">
        <v>71</v>
      </c>
    </row>
    <row r="37" spans="1:3">
      <c r="A37" s="4" t="s">
        <v>634</v>
      </c>
    </row>
    <row r="38" spans="1:3">
      <c r="A38" s="3" t="s">
        <v>783</v>
      </c>
    </row>
    <row r="39" spans="1:3">
      <c r="A39" s="4" t="s">
        <v>784</v>
      </c>
      <c r="B39" s="6" t="n">
        <v>1377</v>
      </c>
      <c r="C39" s="6" t="n">
        <v>1461</v>
      </c>
    </row>
    <row r="40" spans="1:3">
      <c r="A40" s="4" t="s">
        <v>793</v>
      </c>
    </row>
    <row r="41" spans="1:3">
      <c r="A41" s="3" t="s">
        <v>783</v>
      </c>
    </row>
    <row r="42" spans="1:3">
      <c r="A42" s="4" t="s">
        <v>784</v>
      </c>
      <c r="B42" s="6" t="n">
        <v>1185</v>
      </c>
      <c r="C42" s="6" t="n">
        <v>1091</v>
      </c>
    </row>
    <row r="43" spans="1:3">
      <c r="A43" s="4" t="s">
        <v>794</v>
      </c>
    </row>
    <row r="44" spans="1:3">
      <c r="A44" s="3" t="s">
        <v>783</v>
      </c>
    </row>
    <row r="45" spans="1:3">
      <c r="A45" s="4" t="s">
        <v>784</v>
      </c>
      <c r="B45" s="6" t="n">
        <v>192</v>
      </c>
      <c r="C45" s="6" t="n">
        <v>370</v>
      </c>
    </row>
    <row r="46" spans="1:3">
      <c r="A46" s="4" t="s">
        <v>636</v>
      </c>
    </row>
    <row r="47" spans="1:3">
      <c r="A47" s="3" t="s">
        <v>783</v>
      </c>
    </row>
    <row r="48" spans="1:3">
      <c r="A48" s="4" t="s">
        <v>784</v>
      </c>
      <c r="B48" s="6" t="n">
        <v>276</v>
      </c>
      <c r="C48" s="6" t="n">
        <v>291</v>
      </c>
    </row>
    <row r="49" spans="1:3">
      <c r="A49" s="4" t="s">
        <v>795</v>
      </c>
    </row>
    <row r="50" spans="1:3">
      <c r="A50" s="3" t="s">
        <v>783</v>
      </c>
    </row>
    <row r="51" spans="1:3">
      <c r="A51" s="4" t="s">
        <v>784</v>
      </c>
      <c r="B51" s="6" t="n">
        <v>276</v>
      </c>
      <c r="C51" s="6" t="n">
        <v>291</v>
      </c>
    </row>
    <row r="52" spans="1:3">
      <c r="A52" s="4" t="s">
        <v>796</v>
      </c>
    </row>
    <row r="53" spans="1:3">
      <c r="A53" s="3" t="s">
        <v>783</v>
      </c>
    </row>
    <row r="54" spans="1:3">
      <c r="A54" s="4" t="s">
        <v>784</v>
      </c>
      <c r="B54" s="4" t="s">
        <v>71</v>
      </c>
      <c r="C54" s="4" t="s">
        <v>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797</v>
      </c>
      <c r="B1" s="2" t="s">
        <v>1</v>
      </c>
    </row>
    <row r="2" spans="1:3">
      <c r="B2" s="2" t="s">
        <v>798</v>
      </c>
      <c r="C2" s="2" t="s">
        <v>799</v>
      </c>
    </row>
    <row r="3" spans="1:3">
      <c r="A3" s="4" t="s">
        <v>800</v>
      </c>
      <c r="B3" s="6" t="n">
        <v>1</v>
      </c>
      <c r="C3" s="6" t="n">
        <v>1</v>
      </c>
    </row>
    <row r="4" spans="1:3">
      <c r="A4" s="4" t="s">
        <v>801</v>
      </c>
      <c r="C4" s="5" t="n">
        <v>242</v>
      </c>
    </row>
    <row r="5" spans="1:3">
      <c r="A5" s="4" t="s">
        <v>802</v>
      </c>
      <c r="C5" s="5" t="n">
        <v>166</v>
      </c>
    </row>
    <row r="6" spans="1:3">
      <c r="A6" s="4" t="s">
        <v>803</v>
      </c>
      <c r="B6" s="5" t="n">
        <v>206</v>
      </c>
    </row>
    <row r="7" spans="1:3">
      <c r="A7" s="4" t="s">
        <v>631</v>
      </c>
    </row>
    <row r="8" spans="1:3">
      <c r="A8" s="4" t="s">
        <v>800</v>
      </c>
      <c r="B8" s="6" t="n">
        <v>1</v>
      </c>
    </row>
    <row r="9" spans="1:3">
      <c r="A9" s="4" t="s">
        <v>803</v>
      </c>
      <c r="B9" s="5" t="n">
        <v>206</v>
      </c>
    </row>
    <row r="10" spans="1:3">
      <c r="A10" s="4" t="s">
        <v>634</v>
      </c>
    </row>
    <row r="11" spans="1:3">
      <c r="A11" s="4" t="s">
        <v>800</v>
      </c>
      <c r="C11" s="6" t="n">
        <v>1</v>
      </c>
    </row>
    <row r="12" spans="1:3">
      <c r="A12" s="4" t="s">
        <v>801</v>
      </c>
      <c r="C12" s="5" t="n">
        <v>242</v>
      </c>
    </row>
    <row r="13" spans="1:3">
      <c r="A13" s="4" t="s">
        <v>802</v>
      </c>
      <c r="C13" s="5" t="n">
        <v>1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4</v>
      </c>
      <c r="B1" s="2" t="s">
        <v>2</v>
      </c>
      <c r="C1" s="2" t="s">
        <v>37</v>
      </c>
    </row>
    <row r="2" spans="1:3">
      <c r="A2" s="4" t="s">
        <v>805</v>
      </c>
      <c r="B2" s="5" t="n">
        <v>24600</v>
      </c>
      <c r="C2" s="5" t="n">
        <v>22100</v>
      </c>
    </row>
    <row r="3" spans="1:3">
      <c r="A3" s="4" t="s">
        <v>806</v>
      </c>
      <c r="B3" s="4" t="s">
        <v>807</v>
      </c>
      <c r="C3" s="4" t="s">
        <v>548</v>
      </c>
    </row>
    <row r="4" spans="1:3">
      <c r="A4" s="4" t="s">
        <v>630</v>
      </c>
    </row>
    <row r="5" spans="1:3">
      <c r="A5" s="4" t="s">
        <v>806</v>
      </c>
      <c r="B5" s="4" t="s">
        <v>808</v>
      </c>
      <c r="C5" s="4" t="s">
        <v>809</v>
      </c>
    </row>
    <row r="6" spans="1:3">
      <c r="A6" s="4" t="s">
        <v>631</v>
      </c>
    </row>
    <row r="7" spans="1:3">
      <c r="A7" s="4" t="s">
        <v>806</v>
      </c>
      <c r="B7" s="4" t="s">
        <v>810</v>
      </c>
      <c r="C7" s="4" t="s">
        <v>811</v>
      </c>
    </row>
    <row r="8" spans="1:3">
      <c r="A8" s="4" t="s">
        <v>632</v>
      </c>
    </row>
    <row r="9" spans="1:3">
      <c r="A9" s="4" t="s">
        <v>806</v>
      </c>
      <c r="B9" s="4" t="s">
        <v>812</v>
      </c>
      <c r="C9" s="4" t="s">
        <v>813</v>
      </c>
    </row>
    <row r="10" spans="1:3">
      <c r="A10" s="4" t="s">
        <v>633</v>
      </c>
    </row>
    <row r="11" spans="1:3">
      <c r="A11" s="4" t="s">
        <v>806</v>
      </c>
      <c r="B11" s="4" t="s">
        <v>814</v>
      </c>
      <c r="C11" s="4" t="s">
        <v>814</v>
      </c>
    </row>
    <row r="12" spans="1:3">
      <c r="A12" s="4" t="s">
        <v>634</v>
      </c>
    </row>
    <row r="13" spans="1:3">
      <c r="A13" s="4" t="s">
        <v>806</v>
      </c>
      <c r="B13" s="4" t="s">
        <v>815</v>
      </c>
      <c r="C13" s="4" t="s">
        <v>816</v>
      </c>
    </row>
    <row r="14" spans="1:3">
      <c r="A14" s="4" t="s">
        <v>636</v>
      </c>
    </row>
    <row r="15" spans="1:3">
      <c r="A15" s="4" t="s">
        <v>806</v>
      </c>
      <c r="B15" s="4" t="s">
        <v>817</v>
      </c>
      <c r="C15" s="4" t="s">
        <v>818</v>
      </c>
    </row>
    <row r="16" spans="1:3">
      <c r="A16" s="4" t="s">
        <v>637</v>
      </c>
    </row>
    <row r="17" spans="1:3">
      <c r="A17" s="4" t="s">
        <v>806</v>
      </c>
      <c r="B17" s="4" t="s">
        <v>819</v>
      </c>
      <c r="C17" s="4" t="s">
        <v>8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0</v>
      </c>
      <c r="B1" s="2" t="s">
        <v>1</v>
      </c>
    </row>
    <row r="2" spans="1:4">
      <c r="B2" s="2" t="s">
        <v>2</v>
      </c>
      <c r="C2" s="2" t="s">
        <v>37</v>
      </c>
      <c r="D2" s="2" t="s">
        <v>94</v>
      </c>
    </row>
    <row r="3" spans="1:4">
      <c r="A3" s="4" t="s">
        <v>821</v>
      </c>
      <c r="B3" s="5" t="n">
        <v>44980</v>
      </c>
      <c r="C3" s="5" t="n">
        <v>41325</v>
      </c>
    </row>
    <row r="4" spans="1:4">
      <c r="A4" s="4" t="s">
        <v>822</v>
      </c>
      <c r="B4" s="6" t="n">
        <v>-18595</v>
      </c>
      <c r="C4" s="6" t="n">
        <v>-17212</v>
      </c>
    </row>
    <row r="5" spans="1:4">
      <c r="A5" s="4" t="s">
        <v>823</v>
      </c>
      <c r="B5" s="6" t="n">
        <v>26385</v>
      </c>
      <c r="C5" s="6" t="n">
        <v>24113</v>
      </c>
    </row>
    <row r="6" spans="1:4">
      <c r="A6" s="4" t="s">
        <v>824</v>
      </c>
      <c r="B6" s="6" t="n">
        <v>1400</v>
      </c>
      <c r="C6" s="6" t="n">
        <v>1400</v>
      </c>
      <c r="D6" s="5" t="n">
        <v>1200</v>
      </c>
    </row>
    <row r="7" spans="1:4">
      <c r="A7" s="4" t="s">
        <v>825</v>
      </c>
    </row>
    <row r="8" spans="1:4">
      <c r="A8" s="4" t="s">
        <v>821</v>
      </c>
      <c r="B8" s="6" t="n">
        <v>10554</v>
      </c>
      <c r="C8" s="6" t="n">
        <v>10054</v>
      </c>
    </row>
    <row r="9" spans="1:4">
      <c r="A9" s="4" t="s">
        <v>826</v>
      </c>
    </row>
    <row r="10" spans="1:4">
      <c r="A10" s="4" t="s">
        <v>821</v>
      </c>
      <c r="B10" s="6" t="n">
        <v>24947</v>
      </c>
      <c r="C10" s="6" t="n">
        <v>22452</v>
      </c>
    </row>
    <row r="11" spans="1:4">
      <c r="A11" s="4" t="s">
        <v>827</v>
      </c>
    </row>
    <row r="12" spans="1:4">
      <c r="A12" s="4" t="s">
        <v>821</v>
      </c>
      <c r="B12" s="6" t="n">
        <v>9386</v>
      </c>
      <c r="C12" s="6" t="n">
        <v>8767</v>
      </c>
    </row>
    <row r="13" spans="1:4">
      <c r="A13" s="4" t="s">
        <v>828</v>
      </c>
    </row>
    <row r="14" spans="1:4">
      <c r="A14" s="4" t="s">
        <v>821</v>
      </c>
      <c r="B14" s="5" t="n">
        <v>93</v>
      </c>
      <c r="C14" s="5" t="n">
        <v>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9</v>
      </c>
      <c r="B1" s="2" t="s">
        <v>1</v>
      </c>
    </row>
    <row r="2" spans="1:4">
      <c r="B2" s="2" t="s">
        <v>2</v>
      </c>
      <c r="C2" s="2" t="s">
        <v>37</v>
      </c>
      <c r="D2" s="2" t="s">
        <v>94</v>
      </c>
    </row>
    <row r="3" spans="1:4">
      <c r="A3" s="3" t="s">
        <v>830</v>
      </c>
    </row>
    <row r="4" spans="1:4">
      <c r="A4" s="4" t="s">
        <v>831</v>
      </c>
      <c r="B4" s="5" t="n">
        <v>155</v>
      </c>
    </row>
    <row r="5" spans="1:4">
      <c r="A5" s="4" t="s">
        <v>832</v>
      </c>
      <c r="B5" s="6" t="n">
        <v>69</v>
      </c>
    </row>
    <row r="6" spans="1:4">
      <c r="A6" s="4" t="s">
        <v>833</v>
      </c>
      <c r="B6" s="6" t="n">
        <v>53</v>
      </c>
    </row>
    <row r="7" spans="1:4">
      <c r="A7" s="4" t="s">
        <v>834</v>
      </c>
      <c r="B7" s="6" t="n">
        <v>18</v>
      </c>
    </row>
    <row r="8" spans="1:4">
      <c r="A8" s="4" t="s">
        <v>835</v>
      </c>
      <c r="B8" s="6" t="n">
        <v>295</v>
      </c>
    </row>
    <row r="9" spans="1:4">
      <c r="A9" s="4" t="s">
        <v>836</v>
      </c>
      <c r="B9" s="5" t="n">
        <v>200</v>
      </c>
      <c r="C9" s="5" t="n">
        <v>200</v>
      </c>
      <c r="D9" s="5"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37</v>
      </c>
      <c r="B1" s="2" t="s">
        <v>2</v>
      </c>
      <c r="C1" s="2" t="s">
        <v>37</v>
      </c>
      <c r="D1" s="2" t="s">
        <v>94</v>
      </c>
      <c r="E1" s="2" t="s">
        <v>622</v>
      </c>
    </row>
    <row r="2" spans="1:5">
      <c r="A2" s="3" t="s">
        <v>838</v>
      </c>
    </row>
    <row r="3" spans="1:5">
      <c r="A3" s="4" t="s">
        <v>839</v>
      </c>
      <c r="B3" s="5" t="n">
        <v>3246</v>
      </c>
      <c r="C3" s="5" t="n">
        <v>3585</v>
      </c>
    </row>
    <row r="4" spans="1:5">
      <c r="A4" s="4" t="s">
        <v>840</v>
      </c>
      <c r="B4" s="6" t="n">
        <v>753</v>
      </c>
      <c r="C4" s="6" t="n">
        <v>1017</v>
      </c>
      <c r="D4" s="5" t="n">
        <v>1424</v>
      </c>
      <c r="E4" s="5" t="n">
        <v>1372</v>
      </c>
    </row>
    <row r="5" spans="1:5">
      <c r="A5" s="4" t="s">
        <v>841</v>
      </c>
      <c r="B5" s="5" t="n">
        <v>2493</v>
      </c>
      <c r="C5" s="5" t="n">
        <v>25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42</v>
      </c>
      <c r="B1" s="2" t="s">
        <v>1</v>
      </c>
    </row>
    <row r="2" spans="1:4">
      <c r="B2" s="2" t="s">
        <v>2</v>
      </c>
      <c r="C2" s="2" t="s">
        <v>37</v>
      </c>
      <c r="D2" s="2" t="s">
        <v>94</v>
      </c>
    </row>
    <row r="3" spans="1:4">
      <c r="A3" s="3" t="s">
        <v>843</v>
      </c>
    </row>
    <row r="4" spans="1:4">
      <c r="A4" s="4" t="s">
        <v>844</v>
      </c>
      <c r="B4" s="5" t="n">
        <v>1017</v>
      </c>
      <c r="C4" s="5" t="n">
        <v>1424</v>
      </c>
      <c r="D4" s="5" t="n">
        <v>1372</v>
      </c>
    </row>
    <row r="5" spans="1:4">
      <c r="A5" s="4" t="s">
        <v>845</v>
      </c>
      <c r="B5" s="6" t="n">
        <v>98</v>
      </c>
      <c r="C5" s="6" t="n">
        <v>292</v>
      </c>
      <c r="D5" s="6" t="n">
        <v>655</v>
      </c>
    </row>
    <row r="6" spans="1:4">
      <c r="A6" s="4" t="s">
        <v>846</v>
      </c>
      <c r="B6" s="6" t="n">
        <v>-362</v>
      </c>
      <c r="C6" s="6" t="n">
        <v>-699</v>
      </c>
      <c r="D6" s="6" t="n">
        <v>-603</v>
      </c>
    </row>
    <row r="7" spans="1:4">
      <c r="A7" s="4" t="s">
        <v>847</v>
      </c>
      <c r="B7" s="6" t="n">
        <v>753</v>
      </c>
      <c r="C7" s="6" t="n">
        <v>1017</v>
      </c>
      <c r="D7" s="5" t="n">
        <v>1424</v>
      </c>
    </row>
    <row r="8" spans="1:4">
      <c r="A8" s="4" t="s">
        <v>848</v>
      </c>
      <c r="B8" s="6" t="n">
        <v>3246</v>
      </c>
      <c r="C8" s="5" t="n">
        <v>3585</v>
      </c>
    </row>
    <row r="9" spans="1:4">
      <c r="A9" s="4" t="s">
        <v>849</v>
      </c>
    </row>
    <row r="10" spans="1:4">
      <c r="A10" s="3" t="s">
        <v>843</v>
      </c>
    </row>
    <row r="11" spans="1:4">
      <c r="A11" s="4" t="s">
        <v>848</v>
      </c>
      <c r="B11" s="5" t="n">
        <v>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0</v>
      </c>
      <c r="B1" s="2" t="s">
        <v>2</v>
      </c>
      <c r="C1" s="2" t="s">
        <v>37</v>
      </c>
    </row>
    <row r="2" spans="1:3">
      <c r="A2" s="3" t="s">
        <v>851</v>
      </c>
    </row>
    <row r="3" spans="1:3">
      <c r="A3" s="4" t="s">
        <v>852</v>
      </c>
      <c r="B3" s="5" t="n">
        <v>2535</v>
      </c>
      <c r="C3" s="5" t="n">
        <v>2504</v>
      </c>
    </row>
    <row r="4" spans="1:3">
      <c r="A4" s="4" t="s">
        <v>853</v>
      </c>
      <c r="B4" s="6" t="n">
        <v>19004</v>
      </c>
      <c r="C4" s="6" t="n">
        <v>18491</v>
      </c>
    </row>
    <row r="5" spans="1:3">
      <c r="A5" s="4" t="s">
        <v>854</v>
      </c>
      <c r="B5" s="6" t="n">
        <v>11347</v>
      </c>
      <c r="C5" s="6" t="n">
        <v>11155</v>
      </c>
    </row>
    <row r="6" spans="1:3">
      <c r="A6" s="4" t="s">
        <v>51</v>
      </c>
      <c r="B6" s="5" t="n">
        <v>32886</v>
      </c>
      <c r="C6" s="5" t="n">
        <v>321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55</v>
      </c>
      <c r="B1" s="2" t="s">
        <v>2</v>
      </c>
      <c r="C1" s="2" t="s">
        <v>37</v>
      </c>
      <c r="D1" s="2" t="s">
        <v>94</v>
      </c>
    </row>
    <row r="2" spans="1:4">
      <c r="A2" s="3" t="s">
        <v>856</v>
      </c>
    </row>
    <row r="3" spans="1:4">
      <c r="A3" s="4" t="s">
        <v>857</v>
      </c>
      <c r="B3" s="5" t="n">
        <v>284091</v>
      </c>
      <c r="C3" s="5" t="n">
        <v>276782</v>
      </c>
      <c r="D3" s="5" t="n">
        <v>2642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8</v>
      </c>
      <c r="B1" s="2" t="s">
        <v>1</v>
      </c>
    </row>
    <row r="2" spans="1:4">
      <c r="B2" s="2" t="s">
        <v>2</v>
      </c>
      <c r="C2" s="2" t="s">
        <v>37</v>
      </c>
      <c r="D2" s="2" t="s">
        <v>94</v>
      </c>
    </row>
    <row r="3" spans="1:4">
      <c r="A3" s="3" t="s">
        <v>859</v>
      </c>
    </row>
    <row r="4" spans="1:4">
      <c r="A4" s="4" t="s">
        <v>860</v>
      </c>
      <c r="B4" s="5" t="n">
        <v>2756</v>
      </c>
      <c r="C4" s="5" t="n">
        <v>2603</v>
      </c>
      <c r="D4" s="5" t="n">
        <v>2344</v>
      </c>
    </row>
    <row r="5" spans="1:4">
      <c r="A5" s="4" t="s">
        <v>861</v>
      </c>
      <c r="B5" s="6" t="n">
        <v>433</v>
      </c>
      <c r="C5" s="6" t="n">
        <v>618</v>
      </c>
      <c r="D5" s="6" t="n">
        <v>604</v>
      </c>
    </row>
    <row r="6" spans="1:4">
      <c r="A6" s="4" t="s">
        <v>862</v>
      </c>
      <c r="B6" s="6" t="n">
        <v>-352</v>
      </c>
      <c r="C6" s="6" t="n">
        <v>-465</v>
      </c>
      <c r="D6" s="6" t="n">
        <v>-345</v>
      </c>
    </row>
    <row r="7" spans="1:4">
      <c r="A7" s="4" t="s">
        <v>863</v>
      </c>
      <c r="B7" s="6" t="n">
        <v>2837</v>
      </c>
      <c r="C7" s="6" t="n">
        <v>2756</v>
      </c>
      <c r="D7" s="5" t="n">
        <v>2603</v>
      </c>
    </row>
    <row r="8" spans="1:4">
      <c r="A8" s="4" t="s">
        <v>864</v>
      </c>
      <c r="B8" s="5" t="n">
        <v>200</v>
      </c>
      <c r="C8" s="5" t="n">
        <v>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5</v>
      </c>
      <c r="B1" s="2" t="s">
        <v>1</v>
      </c>
    </row>
    <row r="2" spans="1:3">
      <c r="B2" s="2" t="s">
        <v>2</v>
      </c>
      <c r="C2" s="2" t="s">
        <v>37</v>
      </c>
    </row>
    <row r="3" spans="1:3">
      <c r="A3" s="3" t="s">
        <v>866</v>
      </c>
    </row>
    <row r="4" spans="1:3">
      <c r="A4" s="4" t="s">
        <v>867</v>
      </c>
      <c r="B4" s="5" t="n">
        <v>23903</v>
      </c>
      <c r="C4" s="5" t="n">
        <v>2065</v>
      </c>
    </row>
    <row r="5" spans="1:3">
      <c r="A5" s="4" t="s">
        <v>868</v>
      </c>
      <c r="B5" s="4" t="s">
        <v>71</v>
      </c>
      <c r="C5" s="6" t="n">
        <v>63</v>
      </c>
    </row>
    <row r="6" spans="1:3">
      <c r="A6" s="4" t="s">
        <v>869</v>
      </c>
      <c r="B6" s="4" t="s">
        <v>71</v>
      </c>
      <c r="C6" s="6" t="n">
        <v>21775</v>
      </c>
    </row>
    <row r="7" spans="1:3">
      <c r="A7" s="4" t="s">
        <v>870</v>
      </c>
      <c r="B7" s="5" t="n">
        <v>23903</v>
      </c>
      <c r="C7" s="5" t="n">
        <v>239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1</v>
      </c>
      <c r="B1" s="2" t="s">
        <v>1</v>
      </c>
    </row>
    <row r="2" spans="1:3">
      <c r="B2" s="2" t="s">
        <v>2</v>
      </c>
      <c r="C2" s="2" t="s">
        <v>37</v>
      </c>
    </row>
    <row r="3" spans="1:3">
      <c r="A3" s="3" t="s">
        <v>275</v>
      </c>
    </row>
    <row r="4" spans="1:3">
      <c r="A4" s="4" t="s">
        <v>872</v>
      </c>
      <c r="B4" s="5" t="n">
        <v>4840</v>
      </c>
      <c r="C4" s="5" t="n">
        <v>1120</v>
      </c>
    </row>
    <row r="5" spans="1:3">
      <c r="A5" s="4" t="s">
        <v>873</v>
      </c>
      <c r="B5" s="4" t="s">
        <v>71</v>
      </c>
      <c r="C5" s="6" t="n">
        <v>3720</v>
      </c>
    </row>
    <row r="6" spans="1:3">
      <c r="A6" s="4" t="s">
        <v>874</v>
      </c>
      <c r="B6" s="6" t="n">
        <v>4840</v>
      </c>
      <c r="C6" s="6" t="n">
        <v>4840</v>
      </c>
    </row>
    <row r="7" spans="1:3">
      <c r="A7" s="4" t="s">
        <v>875</v>
      </c>
      <c r="B7" s="6" t="n">
        <v>-1263</v>
      </c>
      <c r="C7" s="6" t="n">
        <v>-571</v>
      </c>
    </row>
    <row r="8" spans="1:3">
      <c r="A8" s="4" t="s">
        <v>876</v>
      </c>
      <c r="B8" s="6" t="n">
        <v>3577</v>
      </c>
      <c r="C8" s="5" t="n">
        <v>4269</v>
      </c>
    </row>
    <row r="9" spans="1:3">
      <c r="A9" s="4" t="s">
        <v>877</v>
      </c>
      <c r="B9" s="5" t="n">
        <v>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78</v>
      </c>
      <c r="C1" s="2" t="s">
        <v>1</v>
      </c>
    </row>
    <row r="2" spans="1:6">
      <c r="C2" s="2" t="s">
        <v>2</v>
      </c>
      <c r="D2" s="2" t="s">
        <v>37</v>
      </c>
      <c r="E2" s="2" t="s">
        <v>94</v>
      </c>
      <c r="F2" s="2" t="s">
        <v>622</v>
      </c>
    </row>
    <row r="3" spans="1:6">
      <c r="A3" s="4" t="s">
        <v>879</v>
      </c>
      <c r="C3" s="5" t="n">
        <v>-3424</v>
      </c>
      <c r="D3" s="5" t="n">
        <v>-23</v>
      </c>
      <c r="E3" s="5" t="n">
        <v>-5456</v>
      </c>
      <c r="F3" s="5" t="n">
        <v>-1736</v>
      </c>
    </row>
    <row r="4" spans="1:6">
      <c r="A4" s="4" t="s">
        <v>104</v>
      </c>
      <c r="C4" s="6" t="n">
        <v>13289</v>
      </c>
      <c r="D4" s="6" t="n">
        <v>7684</v>
      </c>
      <c r="E4" s="5" t="n">
        <v>6032</v>
      </c>
    </row>
    <row r="5" spans="1:6">
      <c r="A5" s="4" t="s">
        <v>880</v>
      </c>
    </row>
    <row r="6" spans="1:6">
      <c r="A6" s="4" t="s">
        <v>881</v>
      </c>
      <c r="B6" s="4" t="s">
        <v>882</v>
      </c>
      <c r="C6" s="6" t="n">
        <v>354</v>
      </c>
      <c r="D6" s="6" t="n">
        <v>561</v>
      </c>
    </row>
    <row r="7" spans="1:6">
      <c r="A7" s="4" t="s">
        <v>883</v>
      </c>
      <c r="B7" s="4" t="s">
        <v>882</v>
      </c>
      <c r="C7" s="6" t="n">
        <v>462</v>
      </c>
    </row>
    <row r="8" spans="1:6">
      <c r="A8" s="4" t="s">
        <v>884</v>
      </c>
    </row>
    <row r="9" spans="1:6">
      <c r="A9" s="4" t="s">
        <v>881</v>
      </c>
      <c r="B9" s="4" t="s">
        <v>882</v>
      </c>
      <c r="C9" s="6" t="n">
        <v>354</v>
      </c>
      <c r="D9" s="6" t="n">
        <v>561</v>
      </c>
    </row>
    <row r="10" spans="1:6">
      <c r="A10" s="4" t="s">
        <v>883</v>
      </c>
      <c r="B10" s="4" t="s">
        <v>882</v>
      </c>
      <c r="C10" s="6" t="n">
        <v>462</v>
      </c>
    </row>
    <row r="11" spans="1:6">
      <c r="A11" s="4" t="s">
        <v>885</v>
      </c>
    </row>
    <row r="12" spans="1:6">
      <c r="A12" s="4" t="s">
        <v>881</v>
      </c>
      <c r="B12" s="4" t="s">
        <v>882</v>
      </c>
      <c r="C12" s="6" t="n">
        <v>34</v>
      </c>
      <c r="D12" s="5" t="n">
        <v>73</v>
      </c>
    </row>
    <row r="13" spans="1:6">
      <c r="A13" s="4" t="s">
        <v>883</v>
      </c>
      <c r="B13" s="4" t="s">
        <v>882</v>
      </c>
      <c r="C13" s="5" t="n">
        <v>22</v>
      </c>
    </row>
    <row r="14" spans="1:6"/>
    <row r="15" spans="1:6">
      <c r="A15" s="4" t="s">
        <v>882</v>
      </c>
      <c r="B15" s="4" t="s">
        <v>886</v>
      </c>
    </row>
  </sheetData>
  <mergeCells count="4">
    <mergeCell ref="A1:B2"/>
    <mergeCell ref="C1:E1"/>
    <mergeCell ref="A14:E14"/>
    <mergeCell ref="B15:E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7</v>
      </c>
      <c r="D2" s="2" t="s">
        <v>94</v>
      </c>
    </row>
    <row r="3" spans="1:4">
      <c r="A3" s="4" t="s">
        <v>888</v>
      </c>
      <c r="B3" s="5" t="n">
        <v>62614</v>
      </c>
      <c r="C3" s="5" t="n">
        <v>50529</v>
      </c>
      <c r="D3" s="5" t="n">
        <v>40520</v>
      </c>
    </row>
    <row r="4" spans="1:4">
      <c r="A4" s="4" t="s">
        <v>889</v>
      </c>
      <c r="B4" s="6" t="n">
        <v>13289</v>
      </c>
      <c r="C4" s="6" t="n">
        <v>7684</v>
      </c>
      <c r="D4" s="6" t="n">
        <v>6032</v>
      </c>
    </row>
    <row r="5" spans="1:4">
      <c r="A5" s="4" t="s">
        <v>890</v>
      </c>
    </row>
    <row r="6" spans="1:4">
      <c r="A6" s="4" t="s">
        <v>888</v>
      </c>
      <c r="B6" s="6" t="n">
        <v>245</v>
      </c>
    </row>
    <row r="7" spans="1:4">
      <c r="A7" s="4" t="s">
        <v>891</v>
      </c>
    </row>
    <row r="8" spans="1:4">
      <c r="A8" s="4" t="s">
        <v>888</v>
      </c>
      <c r="B8" s="6" t="n">
        <v>-313</v>
      </c>
    </row>
    <row r="9" spans="1:4">
      <c r="A9" s="4" t="s">
        <v>892</v>
      </c>
    </row>
    <row r="10" spans="1:4">
      <c r="A10" s="4" t="s">
        <v>889</v>
      </c>
      <c r="B10" s="5" t="n">
        <v>-431</v>
      </c>
      <c r="C10" s="5" t="n">
        <v>-14</v>
      </c>
      <c r="D10" s="5" t="n">
        <v>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7</v>
      </c>
    </row>
    <row r="2" spans="1:3">
      <c r="A2" s="4" t="s">
        <v>397</v>
      </c>
      <c r="B2" s="5" t="n">
        <v>1076069</v>
      </c>
      <c r="C2" s="5" t="n">
        <v>1005139</v>
      </c>
    </row>
    <row r="3" spans="1:3">
      <c r="A3" s="4" t="s">
        <v>894</v>
      </c>
    </row>
    <row r="4" spans="1:3">
      <c r="A4" s="4" t="s">
        <v>397</v>
      </c>
      <c r="B4" s="6" t="n">
        <v>100519</v>
      </c>
    </row>
    <row r="5" spans="1:3">
      <c r="A5" s="4" t="s">
        <v>895</v>
      </c>
    </row>
    <row r="6" spans="1:3">
      <c r="A6" s="4" t="s">
        <v>397</v>
      </c>
      <c r="B6" s="5" t="n">
        <v>2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1</v>
      </c>
    </row>
    <row r="2" spans="1:2">
      <c r="B2" s="2" t="s">
        <v>607</v>
      </c>
    </row>
    <row r="3" spans="1:2">
      <c r="A3" s="4" t="s">
        <v>897</v>
      </c>
      <c r="B3" s="5" t="n">
        <v>14000</v>
      </c>
    </row>
    <row r="4" spans="1:2">
      <c r="A4" s="4" t="s">
        <v>898</v>
      </c>
      <c r="B4" s="4" t="s">
        <v>899</v>
      </c>
    </row>
    <row r="5" spans="1:2">
      <c r="A5" s="4" t="s">
        <v>900</v>
      </c>
      <c r="B5" s="4" t="s">
        <v>901</v>
      </c>
    </row>
    <row r="6" spans="1:2">
      <c r="A6" s="4" t="s">
        <v>902</v>
      </c>
      <c r="B6" s="4" t="s">
        <v>554</v>
      </c>
    </row>
    <row r="7" spans="1:2">
      <c r="A7" s="4" t="s">
        <v>897</v>
      </c>
      <c r="B7" s="5" t="n">
        <v>14000</v>
      </c>
    </row>
    <row r="8" spans="1:2">
      <c r="A8" s="4" t="s">
        <v>898</v>
      </c>
      <c r="B8" s="4" t="s">
        <v>903</v>
      </c>
    </row>
    <row r="9" spans="1:2">
      <c r="A9" s="4" t="s">
        <v>900</v>
      </c>
      <c r="B9" s="4" t="s">
        <v>901</v>
      </c>
    </row>
    <row r="10" spans="1:2">
      <c r="A10" s="4" t="s">
        <v>902</v>
      </c>
      <c r="B10" s="4" t="s">
        <v>90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7</v>
      </c>
      <c r="D2" s="2" t="s">
        <v>94</v>
      </c>
    </row>
    <row r="3" spans="1:4">
      <c r="A3" s="3" t="s">
        <v>906</v>
      </c>
    </row>
    <row r="4" spans="1:4">
      <c r="A4" s="4" t="s">
        <v>907</v>
      </c>
      <c r="B4" s="5" t="n">
        <v>2</v>
      </c>
      <c r="C4" s="5" t="n">
        <v>99</v>
      </c>
      <c r="D4" s="5" t="n">
        <v>444</v>
      </c>
    </row>
    <row r="5" spans="1:4">
      <c r="A5" s="4" t="s">
        <v>908</v>
      </c>
      <c r="B5" s="6" t="n">
        <v>-431</v>
      </c>
      <c r="C5" s="6" t="n">
        <v>-14</v>
      </c>
      <c r="D5" s="6" t="n">
        <v>32</v>
      </c>
    </row>
    <row r="6" spans="1:4">
      <c r="A6" s="4" t="s">
        <v>909</v>
      </c>
      <c r="B6" s="5" t="n">
        <v>429</v>
      </c>
      <c r="C6" s="5" t="n">
        <v>85</v>
      </c>
      <c r="D6" s="5" t="n">
        <v>47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7</v>
      </c>
      <c r="D2" s="2" t="s">
        <v>94</v>
      </c>
    </row>
    <row r="3" spans="1:4">
      <c r="A3" s="4" t="s">
        <v>911</v>
      </c>
      <c r="B3" s="5" t="n">
        <v>-67</v>
      </c>
      <c r="C3" s="5" t="n">
        <v>13</v>
      </c>
      <c r="D3" s="5" t="n">
        <v>14</v>
      </c>
    </row>
    <row r="4" spans="1:4">
      <c r="A4" s="4" t="s">
        <v>912</v>
      </c>
    </row>
    <row r="5" spans="1:4">
      <c r="A5" s="4" t="s">
        <v>911</v>
      </c>
      <c r="B5" s="6" t="n">
        <v>-12</v>
      </c>
      <c r="C5" s="6" t="n">
        <v>4</v>
      </c>
      <c r="D5" s="6" t="n">
        <v>11</v>
      </c>
    </row>
    <row r="6" spans="1:4">
      <c r="A6" s="4" t="s">
        <v>913</v>
      </c>
    </row>
    <row r="7" spans="1:4">
      <c r="A7" s="4" t="s">
        <v>911</v>
      </c>
      <c r="B7" s="6" t="n">
        <v>-55</v>
      </c>
      <c r="C7" s="6" t="n">
        <v>9</v>
      </c>
      <c r="D7" s="5" t="n">
        <v>3</v>
      </c>
    </row>
    <row r="8" spans="1:4">
      <c r="A8" s="4" t="s">
        <v>914</v>
      </c>
    </row>
    <row r="9" spans="1:4">
      <c r="A9" s="4" t="s">
        <v>915</v>
      </c>
      <c r="B9" s="6" t="n">
        <v>1627</v>
      </c>
      <c r="C9" s="6" t="n">
        <v>5705</v>
      </c>
    </row>
    <row r="10" spans="1:4">
      <c r="A10" s="4" t="s">
        <v>916</v>
      </c>
    </row>
    <row r="11" spans="1:4">
      <c r="A11" s="4" t="s">
        <v>915</v>
      </c>
      <c r="B11" s="5" t="n">
        <v>3500</v>
      </c>
      <c r="C11" s="5" t="n">
        <v>57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917</v>
      </c>
      <c r="B1" s="2" t="s">
        <v>1</v>
      </c>
    </row>
    <row r="2" spans="1:4">
      <c r="B2" s="2" t="s">
        <v>2</v>
      </c>
      <c r="C2" s="2" t="s">
        <v>37</v>
      </c>
      <c r="D2" s="2" t="s">
        <v>94</v>
      </c>
    </row>
    <row r="3" spans="1:4">
      <c r="A3" s="3" t="s">
        <v>918</v>
      </c>
    </row>
    <row r="4" spans="1:4">
      <c r="A4" s="4" t="s">
        <v>919</v>
      </c>
      <c r="B4" s="5" t="n">
        <v>1221240</v>
      </c>
      <c r="C4" s="5" t="n">
        <v>1162177</v>
      </c>
      <c r="D4" s="5" t="n">
        <v>830013</v>
      </c>
    </row>
    <row r="5" spans="1:4">
      <c r="A5" s="4" t="s">
        <v>104</v>
      </c>
      <c r="B5" s="6" t="n">
        <v>8118</v>
      </c>
      <c r="C5" s="6" t="n">
        <v>4474</v>
      </c>
      <c r="D5" s="6" t="n">
        <v>3964</v>
      </c>
    </row>
    <row r="6" spans="1:4">
      <c r="A6" s="4" t="s">
        <v>920</v>
      </c>
    </row>
    <row r="7" spans="1:4">
      <c r="A7" s="3" t="s">
        <v>918</v>
      </c>
    </row>
    <row r="8" spans="1:4">
      <c r="A8" s="4" t="s">
        <v>919</v>
      </c>
      <c r="B8" s="6" t="n">
        <v>184404</v>
      </c>
      <c r="C8" s="6" t="n">
        <v>179457</v>
      </c>
      <c r="D8" s="6" t="n">
        <v>139136</v>
      </c>
    </row>
    <row r="9" spans="1:4">
      <c r="A9" s="4" t="s">
        <v>104</v>
      </c>
      <c r="B9" s="4" t="s">
        <v>71</v>
      </c>
      <c r="C9" s="4" t="s">
        <v>71</v>
      </c>
      <c r="D9" s="4" t="s">
        <v>71</v>
      </c>
    </row>
    <row r="10" spans="1:4">
      <c r="A10" s="4" t="s">
        <v>921</v>
      </c>
    </row>
    <row r="11" spans="1:4">
      <c r="A11" s="3" t="s">
        <v>918</v>
      </c>
    </row>
    <row r="12" spans="1:4">
      <c r="A12" s="4" t="s">
        <v>919</v>
      </c>
      <c r="B12" s="6" t="n">
        <v>209085</v>
      </c>
      <c r="C12" s="6" t="n">
        <v>226718</v>
      </c>
      <c r="D12" s="6" t="n">
        <v>122271</v>
      </c>
    </row>
    <row r="13" spans="1:4">
      <c r="A13" s="4" t="s">
        <v>104</v>
      </c>
      <c r="B13" s="6" t="n">
        <v>374</v>
      </c>
      <c r="C13" s="6" t="n">
        <v>228</v>
      </c>
      <c r="D13" s="6" t="n">
        <v>160</v>
      </c>
    </row>
    <row r="14" spans="1:4">
      <c r="A14" s="4" t="s">
        <v>922</v>
      </c>
    </row>
    <row r="15" spans="1:4">
      <c r="A15" s="3" t="s">
        <v>918</v>
      </c>
    </row>
    <row r="16" spans="1:4">
      <c r="A16" s="4" t="s">
        <v>919</v>
      </c>
      <c r="B16" s="6" t="n">
        <v>356086</v>
      </c>
      <c r="C16" s="6" t="n">
        <v>308767</v>
      </c>
      <c r="D16" s="6" t="n">
        <v>239387</v>
      </c>
    </row>
    <row r="17" spans="1:4">
      <c r="A17" s="4" t="s">
        <v>104</v>
      </c>
      <c r="B17" s="6" t="n">
        <v>2637</v>
      </c>
      <c r="C17" s="6" t="n">
        <v>1022</v>
      </c>
      <c r="D17" s="6" t="n">
        <v>770</v>
      </c>
    </row>
    <row r="18" spans="1:4">
      <c r="A18" s="4" t="s">
        <v>923</v>
      </c>
    </row>
    <row r="19" spans="1:4">
      <c r="A19" s="3" t="s">
        <v>918</v>
      </c>
    </row>
    <row r="20" spans="1:4">
      <c r="A20" s="4" t="s">
        <v>919</v>
      </c>
      <c r="B20" s="6" t="n">
        <v>50716</v>
      </c>
      <c r="C20" s="6" t="n">
        <v>50500</v>
      </c>
      <c r="D20" s="6" t="n">
        <v>40014</v>
      </c>
    </row>
    <row r="21" spans="1:4">
      <c r="A21" s="4" t="s">
        <v>104</v>
      </c>
      <c r="B21" s="6" t="n">
        <v>59</v>
      </c>
      <c r="C21" s="6" t="n">
        <v>53</v>
      </c>
      <c r="D21" s="6" t="n">
        <v>49</v>
      </c>
    </row>
    <row r="22" spans="1:4">
      <c r="A22" s="4" t="s">
        <v>924</v>
      </c>
    </row>
    <row r="23" spans="1:4">
      <c r="A23" s="3" t="s">
        <v>918</v>
      </c>
    </row>
    <row r="24" spans="1:4">
      <c r="A24" s="4" t="s">
        <v>919</v>
      </c>
      <c r="B24" s="6" t="n">
        <v>420949</v>
      </c>
      <c r="C24" s="6" t="n">
        <v>396735</v>
      </c>
      <c r="D24" s="6" t="n">
        <v>289205</v>
      </c>
    </row>
    <row r="25" spans="1:4">
      <c r="A25" s="4" t="s">
        <v>104</v>
      </c>
      <c r="B25" s="5" t="n">
        <v>5048</v>
      </c>
      <c r="C25" s="5" t="n">
        <v>3171</v>
      </c>
      <c r="D25" s="5" t="n">
        <v>29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25</v>
      </c>
      <c r="B1" s="2" t="s">
        <v>2</v>
      </c>
      <c r="C1" s="2" t="s">
        <v>37</v>
      </c>
    </row>
    <row r="2" spans="1:3">
      <c r="A2" s="3" t="s">
        <v>926</v>
      </c>
    </row>
    <row r="3" spans="1:3">
      <c r="A3" s="4" t="s">
        <v>927</v>
      </c>
      <c r="B3" s="5" t="n">
        <v>5030</v>
      </c>
      <c r="C3" s="5" t="n">
        <v>2020</v>
      </c>
    </row>
    <row r="4" spans="1:3">
      <c r="A4" s="4" t="s">
        <v>928</v>
      </c>
      <c r="B4" s="6" t="n">
        <v>70978</v>
      </c>
      <c r="C4" s="6" t="n">
        <v>39105</v>
      </c>
    </row>
    <row r="5" spans="1:3">
      <c r="A5" s="4" t="s">
        <v>159</v>
      </c>
      <c r="B5" s="6" t="n">
        <v>76008</v>
      </c>
      <c r="C5" s="5" t="n">
        <v>41125</v>
      </c>
    </row>
    <row r="6" spans="1:3">
      <c r="A6" s="4" t="s">
        <v>831</v>
      </c>
      <c r="B6" s="6" t="n">
        <v>226307</v>
      </c>
    </row>
    <row r="7" spans="1:3">
      <c r="A7" s="4" t="s">
        <v>832</v>
      </c>
      <c r="B7" s="6" t="n">
        <v>54539</v>
      </c>
    </row>
    <row r="8" spans="1:3">
      <c r="A8" s="4" t="s">
        <v>833</v>
      </c>
      <c r="B8" s="6" t="n">
        <v>66371</v>
      </c>
    </row>
    <row r="9" spans="1:3">
      <c r="A9" s="4" t="s">
        <v>834</v>
      </c>
      <c r="B9" s="6" t="n">
        <v>22047</v>
      </c>
    </row>
    <row r="10" spans="1:3">
      <c r="A10" s="4" t="s">
        <v>929</v>
      </c>
      <c r="B10" s="6" t="n">
        <v>22435</v>
      </c>
    </row>
    <row r="11" spans="1:3">
      <c r="A11" s="4" t="s">
        <v>930</v>
      </c>
      <c r="B11" s="6" t="n">
        <v>29250</v>
      </c>
    </row>
    <row r="12" spans="1:3">
      <c r="A12" s="4" t="s">
        <v>103</v>
      </c>
      <c r="B12" s="5" t="n">
        <v>4209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4:30:38Z</dcterms:created>
  <dcterms:modified xmlns:dcterms="http://purl.org/dc/terms/" xmlns:xsi="http://www.w3.org/2001/XMLSchema-instance" xsi:type="dcterms:W3CDTF">2019-03-14T14:30:38Z</dcterms:modified>
</cp:coreProperties>
</file>